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BASIS OF PRESENTATION AND SUMMA" sheetId="10" state="visible" r:id="rId10"/>
    <sheet xmlns:r="http://schemas.openxmlformats.org/officeDocument/2006/relationships" name="REVENUE" sheetId="11" state="visible" r:id="rId11"/>
    <sheet xmlns:r="http://schemas.openxmlformats.org/officeDocument/2006/relationships" name="INVENTORY" sheetId="12" state="visible" r:id="rId12"/>
    <sheet xmlns:r="http://schemas.openxmlformats.org/officeDocument/2006/relationships" name="GOODWILL AND INTANGIBLE ASSETS" sheetId="13" state="visible" r:id="rId13"/>
    <sheet xmlns:r="http://schemas.openxmlformats.org/officeDocument/2006/relationships" name="INCOME TAXES" sheetId="14" state="visible" r:id="rId14"/>
    <sheet xmlns:r="http://schemas.openxmlformats.org/officeDocument/2006/relationships" name="PROPERTY, PLANT AND EQUIPMENT, " sheetId="15" state="visible" r:id="rId15"/>
    <sheet xmlns:r="http://schemas.openxmlformats.org/officeDocument/2006/relationships" name="LONG-TERM DEBT _ INTEREST EXPEN" sheetId="16" state="visible" r:id="rId16"/>
    <sheet xmlns:r="http://schemas.openxmlformats.org/officeDocument/2006/relationships" name="DEFERRED REVENUE AND OTHER CURR" sheetId="17" state="visible" r:id="rId17"/>
    <sheet xmlns:r="http://schemas.openxmlformats.org/officeDocument/2006/relationships" name="FAIR VALUE MEASUREMENTS AND FIN" sheetId="18" state="visible" r:id="rId18"/>
    <sheet xmlns:r="http://schemas.openxmlformats.org/officeDocument/2006/relationships" name="LONG-TERM LEASE OBLIGATIONS" sheetId="19" state="visible" r:id="rId19"/>
    <sheet xmlns:r="http://schemas.openxmlformats.org/officeDocument/2006/relationships" name="COMMITMENTS AND CONTINGENCIES" sheetId="20" state="visible" r:id="rId20"/>
    <sheet xmlns:r="http://schemas.openxmlformats.org/officeDocument/2006/relationships" name="MEZZANINE EQUITY (Notes)" sheetId="21" state="visible" r:id="rId21"/>
    <sheet xmlns:r="http://schemas.openxmlformats.org/officeDocument/2006/relationships" name="TREASURY STOCK" sheetId="22" state="visible" r:id="rId22"/>
    <sheet xmlns:r="http://schemas.openxmlformats.org/officeDocument/2006/relationships" name="EARNINGS PER SHARE" sheetId="23" state="visible" r:id="rId23"/>
    <sheet xmlns:r="http://schemas.openxmlformats.org/officeDocument/2006/relationships" name="STOCK-BASED COMPENSATION" sheetId="24" state="visible" r:id="rId24"/>
    <sheet xmlns:r="http://schemas.openxmlformats.org/officeDocument/2006/relationships" name="RETIREMENT PLANS" sheetId="25" state="visible" r:id="rId25"/>
    <sheet xmlns:r="http://schemas.openxmlformats.org/officeDocument/2006/relationships" name="SEGMENTS" sheetId="26" state="visible" r:id="rId26"/>
    <sheet xmlns:r="http://schemas.openxmlformats.org/officeDocument/2006/relationships" name="QUARTERLY FINANCIAL INFORMATION" sheetId="27" state="visible" r:id="rId27"/>
    <sheet xmlns:r="http://schemas.openxmlformats.org/officeDocument/2006/relationships" name="SUBSEQUENT EVENTS" sheetId="28" state="visible" r:id="rId28"/>
    <sheet xmlns:r="http://schemas.openxmlformats.org/officeDocument/2006/relationships" name="SCHEDULE I - CONDENSED FINANCIA" sheetId="29" state="visible" r:id="rId29"/>
    <sheet xmlns:r="http://schemas.openxmlformats.org/officeDocument/2006/relationships" name="SCHEDULE II - VALUATION AND QUA"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REVENUE (Tables)" sheetId="33" state="visible" r:id="rId33"/>
    <sheet xmlns:r="http://schemas.openxmlformats.org/officeDocument/2006/relationships" name="INVENTORY (Tables)" sheetId="34" state="visible" r:id="rId34"/>
    <sheet xmlns:r="http://schemas.openxmlformats.org/officeDocument/2006/relationships" name="GOODWILL AND INTANGIBLE ASSETS " sheetId="35" state="visible" r:id="rId35"/>
    <sheet xmlns:r="http://schemas.openxmlformats.org/officeDocument/2006/relationships" name="INCOME TAXES (Tables)" sheetId="36" state="visible" r:id="rId36"/>
    <sheet xmlns:r="http://schemas.openxmlformats.org/officeDocument/2006/relationships" name="PROPERTY, PLANT AND EQUIPMENT_2" sheetId="37" state="visible" r:id="rId37"/>
    <sheet xmlns:r="http://schemas.openxmlformats.org/officeDocument/2006/relationships" name="LONG-TERM DEBT _ INTEREST EXP_2" sheetId="38" state="visible" r:id="rId38"/>
    <sheet xmlns:r="http://schemas.openxmlformats.org/officeDocument/2006/relationships" name="DEFERRED REVENUE AND OTHER CU_2" sheetId="39" state="visible" r:id="rId39"/>
    <sheet xmlns:r="http://schemas.openxmlformats.org/officeDocument/2006/relationships" name="FAIR VALUE MEASUREMENTS AND F_2" sheetId="40" state="visible" r:id="rId40"/>
    <sheet xmlns:r="http://schemas.openxmlformats.org/officeDocument/2006/relationships" name="LONG-TERM LEASE OBLIGATIONS (Ta" sheetId="41" state="visible" r:id="rId41"/>
    <sheet xmlns:r="http://schemas.openxmlformats.org/officeDocument/2006/relationships" name="EARNINGS PER SHARE (Tables)" sheetId="42" state="visible" r:id="rId42"/>
    <sheet xmlns:r="http://schemas.openxmlformats.org/officeDocument/2006/relationships" name="STOCK-BASED COMPENSATION (Table" sheetId="43" state="visible" r:id="rId43"/>
    <sheet xmlns:r="http://schemas.openxmlformats.org/officeDocument/2006/relationships" name="RETIREMENT PLANS (Tables)" sheetId="44" state="visible" r:id="rId44"/>
    <sheet xmlns:r="http://schemas.openxmlformats.org/officeDocument/2006/relationships" name="SEGMENTS (Tables)" sheetId="45" state="visible" r:id="rId45"/>
    <sheet xmlns:r="http://schemas.openxmlformats.org/officeDocument/2006/relationships" name="QUARTERLY FINANCIAL INFORMATI_2" sheetId="46" state="visible" r:id="rId46"/>
    <sheet xmlns:r="http://schemas.openxmlformats.org/officeDocument/2006/relationships" name="NATURE OF BUSINESS  - Narrative" sheetId="47" state="visible" r:id="rId47"/>
    <sheet xmlns:r="http://schemas.openxmlformats.org/officeDocument/2006/relationships" name="BASIS OF PRESENTATION AND SUM_4" sheetId="48" state="visible" r:id="rId48"/>
    <sheet xmlns:r="http://schemas.openxmlformats.org/officeDocument/2006/relationships" name="BASIS OF PRESENTATION AND SUM_5" sheetId="49" state="visible" r:id="rId49"/>
    <sheet xmlns:r="http://schemas.openxmlformats.org/officeDocument/2006/relationships" name="BASIS OF PRESENTATION AND SUM_6" sheetId="50" state="visible" r:id="rId50"/>
    <sheet xmlns:r="http://schemas.openxmlformats.org/officeDocument/2006/relationships" name="BASIS OF PRESENTATION AND SUM_7" sheetId="51" state="visible" r:id="rId51"/>
    <sheet xmlns:r="http://schemas.openxmlformats.org/officeDocument/2006/relationships" name="BASIS OF PRESENTATION AND SUM_8" sheetId="52" state="visible" r:id="rId52"/>
    <sheet xmlns:r="http://schemas.openxmlformats.org/officeDocument/2006/relationships" name="BASIS OF PRESENTATION AND SUM_9" sheetId="53" state="visible" r:id="rId53"/>
    <sheet xmlns:r="http://schemas.openxmlformats.org/officeDocument/2006/relationships" name="BASIS OF PRESENTATION AND SU_10" sheetId="54" state="visible" r:id="rId54"/>
    <sheet xmlns:r="http://schemas.openxmlformats.org/officeDocument/2006/relationships" name="- Recently Adopted Accounting P" sheetId="55" state="visible" r:id="rId55"/>
    <sheet xmlns:r="http://schemas.openxmlformats.org/officeDocument/2006/relationships" name="- Impact on Segment Reporting (" sheetId="56" state="visible" r:id="rId56"/>
    <sheet xmlns:r="http://schemas.openxmlformats.org/officeDocument/2006/relationships" name="REVENUE - U.S. and Canada Reven" sheetId="57" state="visible" r:id="rId57"/>
    <sheet xmlns:r="http://schemas.openxmlformats.org/officeDocument/2006/relationships" name="REVENUE - International Revenue" sheetId="58" state="visible" r:id="rId58"/>
    <sheet xmlns:r="http://schemas.openxmlformats.org/officeDocument/2006/relationships" name="- Manufacturing_Wholesale Reven" sheetId="59" state="visible" r:id="rId59"/>
    <sheet xmlns:r="http://schemas.openxmlformats.org/officeDocument/2006/relationships" name="REVENUE - Revenue by Geography " sheetId="60" state="visible" r:id="rId60"/>
    <sheet xmlns:r="http://schemas.openxmlformats.org/officeDocument/2006/relationships" name="REVENUE - Balances from Contrac" sheetId="61" state="visible" r:id="rId61"/>
    <sheet xmlns:r="http://schemas.openxmlformats.org/officeDocument/2006/relationships" name="INVENTORY - Schedule of Invento" sheetId="62" state="visible" r:id="rId62"/>
    <sheet xmlns:r="http://schemas.openxmlformats.org/officeDocument/2006/relationships" name="GOODWILL AND INTANGIBLE ASSET_2" sheetId="63" state="visible" r:id="rId63"/>
    <sheet xmlns:r="http://schemas.openxmlformats.org/officeDocument/2006/relationships" name="INCOME TAXES  - Summary of Inco" sheetId="64" state="visible" r:id="rId64"/>
    <sheet xmlns:r="http://schemas.openxmlformats.org/officeDocument/2006/relationships" name="GOODWILL AND INTANGIBLE ASSET_3" sheetId="65" state="visible" r:id="rId65"/>
    <sheet xmlns:r="http://schemas.openxmlformats.org/officeDocument/2006/relationships" name="INCOME TAXES  - Summary of In_2" sheetId="66" state="visible" r:id="rId66"/>
    <sheet xmlns:r="http://schemas.openxmlformats.org/officeDocument/2006/relationships" name="GOODWILL AND INTANGIBLE ASSET_4" sheetId="67" state="visible" r:id="rId67"/>
    <sheet xmlns:r="http://schemas.openxmlformats.org/officeDocument/2006/relationships" name="INCOME TAXES  - Summary of the " sheetId="68" state="visible" r:id="rId68"/>
    <sheet xmlns:r="http://schemas.openxmlformats.org/officeDocument/2006/relationships" name="GOODWILL AND INTANGIBLE ASSET_5" sheetId="69" state="visible" r:id="rId69"/>
    <sheet xmlns:r="http://schemas.openxmlformats.org/officeDocument/2006/relationships" name="INCOME TAXES  - Narrative (Deta" sheetId="70" state="visible" r:id="rId70"/>
    <sheet xmlns:r="http://schemas.openxmlformats.org/officeDocument/2006/relationships" name="GOODWILL AND INTANGIBLE ASSET_6" sheetId="71" state="visible" r:id="rId71"/>
    <sheet xmlns:r="http://schemas.openxmlformats.org/officeDocument/2006/relationships" name="INCOME TAXES  - Significant Com" sheetId="72" state="visible" r:id="rId72"/>
    <sheet xmlns:r="http://schemas.openxmlformats.org/officeDocument/2006/relationships" name="INCOME TAXES  - Reconciliation " sheetId="73" state="visible" r:id="rId73"/>
    <sheet xmlns:r="http://schemas.openxmlformats.org/officeDocument/2006/relationships" name="PROPERTY, PLANT AND EQUIPMENT_3" sheetId="74" state="visible" r:id="rId74"/>
    <sheet xmlns:r="http://schemas.openxmlformats.org/officeDocument/2006/relationships" name="LONG-TERM DEBT _ INTEREST EXP_3" sheetId="75" state="visible" r:id="rId75"/>
    <sheet xmlns:r="http://schemas.openxmlformats.org/officeDocument/2006/relationships" name="LONG-TERM DEBT _ INTEREST EXP_4" sheetId="76" state="visible" r:id="rId76"/>
    <sheet xmlns:r="http://schemas.openxmlformats.org/officeDocument/2006/relationships" name="LONG-TERM DEBT _ INTEREST EXP_5" sheetId="77" state="visible" r:id="rId77"/>
    <sheet xmlns:r="http://schemas.openxmlformats.org/officeDocument/2006/relationships" name="LONG-TERM DEBT _ INTEREST EXP_6" sheetId="78" state="visible" r:id="rId78"/>
    <sheet xmlns:r="http://schemas.openxmlformats.org/officeDocument/2006/relationships" name="LONG-TERM DEBT _ INTEREST EXP_7" sheetId="79" state="visible" r:id="rId79"/>
    <sheet xmlns:r="http://schemas.openxmlformats.org/officeDocument/2006/relationships" name="LONG-TERM DEBT _ INTEREST EXP_8" sheetId="80" state="visible" r:id="rId80"/>
    <sheet xmlns:r="http://schemas.openxmlformats.org/officeDocument/2006/relationships" name="LONG-TERM DEBT _ INTEREST EXP_9" sheetId="81" state="visible" r:id="rId81"/>
    <sheet xmlns:r="http://schemas.openxmlformats.org/officeDocument/2006/relationships" name="LONG-TERM DEBT _ INTEREST EX_10" sheetId="82" state="visible" r:id="rId82"/>
    <sheet xmlns:r="http://schemas.openxmlformats.org/officeDocument/2006/relationships" name="LONG-TERM DEBT _ INTEREST EX_11" sheetId="83" state="visible" r:id="rId83"/>
    <sheet xmlns:r="http://schemas.openxmlformats.org/officeDocument/2006/relationships" name="LONG-TERM DEBT _ INTEREST EX_12" sheetId="84" state="visible" r:id="rId84"/>
    <sheet xmlns:r="http://schemas.openxmlformats.org/officeDocument/2006/relationships" name="DEFERRED REVENUE AND OTHER CU_3" sheetId="85" state="visible" r:id="rId85"/>
    <sheet xmlns:r="http://schemas.openxmlformats.org/officeDocument/2006/relationships" name="FAIR VALUE MEASUREMENTS AND F_3" sheetId="86" state="visible" r:id="rId86"/>
    <sheet xmlns:r="http://schemas.openxmlformats.org/officeDocument/2006/relationships" name="LONG-TERM LEASE OBLIGATIONS  - " sheetId="87" state="visible" r:id="rId87"/>
    <sheet xmlns:r="http://schemas.openxmlformats.org/officeDocument/2006/relationships" name="LONG-TERM LEASE OBLIGATIONS  _2" sheetId="88" state="visible" r:id="rId88"/>
    <sheet xmlns:r="http://schemas.openxmlformats.org/officeDocument/2006/relationships" name="LONG-TERM LEASE OBLIGATIONS  _3" sheetId="89" state="visible" r:id="rId89"/>
    <sheet xmlns:r="http://schemas.openxmlformats.org/officeDocument/2006/relationships" name="COMMITMENTS AND CONTINGENCIES  " sheetId="90" state="visible" r:id="rId90"/>
    <sheet xmlns:r="http://schemas.openxmlformats.org/officeDocument/2006/relationships" name="MEZZANINE EQUITY - Narrative (D" sheetId="91" state="visible" r:id="rId91"/>
    <sheet xmlns:r="http://schemas.openxmlformats.org/officeDocument/2006/relationships" name="TREASURY STOCK  - Narrative (De" sheetId="92" state="visible" r:id="rId92"/>
    <sheet xmlns:r="http://schemas.openxmlformats.org/officeDocument/2006/relationships" name="EARNINGS PER SHARE - Basic and " sheetId="93" state="visible" r:id="rId93"/>
    <sheet xmlns:r="http://schemas.openxmlformats.org/officeDocument/2006/relationships" name="EARNINGS PER SHARE - Narrative " sheetId="94" state="visible" r:id="rId94"/>
    <sheet xmlns:r="http://schemas.openxmlformats.org/officeDocument/2006/relationships" name="EARNINGS PER SHARE - Awards not" sheetId="95" state="visible" r:id="rId95"/>
    <sheet xmlns:r="http://schemas.openxmlformats.org/officeDocument/2006/relationships" name="EARNINGS PER SHARE - Computatio" sheetId="96" state="visible" r:id="rId96"/>
    <sheet xmlns:r="http://schemas.openxmlformats.org/officeDocument/2006/relationships" name="STOCK-BASED COMPENSATION  - Nar" sheetId="97" state="visible" r:id="rId97"/>
    <sheet xmlns:r="http://schemas.openxmlformats.org/officeDocument/2006/relationships" name="STOCK-BASED COMPENSATION  - Sum" sheetId="98" state="visible" r:id="rId98"/>
    <sheet xmlns:r="http://schemas.openxmlformats.org/officeDocument/2006/relationships" name="STOCK-BASED COMPENSATION  - S_2" sheetId="99" state="visible" r:id="rId99"/>
    <sheet xmlns:r="http://schemas.openxmlformats.org/officeDocument/2006/relationships" name="STOCK-BASED COMPENSATION - Assu" sheetId="100" state="visible" r:id="rId100"/>
    <sheet xmlns:r="http://schemas.openxmlformats.org/officeDocument/2006/relationships" name="STOCK-BASED COMPENSATION  - S_3" sheetId="101" state="visible" r:id="rId101"/>
    <sheet xmlns:r="http://schemas.openxmlformats.org/officeDocument/2006/relationships" name="RETIREMENT PLANS - Narrative (D" sheetId="102" state="visible" r:id="rId102"/>
    <sheet xmlns:r="http://schemas.openxmlformats.org/officeDocument/2006/relationships" name="RETIREMENT PLANS - Schedule of " sheetId="103" state="visible" r:id="rId103"/>
    <sheet xmlns:r="http://schemas.openxmlformats.org/officeDocument/2006/relationships" name="SEGMENTS  - Narrative (Details)" sheetId="104" state="visible" r:id="rId104"/>
    <sheet xmlns:r="http://schemas.openxmlformats.org/officeDocument/2006/relationships" name="SEGMENTS  - Key Financial Infor" sheetId="105" state="visible" r:id="rId105"/>
    <sheet xmlns:r="http://schemas.openxmlformats.org/officeDocument/2006/relationships" name="QUARTERLY FINANCIAL INFORMATI_3" sheetId="106" state="visible" r:id="rId106"/>
    <sheet xmlns:r="http://schemas.openxmlformats.org/officeDocument/2006/relationships" name="QUARTERLY FINANCIAL INFORMATI_4" sheetId="107" state="visible" r:id="rId107"/>
    <sheet xmlns:r="http://schemas.openxmlformats.org/officeDocument/2006/relationships" name="SUBSEQUENT EVENTS - Narrative (" sheetId="108" state="visible" r:id="rId108"/>
    <sheet xmlns:r="http://schemas.openxmlformats.org/officeDocument/2006/relationships" name="SCHEDULE I - CONDENSED FINANC_2" sheetId="109" state="visible" r:id="rId109"/>
    <sheet xmlns:r="http://schemas.openxmlformats.org/officeDocument/2006/relationships" name="SCHEDULE I - CONDENSED FINANC_3" sheetId="110" state="visible" r:id="rId110"/>
    <sheet xmlns:r="http://schemas.openxmlformats.org/officeDocument/2006/relationships" name="SCHEDULE I - CONDENSED FINANC_4" sheetId="111" state="visible" r:id="rId111"/>
    <sheet xmlns:r="http://schemas.openxmlformats.org/officeDocument/2006/relationships" name="SCHEDULE II - VALUATION AND Q_2" sheetId="112" state="visible" r:id="rId112"/>
    <sheet xmlns:r="http://schemas.openxmlformats.org/officeDocument/2006/relationships" name="Uncategorized Items - gnc-20181" sheetId="113" state="visible" r:id="rId113"/>
  </sheets>
  <definedNames/>
  <calcPr calcId="124519" fullCalcOnLoad="1"/>
</workbook>
</file>

<file path=xl/sharedStrings.xml><?xml version="1.0" encoding="utf-8"?>
<sst xmlns="http://schemas.openxmlformats.org/spreadsheetml/2006/main" uniqueCount="1298">
  <si>
    <t>Document and Entity Information - USD ($) $ in Millions</t>
  </si>
  <si>
    <t>12 Months Ended</t>
  </si>
  <si>
    <t>Dec. 31, 2018</t>
  </si>
  <si>
    <t>Mar. 07, 2019</t>
  </si>
  <si>
    <t>Jun. 30, 2018</t>
  </si>
  <si>
    <t>Document and Entity Information</t>
  </si>
  <si>
    <t>Entity Registrant Name</t>
  </si>
  <si>
    <t>GNC HOLDINGS, INC.</t>
  </si>
  <si>
    <t>Entity Central Index Key</t>
  </si>
  <si>
    <t>0001502034</t>
  </si>
  <si>
    <t>Document Type</t>
  </si>
  <si>
    <t>10-K</t>
  </si>
  <si>
    <t>Document Period End Date</t>
  </si>
  <si>
    <t>Dec. 31,
		2018</t>
  </si>
  <si>
    <t>Amendment Flag</t>
  </si>
  <si>
    <t>false</t>
  </si>
  <si>
    <t>Document Fiscal Year End Date</t>
  </si>
  <si>
    <t>--12-31</t>
  </si>
  <si>
    <t>Entity Well-known Seasoned Issuer</t>
  </si>
  <si>
    <t>No</t>
  </si>
  <si>
    <t>Entity Voluntary Filers</t>
  </si>
  <si>
    <t>Entity Current Reporting Status</t>
  </si>
  <si>
    <t>Yes</t>
  </si>
  <si>
    <t>Entity Filer Category</t>
  </si>
  <si>
    <t>Accelerated Filer</t>
  </si>
  <si>
    <t>Entity Emerging Growth Company</t>
  </si>
  <si>
    <t>Entity Small Business</t>
  </si>
  <si>
    <t>Entity Shell Company</t>
  </si>
  <si>
    <t>Entity Public Float</t>
  </si>
  <si>
    <t>Entity Common Stock, Shares Outstanding</t>
  </si>
  <si>
    <t>Document Fiscal Year Focus</t>
  </si>
  <si>
    <t>2018</t>
  </si>
  <si>
    <t>Document Fiscal Period Focus</t>
  </si>
  <si>
    <t>FY</t>
  </si>
  <si>
    <t>Consolidated Balance Sheets - USD ($) $ in Thousands</t>
  </si>
  <si>
    <t>Dec. 31, 2017</t>
  </si>
  <si>
    <t>Current assets:</t>
  </si>
  <si>
    <t>Cash and cash equivalents</t>
  </si>
  <si>
    <t>Receivables, net</t>
  </si>
  <si>
    <t>Inventory</t>
  </si>
  <si>
    <t>Forward contracts for the issuance of convertible preferred stock</t>
  </si>
  <si>
    <t>Prepaid and other current assets</t>
  </si>
  <si>
    <t>Total current assets</t>
  </si>
  <si>
    <t>Long-term assets:</t>
  </si>
  <si>
    <t>Goodwill</t>
  </si>
  <si>
    <t>Brand name</t>
  </si>
  <si>
    <t>Other intangible assets, net</t>
  </si>
  <si>
    <t>Property, plant and equipment, net</t>
  </si>
  <si>
    <t>Deferred income taxes</t>
  </si>
  <si>
    <t>Other long-term assets</t>
  </si>
  <si>
    <t>Total long-term assets</t>
  </si>
  <si>
    <t>Total assets</t>
  </si>
  <si>
    <t>Current liabilities:</t>
  </si>
  <si>
    <t>Accounts payable</t>
  </si>
  <si>
    <t>Current portion of long-term debt</t>
  </si>
  <si>
    <t>Deferred revenue and other current liabilities</t>
  </si>
  <si>
    <t>Total current liabilities</t>
  </si>
  <si>
    <t>Long-term liabilities:</t>
  </si>
  <si>
    <t>Long-term debt</t>
  </si>
  <si>
    <t>Other long-term liabilities</t>
  </si>
  <si>
    <t>Total long-term liabilities</t>
  </si>
  <si>
    <t>Total liabilities</t>
  </si>
  <si>
    <t>Commitments and contingencies</t>
  </si>
  <si>
    <t xml:space="preserve"> </t>
  </si>
  <si>
    <t>Series A convertible preferred stock - 100 shares issued and outstanding at December 31, 2018. No shares issued and outstanding at December 31, 2017 (Note 13)</t>
  </si>
  <si>
    <t>Common stock, $0.001 par value, 300,000 shares authorized:</t>
  </si>
  <si>
    <t>Class A, 129,925 shares issued, 83,886 shares outstanding and 45,991 shares held in treasury at December 31, 2018 and 129,558 shares issued, 83,567 shares outstanding and 45,991 shares held in treasury at December 31, 2017</t>
  </si>
  <si>
    <t>Additional paid-in capital</t>
  </si>
  <si>
    <t>Retained earnings</t>
  </si>
  <si>
    <t>Treasury stock, at cost (Note 14)</t>
  </si>
  <si>
    <t>Accumulated other comprehensive loss</t>
  </si>
  <si>
    <t>Total stockholders' deficit</t>
  </si>
  <si>
    <t>Total liabilities, mezzanine equity and stockholders' deficit</t>
  </si>
  <si>
    <t>Consolidated Balance Sheets (Parenthetical) - $ / shares</t>
  </si>
  <si>
    <t>Convertible preferred stock, par value (in USD per share)</t>
  </si>
  <si>
    <t>Convertible preferred stock, shares authorized (in shares)</t>
  </si>
  <si>
    <t>Common stock, par value (in USD per share)</t>
  </si>
  <si>
    <t>Common stock, shares authorized (in shares)</t>
  </si>
  <si>
    <t>Redeemable Convertible Preferred Stock</t>
  </si>
  <si>
    <t>Convertible preferred stock, shares issued (in shares)</t>
  </si>
  <si>
    <t>Convertible preferred stock, shares outstanding (in shares)</t>
  </si>
  <si>
    <t>Class A Common Stock</t>
  </si>
  <si>
    <t>Common stock, shares issued (in shares)</t>
  </si>
  <si>
    <t>Common stock, shares outstanding (in shares)</t>
  </si>
  <si>
    <t>Common stock, shares held in treasury (in shares)</t>
  </si>
  <si>
    <t>Consolidated Statements of Operations - USD ($) shares in Thousands, $ in Thousands</t>
  </si>
  <si>
    <t>3 Months Ended</t>
  </si>
  <si>
    <t>Sep. 30, 2018</t>
  </si>
  <si>
    <t>Mar. 31, 2018</t>
  </si>
  <si>
    <t>Sep. 30, 2017</t>
  </si>
  <si>
    <t>Jun. 30, 2017</t>
  </si>
  <si>
    <t>Mar. 31, 2017</t>
  </si>
  <si>
    <t>Dec. 31, 2016</t>
  </si>
  <si>
    <t>Income Statement [Abstract]</t>
  </si>
  <si>
    <t>Revenue</t>
  </si>
  <si>
    <t>Cost of sales, including warehousing, distribution and occupancy</t>
  </si>
  <si>
    <t>Gross profit</t>
  </si>
  <si>
    <t>Selling, general, and administrative</t>
  </si>
  <si>
    <t>Gains on refranchising</t>
  </si>
  <si>
    <t>Long-lived asset impairments</t>
  </si>
  <si>
    <t>Other loss (income), net</t>
  </si>
  <si>
    <t>Operating income (loss)</t>
  </si>
  <si>
    <t>Interest expense, net</t>
  </si>
  <si>
    <t>Gain on convertible debt and debt refinancing costs</t>
  </si>
  <si>
    <t>Loss on debt refinancing</t>
  </si>
  <si>
    <t>Gain on forward contracts for the issuance of convertible preferred stock</t>
  </si>
  <si>
    <t>Income (loss)before income taxes</t>
  </si>
  <si>
    <t>Income tax (benefit) expense</t>
  </si>
  <si>
    <t>Net income (loss)</t>
  </si>
  <si>
    <t>Earnings (loss) per share</t>
  </si>
  <si>
    <t>Earnings (loss) per common share - basic</t>
  </si>
  <si>
    <t>Earnings (loss) per common share - diluted</t>
  </si>
  <si>
    <t>Weighted average common shares outstanding</t>
  </si>
  <si>
    <t>Basic (in shares)</t>
  </si>
  <si>
    <t>Diluted (in shares)</t>
  </si>
  <si>
    <t>Consolidated Statements of Comprehensive (Loss) Income - USD ($) $ in Thousands</t>
  </si>
  <si>
    <t>Statement of Comprehensive Income [Abstract]</t>
  </si>
  <si>
    <t>Other comprehensive (loss) income:</t>
  </si>
  <si>
    <t>Periodic revaluation of interest rate swap, net of tax benefit of $1.5 million</t>
  </si>
  <si>
    <t>Reclassification adjustment for interest recognized in Consolidated Statement of Operations, net of tax expense of $0.5 million</t>
  </si>
  <si>
    <t>Net change in unrecognized loss on interest rate swaps, net of tax</t>
  </si>
  <si>
    <t>Other comprehensive (loss) income</t>
  </si>
  <si>
    <t>Comprehensive income (loss)</t>
  </si>
  <si>
    <t>Consolidated Statements of Comprehensive (Loss) Income Consolidated Statements of Comprehensive (Loss) Income (Parenthetical) - USD ($) $ in Millions</t>
  </si>
  <si>
    <t>Periodic revaluation of interest rate swap, tax benefit</t>
  </si>
  <si>
    <t>Reclassification adjustment for interest recognized, tax expense</t>
  </si>
  <si>
    <t>Consolidated Statements of Stockholders' Equity - USD ($) $ in Thousands</t>
  </si>
  <si>
    <t>Total</t>
  </si>
  <si>
    <t>Common Stock</t>
  </si>
  <si>
    <t>Treasury Stock</t>
  </si>
  <si>
    <t>Additional Paid-In Capital</t>
  </si>
  <si>
    <t>Retained Earnings</t>
  </si>
  <si>
    <t>Accumulated Other Comprehensive (Loss) Income</t>
  </si>
  <si>
    <t>Beginning Balance (in shares) at Dec. 31, 2015</t>
  </si>
  <si>
    <t>Beginning Balance at Dec. 31, 2015</t>
  </si>
  <si>
    <t>Increase (Decrease) in Stockholders' Equity</t>
  </si>
  <si>
    <t>Purchase of treasury stock (in shares)</t>
  </si>
  <si>
    <t>Purchase of treasury stock</t>
  </si>
  <si>
    <t>Dividends declared</t>
  </si>
  <si>
    <t>Exercise of stock options (in shares)</t>
  </si>
  <si>
    <t>Exercise of stock options</t>
  </si>
  <si>
    <t>Restricted stock awards (in shares)</t>
  </si>
  <si>
    <t>Restricted stock awards</t>
  </si>
  <si>
    <t>Minimum tax withholding requirements (in shares)</t>
  </si>
  <si>
    <t>Minimum tax withholding requirements</t>
  </si>
  <si>
    <t>Excess tax benefit from stock-based compensation</t>
  </si>
  <si>
    <t>Stock-based compensation</t>
  </si>
  <si>
    <t>Ending Balance (in shares) at Dec. 31, 2016</t>
  </si>
  <si>
    <t>Ending Balance at Dec. 31, 2016</t>
  </si>
  <si>
    <t>Dividend forfeitures on restricted stock</t>
  </si>
  <si>
    <t>Exchange of convertible senior notes (in shares)</t>
  </si>
  <si>
    <t>Exchange of convertible senior notes</t>
  </si>
  <si>
    <t>Ending Balance (in shares) at Dec. 31, 2017</t>
  </si>
  <si>
    <t>Ending Balance at Dec. 31, 2017</t>
  </si>
  <si>
    <t>Ending Balance (in shares) at Dec. 31, 2018</t>
  </si>
  <si>
    <t>Ending Balance at Dec. 31, 2018</t>
  </si>
  <si>
    <t>Consolidated Statements of Cash Flows - USD ($) $ in Thousands</t>
  </si>
  <si>
    <t>Cash flows from operating activities:</t>
  </si>
  <si>
    <t>Adjustments to reconcile net income (loss) to net cash provided by operating activities:</t>
  </si>
  <si>
    <t>Depreciation and amortization expense</t>
  </si>
  <si>
    <t>Amortization of debt costs</t>
  </si>
  <si>
    <t>Gain on convertible debt exchange and debt financing costs</t>
  </si>
  <si>
    <t>Third-party fees associated with refinancing</t>
  </si>
  <si>
    <t>Deferred income tax benefit</t>
  </si>
  <si>
    <t>Changes in assets and liabilities:</t>
  </si>
  <si>
    <t>(Increase) decrease in receivables</t>
  </si>
  <si>
    <t>Decrease (increase) in inventory</t>
  </si>
  <si>
    <t>Decrease (increase) in prepaid and other current assets</t>
  </si>
  <si>
    <t>(Decrease) increase in accounts payable</t>
  </si>
  <si>
    <t>Increase (decrease) in deferred revenue and accrued liabilities</t>
  </si>
  <si>
    <t>Other operating activities</t>
  </si>
  <si>
    <t>Net cash provided by operating activities</t>
  </si>
  <si>
    <t>Cash flows from investing activities:</t>
  </si>
  <si>
    <t>Capital expenditures</t>
  </si>
  <si>
    <t>Refranchising proceeds</t>
  </si>
  <si>
    <t>Store acquisition costs</t>
  </si>
  <si>
    <t>Proceeds from the sale of Lucky Vitamin</t>
  </si>
  <si>
    <t>Net cash used in investing activities</t>
  </si>
  <si>
    <t>Cash flows from financing activities:</t>
  </si>
  <si>
    <t>Borrowings under Revolving Credit Facility</t>
  </si>
  <si>
    <t>Payments on Revolving Credit Facility</t>
  </si>
  <si>
    <t>Proceeds from the issuance of convertible preferred stock</t>
  </si>
  <si>
    <t>Debt issuance costs</t>
  </si>
  <si>
    <t>Original issuance discount and revolving credit facility fees</t>
  </si>
  <si>
    <t>Fees associated with the issuance of convertible preferred stock</t>
  </si>
  <si>
    <t>Proceeds from exercise of stock options</t>
  </si>
  <si>
    <t>Gross excess tax benefits from stock-based compensation</t>
  </si>
  <si>
    <t>Cash paid for treasury stock</t>
  </si>
  <si>
    <t>Dividends paid to shareholders</t>
  </si>
  <si>
    <t>Net cash used in financing activities</t>
  </si>
  <si>
    <t>Effect of exchange rate changes on cash and cash equivalents</t>
  </si>
  <si>
    <t>Net increase (decrease) in cash and cash equivalents</t>
  </si>
  <si>
    <t>Beginning balance, cash and cash equivalents</t>
  </si>
  <si>
    <t>Ending balance, cash and cash equivalents</t>
  </si>
  <si>
    <t>Cash (received) paid during the period for:</t>
  </si>
  <si>
    <t>Income taxes</t>
  </si>
  <si>
    <t>[1]</t>
  </si>
  <si>
    <t>Interest</t>
  </si>
  <si>
    <t>Non-cash Investing and Financing Items</t>
  </si>
  <si>
    <t>Capital expenditures in current liabilities</t>
  </si>
  <si>
    <t>Issuance of shares associated with exchange of convertible senior notes</t>
  </si>
  <si>
    <t>Original issuance discount</t>
  </si>
  <si>
    <t>Term Loan Facility Due March 2019</t>
  </si>
  <si>
    <t>Payments on Term Loans</t>
  </si>
  <si>
    <t>Amended Term Loan Facility Due March 2021</t>
  </si>
  <si>
    <t>* Includes a $12.4 million tax refund received in the fourth quarter of 2018</t>
  </si>
  <si>
    <t>NATURE OF BUSINESS</t>
  </si>
  <si>
    <t>Organization, Consolidation and Presentation of Financial Statements [Abstract]</t>
  </si>
  <si>
    <t>NATURE OF BUSINESS GNC Holdings, Inc., a Delaware corporation (“Holdings,” and collectively with its subsidiaries and, unless the context requires otherwise, its and their respective predecessors, the “Company”), is a global health and wellness brand with a diversified, multi-channel business. The Company's assortment of performance and nutritional supplements, vitamins, herbs and greens, health and beauty, food and drink and other general merchandise features innovative private-label products as well as nationally recognized third-party brands, many of which are exclusive to GNC. The Company is vertically integrated as its operations consist of purchasing raw materials, formulating and manufacturing products and selling the finished products through its three reportable segments, which effective in the second quarter of 2016 include U.S. and Canada, International, and Manufacturing / Wholesale (refer to Note 18, "Segments" for more information). Corporate retail store operations are located in the United States, Canada, Puerto Rico, China and Ireland. In addition, the Company offers products on the internet through GNC.com, third-party websites, and prior to the sale of its assets on September 30, 2017, LuckyVitamin.com (see Note 6, "Goodwill and Intangible Assets" for more information.) Franchise locations exist in the United States and approximately 50 other countries. The Company operates its primary manufacturing facility in South Carolina and operates distribution centers in Arizona, Indiana, Pennsylvania and South Carolina. The Company manufactures approximately half of its branded products and merchandises various third-party products. In February 2019, the Company contributed the net assets of its Nutra manufacturing and Anderson facility in the formation of a joint venture with International Vitamin Corporation (refer to Note 20, "Subsequent Events" for more information.) Additionally, the Company licenses the use of its trademarks and trade names. The processing, formulation, packaging, labeling and advertising of the Company's products are subject to regulation by various federal agencies, including the Food and Drug Administration, the Federal Trade Commission, the Consumer Product Safety Commission, the United States Department of Agriculture and the Environmental Protection Agency. These activities are also regulated by various agencies of the states and localities in which the Company's products are sold.</t>
  </si>
  <si>
    <t>BASIS OF PRESENTATION AND SUMMARY OF SIGNIFICANT ACCOUNTING POLICIES</t>
  </si>
  <si>
    <t>Accounting Policies [Abstract]</t>
  </si>
  <si>
    <t>BASIS OF PRESENTATION AND SUMMARY OF SIGNIFICANT ACCOUNTING POLICIES Basis of Presentation The accompanying Consolidated Financial Statements and Footnotes have been prepared by the Company in accordance with accounting principles generally accepted in the United States of America ("GAAP") and with the instructions to Annual Report on Form 10-K and Regulation S-X. The Company's annual reporting period is based on a calendar year. Summary of Significant Accounting Policies Principles of Consolidation. The Consolidated Financial Statements include the accounts of Holdings and all of its subsidiaries. All intercompany transactions have been eliminated in consolidation. Use of Estimates. The preparation of financial statements in conformity with GAAP requires management to make estimates that affect the reported amounts of assets and liabilities and disclosure of contingent assets and liabilities at the date of the financial statements and the reported amounts of revenues and expenses during the reporting period. Management bases these estimates on assumptions that it believes to be reasonable under the circumstances. Actual results may differ from these estimates under different assumptions or conditions. Cash and Cash Equivalents. The Company considers cash and cash equivalents to include all cash and liquid deposits and investments with an original maturity of three months or less. Payments due from banks for third-party credit and debit cards generally process within 24 to 72 hours, and are classified as cash equivalents. Receivables, net. The Company extends credit terms for sales of product to its franchisees, wholesale partners and contract manufacturing customers. Receivables consist principally of unpaid invoices for product sales, franchisee royalties and sublease payments. The Company also has notes receivables with certain of its franchisees that were $ 3.5 million and $ 6.8 million at December 31, 2018 and 2017 , respectively, and are primarily recorded within other long-term assets on the Consolidated Balance Sheets. As of the first quarter of 2016, the Company discontinued offering franchisees loans. Franchisees secure financing from lending institutions, which include but are not limited to the small business administration and national banks with franchise programs. These loans generally require the Company to subordinate its first lien position on inventory and furniture and fixtures at predetermined amounts. The Company monitors the financial condition of its customers and establishes an allowance for doubtful accounts for balances estimated to be uncollectible. In addition to considering the aging of receivable balances and assessing the financial condition, the Company considers collateral including inventory and fixed assets for domestic franchisees and letters of credit for international franchisees. The allowance for doubtful accounts was $6.6 million and $3.9 million at December 31, 2018 and 2017 , respectively. Inventory. Inventory components consist of raw materials, work-in-process, finished product and packaging supplies. Inventories are stated at the lower of cost or net realizable value on a first in/first out basis ("FIFO"). Inventory includes costs associated with distribution and transportation, as well as manufacturing overhead, which are capitalized and expensed as merchandise is sold. Inventory is recorded net of obsolescence, shrinkage and vendor allowances for product costs. The Company regularly reviews its inventory levels in order to identify slow moving and short dated products, using factors such as amount of inventory on hand, remaining shelf life, current and expected market conditions, historical trends and the likelihood of recovering the inventory costs based on anticipated demand. Property, Plant and Equipment. Property, plant and equipment expenditures are recorded at cost. Depreciation and amortization are recognized using the straight-line method over the estimated useful life of the assets. The estimated useful lives are as follows: Building 30 yrs Machinery and equipment 3-7 yrs Building and leasehold improvements 3-15 yrs Furniture and fixtures 5-8 yrs Software 3-5 yrs Building improvements are depreciated over their estimated useful life or the remaining useful life of the related building, whichever period is shorter. Improvements to leased premises are depreciated over the estimated useful life of the improvements or the related leases including renewals that are reasonably assured, whichever period is shorter. Expenditures that materially increase the value or clearly extend the useful life of property, plant and equipment are capitalized while repair and maintenance costs incurred in the normal course of operations are expensed as incurred. Goodwill and Indefinite-Lived Intangible Asset. The Company was acquired by Ares Corporate Opportunities Fund II L.P. and Ontario Teachers’ Pension Plan Board in March 2007 and subsequently completed an initial public offering in 2011 of its common stock. In connection with this acquisition, the Company recorded approximately $ 600 million of goodwill and a $ 720 million indefinite-lived intangible asset related to its brand name. Goodwill is allocated to the Company's reporting units, which are at or below the level of an operating segment as defined by Accounting Standards Codification ("ASC") 280 "Segment Reporting." The Company formally evaluates the carrying amount of goodwill for each of its reporting units in the fourth quarter. In addition, the Company performs an evaluation on an interim basis if it determines that recent events or prevailing conditions indicate a potential impairment of goodwill. A significant amount of judgment is involved in determining whether an indicator of impairment has occurred between annual impairment tests. These indicators include, but are not limited to, overall financial performance such as adverse changes in recent forecasts of operating results, industry and market considerations, a sustained decrease in the share price of the Company's common stock, updated business plans and regulatory and legal developments. When the carrying value of a reporting unit exceeds its fair value, an impairment charge is recorded for the difference as an operating expense in the period incurred. During the year ended December 31, 2018, no goodwill impairment was recorded. The Company's indefinite-lived intangible brand asset is also evaluated annually in the fourth quarter for impairment and on an interim basis if events or changes in circumstances between annual tests indicate that the asset might be impaired. If the carrying value of the intangible asset exceeds its fair value, an impairment loss is recognized in an amount equal to the difference. Refer to Note 6, "Goodwill and Intangible Assets" for a description of impairment charges recorded. Impairment of Definite-Long-lived Assets. The Company evaluates whether the carrying values of property, plant and equipment and definite-lived intangible assets have been impaired whenever events or changes in circumstances indicate that the carrying amounts may not be recoverable based on estimated undiscounted future cash flows. Factors that may trigger an impairment review include significant changes in the intended use of assets, significant negative industry or economic trends, underperforming stores and anticipated store closings. If it is determined that the carrying value of the applicable asset group is not recoverable, an impairment loss is recognized for the amount the carrying value of the long-lived asset exceeds its estimated fair value. Refer to Note 7, "Property, Plant and Equipment, Net" for a description of impairment charges recorded. Revenue Recognition. Within the U.S. and Canada segment, retail sales in company-owned stores are recognized at the point of sale, net of sales tax. Revenue related to e-commerce sales is recognized upon shipment based on meeting the transfer of control criteria. The Company has made a policy election to treat shipping and handling as costs to fulfill the contract, and as a result, any fees from customers are included in the transaction price allocated to the performance obligation of providing goods with a corresponding amount accrued within cost of sales for amounts paid to applicable carriers. Taxes collected from customers relating to product sales and remitted to governmental authorities are excluded from revenue. A provision for anticipated returns is recorded through a reduction of sales and cost of sales (for product that can be resold or returned to vendors) in the period that the related sales are recorded. Revenue is deferred on sales of the Company's Gold Cards and subsequently recognized over the one year membership period. The Gold Card Member Pricing program which provided members product discounts was discontinued in all domestic company-owned and franchise stores on December 28, 2016 in connection with the introduction of the One New GNC program. As a part of this launch, the Company provided former Gold Card customers that were within the membership period of generally one year with a coupon equivalent to a reimbursement of the unexpired portion of their Gold Card membership fee. As of December 31, 2016, the Company had $ 24.4 million of deferred Gold Card revenue which was recognized in the first quarter of 2017 over the coupon redemption period which expired in March 2017, net of $1.4 million of applicable redemptions. Effective with the launch of the One New GNC program on December 29, 2016, the Company introduced myGNC Rewards, a free points-based loyalty program system-wide in the U.S. The program enables customers to earn points based on their purchases. Points earned by members are valid for one year and may be redeemed for cash discounts on any product the Company sells at both company-owned or franchise locations. The Company defers the estimated standalone selling price of points related to this program as a reduction to revenue as points are earned by allocating a portion of the transaction price the customer pays to a loyalty program liability within deferred revenue and other current liabilities on the Consolidated Balance Sheet. The estimated selling price of each point is based on the estimated value of product for which the point is expected to be redeemed, net of points not expected to be redeemed, based on historical redemption. When a customer redeems earned points, revenue is recognized with a corresponding reduction to the program liability. Also effective with the launch of the One New GNC program, the Company introduced a paid membership program, PRO Access, for $ 39.99 per year, which provides members with the delivery of sample boxes throughout the membership year, as well as the offering of certain other benefits including the opportunity to earn triple points on a periodic basis. The boxes include sample merchandise and other materials. The Company allocates the transaction price of the membership to the sample boxes and other benefits based on the estimated stand-alone prices. The membership price paid is recorded within deferred revenue and other current liabilities on the Consolidated Balance Sheet and subsequently recognized revenue as the underlying performance obligations are satisfied. Revenue from gift cards is recognized when the gift card is redeemed. Gift cards do not have expiration dates and are not required to be escheated to government authorities. Utilizing historical redemption rates, the Company recognizes revenue for amounts not expected to be redeemed proportionately as other gift card balances are redeemed. Revenues from domestic and international franchisees include wholesale product sales, franchise fees and royalties, as well as cooperative advertising and other franchise support fees specific to domestic franchisees. Revenues are recorded within the U.S. and Canada segment for domestic franchisees and the International segment for international franchisees. The Company's franchisees purchase a significant amount of the products they sell in their retail stores from the Company at wholesale prices. Revenue on product sales to franchisees and other franchise support fees (including construction, equipment and other administrative fees) are recognized upon transfer of control to the franchisee, net of estimated returns and allowances. Franchise license fees, royalties and continuing services, such as cooperative advertising, are not separate and distinct performance obligations as they are highly dependent on each other in supporting the overall brand. Franchise fees for the license are paid in advance, and are deferred and recognized over the applicable license term as the Company satisfies the performance obligation of granting the customer access to the rights of its intellectual property. Franchise royalties and cooperative advertising contributions are variable consideration based on a percentage of the franchisees' retail sales, which are recognized in the period the franchisees' underlying sales occur, and are not included in the upfront transaction price for the overall performance obligation relating to providing access to the Company's intellectual property. The Manufacturing / Wholesale segment sells product to the Company's other segments, which is eliminated in consolidation, and third-party customers. Revenue is recognized over time, net of estimated returns and allowances, as manufacturing occurs if the customized goods have no alternative use (specially made for the end customer) and the Company has an enforceable right to payment for performance completed to date (even if such right is not enforced in practice). The selection of the method to measure progress towards completion requires judgment and is based on the nature of the products or services to be provided. The Company uses the cost-to-cost measure of progress for its contracts because it best depicts the transfer of control to the customer which occurs as the Company incurs costs on its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sts to fulfill include labor, materials, other direct costs and an allocation of indirect costs, which are recognized as cost of sales as revenue is recognized. Services for specialty manufacturing contracts typically have an expected duration of less than one year. Refer to "Adoption of New Revenue Recognition Standard" below for the impact of ASU 2014-09 on the Company effective in the first quarter of 2018. Cost of Sales. The Company purchases products directly from third-party vendors and manufactures its own products. Cost of sales includes product costs, vendor allowances, inventory obsolescence, shrinkage, manufacturing overhead, warehousing, distribution, shipping and store occupancy costs. Store occupancy costs include rent, common area maintenance charges, real estate and other asset-based taxes, general maintenance, utilities, depreciation, lease incentives and certain insurance expenses. Vendor Allowances. The Company receives allowances/credits from various vendors based on either sales or purchase volumes, right of return for expired product and non-saleable customer returns, and cooperative advertising. As the right of offset exists under these arrangements, credit earned under these arrangements are recorded as a reduction in the vendors' accounts payable balances on the Consolidated Balance Sheet and represent the estimated amounts due to the Company under the provisions of such contracts. Amounts expected to be received from vendors relating to the purchase of merchandise inventories are recognized as a reduction to cost of sales as the merchandise is sold. Amounts that represent a reimbursement of costs incurred, such as advertising, are recorded as a reduction to the related expense in the period that the expense is incurred. The Company recorded a reduction to cost of sales of $ 74.0 million , $86.7 million and $94.9 million for the years ended December 31, 2018 , 2017 and 2016 , respectively, for vendor allowances associated with the purchase and sale of merchandise. Research and Development. Research and development costs arising from internally generated projects are expensed as incurred. The Company recognized approximately $7 million to $10 million in each of the years ended December 31, 2018 , 2017 and 2016 , respectively, relating to research and development. Advertising Expenditures. The Company recognizes the costs of advertising, promotion and marketing programs the first time the communication takes place. The Company recognized advertising expense of $95.6 million , $104.5 million and $89.8 million for the years ended December 31, 2018 , 2017 and 2016 , respectively. Leases. The Company has various operating leases for company-owned and franchise store locations, distribution centers, and equipment generally with an initial term of five years, which may include renewal options for varying terms thereafter. Leases for franchise store locations are subleased to franchisees. The Company is the primary lessee for the majority of the franchise store locations and makes rental payments to the landlord directly, and then bills the franchisee for reimbursement. The Company records rental income received from franchisees as revenue. If a franchisee defaults on its sublease, the Company has in the past converted any such franchise store into a company-owned store and fulfilled the remaining lease obligation. Leases generally include amounts relating to base rent, percent rent and other charges such as common area maintenance and real estate taxes. Periodically, the Company receives varying amounts of reimbursements from landlords to compensate the Company for costs incurred in the construction of stores. These reimbursements are recorded as deferred rent within other long-term liabilities on the Consolidated Balance Sheet and are amortized as a reduction to rent expense over the life of the related lease. The expenditures made by the Company are recorded as an increase to leasehold improvements within property, plant and equipment, net. Many of the Company’s lease agreements contain escalation clauses under which, if fixed and determinable, rent expense and rent income is recognized on a straight-line basis over the lives of the leases, including renewal periods that are reasonably assured. Certain of the Company's leases also contain clauses for rent to be paid as a percentage of sales, which are based on a percentage of retail sales or a percentage of retail sales in excess of stipulated amounts (contingent rent). Contingent rent is recorded as rent expense when attainment of the target is considered probable and is recognized in proportion to the retail sales contributing to the achievement of the target. Contingencies. The Company records accruals for outstanding legal matters when it believes it is probable that a loss will be incurred and the amount of such loss can be reasonably estimated. The Company evaluates, on a quarterly basis, developments in legal matters that could affect the amount of any accrual and developments that would make a loss contingency both probable and reasonably estimable. If both of the conditions above are not met, disclosure is made when there is at least a reasonable possibility that a loss contingency has been incurred. As facts concerning contingencies evolve and become known, management reassesses the likelihood of a probable loss and makes appropriate adjustments to its financial statements. Pre-Opening Expenditures. The Company recognizes the cost associated with the opening of new stores, which consist primarily of rent, marketing, payroll and recruiting costs, as incurred. Income Taxes . The Company accounts for income taxes using the asset and liability method. Under this method, deferred tax assets and liabilities result from (i) the future tax impact of temporary differences between the financial statement carrying amounts of existing assets and liabilities and their respective tax bases, and (ii) differences between the recorded value of assets acquired in business combinations accounted for as purchases for financial reporting purposes and their corresponding tax bases. Deferred income tax assets are reduced by a valuation allowance if it is more likely than not that some portion of the deferred income tax asset will not be realized. The Company recognizes the tax benefit from an uncertain tax position only if it is at least more likely than not that the tax position will be sustained upon examination by the taxing authorities based on the technical merits of the position. The amount of the tax benefit that is recognized is measured as the largest amount of benefit that is more likely than not to be realized upon effective settlement. The Company classifies interest and penalties accrued in connection with unrecognized tax benefits as income tax expense in its Consolidated Statements of Operations. Refer to Note 5, "Income Taxes," for more information. Self-Insurance. The Company is self-insured for certain losses related to workers' compensation and general liability insurance and maintains stop-loss coverage with third-party insurers to limit its liability exposure. Liabilities associated with these losses are estimated by considering historical claims experience, estimated lag time to report and pay claims, average cost per claim and other actuarial factors. Stock-Based Compensation. The Company utilizes the Black-Scholes model to calculate the fair value of time-based stock option awards. The Company utilizes a Monte Carlo simulation for its performance awards with a market condition, which requires various inputs and assumptions, including the Company's own stock price. The grant-date fair value of all other stock-based compensation, including time-based and performance-based restricted stock awards, is based on the closing price for a share of the Company's common stock on the New York Stock Exchange (the "NYSE") on the grant date. Compensation expense for time-based stock options and restricted stock awards is recognized over the applicable vesting period, net of expected forfeitures. Compensation expense for performance-based shares with a market condition is recognized over the applicable vesting period, net of expected forfeitures, regardless of whether the market condition is achieved. Compensation expense related to the performance-based units is recognized over the applicable vesting period, net of expected forfeitures, and adjusted as necessary to reflect changes in the probability that the vesting criteria will be achieved. The Company regularly reviews the probability of achieving the performance condition on these awards. Refer to Note 16, "Stock-Based Compensation" for more information. Earnings Per Share. Basic earnings per share ("EPS") is computed by dividing net income, net of cumulative undeclared dividends, by the weighted average number of shares of common stock outstanding for the period. The Company uses the treasury stock method to compute diluted EPS for its stock-based compensation to the extent that awards with performance and market conditions are probable of being achieved and stock options are in-the-money, which assumes that outstanding stock awards were converted into common stock, and the resulting proceeds (which includes unrecognized compensation expense for all awards and the exercise price associated with stock options) were used to acquire shares of common stock at the average market price during the reporting period. The Company applies the if-converted method to calculate dilution impact of the convertible debt and the convertible preferred stock. Refer to Note 15, "Earnings Per Share" for information on the Company's underlying shares of its convertible debt and convertible preferred stock in the computation of EPS. Foreign Currency. For all active foreign operations, the functional currency is generally the local currency. Assets and liabilities of foreign operations are translated into the Company's reporting currency, the U.S. dollar, using period-end exchange rates, while income and expenses are translated using the average exchange rates for the reporting period. Translation gains and losses are recorded as part of accumulated other comprehensive loss on the Consolidated Balance Sheet. The Company has intercompany balances with its foreign entities that are routinely settled primarily relating to product sales and management fees. Gains or losses resulting from these foreign currency transactions, included in the Consolidated Statements of Operations, were not material in the fiscal years ended December 31, 2018 , 2017 and 2016 . Recently Adopted Accounting Pronouncements In December 2017, the Financial Accounting Standards Board ("FASB") issued Accounting Standards Update ("ASU") 2017-12, which simplifies the application of certain hedge accounting guidance to better align hedge accounting with an organization’s risk management activities in the financial statements. This standard eliminated the separate measurement and reporting of hedge ineffectiveness. Mismatches between changes in value of the hedged item and hedging instrument may still occur but they will no longer be separately reported. For cash flow and net investment hedges, all changes in value of the hedging instrument included in the assessment of effectiveness will be deferred in other comprehensive income and recognized in earnings at the same time that the hedged item affects earnings. The standard is effective for all entities for annual periods, and interim periods within those annual periods, beginning after December 15, 2018. Early adoption is permitted. The Company adopted this standard during the second quarter of fiscal 2018, which was applied to the interest rate swaps entered into described below in Note 8 "Long-Term Debt / Interest Expense." The adoption of this standard did not have a material effect on the Company's Consolidated Financial Statements. In May 2017, the FASB issued ASU 2017-09, which amends the scope of modification accounting for share-based payment arrangements. This standard states that an entity should account for the effects of a modification unless all of the following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standard is effective for all entities for annual periods, and interim periods within those annual periods, beginning after December 15, 2017. The Company adopted this standard during the first quarter of fiscal 2018 which did not have an impact on the Company's Consolidated Financial Statements. In August 2016, the FASB issued ASU 2016-15, which addresses changes to the classification of certain cash receipts and cash payments within the statement of cash flows in order to address diversity in practice. In connection with the adoption of this ASU, the Company presented the third-party fees relating to the term loan refinancing as an operating cash flow on the Consolidated Statement of Cash Flows. In November 2016, the FASB issued ASU 2016-18, which requires that a statement of cash flows explain the change during the period in the total of cash, cash equivalents and amounts generally described as restricted cash and restricted cash equivalents. Therefore, amounts generally described as restricted cash and restricted cash equivalents should be included with cash and cash equivalents when reconciling the beginning-of-period and end-of-period total amounts shown on the statement of cash flows. The adoption of ASU 2016-18 did not have an impact to the Consolidated Statement of Cash Flows. Both standards were effective for annual reporting periods, and interim periods therein, beginning after December 15, 2017. Adoption of New Revenue Recognition Standard In May 2014, the FASB issued ASU 2014-09, Revenue from Contracts with Customers,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This standard is effective for annual reporting periods, and interim periods therein, beginning after December 15, 2017. The Company adopted ASU 2014-09 and its related amendments (collectively known as "ASC 606") during the first quarter of fiscal 2018 using the full retrospective method. The adoption of ASC 606 does not impact recognition of point-of-sale revenue in company-owned stores, most wholesale sales, royalties and sublease revenue, together which account for approximately 90% of the Company’s revenue. The new standard has no impact on the timing or classification of the Company’s cash flows as reported in the Consolidated Statement of Cash Flows and is not expected to have a significant impact on the Company’s Consolidated Statement of Operations in future periods. The Company recorded a reduction to retained earnings, net of tax, at January 1, 2016 (opening balance) and December 31, 2016 of approximately $23 million primarily relating to an increase in deferred franchise fees. Below is a description of the changes that resulted from the new standard. Franchise fees. The Company's previous accounting policy for franchise and license fees received for new store openings and renewals was to recognize these fees when earned per the contract terms, which is when a new store opened or at the start of a new term. In accordance with the new guidance, these fees are now deferred and recognized over the applicable license term as the Company satisfies the performance obligation of granting the customer access to the rights of the Company’s intellectual property. This change impacted all of the Company’s reportable segments. In addition, franchise fees received as part of a sale of a company-owned store to a franchisee are now recorded as described above as part of revenue and will no longer be presented as part of gains on refranchising. Cooperative advertising and other franchise support fees. The Company previously classified advertising and other franchise support fees received from domestic franchisees as a reduction to selling, general and administrative expense and cost of sales on the Consolidated Statement of Operations. In accordance with the new guidance, these fees are now required to be classified as revenue within the U.S. and Canada segment. The new standard does not impact the timing of recognition of this income or the Consolidated Balance Sheet. Specialty manufacturing. The Company previously recognized revenue for products manufactured and sold to customers at a point in time when risk of loss, title and insurable risks have transferred to the customer, net of estimated returns and allowances. Under the new standard, revenue is required to be recognized over time as manufacturing occurs if the customized goods have no alternative use to the manufacturer, and the manufacturer has an enforceable right to payment for performance completed to date. This change impacts contract manufacturing sales to third-parties recorded in the Manufacturing / Wholesale segment. The Company is now recording a reduction to inventory as applicable custom manufacturing services are completed with a corresponding contract asset including the applicable markup, recorded within prepaid and other current assets on the Consolidated Balance Sheet. E-commerce revenues. The Company previously recorded revenue to its e-commerce customers upon delivery. Under the new guidance, the Company is now recognizing revenue upon shipme</t>
  </si>
  <si>
    <t>REVENUE</t>
  </si>
  <si>
    <t>Revenue from Contract with Customer [Abstract]</t>
  </si>
  <si>
    <t>REVENUE Revenue is recognized when obligations under the terms of a contract with the customer are satisfied; generally, this occurs with the transfer of control of products or services. The Company satisfies performance obligations either over time or at a point in time as discussed in further detail below. Revenue is measured as the amount of consideration expected to be received in exchange for transferring goods or providing services. Applicable sales tax collected concurrent with revenue-producing activities are excluded from revenue. U.S. and Canada Revenue The following is a summary of revenue disaggregated by major source in the U.S. and Canada segment: Year ended December 31, 2018 2017 2016 U.S. company-owned product sales: (1) (in thousands) Protein $ 320,751 $ 338,773 $ 369,150 Performance supplements 280,835 281,532 254,753 Weight management 128,723 140,148 154,195 Vitamins 195,853 203,569 218,908 Herbs / Greens 66,025 66,324 63,356 Wellness 191,995 196,942 200,914 Health / Beauty 181,185 190,977 164,510 Food / Drink 109,094 94,390 105,134 General merchandise 24,019 28,931 28,786 Total U.S. company-owned product sales $ 1,498,480 $ 1,541,586 $ 1,559,706 Wholesale sales to franchisees 225,106 242,521 250,779 Royalties and franchise fees 32,733 35,212 35,393 Sublease income 45,506 48,972 47,555 Cooperative advertising and other franchise support fees 20,815 23,424 24,517 Gold Card revenue recognized in U.S. (2) — 24,399 62,211 Other (3) 128,580 102,817 103,291 Total U.S. and Canada revenue $ 1,951,220 $ 2,018,931 $ 2,083,452 (1) Includes GNC.com sales. (2) The Gold Card Member Pricing program in the U.S. was discontinued in December 2016 in connection with the launch of the One New GNC program which resulted in $24.4 million of deferred Gold Card revenue being recognized in the first quarter of 2017, net of $1.4 million in applicable coupon redemptions. (3) Includes revenue primarily related to Canada operations and loyalty programs, myGNC Rewards and PRO Access. The increase compared with prior years primarily relates to the Company's loyalty programs. International Revenue The following is a summary of the revenue disaggregated by major source in the International reportable segment: Year ended December 31, 2018 2017 2016 (in thousands) Wholesale sales to franchisees $ 107,627 $ 104,384 $ 104,405 Royalties and franchise fees 26,503 26,609 27,112 Other (*) 57,279 46,785 30,801 Total International revenue $ 191,409 $ 177,778 $ 162,318 (*) Includes revenue primarily related to China operations and company-owned stores located in Ireland. Manufacturing / Wholesale Revenue The following is a summary of the revenue disaggregated by major source in the Manufacturing / Wholesale reportable segment: Year ended December 31, 2018 2017 2016 (in thousands) Third-party contract manufacturing $ 123,322 $ 128,914 $ 135,459 Intersegment sales 264,211 231,495 218,761 Wholesale partner sales 87,572 89,157 103,142 Total Manufacturing / Wholesale revenue $ 475,105 $ 449,566 $ 457,362 Revenue by Geography The following is a summary of the revenue by geography: Year ended December 31, 2018 2017 2016 Total revenues by geographic areas (1) : (in thousands) United States $ 2,205,669 $ 2,332,880 $ 2,431,013 Foreign 147,854 148,082 138,994 Total revenues (2) $ 2,353,523 $ 2,480,962 $ 2,570,007 (1) Geographic areas are defined based on legal entity jurisdiction. (2) Prior year revenue includes revenue from Lucky Vitamin, which was sold on September 30, 2017. Balances from Contracts with Customers Contract assets represent amounts related to the Company's contractual right to consideration for completed performance obligations not yet invoiced. The Company's contract assets for specialty manufacturing are recorded within prepaid and other current assets on the Consolidated Balance Sheets (with a corresponding reduction to inventory at cost), and were $25.5 million and $24.3 million at December 31, 2018 and December 31, 2017, respectively, Contract liabilities include payments received in advance of performance under the contract. The Company's PRO Access and loyalty program points are recorded within deferred revenue and other current liabilities on the Consolidated Balance Sheets. Deferred franchise and license fees are recorded within deferred revenue and other current liabilities and other long-term liabilities on the Consolidated Balance Sheets. The following table presents changes in the Company’s contract liabilities: Year ended December 31, 2018 Balance at beginning of period Recognition of revenue included in beginning balance Contract liability, net of revenue, recognized during the period Balance at end of period (in thousands) Deferred franchise and license fees $ 38,011 $ (7,745 ) $ 3,198 $ 33,464 PRO Access and loyalty program points 24,464 (24,464 ) 24,836 24,836 Gift card liability (*) 4,172 (2,562 ) 1,806 3,416 (*) Net of estimated breakage As of December 31, 2018, the Company had deferred franchise and license fees with unsatisfied performance obligations extending throughout 2028 of $33.5 million , of which $7.3 million is expected to be recognized over the next 12 months. The Company has elected to use the practical expedient allowed under the rules of adoption to not disclose the duration of the remaining unsatisfied performance obligations for contracts with an original expected length of one year or less.</t>
  </si>
  <si>
    <t>INVENTORY</t>
  </si>
  <si>
    <t>Inventory Disclosure [Abstract]</t>
  </si>
  <si>
    <t>INVENTORY The net realizable value of inventory consisted of the following: December 31, 2018 2017 * (in thousands) Finished product ready for sale $ 416,113 $ 432,092 Work-in-process, bulk product and raw materials 46,520 51,225 Packaging supplies 2,939 2,415 Inventory $ 465,572 $ 485,732 (*) The balances as of December 31, 2017 have been revised in connection with the adoption of ASC 606 to include a reduction to inventory as applicable custom manufacturing services are completed. Refer to Note 2, "Basis of Presentation and summary of significant accounting policies" for more information.</t>
  </si>
  <si>
    <t>GOODWILL AND INTANGIBLE ASSETS</t>
  </si>
  <si>
    <t>Goodwill and Intangible Assets Disclosure [Abstract]</t>
  </si>
  <si>
    <t>GOODWILL AND INTANGIBLE ASSETS, NET</t>
  </si>
  <si>
    <t>GOODWILL AND INTANGIBLE ASSETS Impairment Charges The Company recorded the following impairment charges: Year ended December 31, 2018 2017 2016 (in thousands) Brand name $ 23,680 $ 395,600 $ — Goodwill — 24,283 471,132 Property and equipment (1) 9,521 18,555 5,421 Lucky Vitamin (2) — 19,356 — Other store closing costs 5,035 — — Total long-lived asset impairment charges $ 38,236 $ 457,794 $ 476,553 (1) Refer to Note 7, "Property, Plant and Equipment, Net" for more information on the property and equipment charges. (2) Includes goodwill, intangible assets and property and equipment as explained below. Brand Name The Company had previously recognized a $395.6 million impairment charge on its $720.0 million indefinite-lived brand intangible asset during 2017, which was allocated to the U.S. and Canada and International segments for $394.0 million and $1.6 million , respectively. During the fourth quarter of 2018, management performed its annual impairment test of the indefinite-lived brand intangible asset and concluded that the estimated fair value under the relief from royalty method (income approach) was less than its carrying value, which resulted in an impairment charge of $23.7 million for year ended December 31, 2018. The brand name impairment test was performed in totality as it represents a single unit of account and the charge was allocated to the U.S. and Canada and International segments for $21.6 million and $2.1 million , respectively. The methodology utilized for the impairment test of the indefinite-lived brand intangible asset has not changed materially from the prior year. Key assumptions included in the estimation of the fair value include the following: • Future cash flow assumptions - Future cash flow assumptions include retail sales from the Company’s corporate retail store operations, GNC.com retail sales, wholesale partner sales, China sales, and retail sales from domestic and international franchisees. Sales were based on organic growth and were derived from historical experience and assumptions regarding future growth. The Company's analysis incorporated an assumed period of cash flows of 10 years with a terminal value. • Royalty rate - The royalty rates utilized consider external market evidence and internal financial metrics including a review of available returns after the consideration of property, plant and equipment, working capital and other intangible assets. • Discount rate - The discount rate was based on the measure used in the goodwill impairment test described below adjusted for the risk associated with the specific brand name asset. The discount rate used in the analysis was 18.5% . Goodwill Management performed its annual impairment test of goodwill during the fourth quarter of 2018. Results of the impairment test indicated no impairment for the year ended December 31, 2018. The GNC.com, International Franchise, and Wholesale reporting units had fair values which were substantially in excess of their respective carrying values. The Manufacturing and The Health Store reporting units, which have goodwill balances of $61.5 million and $5.7 million , respectively, had fair values that exceeded their carrying values by less than 5%. The Company estimated the fair values of its reporting units in the fourth quarter of 2018 using a discounted cash flow method (income approach) weighted 50% and a guideline company method (market approach) weighted 50% . The methodology utilized for the goodwill impairment test has not changed materially from the prior year. The key assumptions used under the income approach include the following: • Future cash flow assumptions - The Company's projections for its reporting units were based on organic growth and were derived from historical experience and assumptions regarding future growth and profitability trends. The Company's analysis incorporated an assumed period of cash flows of 10 years with a terminal value. • Discount rate - The discount rate was based on an estimated weighted average cost of capital ("WACC") for each reporting unit. The components of WACC are the cost of equity and the cost of debt, each of which requires judgment by management to estimate. The Company developed its cost of equity estimate based on perceived risks and predictability of future cash flows. The WACC used to estimate the fair values of the Company's reporting units was within a range of 17% to 22% . Any difference between the WACC among reporting units is primarily due to the precision with which management expects to be able to predict the future cash flows of each reporting unit. The guideline company method involves analyzing transaction and financial data of publicly-traded companies to develop multiples, which are adjusted to account for differences in growth prospects and risk profiles of the reporting unit and the comparable. For the year ended December 31, 2017, the Company recorded a goodwill impairment charge of $24.3 million impairment charge related to the Wholesale reporting unit in the fourth quarter as a result of a triggering event based on a decline in the Company's share price and previous challenges associated with the Company's efforts to refinance its long-term debt. For the year ended December 31, 2016, the Company recorded $471.1 million of goodwill impairment charges during the fourth quarter as a result of a triggering event based on a decline in the Company's share price coupled with the strategic changes around the One New GNC, of which $366.4 million related to Domestic Stores, $90.5 million related to Manufacturing and $14.2 million related to Canada. The Domestic Stores and Canada reporting units had no remaining goodwill balance after the impairment charge recognized during the year ended December 31, 2016. Lucky Vitamin During the second quarter of 2017, in order for the Company to focus on strategic changes around the One New GNC program, the Company considered strategic alternatives for the Lucky Vitamin e-commerce business, which was considered a triggering event requiring an interim goodwill impairment review of the Lucky Vitamin reporting unit as of June 30, 2017. The Company estimated the fair value of the Lucky Vitamin reporting unit using a discounted cash flow method (income approach) and a guideline company method (market approach), each of which took into account the expectations regarding the potential strategic alternatives for the Lucky Vitamin business being explored in the second quarter of 2017. As a result of the review, the Company concluded that the carrying value of the Lucky Vitamin reporting unit exceeded its fair value, which resulted in a goodwill impairment charge of $11.5 million being recorded in the second quarter of 2017. There was no remaining goodwill balance on the Lucky Vitamin reporting unit after the impact of this charge. As a result of the impairment indicator described above, the Company also performed an impairment analysis with respect to its definite-long-lived assets on the Lucky Vitamin reporting unit, consisting of a trade name and property and equipment. The fair value of the trade name was determined using a relief from royalty method (income approach) and the fair value of the property and equipment was determined using an income approach. Based on the results of the analyses, the Company concluded that the carrying value of the Lucky Vitamin trade name and property and equipment exceeded their fair values resulting in an impairment charge of $4.2 million and $3.7 million , respectively. All of the aforementioned non-cash charges totaling $19.4 million were recorded in long-lived asset impairments in the Consolidated Statement of Operations within the U.S. and Canada segment during the year ended December 31, 2017. The Company completed an asset sale of Lucky Vitamin on September 30, 2017, resulting in a loss of $1.7 million recorded within other (income) loss, net on the Consolidated Statement of Operations consisting of the net assets sold subtracted from the purchase price of $6.4 million , which includes fees paid to a third-party. The proceeds were received in October 2017 . Goodwill Roll-Forward The following table summarizes the Company's goodwill activity by reportable segment: U.S. and Canada International Manufacturing / Wholesale Other (*) Total (in thousands) Goodwill at December 31, 2016 $ 9,251 $ 42,994 $ 112,353 $ 11,464 $ 176,062 2017 Activity: Impairments — — (24,283 ) (11,464 ) (35,747 ) Translation effect of exchange rates — 714 — — 714 Total 2017 activity — 714 (24,283 ) (11,464 ) (35,033 ) Balance at December 31, 2017: Gross 389,895 43,708 202,841 — 636,444 Accumulated impairments (380,644 ) — (114,771 ) — (495,415 ) Goodwill $ 9,251 $ 43,708 $ 88,070 $ — $ 141,029 2018 Activity: Translation effect of exchange rates — (265 ) — — (265 ) Total 2018 activity — (265 ) — — (265 ) Balance at December 31, 2018: Gross 389,895 43,443 202,841 — 636,179 Accumulated impairments (380,644 ) — (114,771 ) — (495,415 ) Goodwill $ 9,251 $ 43,443 $ 88,070 $ — $ 140,764 (*) In connection with the sale of the assets of Lucky Vitamin in the third quarter of 2017, as described above, the gross goodwill and accumulated impairment was derecognized. Intangible Assets The following table reflects the gross carrying amount and accumulated amortization for each major intangible asset: December 31, 2018 December 31, 2017 Weighted- Average Life Gross Accumulated Amortization/ Impairment Carrying Amount Gross Accumulated Amortization/ Impairment Carrying Amount (in thousands) Brand name Indefinite $ 720,000 $ (419,280 ) $ 300,720 $ 720,000 $ (395,600 ) $ 324,400 Retail agreements 30.3 31,000 (12,566 ) 18,434 31,000 (11,513 ) $ 19,487 Franchise agreements 25.0 70,000 (33,017 ) 36,983 70,000 (30,217 ) 39,783 Manufacturing agreements 25.0 70,000 (33,017 ) 36,983 70,000 (30,217 ) 39,783 Other intangibles (*) 6.8 652 (449 ) 203 683 (377 ) 306 Franchise rights 3.0 7,486 (7,362 ) 124 7,486 (7,130 ) 356 Total $ 899,138 $ (505,691 ) $ 393,447 $ 899,169 $ (475,054 ) $ 424,115 (*) In connection with the sale of the assets of Lucky Vitamin in the third quarter of 2017, as described above, the gross trade name and accumulated amortization/impairment was derecognized. Amortization expense during the years ended December 31, 2018, 2017 and 2016 was $ 7.0 million , $ 7.4 million and $ 8.2 million , respectively. The following table represents future amortization expense of definite-lived intangible assets at December 31, 2018 : Years ending December 31, Amortization expense (in thousands) 2019 $ 6,837 2020 6,774 2021 6,672 2022 6,653 2023 6,653 Thereafter 59,138 Total future amortization expense $ 92,727 Store Acquisitions For the years ended December 31, 2018 , 2017 and 2016 , the Company acquired 25 , 60 and 21 franchise stores, respectively. These acquisitions are accounted for utilizing the acquisition method of accounting, and the Company allocated the purchase price by recognizing acquired inventory, fixed assets, franchise rights and other net assets at fair value with any excess being recorded as goodwill. For the years ended December 31, 2018 , 2017 and 2016 , the impact of these store acquisitions was not material.</t>
  </si>
  <si>
    <t>INCOME TAXES</t>
  </si>
  <si>
    <t>Income Tax Disclosure [Abstract]</t>
  </si>
  <si>
    <t>INCOME TAXES Income (loss) before income taxes consisted of the following components: Year ended December 31, 2018 2017 2016 (in thousands) Domestic $ 38,918 $ (298,351 ) $ (210,465 ) Foreign 18,557 (11,690 ) (21,295 ) Income (loss) before income taxes $ 57,475 $ (310,041 ) $ (231,760 ) Income tax (benefit) expense consisted of the following components: Year ended December 31, 2018 2017 2016 (in thousands) Current: Federal $ 277 $ 23,965 $ 67,326 State 4,646 4,458 9,928 Foreign 6,037 3,376 6,632 Total current income tax expense 10,960 31,799 83,886 Deferred: Federal (11,069 ) (177,272 ) (31,827 ) State (11,284 ) (13,710 ) (1,081 ) Foreign (912 ) (596 ) 2,481 Total deferred income tax benefit (23,265 ) (191,578 ) (30,427 ) Total income tax (benefit) expense $ (12,305 ) $ (159,779 ) $ 53,459 Income tax (benefit) expense reflected in the accompanying Consolidated Statements of Operations varies from the amounts that would have been provided by applying the United States federal statutory income tax rate of 21% to income (loss) before income taxes as shown below: Year ended December 31, 2018 2017 2016 (in thousands) U.S. federal statutory income tax $ 12,070 $ (108,532 ) $ (81,116 ) Increase (reduction) resulting from: State income tax, net of federal tax benefit (6,057 ) (6,615 ) 6,345 Nondeductible goodwill — 6,219 132,800 Brand name impairment — 50,957 — Exchange of convertible senior notes — (9,526 ) — Gain on forward contracts for the issuance of convertible preferred stock (18,678 ) — — Other permanent differences 4,712 2,513 633 International operations, net of foreign tax credits (1,437 ) (1,087 ) 3,454 Federal tax credits and income deductions (2,013 ) (2,698 ) (6,030 ) Tax impact of uncertain tax positions and other 2,682 (4,224 ) (2,627 ) Impact of 2017 Tax Act (3,584 ) (86,786 ) — Income tax (benefit) expense $ (12,305 ) $ (159,779 ) $ 53,459 On December 22, 2017, tax reform legislation known as The Tax Cuts and Jobs Act of 2017 (“2017 Tax Act”) was enacted. The 2017 Tax Act made significant changes to the Internal Revenue Code. During the year ended December 31, 2018, the Company finalized estimates of income tax impacts of the 2017 Tax Act based upon the regulations and other relevant guidance issued through December 31, 2018. The Company's 2018 income tax provision includes a discrete tax benefit of $3.6 million relating to the finalization of the remeasurement of its deferred tax assets and liabilities upon filing of the Company's 2017 federal income tax return. During the year ended December 31, 2017, upon enactment of the 2017 Tax Act, the Company recorded a non-cash income tax benefit of $86.8 million , related to the remeasurement of its deferred tax assets and liabilities to reflect the effects of these temporary differences at enacted tax rates expected to be in effect when taxes are actually paid or recovered. Deferred tax assets and liabilities consisted of the following at December 31: 2018 2017 Assets Liabilities Net Assets Liabilities Net (in thousands) Deferred tax assets (liabilities): Operating reserves $ 5,787 $ — $ 5,787 $ 6,213 $ — $ 6,213 Deferred revenue 9,118 — 9,118 9,958 — 9,958 Prepaid expenses — (3,820 ) (3,820 ) — (3,873 ) (3,873 ) Intangible assets — (100,709 ) (100,709 ) — (102,602 ) (102,602 ) Fixed assets 12,632 — 12,632 15,420 — 15,420 Stock-based compensation 3,479 — 3,479 4,586 — 4,586 Net operating loss and credit carryforwards 35,243 — 35,243 28,244 — 28,244 Long-term rent liabilities 6,842 — 6,842 6,946 — 6,946 Convertible senior notes — (3,616 ) (3,616 ) — (5,755 ) (5,755 ) Interest limitation 20,073 — 20,073 — — — Valuation allowance (20,025 ) — (20,025 ) (17,478 ) — (17,478 ) Other 3,938 — 3,938 4,018 — 4,018 Total net deferred taxes $ 77,087 $ (108,145 ) $ (31,058 ) $ 57,907 $ (112,230 ) $ (54,323 ) At December 31, 2018 and 2017 , the Company had deferred tax assets relating to foreign and state NOLs with lives ranging from 5 to 20 years. As of December 31, 2018 and 2017 , a valuation allowance was provided for certain NOLs, as the Company currently believes that these NOLs may not be realizable prior to their expiration. In 2018, the Company increased its valuation allowance by $2.5 million for additional NOLs generated in jurisdictions for which a valuation allowance was historically recorded. During 2017, the Company reduced its valuation allowance by $3.8 million . The Company does not have any material undistributed earnings of international subsidiaries at December 31, 2018 as these subsidiaries are considered to be branches for United States tax purposes, to have incurred cumulative NOLs, or to have only minimal undistributed earnings. GNC Holdings, Inc. files a consolidated federal tax return and various consolidated and separate tax returns as prescribed by the tax laws of the state, local and international jurisdictions in which it and its subsidiaries operate. The statutes of limitation for the Company’s U.S. federal income tax returns are closed for years through 2013. The Company has various state and local jurisdiction tax years open to possible examination (the earliest open period is generally 2011), and the Company also has certain state and local tax filings currently under audit. A reconciliation of the beginning and ending amount of unrecognized tax benefits, excluding penalties and interest, is as follows: December 31, 2018 2017 2016 (in thousands) Balance of unrecognized tax benefits at beginning of period $ 5,774 $ 6,456 $ 7,282 Additions for tax positions taken during current period 882 748 289 Additions for tax positions taken during prior periods 715 192 1,031 Reductions for tax positions taken during prior periods (421 ) (675 ) (1,378 ) Settlements — (947 ) (768 ) Balance of unrecognized tax benefits at end of period $ 6,950 $ 5,774 $ 6,456 The Company's liability for uncertain tax positions, excluding penalties and interest, increased by $1.2 million during the current year due in part to the finalization of audits in several states resulting in final tax assessments from the jurisdictions. As of December 31, 2018 , the Company is not aware of any positions for which it is reasonably possible that the total amount of unrecognized tax benefits will significantly increase or decrease within the next 12 months. Accrued interest and penalties were $ 2.0 million at both December 31, 2018 and 2017 . At December 31, 2018 , the amount of unrecognized tax benefits that, if recognized, would affect the effective tax rate was $8.9 million , including the impact of accrued interest and penalties. While it is often difficult to predict the final outcome or the timing of resolution of any particular uncertain tax position, the Company believes that its unrecognized tax benefits reflect the most likely outcome. The Company adjusts these unrecognized tax benefits, as well as the related interest, in light of changing facts and circumstances. Settlement of any particular position could require the use of cash. Favorable resolution would be recognized as a reduction to the effective income tax rate in the period of resolution.</t>
  </si>
  <si>
    <t>PROPERTY, PLANT AND EQUIPMENT, NET</t>
  </si>
  <si>
    <t>Property, Plant and Equipment [Abstract]</t>
  </si>
  <si>
    <t>PROPERTY, PLANT AND EQUIPMENT, NET Property, plant and equipment, net, consisted of the following: December 31, 2018 2017 (in thousands) Land, buildings and improvements $ 74,062 $ 73,287 Machinery and equipment 159,563 170,107 Leasehold improvements 107,089 146,830 Furniture and fixtures 108,196 108,085 Software 52,970 50,098 Construction in progress 2,896 1,710 Total property, plant and equipment 504,776 550,117 Less: accumulated depreciation (340,160 ) (341,267 ) Less: current year impairment (9,521 ) (22,288 ) Net property, plant and equipment $ 155,095 $ 186,562 The Company recognized depreciation expense on property, plant and equipment of $40.1 million , $49.4 million , and $51.8 million for the years ended December 31, 2018 , 2017 and 2016 , respectively, which is included in occupancy expense as part of cost of sales and SG&amp;A expense on the Consolidated Statements of Operations. Fixed Assets Impairments and Other Store Closing Costs During the third quarter of 2018, the Company performed a detailed review of its store portfolio and identified stores in the U.S. and Canada that will be closed within the next three years at the end of their lease terms. This review also identified other stores in which the Company is considering alternatives such as seeking lower rent or a shorter term. In connection with the review of the store portfolio, the Company recorded $14.6 million of impairment charges within the U.S. and Canada segment, of which $ 9.5 million related to its property, plant and equipment for certain underperforming stores and $5.1 million related to other store closing costs, presented as long-lived asset impairments in the accompanying Consolidated Statement of Operations. During the year ended December 31, 2017, the Company recorded $18.6 million of impairment charges within the U.S. and Canada segment primarily relate to certain of the Company's underperforming stores and the impact of Hurricane Maria on the Company's stores located in Puerto Rico. The impairment tests were performed at the individual store level as this is the lowest level which identifiable cash flows are largely independent of other groups of assets and liabilities. Underperforming stores were generally comprised of stores with historical and expected future losses or stores that management intends on closing in the near term. If the undiscounted estimated future cash flows were less than the carrying value of the individual store, an impairment charge was calculated by subtracting the estimated fair value of property and equipment from its carrying value. Fair value was estimated using a discounted cash flow method (income approach) utilizing the undiscounted cash flows estimated in the first step of the test. Refer to Note 6, "Goodwill and Intangible Assets" for fixed asset impairments related to Lucky Vitamin in 2017.</t>
  </si>
  <si>
    <t>LONG-TERM DEBT / INTEREST EXPENSE</t>
  </si>
  <si>
    <t>Debt Disclosure [Abstract]</t>
  </si>
  <si>
    <t>LONG-TERM DEBT / INTEREST EXPENSE Long-term debt consisted of the following: December 31, 2018 2017 (in thousands) Tranche B-1 Term Loan (net of $0.0 million and $0.9 million discount) $ 147,289 $ 1,130,320 Tranche B-2 Term Loan (net of $17.5 million discount) 554,760 — FILO Term Loan (net of $10.9 million discount) 264,086 — Unpaid original issuance discount 11,445 — Notes 175,504 167,988 Debt issuance costs (762 ) (1,285 ) Total debt $ 1,152,322 $ 1,297,023 Less: current maturities (158,756 ) — Long-term debt $ 993,566 $ 1,297,023 At December 31, 2018 , the Company's future annual contractual obligations on long-term debt are detailed below: Year Ending December 31, Tranche B-1 Term Loan (1) Tranche B-2 Term Loan (2) Unpaid original issuance discount FILO Term Loan (3) Convertible Notes (4) Total (in thousands) 2019 $ 147,311 $ — $ 11,445 $ — $ — $ 158,756 2020 — — — — 188,565 188,565 2021 — 572,236 — — — 572,236 2022 — — — 275,000 — 275,000 Total $ 147,311 $ 572,236 $ 11,445 $ 275,000 $ 188,565 $ 1,194,557 (1) Includes the unamortized original issuance discount of $0.0 million . (2) Includes the unamortized original issuance discount of $17.5 million (3) Includes the unamortized original issuance discount of $10.9 million (4) Includes unamortized conversion feature of $11.5 million and original issuance discount of $1.6 million . Senior Credit Facility Issuance In March 2011, General Nutrition Centers, Inc. ("Centers"), a wholly owned subsidiary of Holdings, entered into the Senior Credit Facility, consisting of the Term Loan Facility and the Revolving Credit Facility. The Senior Credit Facility permits the Company to prepay a portion or all of the outstanding balance without incurring penalties (except London Interbank Offering Rate ("LIBOR") breakage costs). GNC Corporation, the Company's indirect wholly owned subsidiary, and Centers' existing and future domestic subsidiaries have guaranteed Centers' obligations under the Senior Credit Facility. In addition, the Senior Credit Facility is collateralized by first priority pledges (subject to permitted liens) of substantially all of Centers' assets, including its equity interests and the equity interests of its domestic subsidiaries. The Company amended the Revolving Credit Facility on March 4, 2016, to extend its maturity from March 2017 to September 2018 and increase total availability from $ 130.0 million to $ 300.0 million . In December 2017, the Company reduced the amount available under the Revolving Credit Facility from $300.0 million to $225.0 million . Refinancing On February 28, 2018, the Company amended and restated its Senior Credit Facility (the “Amendment”, and the Senior Credit Facility as so amended, the "Term Loan Agreement") formerly consisting of a $1,131.2 million term loan facility due in March 2019 and a $225.0 million revolving credit facility that was scheduled to mature in September 2018. The Amendment included an extension of the maturity date for $704.3 million of the $1,131.2 million term loan facility from March 2019 to March 2021 (the “Tranche B-2 Term Loan"). Provided that all outstanding amounts under the convertible senior notes exceeding $50.0 million have not been repaid, refinanced, converted or effectively discharged prior to May 2020 ("Springing Maturity Date"), the maturity date becomes the Springing Maturity Date, subject to certain adjustments. The Amendment also terminated the $225.0 million revolving credit facility. After the effectiveness of the Amendment, the remaining term loan of $151.9 million as of February 28, 2018 continues to have a maturity date of March 2019 (the "Tranche B-1 Term Loan"). The Tranche B-2 Term Loan requires annual aggregate principal payments of at least $43 million and bears interest at a rate of, at the Company's option, LIBOR plus a margin of 9.25% per annum subject to change under certain circumstances (with a minimum and maximum margin of 8.25% and 9.25% , respectively, per annum), or prime plus a margin of 8.25% per annum subject to change under certain circumstances (with a minimum and maximum of 7.25% and 8.25% , respectively, per annum). Any mandatory repayments as defined in the credit agreement shall be applied to the remaining annual aggregate principle payments in direct order of maturity. As discussed in further detail below, in November 2018, the Company paid $100 million on the Tranche B-2 Term Loan and elected to use the payment to satisfy the scheduled amortization payments on the Term Loan Facility through December 2020. The interest rate under the Tranche B-1 Term Loan is at a rate of, at the Company's option, LIBOR plus a margin of 2.5% or prime plus a margin of 1.5% . The Term Loan Agreement is secured by a (i) first lien on certain assets of the Company primarily consisting of capital stock issued by General Nutrition Centers, Inc. ("Centers") and its subsidiaries, intellectual property and equipment (“Term Priority Collateral”) and (ii) second lien on certain assets of the Company primarily consisting of inventory and accounts receivable (“ABL Priority Collateral”). The Term Loan Agreement is guaranteed by all material, wholly-owned domestic subsidiaries of the Company (the “U.S. Guarantors”) and by General Nutrition Centres Company, an unlimited liability company organized under the laws of Nova Scotia (together with the U.S. Guarantors, the “Guarantors”). On February 28 2018, the Company also entered into a new asset-based credit agreement (the "ABL Credit Agreement"), consisting of: • a new $100 million asset-based Revolving Credit Facility (the "Revolving Credit Facility") with a maturity date of August 2022 (which maturity date will become May 2020, subject to certain adjustments, should the Springing Maturity Date be triggered); and • a $275.0 million asset-based Term Loan Facility advanced on a “first-in, last-out” basis (the "FILO Term Loan") with a maturity date of December 2022 (which maturity date will become May 2020, subject to certain adjustments, should the Springing Maturity Date be triggered). There are no scheduled amortization payments associated with the FILO Term Loan, which bears interest at a rate of LIBOR plus a margin of 7.00% per annum subject to decrease under certain circumstances (with a minimum possible interest rate of LIBOR plus a margin of 6.50% per annum). Outstanding borrowings under the Revolving Credit Facility bear interest at a rate of LIBOR plus 1.50% or prime plus 0.50% (both subject to an increase of 0.25% to 0.50% based on the amount available to be drawn under the Revolving Credit Facility). The Company is also required to pay an annual fee fronting fee of 0.125% to the applicable Issuing Bank and a fee to revolving lenders equal to a maximum of 2.0% (subject to adjustment based on the amount available to be drawn under the Revolving Credit Facility with a minimum of 1.5% ) on outstanding letters of credit and an annual commitment fee of 0.375% on the undrawn portion of the Revolving Credit Facility subject to an increase to 0.5% based on the amount available to draw under the Revolving Credit Facility. The FILO Term Loan and Revolving Credit Facility are secured by a (i) first lien on ABL Priority Collateral and (ii) second lien on Term Priority Collateral. The FILO Term Loan and Revolving Credit Facility are guaranteed by the Guarantors. In connection with the debt refinancing, the Company recognized a loss of $16.7 million in the first quarter of 2018, which primarily includes third-party fees relating to the Tranche B-2 Term Loan and the FILO Term Loan, and is presented as an operating outflow on the accompanying Consolidated Statement of Cash Flows. In addition, the Company paid $30.2 million consisting of an original issuance discount (“OID”) to the Tranche B-2 Term Loan and the FILO Term Loan lenders. The remaining unpaid OID of $11.4 million , which is subject to change based on the timing and amount of the outstanding balance, is due to the Tranche B-2 Term Loan lenders at 2% of the outstanding balance the earlier of March 2019 or after a qualifying event in which the Company receives net cash proceeds as defined in the credit agreement. The OID together with $5.1 million in fees incurred relating to the Revolving Credit Facility (included within other long-term assets on the Consolidated Balance Sheet) will be amortized through the applicable maturity dates as an increase to interest expense. The $30.2 million portion of OID paid together with the Revolving Credit Facility fees resulted in $35.2 million presented as a financing outflow on the accompanying Consolidated Statement of Cash Flows. Included within the current debt above is the Tranche B-1 Term Loan balance and the 2% OID that is due to the Tranche B-2 Term Loan lenders by March 2019. Under the Company’s Term Loan Agreement and ABL Credit Agreement (collectively, the "Credit Facilities"), the Company is required to make certain mandatory prepayments, including a requirement to prepay first the Tranche B-2 Term Loan (until repaid in full), second the FILO Term Loan (until repaid in full, but only if such prepayment is permitted under the ABL Credit Agreement), and third the Tranche B-1 Term Loan, in each case annually with amounts based on excess cash flow, as defined in the Company’s Credit Facilities, based on the results of the Company for the prior fiscal year. The first such payment will be due with respect to the year ending December 31, 2018. The payment will be either 75% or 50% of excess cash flow for each such fiscal year, as determined by the Consolidated Net First Lien Leverage Ratio, and will be reduced by scheduled debt amortization payments and debt maturity payments that occur during the fiscal year and in the subsequent year up to the date the excess cash flow payment is required to be paid. The Company estimates the amount of excess cash flow payment to be between $0 and $10 million . As of December 31, 2018, the Company's contractual interest rates under the Tranche B-1 Term Loan, Tranche B-2 Term Loan, and the FILO Term Loan were 5.7% , 11.8% and 9.5% , respectively, which consist of LIBOR plus the applicable margin rate. At December 31, 2017, the contractual interest rate under the Tranche B-1 Term Loan was 4.1% . The Revolving Credit Facility had a weighted average interest rate of 2.7% at December 31, 2017. At December 31, 2018, the Company had $94.2 million available under the Revolving Credit Facility, after giving effect to $5.8 million utilized to secure letters of credit. See below under "Interest Rate Swaps" for discussion of the interest rate swap. The Company’s Credit Facilities contain customary covenants, including limitations on the ability of GNC Corporation, Centers, and Centers' subsidiaries to, among other things, incur debt, grant liens on their assets, enter into mergers or liquidations, sell assets, make investments or acquisitions, make optional payments in respect of, or modify, certain other debt instruments, pay dividends or other payments on capital stock, or enter into arrangements that restrict their ability to pay dividends or grant liens. In addition, the Term Loan Agreement requires compliance, as of the end of each fiscal quarter of the Company, with a maximum Consolidated Net First Lien Leverage Ratio initially set at 5.50 to 1.00 through December 31, 2018 and decreasing to 5.00 to 1.00 from March 31, 2019 to December 31, 2019 and 4.25 to 1.00 thereafter. Depending on the amount available to be drawn under the Revolving Credit Facility, the ABL Credit Agreement requires compliance as of the end of each fiscal quarter of the Company with a minimum Fixed Charge Coverage Ratio of 1.00 to 1.00. The Company is currently in compliance, and expects to remain in compliance over the next twelve months, with the terms of its Credit Facilities. Investment from Harbin and International Vitamin Corporation ("IVC") On November 7, 2018, The Company entered into an Amendment to the Securities Purchase Agreement with Harbin Pharmaceutical Group Holdings Co., Ltd. (the "Investor") for the purchase of 299,950 shares of convertible preferred stock. Pursuant to the terms of the Securities Purchase Agreement, the Investor assigned its interest in the Securities Purchase Agreement to Harbin Pharmaceutical Group Co., Ltd. ("Harbin"). Harbin's $300 million investment was funded in three separate tranches. On November 8, 2018, the Company received the initial $100 million investment for the purchase of 100,000 shares of convertible preferred stock. The Company utilized the $100 million to pay a portion of the Tranche B-2 Term Loan due in March 2021 pursuant to the Amendment to its Senior Credit Facility and elected to use the payment to satisfy the scheduled amortization payments on the Term Loan Facility through December 2020. On January 2, 2019, the Company received $50 million investment for the second purchase of 50,000 shares of convertible preferred stock, and on February 13, 2019, the Company received the remaining $150 million for the final purchase of 149,950 shares of convertible preferred stock. In March 2019, the Company announced the formation of a strategic partnership with IVC. Under the terms of the agreement, GNC received $101 million from IVC in the first quarter of 2019 and contributed its Nutra manufacturing and Anderson facility net assets in exchange for an initial 43% ownership in the joint venture. In connection with the receipt of the investments in 2019 as mentioned above, the Company paid down the remaining balance of the Tranche B-1 Term Loan of $147.3 million . The remaining proceeds together with cash generated from operating activities were utilized to pay a portion of the Tranche B-2 of $114.0 million and the original issuance discount due to the Tranche B-2 Term Loan lenders at 2% of the outstanding balance. Convertible Debt Issuance and Terms On August 10, 2015, the Company issued $ 287.5 million principal amount of 1.5% convertible senior notes due 2020 in a private offering (the "Notes"). The Notes are governed by the terms of an indenture between the Company and BNY Mellon Trust Company, N.A., as the Trustee (the "Indenture"). The Notes mature on August 15, 2020, unless earlier repaid, discharged, refinanced or converted by the holders subject to restrictions through May 15, 2020. The Notes bear interest at a rate of 1.5% per annum, and additionally are subject to special interest in connection with any failure of the Company to perform certain of its obligations under the Indenture. The Notes are unsecured obligations and do not contain any financial covenants or restrictions on the payments of dividends, the incurrence of indebtedness or the issuance or repurchase of securities by the Company or any of its subsidiaries. Certain events are considered “events of default” under the Notes, which may result in the acceleration of the maturity of the Notes, as described in the indenture governing the Notes. The Notes are fully and unconditionally guaranteed by certain operating subsidiaries of the Company (“Subsidiary Guarantors”) and are subordinated to the Subsidiary Guarantors obligations from time to time with respect to the Senior Credit Facility and ranks equal in right of payment with respect to the Subsidiary Guarantor’s other obligations. The initial conversion rate applicable to the Notes is 15.1156 shares of common stock per $1,000 principal amount of Notes, which is equivalent to an initial conversion price of $66.16 per share. The conversion rate is subject to adjustment upon the occurrence of certain specified events, but will not be adjusted for any accrued and unpaid special interest. In addition, upon the occurrence of a “make-whole fundamental change" as defined in the Indenture, the Company will, in certain circumstances, increase the conversion rate by a number of additional shares for a holder that elects to convert its Notes in connection with such make-whole fundamental change. Prior to May 15, 2020, the Notes are convertible only under the following circumstances: (1) during any calendar quarter commencing after September 30, 2015, if, for at least 20 trading days (whether or not consecutive) during the 30 consecutive trading day period ending on the last trading day of the immediately preceding calendar quarter, the last reported sale price of the Company’s common stock on such trading day is greater than or equal to 130% of the applicable conversion price on such trading day; (2) during the 5 consecutive business day period after any ten consecutive trading day period in which, for each day of that period, the trading price per $ 1,000 principal amount of Notes for such trading day was less than 98% of the product of the last reported sale price of the Company’s common stock and the applicable conversion rate on such trading day; or (3) upon the occurrence of specified corporate transactions. On and after May 15, 2020, until the close of business on the second scheduled trading day immediately preceding the maturity date, holders may convert all or a portion of their Notes at any time, regardless of the foregoing circumstances. Upon conversion, the Notes will be settled, at the Company’s election, in cash, shares of the Company’s common stock, or a combination of cash and shares of the Company’s common stock. If the Company has not delivered a notice of its election of settlement method prior to the final conversion period, it will be deemed to have elected combination settlement with a dollar amount per note to be received upon conversion of $ 1,000 . Exchange On December 20, 2017, the Company exchanged in privately negotiated transactions $98.9 million in aggregate principal amount of the Notes for an aggregate of 14.6 million newly issued shares of the Company’s Class A common stock, which had a value of $71.7 million at the time of the exchange. The Company accounted for the transaction as a troubled debt restructuring as a result of satisfying the below criteria. • Previous challenges associated with the Company’s refinancing efforts of its long term debt at the time of the convertible debt exchange. • The holders of the convertible debt completed the exchange for a value lower than the face amount of the notes. As a result, management concluded a concession was granted to the Company. The convertible debt exchange resulted in a gain of $15.0 million , which includes the unamortized conversion feature of $9.6 million , unamortized discount of $1.4 million and other third party fees of $1.2 million and together with legal, investment banking and rating agency fees associated with the Company’s refinancing efforts, the Company recorded a net gain of $11.0 million in the fourth quarter of 2017. Notes by Component The Notes consist of the following components: As of December 31, 2018 2017 (in thousands) Liability component Principal $ 188,565 $ 188,565 Conversion feature (11,489 ) (18,065 ) Discount related to debt issuance costs (1,572 ) (2,512 ) Net carrying amount $ 175,504 $ 167,988 Equity component Conversion feature $ 49,680 $ 49,680 Debt issuance costs (1,421 ) (1,421 ) Deferred taxes (16,620 ) (16,620 ) Net amount recorded in additional paid-in capital $ 31,639 $ 31,639 Interest Rate Swaps On June 13, 2018, the Company entered into two interest rate swaps with notional amounts of $275 million and $225 million to limit the exposure to its variable interest rate debt by effectively converting it to a fixed interest rate. The Company receives payments based on the one-month LIBOR and makes payments based on a fixed rate. The Company receives payments with a floor of 0.00% and 0.75% , respectively, on the $275 million and $225 million interest rate swaps, which aligns with the related debt instruments. The interest rate swap agreements had an effective date of June 29, 2018. The $225 million interest rate swap expires on February 28, 2021, and the $275 million interest rate swap expires on June 30, 2021. The notional amount of the $225 million interest rate swap is scheduled to decrease to $175 million on June 30, 2019, $125 million on June 30, 2020 and $75 million on December 31, 2020. The Company designated these instruments as cash flow hedges and deemed effective upon initiation. The interest rate swaps are recognized on the balance sheet at fair value. Changes in fair value are recorded within other comprehensive income (loss) on the Consolidated Balance Sheet and reclassified into the Consolidated Statement of Operations as interest expense in the period in which the underlying transaction affects earnings. The fair values of the derivative financial instruments included in the Consolidated Balance Sheets consisted of the following: (in thousands, except percentages) Fair Value at Notional Amount Fixed Rate Balance Sheet Classification December 31, 2018 December 31, 2017 Accounting cash flow hedges: Interest rate swap $ 275,000 2.82 % Other long-term liabilities $ 2,371 $ — Interest rate swap 225,000 2.74 % Other long-term liabilities 839 — Net carrying amount $ 500,000 Total liabilities $ 3,210 $ — At December 31, 2018, there was a cumulative unrealized loss of $2.2 million , net of tax, related to these interest rate swaps included in accumulated other comprehensive income (loss). This loss would be immediately recognized in the Consolidated Statement of Operations if these instruments fail to meet certain cash flow hedge requirements. As of December 31, 2018, the amount included in accumulated other comprehensive loss related to the interest rate swaps to be reclassified into earnings during the next 12 months is not material. Refer to Note 10, "Fair Value Measurements of Financial Instruments" for more information on how the interest rate swaps are valued. Interest Expense Interest expense consisted of the following: For the year ended December 31, 2018 2017 2016 (in thousands) Senior Credit Facility: Tranche B-1 Term Loan coupon $ 13,322 $ 41,477 $ 38,821 Tranche B-2 Term Loan coupon 64,417 — — FILO Term Loan coupon 22,143 — — Revolving Credit Facility 1,022 — — Terminated revolving credit facility 316 4,685 4,689 Amortization of discount and debt issuance costs 15,648 2,413 2,444 Total Senior Credit Facility 116,868 48,575 45,954 Notes: Coupon 2,828 4,272 4,313 Amortization of conversion feature 6,576 9,496 9,092 Amortization of discount and debt issuance costs 974 1,251 1,140 Total Notes 10,378 15,019 14,545 Interest income and other (166 ) 627 (56 ) Interest expense, net $ 127,080 $ 64,221 $ 60,443</t>
  </si>
  <si>
    <t>DEFERRED REVENUE AND OTHER CURRENT LIABILITIES</t>
  </si>
  <si>
    <t>DEFERRED REVENUE AND OTHER CURRENT LIABILITIES Deferred revenue and other current liabilities consisted of the following: December 31, 2018 2017 (in thousands) Deferred revenue $ 37,629 $ 40,211 Accrued compensation and related benefits 38,866 32,177 Accrued occupancy 9,106 8,732 Accrued sales tax 2,571 3,022 Accrued interest 1,828 2,124 Other current liabilities 30,169 27,815 Total deferred revenue and other current liabilities $ 120,169 $ 114,081</t>
  </si>
  <si>
    <t>FAIR VALUE MEASUREMENTS AND FINANCIAL INSTRUMENTS</t>
  </si>
  <si>
    <t>Financial Instruments, Owned, at Fair Value [Abstract]</t>
  </si>
  <si>
    <t>FAIR VALUE MEASUREMENTS AND FINANCIAL INSTRUMENTS ASC 820, "Fair Value Measurements and Disclosures" defines fair value as a market-based measurement that should be determined based on the assumptions that marketplace participants would use in pricing an asset or liability. As a basis for considering such assumptions, the standard establishes a three-tier fair value hierarchy which prioritizes the inputs used in measuring fair value as follows: Level 1 — observable inputs such as quoted prices in active markets for identical assets and liabilities; Level 2 — observable inputs such as quoted prices for similar assets or liabilities in active markets, quoted prices for identical or similar assets or liabilities in markets that are not active, other inputs that are observable, or can be corroborated by observable market data; and Level 3 — unobservable inputs for which there are little or no market data, which require the reporting entity to develop its own assumptions. The carrying amounts of cash and cash equivalents, receivables, accounts payable, accrued liabilities and the Revolving Credit Facility approximate their respective fair values. Based on the interest rates currently available and their underlying risk, the carrying value of franchise notes receivable recorded primarily in Other long-term assets approximates its fair value. The carrying value and estimated fair value of the forward contracts for the issuance of convertible preferred stock, the Term Loan Facility, net of discount, Notes (net of the equity component classified in stockholders' equity and discount) and the interest rate swaps were as follows: December 31, 2018 December 31, 2017 Carrying Amount Fair Value Carrying Amount Fair Value (in thousands) Assets: Forward contracts for the issuance of convertible preferred stock $ 88,942 $ 88,942 $ — $ — Liabilities: Tranche B-1 Term Loan $ 147,289 $ 145,080 $ 1,130,320 $ 930,592 Tranche B-2 Term Loan 554,760 511,766 — — FILO Term Loan 264,086 260,125 — — Notes 175,504 131,628 167,988 85,044 Interest rate swaps 3,210 3,210 — — The forward contracts for the issuance of convertible preferred stock are measured at fair value, as of the valuation date, using a single factor binomial lattice model ("Lattice Model") which incorporates the terms and conditions of the convertible preferred stock and is based on changes in the prices of the underlying common share price over successive periods of time. Key assumptions of the Lattice Model include the current price of the underlying stock and its historical and expected volatility, risk-neutral interest rates and the instruments remaining term. These assumptions require significant management judgment and are considered Level 3 inputs. The forward contract is revalued at each reporting period and changes in fair value are recognized in the Consolidated Statements of Operations. Refer to Note 13, "Mezzanine Equity" for discussion of the Securities Purchase Agreement. The fair values of the term loans were determined using the instrument’s trading value in markets that are not active, which are considered Level 2 inputs. The fair value of the Notes was determined based on quoted market prices and bond terms and conditions, which are considered Level 2 inputs. The Company's interest rate swaps are carried at fair value, which is based primarily on Level 2 inputs utilizing readily observable market data, such as LIBOR forward rates, for all substantial terms of the interest rate swap contracts and the assessment of nonperformance risk. As described in Note 6, "Goodwill and Intangible Assets, Net," and Note 7, "Property, Plant and Equipment, Net," the Company recorded long-lived asset impairments in the years ended December 31, 2018, 2017 and 2016. This resulted in the following assets being measured at fair value on a non-recurring basis using Level 3 inputs: • the indefinite-lived brand name intangible asset at December 31, 2018 and 2017; • goodwill at December 31, 2017 for the Wholesale reporting unit; • goodwill at December 31, 2016 for the Domestic Stores, Canada and Manufacturing reporting units; and • property and equipment at certain of the Company's stores at December 31, 2018, 2017 and 2016.</t>
  </si>
  <si>
    <t>LONG-TERM LEASE OBLIGATIONS</t>
  </si>
  <si>
    <t>Leases, Operating [Abstract]</t>
  </si>
  <si>
    <t>LONG-TERM LEASE OBLIGATIONS The Company's rent expense, which is recorded within cost of sales on the Consolidated Statements of Operations, was as follows: Year ended December 31, 2018 2017 2016 (in thousands) Company-owned and franchise stores: Rent on operating leases $ 184,875 $ 193,398 $ 193,830 Landlord related taxes 27,191 27,872 27,747 Common operating expenses 44,120 45,866 45,375 Percent and contingent rent 17,177 17,870 19,435 Total company-owned and franchise stores 273,363 285,006 286,387 Other 20,932 22,446 19,905 Total rent expense $ 294,295 $ 307,452 $ 306,292 The Company recorded sublease revenue, within revenue on the Consolidated Statements of Operations, of $ 45.5 million , $ 49.0 million and $ 47.6 million in the years ended December 31, 2018, 2017 and 2016, respectively, relating to subleases with its franchisees, which includes rental income and other occupancy related items. Minimum future rent obligations for non-cancelable operating leases, excluding optional renewal periods, were as follows for the years ending December 31 and exclude landlord related taxes, common operating expenses, and percent and contingent rent. Company-Owned and Franchise Stores Sublease Income from Franchisees Other * Rent on Operating Leases, net of Sublease Revenue (in thousands) 2019 $ 162,910 $ (29,867 ) $ 6,071 $ 139,114 2020 126,312 (23,631 ) 5,574 108,255 2021 95,000 (16,782 ) 4,185 82,403 2022 64,735 (10,285 ) 2,479 56,929 2023 39,798 (4,717 ) 1,290 36,371 Thereafter 56,200 (4,238 ) 6,703 58,665 Total future obligations $ 544,955 $ (89,520 ) $ 26,302 $ 481,737 * Includes various leases for warehouses, vehicles, and various equipment at our facility</t>
  </si>
  <si>
    <t>COMMITMENTS AND CONTINGENCIES</t>
  </si>
  <si>
    <t>Commitments and Contingencies Disclosure [Abstract]</t>
  </si>
  <si>
    <t>COMMITMENTS AND CONTINGENCIES The Company is engaged in various legal actions, claims and proceedings arising in the normal course of business, including claims related to breach of contracts, products liabilities, intellectual property matters and employment-related matters resulting from the Company's business activities. The Company's contingencies are subject to substantial uncertainties, including for each such contingency the following, among other factors: (i) the procedural status of the case; (ii) whether the case has or may be certified as a class action suit; (iii) the outcome of preliminary motions; (iv) the impact of discovery; (v) whether there are significant factual issues to be determined or resolved; (vi) whether the proceedings involve a large number of parties and/or parties and claims in multiple jurisdictions or jurisdictions in which the relevant laws are complex or unclear; (vii) the extent of potential damages, which are often unspecified or indeterminate; and (viii) the status of settlement discussions, if any, and the settlement posture of the parties. Consequently, except as otherwise noted below with regard to a particular matter, the Company cannot predict with any reasonable certainty the timing or outcome of the legal matters described below, and the Company is unable to estimate a possible loss or range of loss. If the Company ultimately is required to make a payment in connection with an adverse outcome in any of the matters discussed below, it is possible that it could have a material adverse effect on the Company's business, financial condition, results of operations or cash flows. As a manufacturer and retailer of nutritional supplements and other consumer products that are ingested by consumers or applied to their bodies, the Company has been and is currently subjected to various product liability claims. Although the effects of these claims to date have not been material to the Company, it is possible that current and future product liability claims could have a material adverse effect on its business or financial condition, results of operations or cash flows. The Company currently maintains product liability insurance with a deductible/retention of $4.0 million per claim with an aggregate cap on retained loss of $10.0 million per policy year. The Company typically seeks and has obtained contractual indemnification from most parties that supply raw materials for its products or that manufacture or market products it sells. The Company also typically seeks to be added, and has been added, as an additional insured under most of such parties' insurance policies. However, any such indemnification or insurance is limited by its terms and any such indemnification, as a practical matter, is limited to the creditworthiness of the indemnifying party and its insurer, and the absence of significant defenses by the insurers. Consequently, the Company may incur material product liability claims, which could increase its costs and adversely affect its reputation, revenue and operating income. Litigation DMAA / Aegeline Claims. Prior to December 2013, the Company sold products manufactured by third parties that contained derivatives from geranium known as 1.3-dimethylpentylamine/ dimethylamylamine/13-dimethylamylamine, or "DMAA," which were recalled from the Company's stores in November 2013, and/or Aegeline, a compound extracted from bael trees. As of December 31, 2018, the Company was named in 27 personal injury lawsuits involving products containing DMAA and/or Aegeline. As a general matter, the proceedings associated with these personal injury cases, which generally seek indeterminate money damages, are in the early stages, and any losses that may arise from these matters are not probable or reasonably estimable at this time. The Company is contractually entitled to indemnification by its third-party vendors with regard to these matters, although the Company’s ability to obtain full recovery in respect of any such claims against it is dependent upon the creditworthiness of the vendors and/or their insurance coverage and the absence of any significant defenses available to its insurer. California Wage and Break Claims. On February 29, 2012, former Senior Store Manager, Elizabeth Naranjo, individually and on behalf of all others similarly situated, sued General Nutrition Corporation in the Superior Court of the State of California for the County of Alameda. The class action complaint contains eight causes of action, alleging, among other matters, meal, rest break and overtime violations for which indeterminate money damages for wages, penalties, interest, and legal fees are sought. In June 2018, the Court granted in part and denied in part the Company's Motion for Decertification. In August 2018, the plaintiff voluntarily dismissed the class action claims alleging overtime violations. As of December 31, 2018, an immaterial liability has been accrued in the accompanying financial statements. The Company intends to vigorously defend against the remaining class action claims asserted in this action. Trial is currently scheduled for September 2019. Pennsylvania Fluctuating Workweek. On September 18, 2013, Tawny Chevalier and Andrew Hiller commenced a class action in the Court of Common Pleas of Allegheny County, Pennsylvania. Plaintiff asserted a claim against the Company for a purported violation of the Pennsylvania Minimum Wage Act ("PMWA"), challenging the Company's utilization of the "fluctuating workweek" method to calculate overtime compensation, on behalf of all employees who worked for the Company in Pennsylvania and who were paid according to the fluctuating workweek method. In October 2014, the Court entered an order holding that the use of the fluctuating workweek method violated the PMWA. In September 2016, the Court entered judgment in favor of Plaintiffs and the class in an immaterial amount, which has been recorded as a charge in the accompanying Consolidated Financial Statements. Plaintiffs subsequently filed a petition for an award of attorney's fees, costs and incentive payment. The court awarded an immaterial amount in legal fees. The Company appealed from the adverse judgment and the award of attorney's fees. On December 22, 2017, the Pennsylvania Superior Court held that the Company correctly determined the "regular rate" by dividing weekly compensation by all hours worked (rather than 40), but held that the regular rate must be multiplied by 1.5 (rather than 0.5) to determine the amount of overtime owed. Taking accumulated interest into account, the net result of the Superior Court's decision was to reduce the Company's liability by an immaterial amount, which has been reflected in the accompanying Consolidated Financial Statements. The Company filed a petition for appeal to the Pennsylvania Supreme Court on January 22, 2018. The Pennsylvania Supreme Court accepted the Company's petition for appeal and the Company filed its appellant’s brief on August 27, 2018. The appellees filed their brief on September 26, 2018. Oral argument is scheduled for April 2019. Jason Olive v. General Nutrition Corp. In April 2012, Jason Olive filed a complaint in the Superior Court of California, County of Los Angeles, for misappropriation of likeness in which he alleges that the Company continued to use his image in stores after the expiration of the license to do so in violation of common law and California statutes. Mr. Olive is seeking compensatory, punitive and statutory damages and attorneys’ fees and costs. The trial in this matter began on July 20, 2016 and concluded on August 8, 2016. The jury awarded plaintiff immaterial amounts for actual damages and emotional distress damages, which are accrued in the accompanying Consolidated Financial Statements. The jury refused to award plaintiff any of the profits he sought to disgorge, or punitive damages. The court entered judgment in the case on October 14, 2016. In addition to the verdict, the Company and Mr. Olive sought attorneys' fees and other costs from the Court. The Court refused to award attorney's fees to either side but awarded plaintiff an immaterial amount for costs. Plaintiff has appealed the judgment, and separately, the order denying attorney's fees. The Company has cross-appealed the judgment and the Court's denial of attorney fees. Argument occurred in October 2018. On November 2, 2018, the Court affirmed the trial court's decision in part and reversed in part, reversing the denial of Mr. Olive's motion for attorneys' fees and remanding the matter to the trial court for further proceedings regarding his attorneys' fees and costs. On November 16, 2018, the Company filed a motion for reconsideration of the Court’s decision. On December 27, 2018, the Court reversed, in part, its November 2, 2018 ruling and held that there was no prevailing party for the purposes of the attorneys’ fee award. Olive has filed a petition for review with the Supreme Court of the State of California and the Company has opposed that petition. The parties await the Supreme Court’s ruling regarding whether the petition will be accepted. Oregon Attorney General. On October 22, 2015, the Attorney General for the State of Oregon sued GNC in Multnomah County Circuit Court for alleged violations of Oregon’s Unlawful Trade Practices Act, in connection with its sale in Oregon of certain third-party products. The Company is vigorously defending itself against these allegations. Along with its Amended Answer and Affirmative Defenses, the Company filed a counterclaim for declaratory relief, asking the court to make certain rulings in favor of the Company, and adding USPlabs, LLC and SK Laboratories as counterclaim defendants. In March 2018, the Oregon Attorney General filed a motion for summary judgment relating to its first claim for relief, which the Company contested. The Company filed a cross motion for summary judgment on the first claim for relief, which the Oregon Attorney General contested. Following oral argument in August 2018, the Court denied the State’s motion for summary judgment and granted in part and denied in part the Company’s motion for summary judgment. The parties are in the process of exchanging discovery. Trial is currently scheduled to begin in September 2019. As any losses that may arise from this matter are not probable or reasonably estimable at this time, no liability has been accrued in the accompanying Consolidated Financial Statements. Moreover, the Company does not anticipate that any such losses are likely to have a material impact on the Company, its business or results of operations. The Company is contractually entitled to indemnification and defense by its third-party vendors. Ultimately, however, the Company's ability to obtain full recovery in respect of any such claims against it is dependent upon the creditworthiness of its vendors and/or their insurance coverage and the absence of any significant defenses available to their insurers. E-Commerce Pricing Matters . In April 2016, Jenna Kaskorkis, et al. filed a complaint against General Nutrition Centers, Inc. followed by similar cases brought forth by Ashley Gennock in May 2016 and Kenneth Harrison in December 2016. Plaintiffs allege that the Company's promotional pricing on its website was misleading and did not fairly represent promotions based on average retail prices over a trended period of time being consistent with prices advertised as promotional. The Company attended a mediation with counsel for all plaintiffs and reached a tentative agreement in the third quarter of 2017 on many of the key terms of a settlement. The matters have been effectively stayed while the parties remain in discussions. The Company currently expects any settlement to be in a form that does not require the recording of a contingent liability, except an immaterial amount the Company has accrued in the accompanying Consolidated Financial Statements. Government Regulation In November 2013, the Company received a subpoena from the U.S. Department of Justice ("DOJ") for information related to its investigation of a third party product vendor, USPlabs, LLC. The Company fully cooperated with the investigation of the vendor and the related products, all of which were discontinued in 2013. In December 2016, the Company reached agreement with the DOJ in connection with the Company's cooperation, which agreement acknowledges the Company relied on the representations and written guarantees of USPlabs and the Company's representation that it did not knowingly sell products not in compliance with the FDCA. Under the agreement, which includes an immaterial payment to the federal government, the Company will take a number of actions to broaden industry-wide knowledge of prohibited ingredients and improve compliance by vendors of third party products. These actions are in keeping with the leadership role the Company has taken in setting industry quality and compliance standards, and the Company's commitment over the course of the agreement ( 60 months ) to support a combination of its and the industry's initiatives. Some of these actions include maintaining and continuously updating a list of restricted ingredients that will be prohibited from inclusion in any products that are sold by the Company. Vendors selling products to the Company for the sale of such products by the Company will be required to warrant that the products sold do not contain any of these restricted ingredients. In addition, the Company will develop and maintain a list of ingredients that the Company believes comply with the applicable provisions of the FDCA. Environmental Compliance In March 2008, the South Carolina Department of Health and Environmental Control (the "DHEC") requested that the Company investigate contamination associated with historical activities at its South Carolina manufacturing facility. These investigations have identified chlorinated solvent impacts in soils and groundwater that extend offsite from the facility. The Company entered into a Voluntary Cleanup Contract with the DHEC regarding the matter on September 24, 2012. Pursuant to such contract, the Company has completed additional investigations with the DHEC's approval. The Company installed and began operating a pilot vapor extraction system under a portion of the facility in the second half of 2016, which was an immaterial cost to the Company, with DHEC's approval to assess the effectiveness of such a remedial system. After an initial period of monitoring, in October of 2017, the DHEC approved a work plan for extended monitoring of such system and the contamination into 2021. At this stage of the investigation, however, it is not possible to estimate the timing and extent of any additional remedial action that may be required, the ultimate cost of remediation, or the amount of the Company's potential liability. Therefore, no liability has been recorded in the Company's Consolidated Financial Statements. As further described in Note 20, "Subsequent Events," the Company entered into a joint venture arrangement regarding the Company's manufacturing business. The joint venture will continue to consult with the DHEC on the next steps in the work after their review of the results of the extended monitoring is complete. In addition to the foregoing, the Company is subject to numerous federal, state, local and foreign environmental and health and safety laws and regulations governing its operations, including the handling, transportation and disposal of the Company's non-hazardous and hazardous substances and wastes, as well as emissions and discharges from its operations into the environment, including discharges to air, surface water and groundwater. Failure to comply with such laws and regulations could result in costs for remedial actions, penalties or the imposition of other liabilities. New laws, changes in existing laws or the interpretation thereof, or the development of new facts or changes in their processes could also cause the Company to incur additional capital and operating expenditures to maintain compliance with environmental laws and regulations and environmental permits. The Company is also subject to laws and regulations that impose liability and cleanup responsibility for releases of hazardous substances into the environment without regard to fault or knowledge about the condition or action causing the liability. Under certain of these laws and regulations, such liabilities can be imposed for cleanup of previously owned or operated properties, or for properties to which substances or wastes that were sent in connection with current or former operations at its facilities. The presence of contamination from such substances or wastes could also adversely affect the Company's ability to sell or lease its properties, or to use them as collateral for financing. From time to time, the Company has incurred costs and obligations for correcting environmental and health and safety noncompliance matters and for remediation at or relating to certain of the Company's properties or properties at which the Company's waste has been disposed. However, compliance with the provisions of national, state and local environmental laws and regulations has not had a material effect upon the Company's capital expenditures, earnings, financial position, liquidity or competitive position. The Company believes it has complied with, and is currently complying with, its environmental obligations pursuant to environmental and health and safety laws and regulations and that any liabilities for noncompliance will not have a material adverse effect on its business, financial performance or cash flows. However, it is difficult to predict future liabilities and obligations, which could be material. Commitments In addition to operating leases obtained in the normal course of business, the Company maintains certain purchase commitments with various vendors to ensure its operational needs are fulfilled. As of December 31, 2018 , such future purchase commitments were $33.1 million . Other commitments related to the Company's business operations cover varying periods of time and are not significant. All of these commitments are expected to be fulfilled with no adverse consequences to the Company's operations or financial condition.</t>
  </si>
  <si>
    <t>MEZZANINE EQUITY (Notes)</t>
  </si>
  <si>
    <t>Temporary Equity Disclosure [Abstract]</t>
  </si>
  <si>
    <t>Mezzanine Equity</t>
  </si>
  <si>
    <t>MEZZANINE EQUITY Holdings is authorized to issue up to 60.0 million shares of preferred stock, par value $0.001 per share. On February 13, 2018, the Company entered into a Securities Purchase Agreement (as amended from time to time, the “Securities Purchase Agreement”) by and between the Company and Harbin Pharmaceutical Group Holdings Co., Ltd. (the “Investor”), pursuant to which the Company agreed to issue and sell to the Investor, and the Investor agreed to purchase from the Company, 299,950 shares of a newly created series of convertible preferred stock of the Company, designed the “Series A Convertible Preferred Stock” (the “Convertible Preferred Stock”), for a purchase price of $1,000 per share, or an aggregate of approximately $300 million (the “Securities Purchase”). The Convertible Preferred Stock is convertible into 56.1 million shares of the Company's Common Stock at an initial conversion price of $5.35 per share, subject to customary anti-dilution adjustments. Pursuant to the terms of the Securities Purchase Agreement, Investor assigned its interest in the Securities Purchase Agreement to Harbin Pharmaceutical Group Co., Ltd. ("Harbin"). On November 7, 2018, the Company and the Investor entered into an Amendment to the Securities Purchase Agreement (the “SPA Amendment”) for the funding of the Convertible Preferred Stock purchase and entered into definitive documentation (the "JV Framework Agreement") with respect to joint ventures in Hong Kong and China. Pursuant to the SPA Amendment, the Company and the Investor agreed to complete the securities purchase as follows: (i) 100,000 shares of Convertible Preferred Stock issued on November 8, 2018 for a total purchase price of $100 million (the "Initial Issuance"), (ii) 50,000 shares of Convertible Preferred Stock issued on January 2, 2019 for a total purchase price of $50 million (the "Second Issuance") and (iii) 149,950 shares of Convertible Preferred Stock issued on February 13, 2019 for a total purchase price of approximately $150 million (the “Third Issuance”). Holders of shares of Convertible Preferred Stock are entitled to receive cumulative preferential dividends, payable quarterly in arrears, at an annual rate of 6.5% of the stated value of $1,000 per share, subject to increase in connection with the payment of dividends in kind. Dividends are payable, at the Company's option, in cash from legally available funds or in kind by issuing additional shares of Convertible Preferred Stock with such stated value equal to the amount of payment being made or by increasing the stated value of the outstanding Convertible Preferred Stock by the amount per share of the dividend or in a combination thereof. At December 31, 2018, the 100,000 shares of Convertible Preferred Stock issued in November 2018 were recorded as Mezzanine Equity, net of issuance cost, on the Consolidated Balance Sheets because they are redeemable at the option of the holder if a fundamental change occurs, which includes change in control or delisting. The guaranteed Second Issuance and Third Issuance are considered forward contracts that represent an obligation to both parties. The forward contracts are recorded at fair value on the Consolidated Balance Sheets at December 31, 2018, with any changes in fair value recorded in earnings in the Consolidated Statements of Operations. The Company recorded an $88.9 million gain on forward contracts for the issuance of Convertible Preferred Stock during the year ended December 31, 2018. Refer to Note 10, "Fair Value Measurement and Financial Instruments" for more information. As of December 31, 2018, there were $1.0 million cumulative undeclared dividends related to the issued Convertible Preferred Stock. The cumulative undeclared dividends will not be recorded on the Consolidated Balance Sheets until being declared but are deducted from earnings available to common stockholders when computing earnings per share. Refer to Note 15, "Earnings Per Share" for more information.</t>
  </si>
  <si>
    <t>TREASURY STOCK</t>
  </si>
  <si>
    <t>Equity [Abstract]</t>
  </si>
  <si>
    <t>In August 2015, the Board approved a $ 500.0 million multi-year repurchase program in addition to the $ 500.0 million multi-year program approved in August 2014, bringing the aggregate share repurchase program to $ 1.0 billion of Holdings' common stock. No shares were repurchased in 2018 and 2017. Holdings repurchased $ 229.2 million of common stock during 2016. As of December 31, 2018 , $ 197.8 million remains available for purchase under the program.</t>
  </si>
  <si>
    <t>EARNINGS PER SHARE</t>
  </si>
  <si>
    <t>Earnings Per Share [Abstract]</t>
  </si>
  <si>
    <t>EARNINGS PER SHARE The following table represents the Company's basic and dilutive weighted average shares: Year ended December 31, 2018 2017 2016 (in thousands) Basic weighted average common shares outstanding 83,364 68,789 69,409 Effect of dilutive stock-based compensation awards 115 — — Effect of dilutive underlying shares of the convertible preferred stock 2,692 — — Diluted weighted averages common shares outstanding 86,171 68,789 69,409 For the year ended December 31, 2017 and December 31, 2016, all 4.0 million and 1.5 million outstanding stock-based awards, respectively, were excluded from the computation of diluted EPS because the Company was in a net loss position and as a result, inclusion of the awards would have been anti-dilutive. For the year ended December 31, 2018, the following awards were not included in the computation of diluted EPS because the impact of applying the treasury stock method was anti-dilutive or because certain conditions have not been met with respect to the Company's performance awards. Anti-dilutive: Time-based options and restricted stock awards 2,944 Performance-based restricted stock units 321 Contingently issuable: Performance-based restricted stock awards with a market condition 281 Total stock-based awards excluded from diluted EPS 3,546 In connection with the issuance of the Convertible Preferred Stock as described in Note 13, "Mezzanine Equity", the Company had 100,000 convertible preferred shares outstanding as of December 31, 2018. The Company applied the if-converted method to calculate dilution on the Convertible Preferred Stock, which resulted in all 2.7 million underlying weighted average convertible shares being dilutive. In connection with the exchange of the Company's Notes as described in Note 8, "Long-Term Debt / Interest Expense," the Company issued 14.6 million shares, which are included in basic and diluted earnings per share for the weighted average days they were outstanding in 2017. The remaining underlying convertible shares were anti-dilutive in all periods presented. The Company no longer has the intent to settle the principal portion of Notes in cash, and as such, applied the if-converted method to calculate dilution on the Notes in 2018, which has resulted in all 2.9 million underlying convertible shares being anti-dilutive. The computations for basic and diluted earnings per common share are as follows: Year ended December 31, 2018 2017 2016 (in thousands, except per share data) Earnings (loss) per common share - Basic Net income (loss) $ 69,780 $ (150,262 ) $ (285,219 ) Cumulative undeclared convertible preferred stock dividend 957 — — Net income (loss) attributable to common shareholders 68,823 (150,262 ) (285,219 ) Weighted average common shares outstanding - basic 83,364 68,789 69,409 Earnings (loss) per common share - basic $ 0.83 $ (2.18 ) $ (4.11 ) Earnings (loss) per common share - Diluted Net income (loss) $ 69,780 $ (150,262 ) $ (285,219 ) Weighted average common shares outstanding - diluted 86,171 68,789 69,409 Earnings (loss) per common share - diluted $ 0.81 $ (2.18 ) $ (4.11 )</t>
  </si>
  <si>
    <t>STOCK-BASED COMPENSATION</t>
  </si>
  <si>
    <t>Disclosure of Compensation Related Costs, Share-based Payments [Abstract]</t>
  </si>
  <si>
    <t>STOCK-BASED COMPENSATION Stock and Incentive Plans The Company has outstanding stock-based compensation awards that were granted by the compensation committee of Holdings' Board of Directors (the "Compensation Committee") under the following three stock-based employee compensation plans: • the GNC Holdings, Inc. 2018 Stock and Incentive Plan (the "2018 Stock Plan") amended adopted in May 2018, formerly the GNC Holdings, Inc. 2015 Stock and Incentive Plan adopted in May 2015; • the GNC Holdings, Inc. 2015 Stock and Incentive Plan (the "2015 Stock Plan") amended and adopted in May 2015, formerly the GNC Holdings, Inc. 2011 Stock and Incentive Plan adopted in March 2011; and • the GNC Acquisition Holdings Inc. 2007 Stock Incentive Plan adopted in March 2007 (as amended, the "2007 Stock Plan"). All plans have provisions that allow for the granting of stock options, restricted stock and other stock-based awards and are available to eligible employees, directors, consultants or advisors as determined by the Compensation Committee. The Company will not grant any additional awards under either the 2007 Stock Plan or 2015 Stock Plan. Up to 20.2 million shares of common stock may be issued under the 2018 Stock Plan (subject to adjustment to reflect certain transactions and events specified in the 2018 Stock Plan for any award grant), of which 11.1 million shares remain available for issuance as of December 31, 2018, which has been reduced by 2.2 million shares (which includes the allocation factor and performance multiplier) performance-based restricted stock units committed but not granted. See below "restricted stock awards" for more information. Non-Plan Inducement Awards On September 11, 2017, in connection with the appointment of the Company's new Chief Executive Officer, the Company made the following non-plan inducement awards: • "make-whole" restricted stock awards consisting of the following: ◦ $600,000 , which are 67,000 fully vested restricted shares with transfer restrictions that lapse on the earliest to occur of a Change in Control of the Company, the third anniversary of grant or death, disability or other separation from service for any reason; ◦ $950,000 , which are 106,000 restricted shares that vested on December 29, 2017; and ◦ $1,200,000 , which are 134,000 unvested restricted shares scheduled to vest in three equal installments on each of the first three anniversaries of grant subject to acceleration to cover any applicable income and payroll tax withholding resulting from the recognition of ordinary income pursuant to a Section 83(b) election ("Section 83(b) Tax Liability"); and • time-vested awards consisting of 212,000 restricted shares and 519,000 stock options in the amount of $1,900,000 each, which are scheduled to vest in three equal installments on each of the first three anniversaries of grant. The Company recognized $1.5 million and $2.6 million in stock-based compensation in 2018 and 2017, respectively. 2017 expense was primarily related to the make-whole awards, which includes the impact of acceleration of vesting associated with the Section 83(b) Tax Liability that together with executive recruitment and other expenses resulted in $3.3 million of charges for the year ended December 31, 2017 recorded within SG&amp;A expense on the accompanying Consolidated Statement of Operations. Stock-Based Compensation Activity The following table sets forth a summary of all stock-based compensation awards outstanding under all plans: December 31, 2018 December 31, 2017 Time-based stock options 2,173,488 2,605,167 Time-based restricted stock awards 817,696 1,039,380 Performance-based restricted stock units 277,817 — Performance-based restricted stock awards with a market condition 199,028 367,150 Total share awards outstanding 3,468,029 4,011,697 The Company recognized $ 6.8 million , $ 8.4 million and $ 8.8 million of total non-cash stock-based compensation expense for the years ended December 31, 2018 , 2017 and 2016 , respectively, net of estimated forfeitures based on the Company's historical experience and future expectations. At December 31, 2018 , there was $12.3 million of total unrecognized compensation cost related to non-vested stock-based compensation, net of expected forfeitures, for all awards previously made that are expected to be recognized over a weighted-average period of 1.3 years. In 2018 and 2017, there were no stock options exercised. Cash received from the exercise of options was $0.4 million in 2016, which was recorded as additional paid-in capital on the accompanying Consolidated Balance Sheets and presented as a cash inflow from financing activities on the accompanying Consolidated Statements of Cash Flows. On July 28, 2016, the Company announced the departure from the Company and resignation from the Board of Michael G.Archbold, its former Chief Executive Officer. During the year ended December 31, 2016 in connection with Mr. Archbold's departure, the company recognized $4.5 million in severance expense of which $2.3 million related to the acceleration of non-cash stock-based compensation. Stock Options Time-based stock options were granted using the Black-Scholes model with exercise prices at the Company's stock price on the date of grant which typically vest at 25% per year over a four -year period except for the non-plan inducement awards as explained above. No stock options were granted during the year ended December 31, 2018. The following table sets forth a summary of stock options under all plans. Total Options Weighted Average Exercise Price Weighted Average Remaining Contractual Term (in years) Aggregate Intrinsic Value (in thousands) Outstanding at December 31, 2017 2,605,167 $ 11.84 $ — Granted — $ — Exercised — $ — $ — Forfeited and expired (431,679 ) $ 17.29 Outstanding at December 31, 2018 2,173,488 $ 10.76 7.9 $ — Exercisable at December 31, 2018 734,880 $ 12.81 7.0 $ — The assumptions used in the Company's Black Scholes valuation during the year ended December 31, 2017 and 2016 were as follows: Year ended December 31, 2017 2016 Dividend yield 0% 2.3% - 3.8% Expected term 6 - 6.3 years 6.3 years Volatility 38.2% - 40.8% 30.1% - 30.7% Risk free rate 1.8% - 2.1% 1.3% - 1.9% The option term has been estimated by considering both the vesting period and the contractual term. Volatility was estimated giving consideration to a peer group and the Company's own volatility. The Black Scholes valuation resulted in a weighted average grant date fair value in 2017 and 2016 of $ 3.50 and $6.23 , respectively. Restricted Stock Awards Under the 2015 Stock Plan, the Company granted time-based and performance-based restricted stock and restricted stock units as well as, performance restricted shares with a market condition. Time-based awards vest in equal annual installments over a period of three years . Performance-based restricted stock units vest after a period of three years and the achievement of performance targets; based on the extent to which the targets are achieved, vested shares may range from 0% to 150% of the original share amount. Performance targets are not determined until the beginning of each of the three fiscal years. Therefore, although the shares related to the second and third tranches are committed, they are not granted until performance targets are communicated to the participants. At December 31, 2018, the Company had 2.2 million shares (which includes the allocation factor and performance multiplier) performance-based restricted stock units committed to be granted over the next two years. Performance restricted shares with a market condition vest after a period of three years and the achievement of total shareholder return compared with that of a selected group of peer companies. Total shareholder return is defined as share price appreciation plus the value of dividends paid during the three year vesting period. Vested shares may range from 0% to 200% of the original target. Key assumptions used in the Monte Carlo simulation for the performance restricted shares with a market condition granted during the year ended December 31, 2017 includes a volatility of 34.6% for the applicable peer group and a risk-free rate of 1.46% . Key assumptions used in the Monte Carlo simulation for awards granted in 2016 include peer group volatility of 34.2% and a risk-free rate of 0.89% . The following table sets forth a summary of restricted stock awards granted under all plans: Time-Based Performance-Based Performance Restricted Shares with a Market Condition Shares Wtd Avg Grant Date Fair Value Shares Wtd Avg Grant Date Fair Value Shares Wtd Avg Grant Date Fair Value Outstanding at December 31, 2017 1,039,380 $ 10.01 — $ — 367,150 $ 15.42 Granted 299,388 $ 3.41 451,660 $ 4.13 — $ — Vested (368,941 ) $ 11.59 — $ — — $ — Forfeited (152,131 ) $ 6.63 (173,843 ) $ 4.04 (168,122 ) $ 24.16 Outstanding at December 31, 2018 817,696 $ 7.74 277,817 $ 4.18 199,028 $ 8.03 The total intrinsic value of time-based restricted stock awards vested was $ 1.3 million, $ 3.0 million and $ 3.1 million for the years ended December 31, 2018, 2017 and 2016, respectively. The total intrinsic value of time-based restricted stock awards outstanding at December 31, 2018 was $ 1.9 million . The total intrinsic value of performance-based restricted stock units outstanding at December 31, 2018 was $0.7 million . The total intrinsic value of performance restricted shares with a market condition outstanding at December 31, 2018 assuming vesting at 100% was $ 0.5 million . In 2016, the weighted average grant date fair value of time-based and performance restricted shares with a market condition granted was $ 30.81 and $ 34.28 , respectively.</t>
  </si>
  <si>
    <t>RETIREMENT PLANS</t>
  </si>
  <si>
    <t>Retirement Benefits [Abstract]</t>
  </si>
  <si>
    <t>RETIREMENT PLANS The Company sponsors a 401(k) defined contribution savings plan covering substantially all employees who have attained age 21. Full time employees who have completed 30 days of service and part time employees who have completed 1,000 hours of service are eligible to participate in the plan. The plan provides for employee contributions of 1% to 80% of individual compensation into deferred savings, subject to IRS limitations. The plan provides for Company contributions upon the employee meeting the eligibility requirements. The Company match consists of both a fixed and a discretionary match. The fixed match is 50% on the first 3% of employee contributions and the discretionary match could be up to an additional 50% match on the 3% deferral. A discretionary match can be approved at any time by the Company. An employee becomes vested in the Company match portion as follows: Years of Service Percent Vested 0-1 0 % 1-2 33 % 2-3 66 % 3+ 100 % The Company made cash contributions to the 401(k) plan of $1.9 million , $2.1 million and $1.9 million for the years ended December 31, 2018 , 2017 and 2016 , respectively. The Company has a Non-qualified Deferred Compensation Plan that provides benefits payable to certain eligible employees upon scheduled in-service distribution, termination, or retirement. This plan allows participants the opportunity to defer pretax amounts ranging from 3% to 80% of their base compensation and up to 100% of bonuses. During 2018, 2017 and 2016, the Company elected to match a percentage of the contributions from employees. For years ended December 31, 2018, 2017 and 2016 this contribution was $0.2 million , $0.3 million and $0.3 million , respectively.</t>
  </si>
  <si>
    <t>SEGMENTS</t>
  </si>
  <si>
    <t>Segment Reporting [Abstract]</t>
  </si>
  <si>
    <t>SEGMENTS The Company aggregates its operating segments into three reportable segments, which include U.S. and Canada, International and Manufacturing / Wholesale. Warehousing and distribution costs have been allocated to each reportable segment based on estimated utilization and benefit. The Company's chief operating decision maker (its chief executive officer) evaluates segment operating results based primarily on performance indicators, including revenue and operating income. Operating income of each reportable segment excludes certain items that are managed at the consolidated level, such as corporate costs. The Manufacturing / Wholesale segment manufactures and sells product to the U.S. and Canada and International segments at cost with a markup, which is eliminated at consolidation. In connection with the asset sales of Lucky Vitamin as described in Note 6, "Goodwill and Intangible Assets," its results are now included within Other for applicable prior periods to ensure comparability. The following table presents key financial information for each of the Company's reportable segments. The Company recorded $38.2 million and $457.8 million in long-lived asset impairments in the years ended December 31, 2018 and 2017, respectively, which significantly impacted the U.S. and Canada segment by $36.1 million and $412.5 million , and the International segment by $ 2.1 million for the year ended December 31, 2018 and the Manufacturing / Wholesale segment by $24.3 million for the year ended December 31, 2017. Refer to Note 6, "Goodwill and Intangible Assets" and Note 7, "Property, Plant and Equipment, Net" for more information. Year ended December 31, 2018 2017 2016 (in thousands) Revenue: U.S. and Canada $ 1,951,220 $ 2,018,931 $ 2,083,452 International 191,409 177,778 162,318 Manufacturing / Wholesale Intersegment revenues 264,211 231,495 218,761 Third party 210,894 218,071 238,601 Subtotal Manufacturing / Wholesale 475,105 449,566 457,362 Total reportable segment revenues 2,617,734 2,646,275 2,703,132 Other — 66,182 85,636 Elimination of intersegment revenues (264,211 ) (231,495 ) (218,761 ) Total revenue $ 2,353,523 $ 2,480,962 $ 2,570,007 Operating income (loss): U.S. and Canada $ 94,663 $ (244,104 ) $ (107,089 ) International 60,367 60,987 57,031 Manufacturing / Wholesale 62,861 49,175 (17,812 ) Total reportable segment operating (loss) income 217,891 (133,942 ) (67,870 ) Unallocated corporate and other costs Corporate costs (105,378 ) (102,114 ) (103,362 ) Other (160 ) (20,760 ) (85 ) Unallocated corporate costs and other (105,538 ) (122,874 ) (103,447 ) Total operating income (loss) 112,353 (256,816 ) (171,317 ) Interest expense, net 127,080 64,221 60,443 Gain on convertible debt and debt refinancing costs — (10,996 ) — Loss on debt refinancing 16,740 — — Gain on forward contracts for the issuance of convertible preferred stock (88,942 ) — — Income (loss) before income taxes $ 57,475 $ (310,041 ) $ (231,760 ) Year ended December 31, 2018 2017 2016 Depreciation and amortization: (in thousands) U.S. and Canada $ 27,685 $ 35,571 $ 37,979 International 2,487 2,455 2,475 Manufacturing / Wholesale 9,790 10,238 10,793 Corporate and other 7,143 8,545 8,791 Total depreciation and amortization $ 47,105 $ 56,809 $ 60,038 Capital expenditures: U.S. and Canada $ 10,705 $ 20,614 $ 40,417 International 759 277 518 Manufacturing / Wholesale 3,459 2,862 7,467 Corporate and Other 4,058 8,370 11,177 Total capital expenditures $ 18,981 $ 32,123 $ 59,579 As of December 31 2018 2017 Total assets: (in thousands) U.S. and Canada $ 867,977 $ 916,263 International 200,128 202,624 Manufacturing / Wholesale 288,163 305,974 Corporate and other 171,582 94,902 Total assets $ 1,527,850 $ 1,519,763 Property, plant, and equipment, net: United States $ 150,689 $ 181,118 Foreign 4,406 5,444 Total property, plant and equipment, net $ 155,095 $ 186,562</t>
  </si>
  <si>
    <t>QUARTERLY FINANCIAL INFORMATION</t>
  </si>
  <si>
    <t>Quarterly Financial Information Disclosure [Abstract]</t>
  </si>
  <si>
    <t>QUARTERLY FINANCIAL INFORMATION The results of operations for the three month ended December 31, 2018 were impacted significantly by the gain related to the forward contracts for the issuance of convertible preferred stock of $88.9 million and long-lived asset impairment charges of $23.7 million . Additionally, during the fourth quarter of 2018, the Company recorded an out-of-period adjustment to correct previously recorded specialty manufacturing revenue in the amount of $2.5 million to reduce contract manufacturing sales to third parties recorded in the Manufacturing/Wholesale segment as well as the corresponding contract asset included in Prepaid and other current assets. The impacts to the previously reported revenue and contract asset amounts were immaterial to the previously issued interim financial statements, and the adjustment was not material to the current quarter. The results of operations for the three months ended September 30, 2018 includes long-lived asset impairment charges and other store closing costs of $14.6 million . The results of operation for the three months ended March 31, 2018 includes $16.7 million loss on debt refinancing. For more information on these items, refer to Note 6, "Goodwill and Intangible Assets", Note 8, "Long-Term Debt / Interest Expense" and Note 13, "Mezzanine Equity." The results of operations for the three months ended December 31, 2017 were impacted significantly by long-lived asset impairment charges of $434.6 million , consisting of $395.6 million related to the brand name, $24.3 million related to goodwill and $14.7 million related to property, plant and equipment, a convertible debt exchange and other debt refinancing costs which resulted in a gain of $11.0 million , and the enacted tax reform legislation resulting in an income tax benefit of $90.5 million related to the remeasurement of the Company's net deferred tax assets and liabilities. The results of operations, during three months ended June 30, 2017, includes long-lived asset impairment charges of $19.4 million related to Lucky Vitamin, the assets of which were sold on September 30, 2017. The following table summarizes the Company's 2018 and 2017 quarterly results: Three months ended (unaudited) Year ended March 31, June 30, September 30, December 31, December 31, 2018 2018 2018 2018 2018 (In thousands, except per share amounts) Total revenue $ 607,533 $ 617,944 $ 580,185 $ 547,861 $ 2,353,523 Gross profit 206,874 207,735 184,702 172,434 771,745 Operating income (loss) 46,389 48,884 19,961 (2,881 ) 112,353 Net income (loss) 6,190 13,341 (8,590 ) 58,839 69,780 Weighted average shares outstanding: Basic 83,232 83,332 83,412 83,476 83,364 Diluted 83,368 83,409 83,412 94,388 86,171 Earnings per share: Basic (1) $ 0.07 $ 0.16 $ (0.10 ) $ 0.69 $ 0.83 Diluted (1) $ 0.07 $ 0.16 $ (0.10 ) $ 0.62 $ 0.81 Three months ended (unaudited) Year ended March 31, June 30, September 30, December 31, December 31, 2017 2017 2017 2017 2017 (In thousands, except per share amounts) Total revenue $ 654,948 $ 650,238 $ 612,953 $ 562,823 $ 2,480,962 Gross profit 219,862 219,783 201,292 183,485 824,422 Operating income (loss) 54,968 41,373 39,801 (392,958 ) (256,816 ) Net income (loss) 24,744 16,644 21,056 (212,706 ) (150,262 ) Weighted average shares outstanding: Basic 68,246 68,287 68,354 70,251 68,789 Diluted 68,300 68,362 68,569 70,251 68,789 Earnings per share: Basic (1) $ 0.36 $ 0.24 $ 0.31 $ (3.03 ) $ (2.18 ) Diluted (1) $ 0.36 $ 0.24 $ 0.31 $ (3.03 ) $ (2.18 ) (1) Quarterly results for earnings per share may not add to full year results due to rounding.</t>
  </si>
  <si>
    <t>SUBSEQUENT EVENTS</t>
  </si>
  <si>
    <t>Subsequent Events [Abstract]</t>
  </si>
  <si>
    <t>Subsequent Events</t>
  </si>
  <si>
    <t>SUBSEQUENT EVENTS Harbin Investment and China Joint Ventures The Company received the Second Issuance of the Harbin investment of $50 million on January 2, 2019, and the Third Issuance of approximately $150 million on February 13, 2019, pursuant to the terms of the Securities Purchase Agreement. In connection with the Third Issuance and to set forth the rights and obligations of Harbin upon the Third Issuance, the Company and Harbin entered into an Amended and Restated Stockholders Agreement, dated as of February 13, 2019 (the “Stockholders Agreement”). In connection with the consummation of the Third Issuance, on February 13, 2019, the Company and Harbin entered into an Amendment to the Master Reorganization and Subscription Agreement, pursuant to which the Company and Harbin agreed to close on the commercial joint venture in Hong Kong with respect to our e-commerce business in China (the “HK JV”) concurrently with the Amendment. The HK JV includes the operation of the existing profitable, growing cross border China e-commerce business, and it has an exclusive right to use the Company's trademarks and manufacture and distribute the Company's products in China (excluding Hong Kong, Taiwan and Macau) via e-commerce channels. The HK JV is controlled 65% by Harbin and 35% by the Company. In addition, the Company is in the process of forming a second retail-focused joint venture with Harbin located in China (the “China JV”) to operate GNC’s retail business in China. The China JV will have an exclusive right to use the Company's trademarks and manufacture and distribute the Company's products in China (excluding Hong Kong, Taiwan and Macau) via retail stores and pharmacies. The China JV is controlled 65% by Harbin and 35% by the Company. Harbin will invest $20.0 million in the China JV. The China JV is anticipated to be closed in the second or third quarter of 2019 following the completion of certain routine regulatory and legal requirements. The Company paid Goldman Sachs an advisory fee of $15 million related to the completion of the Harbin investment and joint ventures in China. The Company does not expect the closing of the HJ JV and China JV to have a material effect on its Consolidated Financial Statements in 2019. Manufacturing Joint Venture In March 2019, the Company announced a strategic joint venture arrangement with International Vitamin Corporation ("IVC") regarding the Company's manufacturing business (the "Manufacturing JV"), which will enable the Company to increase focus on product innovation while IVC manages manufacturing and integrates with the Company's supply chain thereby driving more efficient usage of capital. Under the terms of the agreement, GNC received $101 million in 2019 and contributed its Nutra manufacturing and Anderson facility net assets of approximately $200 million in exchange for an initial 43% interest in the new joint venture. In addition, the Company made a capital contribution of $10.7 million to the joint venture for its share of short-term working capital needs. Over the next four years, GNC will receive an additional $75 million from IVC as their ownership of the joint venture increases to 100% . The Company expects the closing of the Manufacturing JV to have a material effect on its Consolidated Financial Statements in 2019. Paydown of Debt In connection with the closing of the Second Issuance and Third Issuance of Harbin investment and the IVC joint venture in the first quarter of 2019, the Company utilized the proceeds and cash from operating activities to pay down the $147.3 million Tranche B-1 Term Loan outstanding as of December 31, 2018, a portion of the Tranche B-2 Term Loan of $114.0 million and the original issuance discount due to the Tranche B-2 Term Loan lenders at 2% of the outstanding balance, reducing total debt from $1,152.3 million as of December 31, 2018 to $887.0 million as of March 4, 2019. In addition, in connection with the contribution of Nutra manufacturing and Anderson facility net assets to IVC, the Revolving Credit Facility availability decreased from $100 million to $81 million effective in March 2019.</t>
  </si>
  <si>
    <t>SCHEDULE I - CONDENSED FINANCIAL INFORMATION OF GNC HOLDINGS, INC.</t>
  </si>
  <si>
    <t>Condensed Financial Information Disclosure [Abstract]</t>
  </si>
  <si>
    <t>SCHEDULE I—CONDENSED FINANCIAL INFORMATION OF GNC HOLDINGS, INC. GNC HOLDINGS, INC. (Parent Company Only) Balance Sheets December 31, 2018 2017 Current assets: (in thousands) Cash and cash equivalents $ — $ 20 Intercompany receivable 5,356 — Forward contracts for the issuance of convertible preferred stock 88,942 — Prepaids and other current assets 199 9,743 Total current assets 94,497 9,763 Long-term assets: Intercompany receivable 164,300 164,300 Investment in subsidiaries (44,243 ) (7,691 ) Total long-term assets 120,057 156,609 Total assets $ 214,554 $ 166,372 Current liabilities: Intercompany payable — 4,055 Deferred revenue and other current liabilities 1,099 1,143 Total current liabilities 1,099 5,198 Long-term liabilities: Deferred tax liabilities 2,860 5,742 Convertible senior notes 175,504 167,898 Intercompany loan 50,597 149,528 Total long term liabilities 228,961 323,168 Total liabilities 230,060 328,366 Mezzanine equity: Series A convertible preferred stock 98,804 — Stockholders' deficit: Class A common stock 130 130 Additional paid-in capital 1,007,827 1,001,315 Retained earnings 613,637 567,741 Treasury stock, at cost (1,725,349 ) (1,725,349 ) Accumulated other comprehensive loss (10,555 ) (5,831 ) Total stockholders' deficit (114,310 ) (161,994 ) Total liabilities, mezzanine equity and stockholders' deficit $ 214,554 $ 166,372 See the accompanying note to the condensed parent-only financial statements. SCHEDULE I—CONDENSED FINANCIAL INFORMATION OF GNC HOLDINGS, INC. GNC HOLDINGS, INC. (Parent Company Only) Statements of Operations and Comprehensive Income (Loss) Year ended December 31, 2018 2017 2016 (in thousands, except per share data) Selling, general and administrative $ 1,490 $ 1,238 $ 1,543 Subsidiary loss 14,647 162,874 278,161 Operating loss (16,137 ) (164,112 ) (279,704 ) Interest expense, net 5,040 10,399 9,643 Gains on convertible debt — (15,041 ) — Gain on forward contracts for the issuance of convertible stock (88,942 ) — — Income (loss) before income taxes 67,765 (159,470 ) (289,347 ) Income tax benefit (2,015 ) (9,208 ) (4,128 ) Net income (loss) $ 69,780 $ (150,262 ) $ (285,219 ) Other comprehensive income (loss): Net change in unrecognized loss on interest rate swaps, net of tax $ (2,214 ) $ — $ — Foreign currency translation (loss) gain (2,510 ) 2,866 952 Other comprehensive (loss) gain (4,724 ) 2,866 952 Comprehensive income (loss) $ 65,056 $ (147,396 ) $ (284,267 ) Earnings (loss) per share: Basic $ 0.83 $ (2.18 ) $ (4.11 ) Diluted $ 0.81 $ (2.18 ) $ (4.11 ) Weighted average common shares outstanding: Basic 83,364 68,789 69,409 Diluted 86,171 68,789 69,409 See the accompanying note to the condensed parent-only financial statements. SCHEDULE I—CONDENSED FINANCIAL INFORMATION OF GNC HOLDINGS, INC. GNC HOLDINGS, INC. (Parent Company Only) Statements of Cash Flows Year ended December 31, 2018 2017 2016 (in thousands) Cash flows from operating activities: Net income (loss) $ 69,780 $ (150,262 ) $ (285,219 ) Deficit in loss of subsidiaries 14,647 162,874 278,161 Dividends received — — 283,280 Gain on forward contracts for the issuance of convertible preferred stock (88,942 ) — — Other operating activities 4,791 (12,339 ) 10,895 Net cash provided by operating activities 276 273 287,117 Cash flows from financing activities: Debt issuance costs on convertible senior notes — — (1,797 ) Proceeds from exercise of stock options — — 353 Proceeds from the issuance of convertible preferred stock 100,000 — — Payments on intercompany loan (100,000 ) — — Minimum tax withholding requirements (296 ) (253 ) (1,169 ) Repurchase of treasury stock — — (229,169 ) Dividend payment — — (55,336 ) Net cash used in financing activities (296 ) (253 ) (287,118 ) Net (decrease) increase in cash and cash equivalents (20 ) 20 (1 ) Beginning balance, cash and cash equivalents 20 — 1 Ending balance, cash and cash equivalents $ — $ 20 $ — See the accompanying note to the condensed parent-only financial statements. BACKGROUND These condensed parent company financial statements should be read in conjunction with the Consolidated Financial Statements of GNC Holdings, Inc. and subsidiaries. The Senior Credit Facility of General Nutrition Centers, Inc. ("Centers"), a wholly owned subsidiary of GNC Holdings, Inc., contains customary covenants, including incurrence covenants and certain other limitations on the ability of GNC Corporation, Centers, and Centers' subsidiaries to, among other things, make optional payments in respect of other debt instruments, pay dividends or other payments on capital stock, and enter into arrangements that restrict their ability to pay dividends or grant liens.</t>
  </si>
  <si>
    <t>SCHEDULE II - VALUATION AND QUALIFYING ACCOUNTS</t>
  </si>
  <si>
    <t>SEC Schedule, 12-09, Valuation and Qualifying Accounts [Abstract]</t>
  </si>
  <si>
    <t>SCHEDULE II—VALUATION AND QUALIFYING ACCOUNTS GNC Holdings, Inc. and Subsidiaries Valuation and Qualifying Accounts (in thousands) Balance at Beginning of Period Charged to Costs and Expenses Deductions Balance at End of Period 2016 Allowance for doubtful accounts $ 4,127 $ 6,231 $ (5,747 ) $ 4,611 Reserve for sales returns 4,847 66,246 (67,723 ) 3,370 Tax valuation allowances 16,919 4,405 — 21,324 2017 Allowance for doubtful accounts $ 4,611 $ 3,109 $ (3,806 ) $ 3,914 Reserve for sales returns 3,370 57,356 (57,627 ) 3,099 Tax valuation allowances 21,324 — (3,845 ) 17,479 2018 Allowance for doubtful accounts $ 3,914 $ 3,009 $ (360 ) $ 6,563 Reserve for sales returns 3,099 53,202 (53,499 ) 2,802 Tax valuation allowances 17,479 2,546 — 20,025</t>
  </si>
  <si>
    <t>BASIS OF PRESENTATION AND SUMMARY OF SIGNIFICANT ACCOUNTING POLICIES (Policies)</t>
  </si>
  <si>
    <t>Basis of Presentation</t>
  </si>
  <si>
    <t>Basis of Presentation The accompanying Consolidated Financial Statements and Footnotes have been prepared by the Company in accordance with accounting principles generally accepted in the United States of America ("GAAP") and with the instructions to Annual Report on Form 10-K and Regulation S-X. The Company's annual reporting period is based on a calendar year.</t>
  </si>
  <si>
    <t>Principles of Consolidation</t>
  </si>
  <si>
    <t xml:space="preserve">Principles of Consolidation. The Consolidated Financial Statements include the accounts of Holdings and all of its subsidiaries. All intercompany transactions have been eliminated in consolidation. </t>
  </si>
  <si>
    <t>Use of Estimates</t>
  </si>
  <si>
    <t xml:space="preserve">Use of Estimates. The preparation of financial statements in conformity with GAAP requires management to make estimates that affect the reported amounts of assets and liabilities and disclosure of contingent assets and liabilities at the date of the financial statements and the reported amounts of revenues and expenses during the reporting period. Management bases these estimates on assumptions that it believes to be reasonable under the circumstances. Actual results may differ from these estimates under different assumptions or conditions. </t>
  </si>
  <si>
    <t>Cash and Cash Equivalents</t>
  </si>
  <si>
    <t>Cash and Cash Equivalents. The Company considers cash and cash equivalents to include all cash and liquid deposits and investments with an original maturity of three months or less. Payments due from banks for third-party credit and debit cards generally process within 24 to 72 hours, and are classified as cash equivalents.</t>
  </si>
  <si>
    <t>Receivables, net. The Company extends credit terms for sales of product to its franchisees, wholesale partners and contract manufacturing customers. Receivables consist principally of unpaid invoices for product sales, franchisee royalties and sublease payments. The Company also has notes receivables with certain of its franchisees that were $ 3.5 million and $ 6.8 million at December 31, 2018 and 2017 , respectively, and are primarily recorded within other long-term assets on the Consolidated Balance Sheets. As of the first quarter of 2016, the Company discontinued offering franchisees loans. Franchisees secure financing from lending institutions, which include but are not limited to the small business administration and national banks with franchise programs. These loans generally require the Company to subordinate its first lien position on inventory and furniture and fixtures at predetermined amounts. The Company monitors the financial condition of its customers and establishes an allowance for doubtful accounts for balances estimated to be uncollectible. In addition to considering the aging of receivable balances and assessing the financial condition, the Company considers collateral including inventory and fixed assets for domestic franchisees and letters of credit for international franchisees.</t>
  </si>
  <si>
    <t>Inventory. Inventory components consist of raw materials, work-in-process, finished product and packaging supplies. Inventories are stated at the lower of cost or net realizable value on a first in/first out basis ("FIFO"). Inventory includes costs associated with distribution and transportation, as well as manufacturing overhead, which are capitalized and expensed as merchandise is sold. Inventory is recorded net of obsolescence, shrinkage and vendor allowances for product costs. The Company regularly reviews its inventory levels in order to identify slow moving and short dated products, using factors such as amount of inventory on hand, remaining shelf life, current and expected market conditions, historical trends and the likelihood of recovering the inventory costs based on anticipated demand.</t>
  </si>
  <si>
    <t>Property, Plant and Equipment</t>
  </si>
  <si>
    <t xml:space="preserve">Property, Plant and Equipment. Property, plant and equipment expenditures are recorded at cost. Depreciation and amortization are recognized using the straight-line method over the estimated useful life of the assets. The estimated useful lives are as follows: Building 30 yrs Machinery and equipment 3-7 yrs Building and leasehold improvements 3-15 yrs Furniture and fixtures 5-8 yrs Software 3-5 yrs Building improvements are depreciated over their estimated useful life or the remaining useful life of the related building, whichever period is shorter. Improvements to leased premises are depreciated over the estimated useful life of the improvements or the related leases including renewals that are reasonably assured, whichever period is shorter. Expenditures that materially increase the value or clearly extend the useful life of property, plant and equipment are capitalized while repair and maintenance costs incurred in the normal course of operations are expensed as incurred. </t>
  </si>
  <si>
    <t>Goodwill and Intangible Assets</t>
  </si>
  <si>
    <t xml:space="preserve">Goodwill and Indefinite-Lived Intangible Asset. The Company was acquired by Ares Corporate Opportunities Fund II L.P. and Ontario Teachers’ Pension Plan Board in March 2007 and subsequently completed an initial public offering in 2011 of its common stock. In connection with this acquisition, the Company recorded approximately $ 600 million of goodwill and a $ 720 million indefinite-lived intangible asset related to its brand name. Goodwill is allocated to the Company's reporting units, which are at or below the level of an operating segment as defined by Accounting Standards Codification ("ASC") 280 "Segment Reporting." The Company formally evaluates the carrying amount of goodwill for each of its reporting units in the fourth quarter. In addition, the Company performs an evaluation on an interim basis if it determines that recent events or prevailing conditions indicate a potential impairment of goodwill. A significant amount of judgment is involved in determining whether an indicator of impairment has occurred between annual impairment tests. These indicators include, but are not limited to, overall financial performance such as adverse changes in recent forecasts of operating results, industry and market considerations, a sustained decrease in the share price of the Company's common stock, updated business plans and regulatory and legal developments. When the carrying value of a reporting unit exceeds its fair value, an impairment charge is recorded for the difference as an operating expense in the period incurred. During the year ended December 31, 2018, no goodwill impairment was recorded. The Company's indefinite-lived intangible brand asset is also evaluated annually in the fourth quarter for impairment and on an interim basis if events or changes in circumstances between annual tests indicate that the asset might be impaired. If the carrying value of the intangible asset exceeds its fair value, an impairment loss is recognized in an amount equal to the difference. </t>
  </si>
  <si>
    <t>Impairment of Definite-Long-lived Assets</t>
  </si>
  <si>
    <t>Impairment of Definite-Long-lived Assets. The Company evaluates whether the carrying values of property, plant and equipment and definite-lived intangible assets have been impaired whenever events or changes in circumstances indicate that the carrying amounts may not be recoverable based on estimated undiscounted future cash flows. Factors that may trigger an impairment review include significant changes in the intended use of assets, significant negative industry or economic trends, underperforming stores and anticipated store closings. If it is determined that the carrying value of the applicable asset group is not recoverable, an impairment loss is recognized for the amount the carrying value of the long-lived asset exceeds its estimated fair value. Refer to Note 7, "Property, Plant and Equipment, Net" for a description of impairment charges recorded.</t>
  </si>
  <si>
    <t>Vendor Allowances</t>
  </si>
  <si>
    <t>Revenue Recognition. Within the U.S. and Canada segment, retail sales in company-owned stores are recognized at the point of sale, net of sales tax. Revenue related to e-commerce sales is recognized upon shipment based on meeting the transfer of control criteria. The Company has made a policy election to treat shipping and handling as costs to fulfill the contract, and as a result, any fees from customers are included in the transaction price allocated to the performance obligation of providing goods with a corresponding amount accrued within cost of sales for amounts paid to applicable carriers. Taxes collected from customers relating to product sales and remitted to governmental authorities are excluded from revenue. A provision for anticipated returns is recorded through a reduction of sales and cost of sales (for product that can be resold or returned to vendors) in the period that the related sales are recorded. Revenue is deferred on sales of the Company's Gold Cards and subsequently recognized over the one year membership period. The Gold Card Member Pricing program which provided members product discounts was discontinued in all domestic company-owned and franchise stores on December 28, 2016 in connection with the introduction of the One New GNC program. As a part of this launch, the Company provided former Gold Card customers that were within the membership period of generally one year with a coupon equivalent to a reimbursement of the unexpired portion of their Gold Card membership fee. As of December 31, 2016, the Company had $ 24.4 million of deferred Gold Card revenue which was recognized in the first quarter of 2017 over the coupon redemption period which expired in March 2017, net of $1.4 million of applicable redemptions. Effective with the launch of the One New GNC program on December 29, 2016, the Company introduced myGNC Rewards, a free points-based loyalty program system-wide in the U.S. The program enables customers to earn points based on their purchases. Points earned by members are valid for one year and may be redeemed for cash discounts on any product the Company sells at both company-owned or franchise locations. The Company defers the estimated standalone selling price of points related to this program as a reduction to revenue as points are earned by allocating a portion of the transaction price the customer pays to a loyalty program liability within deferred revenue and other current liabilities on the Consolidated Balance Sheet. The estimated selling price of each point is based on the estimated value of product for which the point is expected to be redeemed, net of points not expected to be redeemed, based on historical redemption. When a customer redeems earned points, revenue is recognized with a corresponding reduction to the program liability. Also effective with the launch of the One New GNC program, the Company introduced a paid membership program, PRO Access, for $ 39.99 per year, which provides members with the delivery of sample boxes throughout the membership year, as well as the offering of certain other benefits including the opportunity to earn triple points on a periodic basis. The boxes include sample merchandise and other materials. The Company allocates the transaction price of the membership to the sample boxes and other benefits based on the estimated stand-alone prices. The membership price paid is recorded within deferred revenue and other current liabilities on the Consolidated Balance Sheet and subsequently recognized revenue as the underlying performance obligations are satisfied. Revenue from gift cards is recognized when the gift card is redeemed. Gift cards do not have expiration dates and are not required to be escheated to government authorities. Utilizing historical redemption rates, the Company recognizes revenue for amounts not expected to be redeemed proportionately as other gift card balances are redeemed. Revenues from domestic and international franchisees include wholesale product sales, franchise fees and royalties, as well as cooperative advertising and other franchise support fees specific to domestic franchisees. Revenues are recorded within the U.S. and Canada segment for domestic franchisees and the International segment for international franchisees. The Company's franchisees purchase a significant amount of the products they sell in their retail stores from the Company at wholesale prices. Revenue on product sales to franchisees and other franchise support fees (including construction, equipment and other administrative fees) are recognized upon transfer of control to the franchisee, net of estimated returns and allowances. Franchise license fees, royalties and continuing services, such as cooperative advertising, are not separate and distinct performance obligations as they are highly dependent on each other in supporting the overall brand. Franchise fees for the license are paid in advance, and are deferred and recognized over the applicable license term as the Company satisfies the performance obligation of granting the customer access to the rights of its intellectual property. Franchise royalties and cooperative advertising contributions are variable consideration based on a percentage of the franchisees' retail sales, which are recognized in the period the franchisees' underlying sales occur, and are not included in the upfront transaction price for the overall performance obligation relating to providing access to the Company's intellectual property. The Manufacturing / Wholesale segment sells product to the Company's other segments, which is eliminated in consolidation, and third-party customers. Revenue is recognized over time, net of estimated returns and allowances, as manufacturing occurs if the customized goods have no alternative use (specially made for the end customer) and the Company has an enforceable right to payment for performance completed to date (even if such right is not enforced in practice). The selection of the method to measure progress towards completion requires judgment and is based on the nature of the products or services to be provided. The Company uses the cost-to-cost measure of progress for its contracts because it best depicts the transfer of control to the customer which occurs as the Company incurs costs on its contracts. Under the cost-to-cost measure of progress, the extent of progress towards completion is measured based on the ratio of costs incurred to date to the total estimated costs at completion of the performance obligation. Revenues, including estimated fees or profits, are recorded proportionally as costs are incurred. Costs to fulfill include labor, materials, other direct costs and an allocation of indirect costs, which are recognized as cost of sales as revenue is recognized. Services for specialty manufacturing contracts typically have an expected duration of less than one year. Refer to "Adoption of New Revenue Recognition Standard" below for the impact of ASU 2014-09 on the Company effective in the first quarter of 2018. Cost of Sales. The Company purchases products directly from third-party vendors and manufactures its own products. Cost of sales includes product costs, vendor allowances, inventory obsolescence, shrinkage, manufacturing overhead, warehousing, distribution, shipping and store occupancy costs. Store occupancy costs include rent, common area maintenance charges, real estate and other asset-based taxes, general maintenance, utilities, depreciation, lease incentives and certain insurance expenses. Vendor Allowances. The Company receives allowances/credits from various vendors based on either sales or purchase volumes, right of return for expired product and non-saleable customer returns, and cooperative advertising. As the right of offset exists under these arrangements, credit earned under these arrangements are recorded as a reduction in the vendors' accounts payable balances on the Consolidated Balance Sheet and represent the estimated amounts due to the Company under the provisions of such contracts. Amounts expected to be received from vendors relating to the purchase of merchandise inventories are recognized as a reduction to cost of sales as the merchandise is sold. Amounts that represent a reimbursement of costs incurred, such as advertising, are recorded as a reduction to the related expense in the period that the expense is incurred.</t>
  </si>
  <si>
    <t>Research and Development</t>
  </si>
  <si>
    <t>Research and Development. Research and development costs arising from internally generated projects are expensed as incurred.</t>
  </si>
  <si>
    <t>Advertising Expenditures</t>
  </si>
  <si>
    <t xml:space="preserve">Advertising Expenditures. The Company recognizes the costs of advertising, promotion and marketing programs the first time the communication takes place. </t>
  </si>
  <si>
    <t>Leases</t>
  </si>
  <si>
    <t>Leases. The Company has various operating leases for company-owned and franchise store locations, distribution centers, and equipment generally with an initial term of five years, which may include renewal options for varying terms thereafter. Leases for franchise store locations are subleased to franchisees. The Company is the primary lessee for the majority of the franchise store locations and makes rental payments to the landlord directly, and then bills the franchisee for reimbursement. The Company records rental income received from franchisees as revenue. If a franchisee defaults on its sublease, the Company has in the past converted any such franchise store into a company-owned store and fulfilled the remaining lease obligation. Leases generally include amounts relating to base rent, percent rent and other charges such as common area maintenance and real estate taxes. Periodically, the Company receives varying amounts of reimbursements from landlords to compensate the Company for costs incurred in the construction of stores. These reimbursements are recorded as deferred rent within other long-term liabilities on the Consolidated Balance Sheet and are amortized as a reduction to rent expense over the life of the related lease. The expenditures made by the Company are recorded as an increase to leasehold improvements within property, plant and equipment, net. Many of the Company’s lease agreements contain escalation clauses under which, if fixed and determinable, rent expense and rent income is recognized on a straight-line basis over the lives of the leases, including renewal periods that are reasonably assured. Certain of the Company's leases also contain clauses for rent to be paid as a percentage of sales, which are based on a percentage of retail sales or a percentage of retail sales in excess of stipulated amounts (contingent rent). Contingent rent is recorded as rent expense when attainment of the target is considered probable and is recognized in proportion to the retail sales contributing to the achievement of the target.</t>
  </si>
  <si>
    <t>Contingencies</t>
  </si>
  <si>
    <t>Contingencies. The Company records accruals for outstanding legal matters when it believes it is probable that a loss will be incurred and the amount of such loss can be reasonably estimated. The Company evaluates, on a quarterly basis, developments in legal matters that could affect the amount of any accrual and developments that would make a loss contingency both probable and reasonably estimable. If both of the conditions above are not met, disclosure is made when there is at least a reasonable possibility that a loss contingency has been incurred. As facts concerning contingencies evolve and become known, management reassesses the likelihood of a probable loss and makes appropriate adjustments to its financial statements.</t>
  </si>
  <si>
    <t>Pre-Opening Expenditures</t>
  </si>
  <si>
    <t xml:space="preserve">Pre-Opening Expenditures. The Company recognizes the cost associated with the opening of new stores, which consist primarily of rent, marketing, payroll and recruiting costs, as incurred. </t>
  </si>
  <si>
    <t>Income Taxes</t>
  </si>
  <si>
    <t>Income Taxes . The Company accounts for income taxes using the asset and liability method. Under this method, deferred tax assets and liabilities result from (i) the future tax impact of temporary differences between the financial statement carrying amounts of existing assets and liabilities and their respective tax bases, and (ii) differences between the recorded value of assets acquired in business combinations accounted for as purchases for financial reporting purposes and their corresponding tax bases. Deferred income tax assets are reduced by a valuation allowance if it is more likely than not that some portion of the deferred income tax asset will not be realized. The Company recognizes the tax benefit from an uncertain tax position only if it is at least more likely than not that the tax position will be sustained upon examination by the taxing authorities based on the technical merits of the position. The amount of the tax benefit that is recognized is measured as the largest amount of benefit that is more likely than not to be realized upon effective settlement. The Company classifies interest and penalties accrued in connection with unrecognized tax benefits as income tax expense in its Consolidated Statements of Operations.</t>
  </si>
  <si>
    <t>Self-Insurance</t>
  </si>
  <si>
    <t>Self-Insurance. The Company is self-insured for certain losses related to workers' compensation and general liability insurance and maintains stop-loss coverage with third-party insurers to limit its liability exposure. Liabilities associated with these losses are estimated by considering historical claims experience, estimated lag time to report and pay claims, average cost per claim and other actuarial factors.</t>
  </si>
  <si>
    <t>Stock-Based Compensation</t>
  </si>
  <si>
    <t>Stock-Based Compensation. The Company utilizes the Black-Scholes model to calculate the fair value of time-based stock option awards. The Company utilizes a Monte Carlo simulation for its performance awards with a market condition, which requires various inputs and assumptions, including the Company's own stock price. The grant-date fair value of all other stock-based compensation, including time-based and performance-based restricted stock awards, is based on the closing price for a share of the Company's common stock on the New York Stock Exchange (the "NYSE") on the grant date. Compensation expense for time-based stock options and restricted stock awards is recognized over the applicable vesting period, net of expected forfeitures. Compensation expense for performance-based shares with a market condition is recognized over the applicable vesting period, net of expected forfeitures, regardless of whether the market condition is achieved. Compensation expense related to the performance-based units is recognized over the applicable vesting period, net of expected forfeitures, and adjusted as necessary to reflect changes in the probability that the vesting criteria will be achieved. The Company regularly reviews the probability of achieving the performance condition on these awards.</t>
  </si>
  <si>
    <t>Earnings Per Share</t>
  </si>
  <si>
    <t>Earnings Per Share. Basic earnings per share ("EPS") is computed by dividing net income, net of cumulative undeclared dividends, by the weighted average number of shares of common stock outstanding for the period. The Company uses the treasury stock method to compute diluted EPS for its stock-based compensation to the extent that awards with performance and market conditions are probable of being achieved and stock options are in-the-money, which assumes that outstanding stock awards were converted into common stock, and the resulting proceeds (which includes unrecognized compensation expense for all awards and the exercise price associated with stock options) were used to acquire shares of common stock at the average market price during the reporting period.</t>
  </si>
  <si>
    <t>Foreign Currency</t>
  </si>
  <si>
    <t>Foreign Currency. For all active foreign operations, the functional currency is generally the local currency. Assets and liabilities of foreign operations are translated into the Company's reporting currency, the U.S. dollar, using period-end exchange rates, while income and expenses are translated using the average exchange rates for the reporting period. Translation gains and losses are recorded as part of accumulated other comprehensive loss on the Consolidated Balance Sheet. The Company has intercompany balances with its foreign entities that are routinely settled primarily relating to product sales and management fees.</t>
  </si>
  <si>
    <t>Recently Issued Accounting Pronouncements</t>
  </si>
  <si>
    <t xml:space="preserve">Recently Adopted Accounting Pronouncements In December 2017, the Financial Accounting Standards Board ("FASB") issued Accounting Standards Update ("ASU") 2017-12, which simplifies the application of certain hedge accounting guidance to better align hedge accounting with an organization’s risk management activities in the financial statements. This standard eliminated the separate measurement and reporting of hedge ineffectiveness. Mismatches between changes in value of the hedged item and hedging instrument may still occur but they will no longer be separately reported. For cash flow and net investment hedges, all changes in value of the hedging instrument included in the assessment of effectiveness will be deferred in other comprehensive income and recognized in earnings at the same time that the hedged item affects earnings. The standard is effective for all entities for annual periods, and interim periods within those annual periods, beginning after December 15, 2018. Early adoption is permitted. The Company adopted this standard during the second quarter of fiscal 2018, which was applied to the interest rate swaps entered into described below in Note 8 "Long-Term Debt / Interest Expense." The adoption of this standard did not have a material effect on the Company's Consolidated Financial Statements. In May 2017, the FASB issued ASU 2017-09, which amends the scope of modification accounting for share-based payment arrangements. This standard states that an entity should account for the effects of a modification unless all of the following are met: 1) the fair value of the modified award is the same as the fair value of the original award immediately before the original award i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standard is effective for all entities for annual periods, and interim periods within those annual periods, beginning after December 15, 2017. The Company adopted this standard during the first quarter of fiscal 2018 which did not have an impact on the Company's Consolidated Financial Statements. In August 2016, the FASB issued ASU 2016-15, which addresses changes to the classification of certain cash receipts and cash payments within the statement of cash flows in order to address diversity in practice. In connection with the adoption of this ASU, the Company presented the third-party fees relating to the term loan refinancing as an operating cash flow on the Consolidated Statement of Cash Flows. In November 2016, the FASB issued ASU 2016-18, which requires that a statement of cash flows explain the change during the period in the total of cash, cash equivalents and amounts generally described as restricted cash and restricted cash equivalents. Therefore, amounts generally described as restricted cash and restricted cash equivalents should be included with cash and cash equivalents when reconciling the beginning-of-period and end-of-period total amounts shown on the statement of cash flows. The adoption of ASU 2016-18 did not have an impact to the Consolidated Statement of Cash Flows. Both standards were effective for annual reporting periods, and interim periods therein, beginning after December 15, 2017. Adoption of New Revenue Recognition Standard In May 2014, the FASB issued ASU 2014-09, Revenue from Contracts with Customers, which updates revenue recognition guidance relating to contracts with customers. This standard states that an entity should recognize revenue to depict the transfer of promised goods or services to customers in an amount that reflects the consideration to which the entity expects to be entitled in exchange for those goods or services. This standard is effective for annual reporting periods, and interim periods therein, beginning after December 15, 2017. The Company adopted ASU 2014-09 and its related amendments (collectively known as "ASC 606") during the first quarter of fiscal 2018 using the full retrospective method. The adoption of ASC 606 does not impact recognition of point-of-sale revenue in company-owned stores, most wholesale sales, royalties and sublease revenue, together which account for approximately 90% of the Company’s revenue. The new standard has no impact on the timing or classification of the Company’s cash flows as reported in the Consolidated Statement of Cash Flows and is not expected to have a significant impact on the Company’s Consolidated Statement of Operations in future periods. The Company recorded a reduction to retained earnings, net of tax, at January 1, 2016 (opening balance) and December 31, 2016 of approximately $23 million primarily relating to an increase in deferred franchise fees. Below is a description of the changes that resulted from the new standard. Franchise fees. The Company's previous accounting policy for franchise and license fees received for new store openings and renewals was to recognize these fees when earned per the contract terms, which is when a new store opened or at the start of a new term. In accordance with the new guidance, these fees are now deferred and recognized over the applicable license term as the Company satisfies the performance obligation of granting the customer access to the rights of the Company’s intellectual property. This change impacted all of the Company’s reportable segments. In addition, franchise fees received as part of a sale of a company-owned store to a franchisee are now recorded as described above as part of revenue and will no longer be presented as part of gains on refranchising. Cooperative advertising and other franchise support fees. The Company previously classified advertising and other franchise support fees received from domestic franchisees as a reduction to selling, general and administrative expense and cost of sales on the Consolidated Statement of Operations. In accordance with the new guidance, these fees are now required to be classified as revenue within the U.S. and Canada segment. The new standard does not impact the timing of recognition of this income or the Consolidated Balance Sheet. Specialty manufacturing. The Company previously recognized revenue for products manufactured and sold to customers at a point in time when risk of loss, title and insurable risks have transferred to the customer, net of estimated returns and allowances. Under the new standard, revenue is required to be recognized over time as manufacturing occurs if the customized goods have no alternative use to the manufacturer, and the manufacturer has an enforceable right to payment for performance completed to date. This change impacts contract manufacturing sales to third-parties recorded in the Manufacturing / Wholesale segment. The Company is now recording a reduction to inventory as applicable custom manufacturing services are completed with a corresponding contract asset including the applicable markup, recorded within prepaid and other current assets on the Consolidated Balance Sheet. E-commerce revenues. The Company previously recorded revenue to its e-commerce customers upon delivery. Under the new guidance, the Company is now recognizing revenue upon shipment based on meeting the transfer of control criteria. The Company has made a policy election to treat shipping and handling as costs to fulfill the contract, and as a result, any fees received from customers are included in the transaction price allocated to the performance obligation of providing goods with a corresponding amount accrued within cost of sales for amounts paid to applicable carriers. The Company has not revised prior period balances for e-commerce revenues because the changes are not material. Loyalty. Effective with the launch of the One New GNC program on December 29, 2016, the Company introduced a free points-based myGNC Rewards loyalty program system-wide in the U.S. The Company has not revised prior period balances for e-commerce revenues because the changes are not material. Refer to Note 3 "Revenue" for additional information relating to the impact of adopting ASC 606. Revisions to Prior Periods As a result of adopting ASC 606 on January 1, 2018, the Company has revised its comparative financial statements for the years ended December 31, 2017 and 2016, and applicable interim periods within those years, as if ASC 606 had been effective for those periods. Additionally, the cumulative effect of applying the new guidance to all contracts with customers that were not completed was recorded as an adjustment to retained earnings as of January 1, 2016. The impact of the adoption of ASC 606 on the Company's Consolidated Balance Sheet as of December 31, 2017 was as follows: December 31, 2017 As Previously Reported Franchise Fees Specialty Manufacturing Total Adjustments As Revised (in thousands) Inventory $ 506,858 $ — $ (21,126 ) $ (21,126 ) $ 485,732 Prepaid and other current assets 42,320 — 24,328 24,328 66,648 Total current assets 739,829 — 3,202 3,202 743,031 Total assets $ 1,516,561 $ — $ 3,202 $ 3,202 $ 1,519,763 Deferred revenue and other current liabilities $ 108,672 $ 5,409 $ — $ 5,409 $ 114,081 Total current liabilities 261,690 5,409 — 5,409 267,099 Deferred income taxes 64,121 (8,868 ) 807 (8,061 ) 56,060 Other long-term liabilities 55,721 29,781 — 29,781 85,502 Total long-term liabilities 1,416,865 20,913 807 21,720 1,438,585 Total liabilities 1,678,555 26,322 807 27,129 1,705,684 Retained earnings 567,741 (26,322 ) 2,395 (23,927 ) 543,814 Total stockholders' deficit (161,994 ) (26,322 ) 2,395 (23,927 ) (185,921 ) Total liabilities and stockholders' deficit $ 1,516,561 $ — $ 3,202 $ 3,202 $ 1,519,763 The impact of the adoption of ASC 606 on the Consolidated Statements of Operations for the year ended December 31, 2017 and 2016 was as follows: Year ended December 31, 2017 As Previously Reported Franchise Fees Specialty Manufacturing Cooperative Advertising and Other Franchise Support Fees Total Adjustments As Revised (in thousands, except per share amounts) Revenue $ 2,453,038 $ 3,469 $ 1,031 $ 23,424 $ 27,924 $ 2,480,962 Cost of sales (1) 1,652,991 — 833 2,716 3,549 1,656,540 Gross profit 800,047 3,469 198 20,708 24,375 824,422 SG&amp;A (2) 603,561 — — 20,708 20,708 624,269 Gains on refranchising (384 ) 70 — — 70 (314 ) Long-lived asset impairments 457,794 — — — — 457,794 Other income, net (511 ) — — — — (511 ) Operating loss (260,413 ) 3,399 198 — 3,597 (256,816 ) Interest expense, net 64,221 — — — — 64,221 Gain on convertible debt and debt refinancing costs (10,996 ) — — — — (10,996 ) Loss before income taxes (313,638 ) 3,399 198 — 3,597 (310,041 ) Income tax benefit (3) (164,787 ) 5,307 (299 ) — 5,008 (159,779 ) Net loss $ (148,851 ) $ (1,908 ) $ 497 $ — $ (1,411 ) $ (150,262 ) Loss per share: Basic $ (2.16 ) $ (0.03 ) $ 0.01 $ — $ (0.02 ) $ (2.18 ) Diluted $ (2.16 ) $ (0.03 ) $ 0.01 $ — $ (0.02 ) $ (2.18 ) Year ended December 31, 2016 As Previously Reported Franchise Fees Specialty Manufacturing Cooperative Advertising and Other Franchise Support Fees Total Adjustments As Revised (in thousands, except per share amounts) Revenue $ 2,540,016 $ 4,557 $ 917 $ 24,517 $ 29,991 $ 2,570,007 Cost of sales (1) 1,679,897 — 774 2,745 3,519 1,683,416 Gross profit 860,119 4,557 143 21,772 26,472 886,591 SG&amp;A (2) 575,218 — — 21,772 21,772 596,990 Gains on refranchising (19,112 ) 3,070 — — 3,070 (16,042 ) Long-lived asset impairments 476,553 — — — — 476,553 Other income, net 407 — — — — 407 Operating loss (172,947 ) 1,487 143 — 1,630 (171,317 ) Interest expense, net 60,443 — — — — 60,443 Loss before income taxes (233,390 ) 1,487 143 — 1,630 (231,760 ) Income tax benefit 52,860 546 53 — 599 53,459 Net loss $ (286,250 ) $ 941 $ 90 $ — $ 1,031 $ (285,219 ) Loss per share: Basic $ (4.12 ) $ 0.01 $ — $ — $ 0.01 $ (4.11 ) Diluted $ (4.12 ) $ 0.01 $ — $ — $ 0.01 $ (4.11 ) (1) Includes warehousing, distribution and occupancy. (2) Defined as selling, general and administrative expense. (3) Adjustments include $3.7 million non-cash tax expense related to the remeasurement of the applicable net deferred tax assets in connection with the 2017 Tax Act. The impact of adoption of ASC 606 on the Company's reportable segments was as follows: Year ended December 31, 2017 As Previously Reported Franchise Fees Specialty Manufacturing Cooperative Advertising and Other Franchise Support Fees Total Adjustments As Revised (in thousands) Revenue: U.S. and Canada $ 1,993,444 $ 2,063 $ — $ 23,424 $ 25,487 $ 2,018,931 International 177,359 419 — — 419 177,778 Manufacturing / Wholesale: Intersegment revenues 231,495 — — — — 231,495 Third party 216,053 987 1,031 — 2,018 218,071 Subtotal Manufacturing / Wholesale 447,548 987 1,031 — 2,018 449,566 Total reportable segment revenues 2,618,351 3,469 1,031 23,424 27,924 2,646,275 Other 66,182 — — — — 66,182 Elimination of intersegment revenues (231,495 ) — — — — (231,495 ) Total revenue $ 2,453,038 $ 3,469 $ 1,031 $ 23,424 $ 27,924 $ 2,480,962 Operating loss: U.S. and Canada $ (246,097 ) $ 1,993 $ — $ — $ 1,993 $ (244,104 ) International 60,568 419 — — 419 60,987 Manufacturing / Wholesale 47,990 987 198 — 1,185 49,175 Total reportable segment operating loss (137,539 ) 3,399 198 — 3,597 (133,942 ) Corporate costs (102,114 ) — — — — (102,114 ) Other (20,760 ) — — — — (20,760 ) Unallocated corporate and other (122,874 ) — — — — (122,874 ) Total operating loss $ (260,413 ) $ 3,399 $ 198 $ — $ 3,597 $ (256,816 ) Year ended December 31, 2016 As Previously Reported Franchise Fees Specialty Manufacturing Cooperative Advertising and Other Franchise Support Fees Total Adjustments As Revised (in thousands) Revenue: U.S. and Canada $ 2,058,011 $ 924 $ — $ 24,517 $ 25,441 $ 2,083,452 International 160,691 1,627 — — 1,627 162,318 Manufacturing / Wholesale: Intersegment revenues 218,761 — — — — 218,761 Third party 235,678 2,006 917 — 2,923 238,601 Subtotal Manufacturing / Wholesale 454,439 2,006 917 — 2,923 457,362 Total reportable segment revenues 2,673,141 4,557 917 24,517 29,991 2,703,132 Other 85,636 — — — — 85,636 Elimination of intersegment revenues (218,761 ) — — — — (218,761 ) Total revenue $ 2,540,016 $ 4,557 $ 917 $ 24,517 $ 29,991 $ 2,570,007 Operating loss: U.S. and Canada $ (104,943 ) $ (2,146 ) $ — $ — $ (2,146 ) $ (107,089 ) International 55,404 1,627 — — 1,627 57,031 Manufacturing / Wholesale (19,961 ) 2,006 143 — 2,149 (17,812 ) Total reportable segment operating loss (69,500 ) 1,487 143 — 1,630 (67,870 ) Corporate costs (103,362 ) — — — — (103,362 ) Other (85 ) — — — — (85 ) Unallocated corporate and other (103,447 ) — — — — (103,447 ) Total operating loss $ (172,947 ) $ 1,487 $ 143 $ — $ 1,630 $ (171,317 ) Recently Issued Accounting Pronouncements In August 2018, the FASB issued ASU 2018-15, which aligns the requirements for capitalizing implementation costs incurred in a hosting arrangement that is a service contract with the requirements for capitalizing implementation costs incurred to develop or obtain internal-used software. This standard is effective for public business entities for fiscal years beginning after December 15, 2019, and interim periods within those fiscal years. Early adoption is permitted. The Company does not expect the adoption of the new standard to have a material impact on its Consolidated Financial Statements. In February 2016, the FASB issued ASU 2016-02, which requires lessees to recognize a right-of-use asset and a lease liability, initially measured at the present value of the lease payments for all leases with a term greater than 12 months. This standard is effective for annual reporting periods, and interim periods therein, beginning after December 15, 2018 and is required to be applied using a modified retrospective approach. In July 2018, the FASB issued ASU 2018-11, which provides companies with the option to apply the new lease standard either at the beginning of the earliest comparative period presented or in the period of adoption. The Company will elect this optional transition relief amendment that allows for a cumulative-effect adjustment in the period of adoption and will not restate prior periods. The Company is not yet complete with determining all elements associated with the new lease standard; however the Company has completed scoping of its lease portfolio and has developed accounting policies and policy elections for the adoption of the new lease standard. In addition, the Company has implemented a new lease management and accounting software and is updating its processes and internal controls to comply with the new standard. The Company has a significant number of leases, and as a result, expects to recognize a lease liability of approximately $525 million to $575 million . A right-of use asset will be recognized based on the lease liability, adjusted for the reclassification of certain balance sheet amounts such as deferred rent and prepaid rent. Additionally, the Company expects to recognize approximately $70 million to $90 million of right-of-use asset impairment charges for certain of the Company's stores which was previously determined that the carrying value of the applicable stores' assets were not recoverable. The right-of-use asset impairment charges will be recorded as a reduction to January 1, 2019 (opening day) retained earnings and are expected to have a significant impact on rent expense recognized in the Consolidated Statements of Operations in future periods. The new lease standard will have no impact of the timing or classification of the Company's cash flows as reported in the Consolidated Statement of Cash Flows. </t>
  </si>
  <si>
    <t>BASIS OF PRESENTATION AND SUMMARY OF SIGNIFICANT ACCOUNTING POLICIES (Tables)</t>
  </si>
  <si>
    <t>Summary of Property, Plant and Equipment</t>
  </si>
  <si>
    <t>The estimated useful lives are as follows: Building 30 yrs Machinery and equipment 3-7 yrs Building and leasehold improvements 3-15 yrs Furniture and fixtures 5-8 yrs Software 3-5 yrs Property, plant and equipment, net, consisted of the following: December 31, 2018 2017 (in thousands) Land, buildings and improvements $ 74,062 $ 73,287 Machinery and equipment 159,563 170,107 Leasehold improvements 107,089 146,830 Furniture and fixtures 108,196 108,085 Software 52,970 50,098 Construction in progress 2,896 1,710 Total property, plant and equipment 504,776 550,117 Less: accumulated depreciation (340,160 ) (341,267 ) Less: current year impairment (9,521 ) (22,288 ) Net property, plant and equipment $ 155,095 $ 186,562</t>
  </si>
  <si>
    <t>Schedule of New Accounting Pronouncements and Changes in Accounting Principles</t>
  </si>
  <si>
    <t>The impact of the adoption of ASC 606 on the Company's Consolidated Balance Sheet as of December 31, 2017 was as follows: December 31, 2017 As Previously Reported Franchise Fees Specialty Manufacturing Total Adjustments As Revised (in thousands) Inventory $ 506,858 $ — $ (21,126 ) $ (21,126 ) $ 485,732 Prepaid and other current assets 42,320 — 24,328 24,328 66,648 Total current assets 739,829 — 3,202 3,202 743,031 Total assets $ 1,516,561 $ — $ 3,202 $ 3,202 $ 1,519,763 Deferred revenue and other current liabilities $ 108,672 $ 5,409 $ — $ 5,409 $ 114,081 Total current liabilities 261,690 5,409 — 5,409 267,099 Deferred income taxes 64,121 (8,868 ) 807 (8,061 ) 56,060 Other long-term liabilities 55,721 29,781 — 29,781 85,502 Total long-term liabilities 1,416,865 20,913 807 21,720 1,438,585 Total liabilities 1,678,555 26,322 807 27,129 1,705,684 Retained earnings 567,741 (26,322 ) 2,395 (23,927 ) 543,814 Total stockholders' deficit (161,994 ) (26,322 ) 2,395 (23,927 ) (185,921 ) Total liabilities and stockholders' deficit $ 1,516,561 $ — $ 3,202 $ 3,202 $ 1,519,763 The impact of the adoption of ASC 606 on the Consolidated Statements of Operations for the year ended December 31, 2017 and 2016 was as follows: Year ended December 31, 2017 As Previously Reported Franchise Fees Specialty Manufacturing Cooperative Advertising and Other Franchise Support Fees Total Adjustments As Revised (in thousands, except per share amounts) Revenue $ 2,453,038 $ 3,469 $ 1,031 $ 23,424 $ 27,924 $ 2,480,962 Cost of sales (1) 1,652,991 — 833 2,716 3,549 1,656,540 Gross profit 800,047 3,469 198 20,708 24,375 824,422 SG&amp;A (2) 603,561 — — 20,708 20,708 624,269 Gains on refranchising (384 ) 70 — — 70 (314 ) Long-lived asset impairments 457,794 — — — — 457,794 Other income, net (511 ) — — — — (511 ) Operating loss (260,413 ) 3,399 198 — 3,597 (256,816 ) Interest expense, net 64,221 — — — — 64,221 Gain on convertible debt and debt refinancing costs (10,996 ) — — — — (10,996 ) Loss before income taxes (313,638 ) 3,399 198 — 3,597 (310,041 ) Income tax benefit (3) (164,787 ) 5,307 (299 ) — 5,008 (159,779 ) Net loss $ (148,851 ) $ (1,908 ) $ 497 $ — $ (1,411 ) $ (150,262 ) Loss per share: Basic $ (2.16 ) $ (0.03 ) $ 0.01 $ — $ (0.02 ) $ (2.18 ) Diluted $ (2.16 ) $ (0.03 ) $ 0.01 $ — $ (0.02 ) $ (2.18 ) Year ended December 31, 2016 As Previously Reported Franchise Fees Specialty Manufacturing Cooperative Advertising and Other Franchise Support Fees Total Adjustments As Revised (in thousands, except per share amounts) Revenue $ 2,540,016 $ 4,557 $ 917 $ 24,517 $ 29,991 $ 2,570,007 Cost of sales (1) 1,679,897 — 774 2,745 3,519 1,683,416 Gross profit 860,119 4,557 143 21,772 26,472 886,591 SG&amp;A (2) 575,218 — — 21,772 21,772 596,990 Gains on refranchising (19,112 ) 3,070 — — 3,070 (16,042 ) Long-lived asset impairments 476,553 — — — — 476,553 Other income, net 407 — — — — 407 Operating loss (172,947 ) 1,487 143 — 1,630 (171,317 ) Interest expense, net 60,443 — — — — 60,443 Loss before income taxes (233,390 ) 1,487 143 — 1,630 (231,760 ) Income tax benefit 52,860 546 53 — 599 53,459 Net loss $ (286,250 ) $ 941 $ 90 $ — $ 1,031 $ (285,219 ) Loss per share: Basic $ (4.12 ) $ 0.01 $ — $ — $ 0.01 $ (4.11 ) Diluted $ (4.12 ) $ 0.01 $ — $ — $ 0.01 $ (4.11 ) (1) Includes warehousing, distribution and occupancy. (2) Defined as selling, general and administrative expense. (3) Adjustments include $3.7 million non-cash tax expense related to the remeasurement of the applicable net deferred tax assets in connection with the 2017 Tax Act. The impact of adoption of ASC 606 on the Company's reportable segments was as follows: Year ended December 31, 2017 As Previously Reported Franchise Fees Specialty Manufacturing Cooperative Advertising and Other Franchise Support Fees Total Adjustments As Revised (in thousands) Revenue: U.S. and Canada $ 1,993,444 $ 2,063 $ — $ 23,424 $ 25,487 $ 2,018,931 International 177,359 419 — — 419 177,778 Manufacturing / Wholesale: Intersegment revenues 231,495 — — — — 231,495 Third party 216,053 987 1,031 — 2,018 218,071 Subtotal Manufacturing / Wholesale 447,548 987 1,031 — 2,018 449,566 Total reportable segment revenues 2,618,351 3,469 1,031 23,424 27,924 2,646,275 Other 66,182 — — — — 66,182 Elimination of intersegment revenues (231,495 ) — — — — (231,495 ) Total revenue $ 2,453,038 $ 3,469 $ 1,031 $ 23,424 $ 27,924 $ 2,480,962 Operating loss: U.S. and Canada $ (246,097 ) $ 1,993 $ — $ — $ 1,993 $ (244,104 ) International 60,568 419 — — 419 60,987 Manufacturing / Wholesale 47,990 987 198 — 1,185 49,175 Total reportable segment operating loss (137,539 ) 3,399 198 — 3,597 (133,942 ) Corporate costs (102,114 ) — — — — (102,114 ) Other (20,760 ) — — — — (20,760 ) Unallocated corporate and other (122,874 ) — — — — (122,874 ) Total operating loss $ (260,413 ) $ 3,399 $ 198 $ — $ 3,597 $ (256,816 ) Year ended December 31, 2016 As Previously Reported Franchise Fees Specialty Manufacturing Cooperative Advertising and Other Franchise Support Fees Total Adjustments As Revised (in thousands) Revenue: U.S. and Canada $ 2,058,011 $ 924 $ — $ 24,517 $ 25,441 $ 2,083,452 International 160,691 1,627 — — 1,627 162,318 Manufacturing / Wholesale: Intersegment revenues 218,761 — — — — 218,761 Third party 235,678 2,006 917 — 2,923 238,601 Subtotal Manufacturing / Wholesale 454,439 2,006 917 — 2,923 457,362 Total reportable segment revenues 2,673,141 4,557 917 24,517 29,991 2,703,132 Other 85,636 — — — — 85,636 Elimination of intersegment revenues (218,761 ) — — — — (218,761 ) Total revenue $ 2,540,016 $ 4,557 $ 917 $ 24,517 $ 29,991 $ 2,570,007 Operating loss: U.S. and Canada $ (104,943 ) $ (2,146 ) $ — $ — $ (2,146 ) $ (107,089 ) International 55,404 1,627 — — 1,627 57,031 Manufacturing / Wholesale (19,961 ) 2,006 143 — 2,149 (17,812 ) Total reportable segment operating loss (69,500 ) 1,487 143 — 1,630 (67,870 ) Corporate costs (103,362 ) — — — — (103,362 ) Other (85 ) — — — — (85 ) Unallocated corporate and other (103,447 ) — — — — (103,447 ) Total operating loss $ (172,947 ) $ 1,487 $ 143 $ — $ 1,630 $ (171,317 )</t>
  </si>
  <si>
    <t>REVENUE (Tables)</t>
  </si>
  <si>
    <t>Disaggregation of Revenue</t>
  </si>
  <si>
    <t xml:space="preserve">The following is a summary of revenue disaggregated by major source in the U.S. and Canada segment: Year ended December 31, 2018 2017 2016 U.S. company-owned product sales: (1) (in thousands) Protein $ 320,751 $ 338,773 $ 369,150 Performance supplements 280,835 281,532 254,753 Weight management 128,723 140,148 154,195 Vitamins 195,853 203,569 218,908 Herbs / Greens 66,025 66,324 63,356 Wellness 191,995 196,942 200,914 Health / Beauty 181,185 190,977 164,510 Food / Drink 109,094 94,390 105,134 General merchandise 24,019 28,931 28,786 Total U.S. company-owned product sales $ 1,498,480 $ 1,541,586 $ 1,559,706 Wholesale sales to franchisees 225,106 242,521 250,779 Royalties and franchise fees 32,733 35,212 35,393 Sublease income 45,506 48,972 47,555 Cooperative advertising and other franchise support fees 20,815 23,424 24,517 Gold Card revenue recognized in U.S. (2) — 24,399 62,211 Other (3) 128,580 102,817 103,291 Total U.S. and Canada revenue $ 1,951,220 $ 2,018,931 $ 2,083,452 (1) Includes GNC.com sales. (2) The Gold Card Member Pricing program in the U.S. was discontinued in December 2016 in connection with the launch of the One New GNC program which resulted in $24.4 million of deferred Gold Card revenue being recognized in the first quarter of 2017, net of $1.4 million in applicable coupon redemptions. (3) Includes revenue primarily related to Canada operations and loyalty programs, myGNC Rewards and PRO Access. The increase compared with prior years primarily relates to the Company's loyalty programs. International Revenue The following is a summary of the revenue disaggregated by major source in the International reportable segment: Year ended December 31, 2018 2017 2016 (in thousands) Wholesale sales to franchisees $ 107,627 $ 104,384 $ 104,405 Royalties and franchise fees 26,503 26,609 27,112 Other (*) 57,279 46,785 30,801 Total International revenue $ 191,409 $ 177,778 $ 162,318 (*) Includes revenue primarily related to China operations and company-owned stores located in Ireland. Manufacturing / Wholesale Revenue The following is a summary of the revenue disaggregated by major source in the Manufacturing / Wholesale reportable segment: Year ended December 31, 2018 2017 2016 (in thousands) Third-party contract manufacturing $ 123,322 $ 128,914 $ 135,459 Intersegment sales 264,211 231,495 218,761 Wholesale partner sales 87,572 89,157 103,142 Total Manufacturing / Wholesale revenue $ 475,105 $ 449,566 $ 457,362 Revenue by Geography The following is a summary of the revenue by geography: Year ended December 31, 2018 2017 2016 Total revenues by geographic areas (1) : (in thousands) United States $ 2,205,669 $ 2,332,880 $ 2,431,013 Foreign 147,854 148,082 138,994 Total revenues (2) $ 2,353,523 $ 2,480,962 $ 2,570,007 (1) Geographic areas are defined based on legal entity jurisdiction. (2) Prior year revenue includes revenue from Lucky Vitamin, which was sold on September 30, 2017. </t>
  </si>
  <si>
    <t>Contract with Customer</t>
  </si>
  <si>
    <t xml:space="preserve">The following table presents changes in the Company’s contract liabilities: Year ended December 31, 2018 Balance at beginning of period Recognition of revenue included in beginning balance Contract liability, net of revenue, recognized during the period Balance at end of period (in thousands) Deferred franchise and license fees $ 38,011 $ (7,745 ) $ 3,198 $ 33,464 PRO Access and loyalty program points 24,464 (24,464 ) 24,836 24,836 Gift card liability (*) 4,172 (2,562 ) 1,806 3,416 </t>
  </si>
  <si>
    <t>INVENTORY (Tables)</t>
  </si>
  <si>
    <t>Schedule of Net Realizable Value of Inventories</t>
  </si>
  <si>
    <t xml:space="preserve">The net realizable value of inventory consisted of the following: December 31, 2018 2017 * (in thousands) Finished product ready for sale $ 416,113 $ 432,092 Work-in-process, bulk product and raw materials 46,520 51,225 Packaging supplies 2,939 2,415 Inventory $ 465,572 $ 485,732 (*) The balances as of December 31, 2017 have been revised in connection with the adoption of ASC 606 to include a reduction to inventory as applicable custom manufacturing services are completed. Refer to Note 2, "Basis of Presentation and summary of significant accounting policies" for more information. </t>
  </si>
  <si>
    <t>GOODWILL AND INTANGIBLE ASSETS (Tables)</t>
  </si>
  <si>
    <t>Details of Impairment of Long-Lived Assets</t>
  </si>
  <si>
    <t>The Company recorded the following impairment charges: Year ended December 31, 2018 2017 2016 (in thousands) Brand name $ 23,680 $ 395,600 $ — Goodwill — 24,283 471,132 Property and equipment (1) 9,521 18,555 5,421 Lucky Vitamin (2) — 19,356 — Other store closing costs 5,035 — — Total long-lived asset impairment charges $ 38,236 $ 457,794 $ 476,553 (1) Refer to Note 7, "Property, Plant and Equipment, Net" for more information on the property and equipment charges. (2) Includes goodwill, intangible assets and property and equipment as explained below</t>
  </si>
  <si>
    <t>Summary of Goodwill Activity</t>
  </si>
  <si>
    <t xml:space="preserve">The following table summarizes the Company's goodwill activity by reportable segment: U.S. and Canada International Manufacturing / Wholesale Other (*) Total (in thousands) Goodwill at December 31, 2016 $ 9,251 $ 42,994 $ 112,353 $ 11,464 $ 176,062 2017 Activity: Impairments — — (24,283 ) (11,464 ) (35,747 ) Translation effect of exchange rates — 714 — — 714 Total 2017 activity — 714 (24,283 ) (11,464 ) (35,033 ) Balance at December 31, 2017: Gross 389,895 43,708 202,841 — 636,444 Accumulated impairments (380,644 ) — (114,771 ) — (495,415 ) Goodwill $ 9,251 $ 43,708 $ 88,070 $ — $ 141,029 2018 Activity: Translation effect of exchange rates — (265 ) — — (265 ) Total 2018 activity — (265 ) — — (265 ) Balance at December 31, 2018: Gross 389,895 43,443 202,841 — 636,179 Accumulated impairments (380,644 ) — (114,771 ) — (495,415 ) Goodwill $ 9,251 $ 43,443 $ 88,070 $ — $ 140,764 (*) In connection with the sale of the assets of Lucky Vitamin in the third quarter of 2017, as described above, the gross goodwill and accumulated impairment was derecognized. </t>
  </si>
  <si>
    <t>Schedule of Gross Carrying Amount and Accumulated Amortization/Impairment for Each Major Intangible Asset</t>
  </si>
  <si>
    <t>The following table reflects the gross carrying amount and accumulated amortization for each major intangible asset: December 31, 2018 December 31, 2017 Weighted- Average Life Gross Accumulated Amortization/ Impairment Carrying Amount Gross Accumulated Amortization/ Impairment Carrying Amount (in thousands) Brand name Indefinite $ 720,000 $ (419,280 ) $ 300,720 $ 720,000 $ (395,600 ) $ 324,400 Retail agreements 30.3 31,000 (12,566 ) 18,434 31,000 (11,513 ) $ 19,487 Franchise agreements 25.0 70,000 (33,017 ) 36,983 70,000 (30,217 ) 39,783 Manufacturing agreements 25.0 70,000 (33,017 ) 36,983 70,000 (30,217 ) 39,783 Other intangibles (*) 6.8 652 (449 ) 203 683 (377 ) 306 Franchise rights 3.0 7,486 (7,362 ) 124 7,486 (7,130 ) 356 Total $ 899,138 $ (505,691 ) $ 393,447 $ 899,169 $ (475,054 ) $ 424,115 (*) In connection with the sale of the assets of Lucky Vitamin in the third quarter of 2017, as described above, the gross trade name and accumulated amortization/impairment was derecognized.</t>
  </si>
  <si>
    <t>Schedule of Future Estimated Amortization Expense</t>
  </si>
  <si>
    <t>The following table represents future amortization expense of definite-lived intangible assets at December 31, 2018 : Years ending December 31, Amortization expense (in thousands) 2019 $ 6,837 2020 6,774 2021 6,672 2022 6,653 2023 6,653 Thereafter 59,138 Total future amortization expense $ 92,727</t>
  </si>
  <si>
    <t>INCOME TAXES (Tables)</t>
  </si>
  <si>
    <t>Summary of Income Before Income Taxes</t>
  </si>
  <si>
    <t>ncome (loss) before income taxes consisted of the following components: Year ended December 31, 2018 2017 2016 (in thousands) Domestic $ 38,918 $ (298,351 ) $ (210,465 ) Foreign 18,557 (11,690 ) (21,295 ) Income (loss) before income taxes $ 57,475 $ (310,041 ) $ (231,760 )</t>
  </si>
  <si>
    <t>Summary of Income Tax Expense</t>
  </si>
  <si>
    <t>Income tax (benefit) expense consisted of the following components: Year ended December 31, 2018 2017 2016 (in thousands) Current: Federal $ 277 $ 23,965 $ 67,326 State 4,646 4,458 9,928 Foreign 6,037 3,376 6,632 Total current income tax expense 10,960 31,799 83,886 Deferred: Federal (11,069 ) (177,272 ) (31,827 ) State (11,284 ) (13,710 ) (1,081 ) Foreign (912 ) (596 ) 2,481 Total deferred income tax benefit (23,265 ) (191,578 ) (30,427 ) Total income tax (benefit) expense $ (12,305 ) $ (159,779 ) $ 53,459</t>
  </si>
  <si>
    <t>Summary of Differences Between the Company's Effective Tax Rate and the Federal Statutory Tax Rate</t>
  </si>
  <si>
    <t>Income tax (benefit) expense reflected in the accompanying Consolidated Statements of Operations varies from the amounts that would have been provided by applying the United States federal statutory income tax rate of 21% to income (loss) before income taxes as shown below: Year ended December 31, 2018 2017 2016 (in thousands) U.S. federal statutory income tax $ 12,070 $ (108,532 ) $ (81,116 ) Increase (reduction) resulting from: State income tax, net of federal tax benefit (6,057 ) (6,615 ) 6,345 Nondeductible goodwill — 6,219 132,800 Brand name impairment — 50,957 — Exchange of convertible senior notes — (9,526 ) — Gain on forward contracts for the issuance of convertible preferred stock (18,678 ) — — Other permanent differences 4,712 2,513 633 International operations, net of foreign tax credits (1,437 ) (1,087 ) 3,454 Federal tax credits and income deductions (2,013 ) (2,698 ) (6,030 ) Tax impact of uncertain tax positions and other 2,682 (4,224 ) (2,627 ) Impact of 2017 Tax Act (3,584 ) (86,786 ) — Income tax (benefit) expense $ (12,305 ) $ (159,779 ) $ 53,459</t>
  </si>
  <si>
    <t>Summary of Significant Components of the Company's Deferred Tax Assets and Liabilities</t>
  </si>
  <si>
    <t>Deferred tax assets and liabilities consisted of the following at December 31: 2018 2017 Assets Liabilities Net Assets Liabilities Net (in thousands) Deferred tax assets (liabilities): Operating reserves $ 5,787 $ — $ 5,787 $ 6,213 $ — $ 6,213 Deferred revenue 9,118 — 9,118 9,958 — 9,958 Prepaid expenses — (3,820 ) (3,820 ) — (3,873 ) (3,873 ) Intangible assets — (100,709 ) (100,709 ) — (102,602 ) (102,602 ) Fixed assets 12,632 — 12,632 15,420 — 15,420 Stock-based compensation 3,479 — 3,479 4,586 — 4,586 Net operating loss and credit carryforwards 35,243 — 35,243 28,244 — 28,244 Long-term rent liabilities 6,842 — 6,842 6,946 — 6,946 Convertible senior notes — (3,616 ) (3,616 ) — (5,755 ) (5,755 ) Interest limitation 20,073 — 20,073 — — — Valuation allowance (20,025 ) — (20,025 ) (17,478 ) — (17,478 ) Other 3,938 — 3,938 4,018 — 4,018 Total net deferred taxes $ 77,087 $ (108,145 ) $ (31,058 ) $ 57,907 $ (112,230 ) $ (54,323 )</t>
  </si>
  <si>
    <t>Summary of Reconciliation of the Beginning and Ending Amount of Unrecognized Tax Benefits</t>
  </si>
  <si>
    <t>A reconciliation of the beginning and ending amount of unrecognized tax benefits, excluding penalties and interest, is as follows: December 31, 2018 2017 2016 (in thousands) Balance of unrecognized tax benefits at beginning of period $ 5,774 $ 6,456 $ 7,282 Additions for tax positions taken during current period 882 748 289 Additions for tax positions taken during prior periods 715 192 1,031 Reductions for tax positions taken during prior periods (421 ) (675 ) (1,378 ) Settlements — (947 ) (768 ) Balance of unrecognized tax benefits at end of period $ 6,950 $ 5,774 $ 6,456</t>
  </si>
  <si>
    <t>PROPERTY, PLANT AND EQUIPMENT, NET (Tables)</t>
  </si>
  <si>
    <t>LONG-TERM DEBT / INTEREST EXPENSE (Tables)</t>
  </si>
  <si>
    <t>Schedule of Long-term Debt</t>
  </si>
  <si>
    <t>Long-term debt consisted of the following: December 31, 2018 2017 (in thousands) Tranche B-1 Term Loan (net of $0.0 million and $0.9 million discount) $ 147,289 $ 1,130,320 Tranche B-2 Term Loan (net of $17.5 million discount) 554,760 — FILO Term Loan (net of $10.9 million discount) 264,086 — Unpaid original issuance discount 11,445 — Notes 175,504 167,988 Debt issuance costs (762 ) (1,285 ) Total debt $ 1,152,322 $ 1,297,023 Less: current maturities (158,756 ) — Long-term debt $ 993,566 $ 1,297,023</t>
  </si>
  <si>
    <t>Schedule of Total Debt Principal Maturities</t>
  </si>
  <si>
    <t xml:space="preserve">At December 31, 2018 , the Company's future annual contractual obligations on long-term debt are detailed below: Year Ending December 31, Tranche B-1 Term Loan (1) Tranche B-2 Term Loan (2) Unpaid original issuance discount FILO Term Loan (3) Convertible Notes (4) Total (in thousands) 2019 $ 147,311 $ — $ 11,445 $ — $ — $ 158,756 2020 — — — — 188,565 188,565 2021 — 572,236 — — — 572,236 2022 — — — 275,000 — 275,000 Total $ 147,311 $ 572,236 $ 11,445 $ 275,000 $ 188,565 $ 1,194,557 (1) Includes the unamortized original issuance discount of $0.0 million . (2) Includes the unamortized original issuance discount of $17.5 million (3) Includes the unamortized original issuance discount of $10.9 million (4) Includes unamortized conversion feature of $11.5 million and original issuance discount of $1.6 million . </t>
  </si>
  <si>
    <t>Convertible Debt</t>
  </si>
  <si>
    <t>The Notes consist of the following components: As of December 31, 2018 2017 (in thousands) Liability component Principal $ 188,565 $ 188,565 Conversion feature (11,489 ) (18,065 ) Discount related to debt issuance costs (1,572 ) (2,512 ) Net carrying amount $ 175,504 $ 167,988 Equity component Conversion feature $ 49,680 $ 49,680 Debt issuance costs (1,421 ) (1,421 ) Deferred taxes (16,620 ) (16,620 ) Net amount recorded in additional paid-in capital $ 31,639 $ 31,639</t>
  </si>
  <si>
    <t>Schedule of Derivative Instruments in Statement of Financial Position, Fair Value</t>
  </si>
  <si>
    <t>The fair values of the derivative financial instruments included in the Consolidated Balance Sheets consisted of the following: (in thousands, except percentages) Fair Value at Notional Amount Fixed Rate Balance Sheet Classification December 31, 2018 December 31, 2017 Accounting cash flow hedges: Interest rate swap $ 275,000 2.82 % Other long-term liabilities $ 2,371 $ — Interest rate swap 225,000 2.74 % Other long-term liabilities 839 — Net carrying amount $ 500,000 Total liabilities $ 3,210 $ —</t>
  </si>
  <si>
    <t>Schedule of Interest Expense</t>
  </si>
  <si>
    <t>Interest expense consisted of the following: For the year ended December 31, 2018 2017 2016 (in thousands) Senior Credit Facility: Tranche B-1 Term Loan coupon $ 13,322 $ 41,477 $ 38,821 Tranche B-2 Term Loan coupon 64,417 — — FILO Term Loan coupon 22,143 — — Revolving Credit Facility 1,022 — — Terminated revolving credit facility 316 4,685 4,689 Amortization of discount and debt issuance costs 15,648 2,413 2,444 Total Senior Credit Facility 116,868 48,575 45,954 Notes: Coupon 2,828 4,272 4,313 Amortization of conversion feature 6,576 9,496 9,092 Amortization of discount and debt issuance costs 974 1,251 1,140 Total Notes 10,378 15,019 14,545 Interest income and other (166 ) 627 (56 ) Interest expense, net $ 127,080 $ 64,221 $ 60,443</t>
  </si>
  <si>
    <t>DEFERRED REVENUE AND OTHER CURRENT LIABILITIES (Tables)</t>
  </si>
  <si>
    <t>Summary of Deferred Revenue and Other Current Liabilities</t>
  </si>
  <si>
    <t>Deferred revenue and other current liabilities consisted of the following: December 31, 2018 2017 (in thousands) Deferred revenue $ 37,629 $ 40,211 Accrued compensation and related benefits 38,866 32,177 Accrued occupancy 9,106 8,732 Accrued sales tax 2,571 3,022 Accrued interest 1,828 2,124 Other current liabilities 30,169 27,815 Total deferred revenue and other current liabilities $ 120,169 $ 114,081</t>
  </si>
  <si>
    <t>FAIR VALUE MEASUREMENTS AND FINANCIAL INSTRUMENTS (Tables)</t>
  </si>
  <si>
    <t>Carrying Amount and Estimated Fair Values of the Term Loan Facility and Notes</t>
  </si>
  <si>
    <t>The carrying value and estimated fair value of the forward contracts for the issuance of convertible preferred stock, the Term Loan Facility, net of discount, Notes (net of the equity component classified in stockholders' equity and discount) and the interest rate swaps were as follows: December 31, 2018 December 31, 2017 Carrying Amount Fair Value Carrying Amount Fair Value (in thousands) Assets: Forward contracts for the issuance of convertible preferred stock $ 88,942 $ 88,942 $ — $ — Liabilities: Tranche B-1 Term Loan $ 147,289 $ 145,080 $ 1,130,320 $ 930,592 Tranche B-2 Term Loan 554,760 511,766 — — FILO Term Loan 264,086 260,125 — — Notes 175,504 131,628 167,988 85,044 Interest rate swaps 3,210 3,210 — —</t>
  </si>
  <si>
    <t>LONG-TERM LEASE OBLIGATIONS (Tables)</t>
  </si>
  <si>
    <t>Components of Rent Expense</t>
  </si>
  <si>
    <t>The Company's rent expense, which is recorded within cost of sales on the Consolidated Statements of Operations, was as follows: Year ended December 31, 2018 2017 2016 (in thousands) Company-owned and franchise stores: Rent on operating leases $ 184,875 $ 193,398 $ 193,830 Landlord related taxes 27,191 27,872 27,747 Common operating expenses 44,120 45,866 45,375 Percent and contingent rent 17,177 17,870 19,435 Total company-owned and franchise stores 273,363 285,006 286,387 Other 20,932 22,446 19,905 Total rent expense $ 294,295 $ 307,452 $ 306,292</t>
  </si>
  <si>
    <t>Minimum Future Obligations for Non-Cancelable Operating Leases</t>
  </si>
  <si>
    <t>Minimum future rent obligations for non-cancelable operating leases, excluding optional renewal periods, were as follows for the years ending December 31 and exclude landlord related taxes, common operating expenses, and percent and contingent rent. Company-Owned and Franchise Stores Sublease Income from Franchisees Other * Rent on Operating Leases, net of Sublease Revenue (in thousands) 2019 $ 162,910 $ (29,867 ) $ 6,071 $ 139,114 2020 126,312 (23,631 ) 5,574 108,255 2021 95,000 (16,782 ) 4,185 82,403 2022 64,735 (10,285 ) 2,479 56,929 2023 39,798 (4,717 ) 1,290 36,371 Thereafter 56,200 (4,238 ) 6,703 58,665 Total future obligations $ 544,955 $ (89,520 ) $ 26,302 $ 481,737 * Includes various leases for warehouses, vehicles, and various equipment at our facility</t>
  </si>
  <si>
    <t>EARNINGS PER SHARE (Tables)</t>
  </si>
  <si>
    <t>Basic and Dilutive Weighted Average Shares</t>
  </si>
  <si>
    <t>The following table represents the Company's basic and dilutive weighted average shares: Year ended December 31, 2018 2017 2016 (in thousands) Basic weighted average common shares outstanding 83,364 68,789 69,409 Effect of dilutive stock-based compensation awards 115 — — Effect of dilutive underlying shares of the convertible preferred stock 2,692 — — Diluted weighted averages common shares outstanding 86,171 68,789 69,409</t>
  </si>
  <si>
    <t>Schedule of Awards not Included in Computation of Diluted EPS</t>
  </si>
  <si>
    <t>For the year ended December 31, 2018, the following awards were not included in the computation of diluted EPS because the impact of applying the treasury stock method was anti-dilutive or because certain conditions have not been met with respect to the Company's performance awards. Anti-dilutive: Time-based options and restricted stock awards 2,944 Performance-based restricted stock units 321 Contingently issuable: Performance-based restricted stock awards with a market condition 281 Total stock-based awards excluded from diluted EPS 3,546</t>
  </si>
  <si>
    <t>Computations for Basic and Diluted Earnings per Common Share</t>
  </si>
  <si>
    <t>The computations for basic and diluted earnings per common share are as follows: Year ended December 31, 2018 2017 2016 (in thousands, except per share data) Earnings (loss) per common share - Basic Net income (loss) $ 69,780 $ (150,262 ) $ (285,219 ) Cumulative undeclared convertible preferred stock dividend 957 — — Net income (loss) attributable to common shareholders 68,823 (150,262 ) (285,219 ) Weighted average common shares outstanding - basic 83,364 68,789 69,409 Earnings (loss) per common share - basic $ 0.83 $ (2.18 ) $ (4.11 ) Earnings (loss) per common share - Diluted Net income (loss) $ 69,780 $ (150,262 ) $ (285,219 ) Weighted average common shares outstanding - diluted 86,171 68,789 69,409 Earnings (loss) per common share - diluted $ 0.81 $ (2.18 ) $ (4.11 )</t>
  </si>
  <si>
    <t>STOCK-BASED COMPENSATION (Tables)</t>
  </si>
  <si>
    <t>Summary of All Share-Based Awards Outstanding</t>
  </si>
  <si>
    <t>The following table sets forth a summary of all stock-based compensation awards outstanding under all plans: December 31, 2018 December 31, 2017 Time-based stock options 2,173,488 2,605,167 Time-based restricted stock awards 817,696 1,039,380 Performance-based restricted stock units 277,817 — Performance-based restricted stock awards with a market condition 199,028 367,150 Total share awards outstanding 3,468,029 4,011,697</t>
  </si>
  <si>
    <t>Summary of Stock Options Under All Plans</t>
  </si>
  <si>
    <t>The following table sets forth a summary of stock options under all plans. Total Options Weighted Average Exercise Price Weighted Average Remaining Contractual Term (in years) Aggregate Intrinsic Value (in thousands) Outstanding at December 31, 2017 2,605,167 $ 11.84 $ — Granted — $ — Exercised — $ — $ — Forfeited and expired (431,679 ) $ 17.29 Outstanding at December 31, 2018 2,173,488 $ 10.76 7.9 $ — Exercisable at December 31, 2018 734,880 $ 12.81 7.0 $ —</t>
  </si>
  <si>
    <t>Schedule of Assumptions Used in Black Scholes Valuation</t>
  </si>
  <si>
    <t>The assumptions used in the Company's Black Scholes valuation during the year ended December 31, 2017 and 2016 were as follows: Year ended December 31, 2017 2016 Dividend yield 0% 2.3% - 3.8% Expected term 6 - 6.3 years 6.3 years Volatility 38.2% - 40.8% 30.1% - 30.7% Risk free rate 1.8% - 2.1% 1.3% - 1.9%</t>
  </si>
  <si>
    <t>Summary of Restricted Stock Awards Granted Under the 2015 Stock Plan</t>
  </si>
  <si>
    <t>The following table sets forth a summary of restricted stock awards granted under all plans: Time-Based Performance-Based Performance Restricted Shares with a Market Condition Shares Wtd Avg Grant Date Fair Value Shares Wtd Avg Grant Date Fair Value Shares Wtd Avg Grant Date Fair Value Outstanding at December 31, 2017 1,039,380 $ 10.01 — $ — 367,150 $ 15.42 Granted 299,388 $ 3.41 451,660 $ 4.13 — $ — Vested (368,941 ) $ 11.59 — $ — — $ — Forfeited (152,131 ) $ 6.63 (173,843 ) $ 4.04 (168,122 ) $ 24.16 Outstanding at December 31, 2018 817,696 $ 7.74 277,817 $ 4.18 199,028 $ 8.03</t>
  </si>
  <si>
    <t>RETIREMENT PLANS (Tables)</t>
  </si>
  <si>
    <t>Employee Vesting in Company Match</t>
  </si>
  <si>
    <t>An employee becomes vested in the Company match portion as follows: Years of Service Percent Vested 0-1 0 % 1-2 33 % 2-3 66 % 3+ 100 %</t>
  </si>
  <si>
    <t>SEGMENTS (Tables)</t>
  </si>
  <si>
    <t>Key Financial Information of the Segments</t>
  </si>
  <si>
    <t>The following table presents key financial information for each of the Company's reportable segments. The Company recorded $38.2 million and $457.8 million in long-lived asset impairments in the years ended December 31, 2018 and 2017, respectively, which significantly impacted the U.S. and Canada segment by $36.1 million and $412.5 million , and the International segment by $ 2.1 million for the year ended December 31, 2018 and the Manufacturing / Wholesale segment by $24.3 million for the year ended December 31, 2017. Refer to Note 6, "Goodwill and Intangible Assets" and Note 7, "Property, Plant and Equipment, Net" for more information. Year ended December 31, 2018 2017 2016 (in thousands) Revenue: U.S. and Canada $ 1,951,220 $ 2,018,931 $ 2,083,452 International 191,409 177,778 162,318 Manufacturing / Wholesale Intersegment revenues 264,211 231,495 218,761 Third party 210,894 218,071 238,601 Subtotal Manufacturing / Wholesale 475,105 449,566 457,362 Total reportable segment revenues 2,617,734 2,646,275 2,703,132 Other — 66,182 85,636 Elimination of intersegment revenues (264,211 ) (231,495 ) (218,761 ) Total revenue $ 2,353,523 $ 2,480,962 $ 2,570,007 Operating income (loss): U.S. and Canada $ 94,663 $ (244,104 ) $ (107,089 ) International 60,367 60,987 57,031 Manufacturing / Wholesale 62,861 49,175 (17,812 ) Total reportable segment operating (loss) income 217,891 (133,942 ) (67,870 ) Unallocated corporate and other costs Corporate costs (105,378 ) (102,114 ) (103,362 ) Other (160 ) (20,760 ) (85 ) Unallocated corporate costs and other (105,538 ) (122,874 ) (103,447 ) Total operating income (loss) 112,353 (256,816 ) (171,317 ) Interest expense, net 127,080 64,221 60,443 Gain on convertible debt and debt refinancing costs — (10,996 ) — Loss on debt refinancing 16,740 — — Gain on forward contracts for the issuance of convertible preferred stock (88,942 ) — — Income (loss) before income taxes $ 57,475 $ (310,041 ) $ (231,760 ) Year ended December 31, 2018 2017 2016 Depreciation and amortization: (in thousands) U.S. and Canada $ 27,685 $ 35,571 $ 37,979 International 2,487 2,455 2,475 Manufacturing / Wholesale 9,790 10,238 10,793 Corporate and other 7,143 8,545 8,791 Total depreciation and amortization $ 47,105 $ 56,809 $ 60,038 Capital expenditures: U.S. and Canada $ 10,705 $ 20,614 $ 40,417 International 759 277 518 Manufacturing / Wholesale 3,459 2,862 7,467 Corporate and Other 4,058 8,370 11,177 Total capital expenditures $ 18,981 $ 32,123 $ 59,579 As of December 31 2018 2017 Total assets: (in thousands) U.S. and Canada $ 867,977 $ 916,263 International 200,128 202,624 Manufacturing / Wholesale 288,163 305,974 Corporate and other 171,582 94,902 Total assets $ 1,527,850 $ 1,519,763 Property, plant, and equipment, net: United States $ 150,689 $ 181,118 Foreign 4,406 5,444 Total property, plant and equipment, net $ 155,095 $ 186,562</t>
  </si>
  <si>
    <t>QUARTERLY FINANCIAL INFORMATION (Tables)</t>
  </si>
  <si>
    <t>Summary of Quarterly Results</t>
  </si>
  <si>
    <t>The following table summarizes the Company's 2018 and 2017 quarterly results: Three months ended (unaudited) Year ended March 31, June 30, September 30, December 31, December 31, 2018 2018 2018 2018 2018 (In thousands, except per share amounts) Total revenue $ 607,533 $ 617,944 $ 580,185 $ 547,861 $ 2,353,523 Gross profit 206,874 207,735 184,702 172,434 771,745 Operating income (loss) 46,389 48,884 19,961 (2,881 ) 112,353 Net income (loss) 6,190 13,341 (8,590 ) 58,839 69,780 Weighted average shares outstanding: Basic 83,232 83,332 83,412 83,476 83,364 Diluted 83,368 83,409 83,412 94,388 86,171 Earnings per share: Basic (1) $ 0.07 $ 0.16 $ (0.10 ) $ 0.69 $ 0.83 Diluted (1) $ 0.07 $ 0.16 $ (0.10 ) $ 0.62 $ 0.81 Three months ended (unaudited) Year ended March 31, June 30, September 30, December 31, December 31, 2017 2017 2017 2017 2017 (In thousands, except per share amounts) Total revenue $ 654,948 $ 650,238 $ 612,953 $ 562,823 $ 2,480,962 Gross profit 219,862 219,783 201,292 183,485 824,422 Operating income (loss) 54,968 41,373 39,801 (392,958 ) (256,816 ) Net income (loss) 24,744 16,644 21,056 (212,706 ) (150,262 ) Weighted average shares outstanding: Basic 68,246 68,287 68,354 70,251 68,789 Diluted 68,300 68,362 68,569 70,251 68,789 Earnings per share: Basic (1) $ 0.36 $ 0.24 $ 0.31 $ (3.03 ) $ (2.18 ) Diluted (1) $ 0.36 $ 0.24 $ 0.31 $ (3.03 ) $ (2.18 ) (1) Quarterly results for earnings per share may not add to full year results due to rounding.</t>
  </si>
  <si>
    <t>NATURE OF BUSINESS  - Narrative (Details)</t>
  </si>
  <si>
    <t>Dec. 31, 2018countrysegment</t>
  </si>
  <si>
    <t>Number of reportable segments | segment</t>
  </si>
  <si>
    <t>Number of international countries in which franchise stores are located | country</t>
  </si>
  <si>
    <t>BASIS OF PRESENTATION AND SUMMARY OF SIGNIFICANT ACCOUNTING POLICIES - Cash and Cash Equivalents (Details)</t>
  </si>
  <si>
    <t>Minimum</t>
  </si>
  <si>
    <t>Cash and Cash Equivalents [Line Items]</t>
  </si>
  <si>
    <t>Cash and cash equivalents, maturity term (in hours)</t>
  </si>
  <si>
    <t>24 hours</t>
  </si>
  <si>
    <t>Maximum</t>
  </si>
  <si>
    <t>72 hours</t>
  </si>
  <si>
    <t>BASIS OF PRESENTATION AND SUMMARY OF SIGNIFICANT ACCOUNTING POLICIES - Receivables, net (Details) - USD ($) $ in Millions</t>
  </si>
  <si>
    <t>Accounts, Notes, Loans and Financing Receivable [Line Items]</t>
  </si>
  <si>
    <t>Allowance for doubtful accounts</t>
  </si>
  <si>
    <t>Franchise | Notes Receivable</t>
  </si>
  <si>
    <t>Notes receivable</t>
  </si>
  <si>
    <t>BASIS OF PRESENTATION AND SUMMARY OF SIGNIFICANT ACCOUNTING POLICIES - Property, Plant and Equipment (Details)</t>
  </si>
  <si>
    <t>Building</t>
  </si>
  <si>
    <t>Property, plant and equipment</t>
  </si>
  <si>
    <t>Useful lives</t>
  </si>
  <si>
    <t>30 years</t>
  </si>
  <si>
    <t>Machinery and equipment | Minimum</t>
  </si>
  <si>
    <t>3 years</t>
  </si>
  <si>
    <t>Machinery and equipment | Maximum</t>
  </si>
  <si>
    <t>7 years</t>
  </si>
  <si>
    <t>Building and leasehold improvements | Minimum</t>
  </si>
  <si>
    <t>Building and leasehold improvements | Maximum</t>
  </si>
  <si>
    <t>15 years</t>
  </si>
  <si>
    <t>Furniture and fixtures | Minimum</t>
  </si>
  <si>
    <t>5 years</t>
  </si>
  <si>
    <t>Furniture and fixtures | Maximum</t>
  </si>
  <si>
    <t>8 years</t>
  </si>
  <si>
    <t>Software | Minimum</t>
  </si>
  <si>
    <t>Software | Maximum</t>
  </si>
  <si>
    <t>BASIS OF PRESENTATION AND SUMMARY OF SIGNIFICANT ACCOUNTING POLICIES - Goodwill and Intangible Assets (Details) - USD ($)</t>
  </si>
  <si>
    <t>Mar. 31, 2007</t>
  </si>
  <si>
    <t>Indefinite-lived intangible assets</t>
  </si>
  <si>
    <t>Goodwill impairment charge</t>
  </si>
  <si>
    <t>BASIS OF PRESENTATION AND SUMMARY OF SIGNIFICANT ACCOUNTING POLICIES - Revenue Recognition (Details) - USD ($)</t>
  </si>
  <si>
    <t>Revenue Recognition [Line Items]</t>
  </si>
  <si>
    <t>Deferred revenue</t>
  </si>
  <si>
    <t>Period for which points earned by members are valid</t>
  </si>
  <si>
    <t>1 year</t>
  </si>
  <si>
    <t>PRO Access, monthly fee for membership program</t>
  </si>
  <si>
    <t>Membership</t>
  </si>
  <si>
    <t>Discounts redeemed by customers</t>
  </si>
  <si>
    <t>BASIS OF PRESENTATION AND SUMMARY OF SIGNIFICANT ACCOUNTING POLICIES - Other Expenses (Details) - USD ($) $ in Millions</t>
  </si>
  <si>
    <t>Vendor allowances reducing cost of sales</t>
  </si>
  <si>
    <t>Advertising expenses</t>
  </si>
  <si>
    <t>Research and development costs</t>
  </si>
  <si>
    <t>BASIS OF PRESENTATION AND SUMMARY OF SIGNIFICANT ACCOUNTING POLICIES - Leases (Details)</t>
  </si>
  <si>
    <t>Lease term</t>
  </si>
  <si>
    <t>- Recently Adopted Accounting Pronouncements (Details) - USD ($) $ / shares in Units, $ in Thousands</t>
  </si>
  <si>
    <t>Jan. 02, 2019</t>
  </si>
  <si>
    <t>Jan. 01, 2019</t>
  </si>
  <si>
    <t>Jan. 01, 2016</t>
  </si>
  <si>
    <t>Dec. 31, 2015</t>
  </si>
  <si>
    <t>New Accounting Pronouncements or Change in Accounting Principle [Line Items]</t>
  </si>
  <si>
    <t>Measurement period adjustment, deferred tax assets, income tax expense</t>
  </si>
  <si>
    <t>Balance Sheet [Abstract]</t>
  </si>
  <si>
    <t>Assets</t>
  </si>
  <si>
    <t>Cost of sales</t>
  </si>
  <si>
    <t>SG&amp;A</t>
  </si>
  <si>
    <t>Impairment of long-lived assets held-for-use</t>
  </si>
  <si>
    <t>Income tax benefit</t>
  </si>
  <si>
    <t>Earnings (loss) per share:</t>
  </si>
  <si>
    <t>Accounting Standards Update 2014-09</t>
  </si>
  <si>
    <t>Revenue unaffected by ASU (as a percentage)</t>
  </si>
  <si>
    <t>90.00%</t>
  </si>
  <si>
    <t>As Previously Reported | Accounting Standards Update 2014-09</t>
  </si>
  <si>
    <t>Adjustments | Accounting Standards Update 2014-09</t>
  </si>
  <si>
    <t>Adjustments | Franchise Fees | Accounting Standards Update 2014-09</t>
  </si>
  <si>
    <t>Adjustments | Specialty Manufacturing | Accounting Standards Update 2014-09</t>
  </si>
  <si>
    <t>Adjustments | Cooperative advertising and other franchise support fees | Accounting Standards Update 2014-09</t>
  </si>
  <si>
    <t>Minimum | Subsequent Event | Forecast</t>
  </si>
  <si>
    <t>Operating lease, liability</t>
  </si>
  <si>
    <t>Operating lease, impairment loss</t>
  </si>
  <si>
    <t>Maximum | Subsequent Event | Forecast</t>
  </si>
  <si>
    <t>- Impact on Segment Reporting (Details) - USD ($) $ in Thousands</t>
  </si>
  <si>
    <t>Operating income</t>
  </si>
  <si>
    <t>U.S. and Canada | Accounting Standards Update 2014-09</t>
  </si>
  <si>
    <t>International | Accounting Standards Update 2014-09</t>
  </si>
  <si>
    <t>Manufacturing / Wholesale | Accounting Standards Update 2014-09</t>
  </si>
  <si>
    <t>Operating Segment</t>
  </si>
  <si>
    <t>Operating Segment | Accounting Standards Update 2014-09</t>
  </si>
  <si>
    <t>Operating Segment | U.S. and Canada</t>
  </si>
  <si>
    <t>Operating Segment | U.S. and Canada | Accounting Standards Update 2014-09</t>
  </si>
  <si>
    <t>Operating Segment | U.S. and Canada | Cooperative advertising and other franchise support fees</t>
  </si>
  <si>
    <t>Operating Segment | International</t>
  </si>
  <si>
    <t>Operating Segment | International | Accounting Standards Update 2014-09</t>
  </si>
  <si>
    <t>Operating Segment | Manufacturing / Wholesale</t>
  </si>
  <si>
    <t>Operating Segment | Manufacturing / Wholesale | Accounting Standards Update 2014-09</t>
  </si>
  <si>
    <t>Intersegment</t>
  </si>
  <si>
    <t>Intersegment | Accounting Standards Update 2014-09</t>
  </si>
  <si>
    <t>Intersegment | Manufacturing / Wholesale</t>
  </si>
  <si>
    <t>Intersegment | Manufacturing / Wholesale | Accounting Standards Update 2014-09</t>
  </si>
  <si>
    <t>Unallocated corporate and other | Accounting Standards Update 2014-09</t>
  </si>
  <si>
    <t>Corporate and other</t>
  </si>
  <si>
    <t>Corporate and other | Accounting Standards Update 2014-09</t>
  </si>
  <si>
    <t>Other | Accounting Standards Update 2014-09</t>
  </si>
  <si>
    <t>Adjustments | U.S. and Canada | Accounting Standards Update 2014-09</t>
  </si>
  <si>
    <t>Adjustments | U.S. and Canada | Franchise Fees | Accounting Standards Update 2014-09</t>
  </si>
  <si>
    <t>Adjustments | U.S. and Canada | Specialty Manufacturing | Accounting Standards Update 2014-09</t>
  </si>
  <si>
    <t>Adjustments | U.S. and Canada | Cooperative advertising and other franchise support fees | Accounting Standards Update 2014-09</t>
  </si>
  <si>
    <t>Adjustments | International | Accounting Standards Update 2014-09</t>
  </si>
  <si>
    <t>Adjustments | International | Franchise Fees | Accounting Standards Update 2014-09</t>
  </si>
  <si>
    <t>Adjustments | International | Specialty Manufacturing | Accounting Standards Update 2014-09</t>
  </si>
  <si>
    <t>Adjustments | International | Cooperative advertising and other franchise support fees | Accounting Standards Update 2014-09</t>
  </si>
  <si>
    <t>Adjustments | Manufacturing / Wholesale | Accounting Standards Update 2014-09</t>
  </si>
  <si>
    <t>Adjustments | Manufacturing / Wholesale | Franchise Fees | Accounting Standards Update 2014-09</t>
  </si>
  <si>
    <t>Adjustments | Manufacturing / Wholesale | Specialty Manufacturing | Accounting Standards Update 2014-09</t>
  </si>
  <si>
    <t>Adjustments | Manufacturing / Wholesale | Cooperative advertising and other franchise support fees | Accounting Standards Update 2014-09</t>
  </si>
  <si>
    <t>Adjustments | Operating Segment | Accounting Standards Update 2014-09</t>
  </si>
  <si>
    <t>Adjustments | Operating Segment | Franchise Fees | Accounting Standards Update 2014-09</t>
  </si>
  <si>
    <t>Adjustments | Operating Segment | Specialty Manufacturing | Accounting Standards Update 2014-09</t>
  </si>
  <si>
    <t>Adjustments | Operating Segment | Cooperative advertising and other franchise support fees | Accounting Standards Update 2014-09</t>
  </si>
  <si>
    <t>Adjustments | Operating Segment | U.S. and Canada | Accounting Standards Update 2014-09</t>
  </si>
  <si>
    <t>Adjustments | Operating Segment | U.S. and Canada | Franchise Fees | Accounting Standards Update 2014-09</t>
  </si>
  <si>
    <t>Adjustments | Operating Segment | U.S. and Canada | Specialty Manufacturing | Accounting Standards Update 2014-09</t>
  </si>
  <si>
    <t>Adjustments | Operating Segment | U.S. and Canada | Cooperative advertising and other franchise support fees | Accounting Standards Update 2014-09</t>
  </si>
  <si>
    <t>Adjustments | Operating Segment | International | Accounting Standards Update 2014-09</t>
  </si>
  <si>
    <t>Adjustments | Operating Segment | International | Franchise Fees | Accounting Standards Update 2014-09</t>
  </si>
  <si>
    <t>Adjustments | Operating Segment | International | Specialty Manufacturing | Accounting Standards Update 2014-09</t>
  </si>
  <si>
    <t>Adjustments | Operating Segment | International | Cooperative advertising and other franchise support fees | Accounting Standards Update 2014-09</t>
  </si>
  <si>
    <t>Adjustments | Operating Segment | Manufacturing / Wholesale | Accounting Standards Update 2014-09</t>
  </si>
  <si>
    <t>Adjustments | Operating Segment | Manufacturing / Wholesale | Franchise Fees | Accounting Standards Update 2014-09</t>
  </si>
  <si>
    <t>Adjustments | Operating Segment | Manufacturing / Wholesale | Specialty Manufacturing | Accounting Standards Update 2014-09</t>
  </si>
  <si>
    <t>Adjustments | Operating Segment | Manufacturing / Wholesale | Cooperative advertising and other franchise support fees | Accounting Standards Update 2014-09</t>
  </si>
  <si>
    <t>Adjustments | Intersegment | Accounting Standards Update 2014-09</t>
  </si>
  <si>
    <t>Adjustments | Intersegment | Franchise Fees | Accounting Standards Update 2014-09</t>
  </si>
  <si>
    <t>Adjustments | Intersegment | Specialty Manufacturing | Accounting Standards Update 2014-09</t>
  </si>
  <si>
    <t>Adjustments | Intersegment | Cooperative advertising and other franchise support fees | Accounting Standards Update 2014-09</t>
  </si>
  <si>
    <t>Adjustments | Intersegment | Manufacturing / Wholesale | Accounting Standards Update 2014-09</t>
  </si>
  <si>
    <t>Adjustments | Intersegment | Manufacturing / Wholesale | Franchise Fees | Accounting Standards Update 2014-09</t>
  </si>
  <si>
    <t>Adjustments | Intersegment | Manufacturing / Wholesale | Specialty Manufacturing | Accounting Standards Update 2014-09</t>
  </si>
  <si>
    <t>Adjustments | Intersegment | Manufacturing / Wholesale | Cooperative advertising and other franchise support fees | Accounting Standards Update 2014-09</t>
  </si>
  <si>
    <t>Adjustments | Unallocated corporate and other | Accounting Standards Update 2014-09</t>
  </si>
  <si>
    <t>Adjustments | Unallocated corporate and other | Franchise Fees | Accounting Standards Update 2014-09</t>
  </si>
  <si>
    <t>Adjustments | Unallocated corporate and other | Specialty Manufacturing | Accounting Standards Update 2014-09</t>
  </si>
  <si>
    <t>Adjustments | Unallocated corporate and other | Cooperative advertising and other franchise support fees | Accounting Standards Update 2014-09</t>
  </si>
  <si>
    <t>Adjustments | Corporate and other | Accounting Standards Update 2014-09</t>
  </si>
  <si>
    <t>Adjustments | Corporate and other | Franchise Fees | Accounting Standards Update 2014-09</t>
  </si>
  <si>
    <t>Adjustments | Corporate and other | Specialty Manufacturing | Accounting Standards Update 2014-09</t>
  </si>
  <si>
    <t>Adjustments | Corporate and other | Cooperative advertising and other franchise support fees | Accounting Standards Update 2014-09</t>
  </si>
  <si>
    <t>Adjustments | Other | Accounting Standards Update 2014-09</t>
  </si>
  <si>
    <t>Adjustments | Other | Franchise Fees | Accounting Standards Update 2014-09</t>
  </si>
  <si>
    <t>Adjustments | Other | Specialty Manufacturing | Accounting Standards Update 2014-09</t>
  </si>
  <si>
    <t>Adjustments | Other | Cooperative advertising and other franchise support fees | Accounting Standards Update 2014-09</t>
  </si>
  <si>
    <t>As Previously Reported | U.S. and Canada | Accounting Standards Update 2014-09</t>
  </si>
  <si>
    <t>As Previously Reported | International | Accounting Standards Update 2014-09</t>
  </si>
  <si>
    <t>As Previously Reported | Manufacturing / Wholesale | Accounting Standards Update 2014-09</t>
  </si>
  <si>
    <t>As Previously Reported | Operating Segment | Accounting Standards Update 2014-09</t>
  </si>
  <si>
    <t>As Previously Reported | Operating Segment | U.S. and Canada | Accounting Standards Update 2014-09</t>
  </si>
  <si>
    <t>As Previously Reported | Operating Segment | International | Accounting Standards Update 2014-09</t>
  </si>
  <si>
    <t>As Previously Reported | Operating Segment | Manufacturing / Wholesale | Accounting Standards Update 2014-09</t>
  </si>
  <si>
    <t>As Previously Reported | Intersegment | Accounting Standards Update 2014-09</t>
  </si>
  <si>
    <t>As Previously Reported | Intersegment | Manufacturing / Wholesale | Accounting Standards Update 2014-09</t>
  </si>
  <si>
    <t>As Previously Reported | Unallocated corporate and other | Accounting Standards Update 2014-09</t>
  </si>
  <si>
    <t>As Previously Reported | Corporate and other | Accounting Standards Update 2014-09</t>
  </si>
  <si>
    <t>As Previously Reported | Other | Accounting Standards Update 2014-09</t>
  </si>
  <si>
    <t>REVENUE - U.S. and Canada Revenue (Details) - USD ($)</t>
  </si>
  <si>
    <t>Disaggregation of Revenue [Line Items]</t>
  </si>
  <si>
    <t>Period for loyalty rewards</t>
  </si>
  <si>
    <t>Annual membership fee per customer</t>
  </si>
  <si>
    <t>Product Sales | Operating Segment | U.S. and Canada</t>
  </si>
  <si>
    <t>Protein | Operating Segment | U.S. and Canada</t>
  </si>
  <si>
    <t>Performance supplements | Operating Segment | U.S. and Canada</t>
  </si>
  <si>
    <t>Weight management | Operating Segment | U.S. and Canada</t>
  </si>
  <si>
    <t>Vitamins | Operating Segment | U.S. and Canada</t>
  </si>
  <si>
    <t>Herbs / Greens | Operating Segment | U.S. and Canada</t>
  </si>
  <si>
    <t>Wellness | Operating Segment | U.S. and Canada</t>
  </si>
  <si>
    <t>Health / Beauty | Operating Segment | U.S. and Canada</t>
  </si>
  <si>
    <t>Food / Drink | Operating Segment | U.S. and Canada</t>
  </si>
  <si>
    <t>General merchandise | Operating Segment | U.S. and Canada</t>
  </si>
  <si>
    <t>Wholesale sales to franchisees | Operating Segment | U.S. and Canada</t>
  </si>
  <si>
    <t>Royalties and franchise fees | Operating Segment | U.S. and Canada</t>
  </si>
  <si>
    <t>Sublease income | Operating Segment | U.S. and Canada</t>
  </si>
  <si>
    <t>Cooperative advertising and other franchise support fees | Operating Segment | U.S. and Canada</t>
  </si>
  <si>
    <t>Gold Card revenue recognized in U.S. | U.S. and Canada</t>
  </si>
  <si>
    <t>Recognition of deferred revenue</t>
  </si>
  <si>
    <t>Gold Card revenue recognized in U.S. | Operating Segment | U.S. and Canada</t>
  </si>
  <si>
    <t>Other | Operating Segment | U.S. and Canada</t>
  </si>
  <si>
    <t>REVENUE - International Revenues (Details) - USD ($) $ in Thousands</t>
  </si>
  <si>
    <t>Operating Segment | International | Wholesale sales to franchisees</t>
  </si>
  <si>
    <t>Operating Segment | International | Royalties and franchise fees</t>
  </si>
  <si>
    <t>Operating Segment | International | Other</t>
  </si>
  <si>
    <t>- Manufacturing/Wholesale Revenue (Details) - USD ($) $ in Thousands</t>
  </si>
  <si>
    <t>Operating Segment | Manufacturing / Wholesale | Third-party contract manufacturing</t>
  </si>
  <si>
    <t>Operating Segment | Manufacturing / Wholesale | Wholesale partner sales</t>
  </si>
  <si>
    <t>Intersegment | Manufacturing / Wholesale | Intersegment sales</t>
  </si>
  <si>
    <t>REVENUE - Revenue by Geography (Details) - USD ($) $ in Thousands</t>
  </si>
  <si>
    <t>United States</t>
  </si>
  <si>
    <t>Foreign</t>
  </si>
  <si>
    <t>REVENUE - Balances from Contract with Customer (Details) - USD ($) $ in Thousands</t>
  </si>
  <si>
    <t>Contract With Customer [Line Items]</t>
  </si>
  <si>
    <t>Contract assets</t>
  </si>
  <si>
    <t>Franchise Fees</t>
  </si>
  <si>
    <t>Contract liabilities:</t>
  </si>
  <si>
    <t>Balance at end of period</t>
  </si>
  <si>
    <t>Deferred franchise and license fees</t>
  </si>
  <si>
    <t>Balance at beginning of period</t>
  </si>
  <si>
    <t>Recognition of revenue included in beginning balance</t>
  </si>
  <si>
    <t>Contract liability, net of revenue, recognized during the period</t>
  </si>
  <si>
    <t>PRO Access and loyalty program points</t>
  </si>
  <si>
    <t>Gift card liability</t>
  </si>
  <si>
    <t>INVENTORY - Schedule of Inventory (Details) - USD ($) $ in Thousands</t>
  </si>
  <si>
    <t>Finished product ready for sale</t>
  </si>
  <si>
    <t>Work-in-process, bulk product and raw materials</t>
  </si>
  <si>
    <t>Packaging supplies</t>
  </si>
  <si>
    <t>GOODWILL AND INTANGIBLE ASSETS - Impairment Charges (Details) - USD ($)</t>
  </si>
  <si>
    <t>Impaired Long-Lived Assets Held and Used [Line Items]</t>
  </si>
  <si>
    <t>Total long-lived asset impairment charges</t>
  </si>
  <si>
    <t>Brand Name</t>
  </si>
  <si>
    <t>Lucky Vitamin</t>
  </si>
  <si>
    <t>Other Store Closing Costs</t>
  </si>
  <si>
    <t>Manufacturing / Wholesale</t>
  </si>
  <si>
    <t>INCOME TAXES  - Summary of Income Before Income Taxes (Details) - USD ($) $ in Thousands</t>
  </si>
  <si>
    <t>Income before income taxes</t>
  </si>
  <si>
    <t>Domestic</t>
  </si>
  <si>
    <t>GOODWILL AND INTANGIBLE ASSETS  - Narrative (Details)</t>
  </si>
  <si>
    <t>Sep. 30, 2017USD ($)</t>
  </si>
  <si>
    <t>Dec. 31, 2017USD ($)</t>
  </si>
  <si>
    <t>Jun. 30, 2017USD ($)</t>
  </si>
  <si>
    <t>Dec. 31, 2018USD ($)store</t>
  </si>
  <si>
    <t>Dec. 31, 2017USD ($)store</t>
  </si>
  <si>
    <t>Dec. 31, 2016USD ($)store</t>
  </si>
  <si>
    <t>Mar. 31, 2007USD ($)</t>
  </si>
  <si>
    <t>Acquisitions</t>
  </si>
  <si>
    <t>Discounted cash flow method, weight</t>
  </si>
  <si>
    <t>50.00%</t>
  </si>
  <si>
    <t>Market approach, weight</t>
  </si>
  <si>
    <t>Amortization expense</t>
  </si>
  <si>
    <t>Loss on disposition of business</t>
  </si>
  <si>
    <t>Purchase price of sold acquisition</t>
  </si>
  <si>
    <t>Franchise Stores</t>
  </si>
  <si>
    <t>Number of franchise stores acquired | store</t>
  </si>
  <si>
    <t>Wholesale Reporting Unit</t>
  </si>
  <si>
    <t>The Health Store</t>
  </si>
  <si>
    <t>Goodwill, percentage of fair value in excess of carrying value (less than)</t>
  </si>
  <si>
    <t>15.00%</t>
  </si>
  <si>
    <t>Manufacturing Reporting Unit</t>
  </si>
  <si>
    <t>Lucky Vitamin Reporting Unit</t>
  </si>
  <si>
    <t>Lucky Vitamin Reporting Unit | Trade Names</t>
  </si>
  <si>
    <t>Lucky Vitamin Reporting Unit | Property And Equipment</t>
  </si>
  <si>
    <t>Domestic Stores</t>
  </si>
  <si>
    <t>Canada Reporting Unit</t>
  </si>
  <si>
    <t>U.S. and Canada</t>
  </si>
  <si>
    <t>U.S. and Canada | Long-lived asset impairments</t>
  </si>
  <si>
    <t>U.S. and Canada | Brand Name</t>
  </si>
  <si>
    <t>International</t>
  </si>
  <si>
    <t>International | Brand Name</t>
  </si>
  <si>
    <t>Measurement Input, Discount Rate | Goodwill | Brand Name</t>
  </si>
  <si>
    <t>Fair value measurement input</t>
  </si>
  <si>
    <t>Measurement Input, Discount Rate | Minimum | Goodwill | Reporting Unit</t>
  </si>
  <si>
    <t>Measurement Input, Discount Rate | Maximum | Goodwill | Reporting Unit</t>
  </si>
  <si>
    <t>Measurement Input, Expected Term | Goodwill | Brand Name</t>
  </si>
  <si>
    <t>Fair value measurement input term (in years)</t>
  </si>
  <si>
    <t>10 years</t>
  </si>
  <si>
    <t>Measurement Input, Expected Term | Goodwill | Reporting Unit</t>
  </si>
  <si>
    <t>INCOME TAXES  - Summary of Income Tax Expense (Details) - USD ($) $ in Thousands</t>
  </si>
  <si>
    <t>Current:</t>
  </si>
  <si>
    <t>Federal</t>
  </si>
  <si>
    <t>State</t>
  </si>
  <si>
    <t>Total current income tax expense</t>
  </si>
  <si>
    <t>Deferred:</t>
  </si>
  <si>
    <t>Total deferred income tax benefit</t>
  </si>
  <si>
    <t>Total income tax (benefit) expense</t>
  </si>
  <si>
    <t>GOODWILL AND INTANGIBLE ASSETS  - Summary of Goodwill Activity (Details) - USD ($)</t>
  </si>
  <si>
    <t>Changes in goodwill during the period</t>
  </si>
  <si>
    <t>Balance at the beginning of the period</t>
  </si>
  <si>
    <t>Impairments</t>
  </si>
  <si>
    <t>Translation effect of exchange rates</t>
  </si>
  <si>
    <t>Total activity</t>
  </si>
  <si>
    <t>Balance at the end of the period</t>
  </si>
  <si>
    <t>Gross</t>
  </si>
  <si>
    <t>Accumulated impairments</t>
  </si>
  <si>
    <t>Other</t>
  </si>
  <si>
    <t>INCOME TAXES  - Summary of the Differences Between the Company's Effective Tax Rate and the Federal Statutory Rate (Details) - USD ($) $ in Thousands</t>
  </si>
  <si>
    <t>U.S. federal statutory income tax</t>
  </si>
  <si>
    <t>Increase (reduction) resulting from:</t>
  </si>
  <si>
    <t>State income tax, net of federal tax benefit</t>
  </si>
  <si>
    <t>Nondeductible goodwill</t>
  </si>
  <si>
    <t>Brand name impairment</t>
  </si>
  <si>
    <t>Other permanent differences</t>
  </si>
  <si>
    <t>International operations, net of foreign tax credits</t>
  </si>
  <si>
    <t>Federal tax credits and income deductions</t>
  </si>
  <si>
    <t>Tax impact of uncertain tax positions and other</t>
  </si>
  <si>
    <t>Impact of 2017 Tax Act</t>
  </si>
  <si>
    <t>GOODWILL AND INTANGIBLE ASSETS  - Schedule of Gross Carrying Amount and Accumulated Amortization (Details) - USD ($) $ in Thousands</t>
  </si>
  <si>
    <t>Finite-Lived Intangible Assets [Line Items]</t>
  </si>
  <si>
    <t>Accumulated Amortization/ Impairment</t>
  </si>
  <si>
    <t>Carrying Amount</t>
  </si>
  <si>
    <t>Indefinite-lived Intangible Assets (Excluding Goodwill) [Abstract]</t>
  </si>
  <si>
    <t>Intangible assets, gross (excluding goodwill)</t>
  </si>
  <si>
    <t>Intangible assets, net (excluding goodwill)</t>
  </si>
  <si>
    <t>Retail agreements</t>
  </si>
  <si>
    <t>Weighted- Average Life</t>
  </si>
  <si>
    <t>30 years 3 months 18 days</t>
  </si>
  <si>
    <t>Franchise agreements</t>
  </si>
  <si>
    <t>25 years</t>
  </si>
  <si>
    <t>Manufacturing agreements</t>
  </si>
  <si>
    <t>Other intangibles</t>
  </si>
  <si>
    <t>6 years 9 months 18 days</t>
  </si>
  <si>
    <t>Franchise rights</t>
  </si>
  <si>
    <t>INCOME TAXES  - Narrative (Details) - USD ($) $ in Thousands</t>
  </si>
  <si>
    <t>Operating Loss Carryforwards [Line Items]</t>
  </si>
  <si>
    <t>Non-cash discrete tax benefits</t>
  </si>
  <si>
    <t>Valuation allowance adjustment</t>
  </si>
  <si>
    <t>Additions for tax positions taken during current period</t>
  </si>
  <si>
    <t>Accrued interest and penalties</t>
  </si>
  <si>
    <t>Unrecognized tax benefits that would impact effective tax rate</t>
  </si>
  <si>
    <t>Period of realization prior to expiration</t>
  </si>
  <si>
    <t>20 years</t>
  </si>
  <si>
    <t>State and Local Jurisdiction</t>
  </si>
  <si>
    <t>GOODWILL AND INTANGIBLE ASSETS  - Schedule of Future Estimated Amortization Expense (Details) $ in Thousands</t>
  </si>
  <si>
    <t>Dec. 31, 2018USD ($)</t>
  </si>
  <si>
    <t>2019</t>
  </si>
  <si>
    <t>2020</t>
  </si>
  <si>
    <t>2021</t>
  </si>
  <si>
    <t>2022</t>
  </si>
  <si>
    <t>2023</t>
  </si>
  <si>
    <t>Thereafter</t>
  </si>
  <si>
    <t>INCOME TAXES  - Significant Components of the Company's Deferred Tax Assets and Liabilities (Details) - USD ($) $ in Thousands</t>
  </si>
  <si>
    <t>Operating reserves</t>
  </si>
  <si>
    <t>Current tax liabilities:</t>
  </si>
  <si>
    <t>Prepaid expenses</t>
  </si>
  <si>
    <t>Current tax assets (liabilities):</t>
  </si>
  <si>
    <t>Non-current tax assets:</t>
  </si>
  <si>
    <t>Fixed assets</t>
  </si>
  <si>
    <t>Net operating loss and credit carryforwards</t>
  </si>
  <si>
    <t>Long-term rent liabilities</t>
  </si>
  <si>
    <t>Interest limitation</t>
  </si>
  <si>
    <t>Valuation allowance</t>
  </si>
  <si>
    <t>Non-current tax liabilities:</t>
  </si>
  <si>
    <t>Intangible assets</t>
  </si>
  <si>
    <t>Convertible senior notes</t>
  </si>
  <si>
    <t>Non-current tax assets (liabilities):</t>
  </si>
  <si>
    <t>Total deferred tax assets</t>
  </si>
  <si>
    <t>Total deferred tax liabilities</t>
  </si>
  <si>
    <t>Total net deferred taxes</t>
  </si>
  <si>
    <t>INCOME TAXES  - Reconciliation of the Beginning and Ending Amount of Unrecognized Tax Benefits (Details) - USD ($) $ in Thousands</t>
  </si>
  <si>
    <t>Reconciliation of the Beginning and Ending Amount of Unrecognized Tax Benefits</t>
  </si>
  <si>
    <t>Balance of unrecognized tax benefits at beginning of period</t>
  </si>
  <si>
    <t>Additions for tax positions taken during prior periods</t>
  </si>
  <si>
    <t>Reductions for tax positions taken during prior periods</t>
  </si>
  <si>
    <t>Settlements</t>
  </si>
  <si>
    <t>Balance of unrecognized tax benefits at end of period</t>
  </si>
  <si>
    <t>PROPERTY, PLANT AND EQUIPMENT, NET  - Summary of Property, Plant and Equipment (Details) - USD ($) $ in Thousands</t>
  </si>
  <si>
    <t>Total property, plant and equipment</t>
  </si>
  <si>
    <t>Less: accumulated depreciation</t>
  </si>
  <si>
    <t>Less: current year impairment</t>
  </si>
  <si>
    <t>Net property, plant and equipment</t>
  </si>
  <si>
    <t>Depreciation expense</t>
  </si>
  <si>
    <t>Impairment of long-lived assets to be disposed of</t>
  </si>
  <si>
    <t>Land, buildings and improvements</t>
  </si>
  <si>
    <t>Machinery and equipment</t>
  </si>
  <si>
    <t>Leasehold improvements</t>
  </si>
  <si>
    <t>Furniture and fixtures</t>
  </si>
  <si>
    <t>Software</t>
  </si>
  <si>
    <t>Construction in progress</t>
  </si>
  <si>
    <t>LONG-TERM DEBT / INTEREST EXPENSE - Schedule of Long-Term Debt (Details) - USD ($) $ in Thousands</t>
  </si>
  <si>
    <t>Feb. 28, 2018</t>
  </si>
  <si>
    <t>Debt Instrument [Line Items]</t>
  </si>
  <si>
    <t>Total debt</t>
  </si>
  <si>
    <t>Unpaid original issuance discount</t>
  </si>
  <si>
    <t>Less: current maturities</t>
  </si>
  <si>
    <t>Term Loan</t>
  </si>
  <si>
    <t>Term Loan | Amended Term Loan Facility Due March 2021</t>
  </si>
  <si>
    <t>FILO Term Loan | Term Loan | FILO Asset-based Term Loan Facility</t>
  </si>
  <si>
    <t>Notes | Notes</t>
  </si>
  <si>
    <t>Tranche B-2 | FILO Asset-based Term Loan Facility</t>
  </si>
  <si>
    <t>Tranche B-2 | Term Loan | Amended Term Loan Facility Due March 2021</t>
  </si>
  <si>
    <t>LONG-TERM DEBT / INTEREST EXPENSE - Schedule of Total Debt Principal Maturities (Details) - USD ($) $ in Thousands</t>
  </si>
  <si>
    <t>Unamortized original issuance discount and conversion feature</t>
  </si>
  <si>
    <t>Conversion feature</t>
  </si>
  <si>
    <t>Tranche B-1 | Term Loan | Term Loan Facility Due March 2019</t>
  </si>
  <si>
    <t>Revolving Credit Facility | Revolving Credit Facility</t>
  </si>
  <si>
    <t>Revolving Credit Facility | FILO Term Loan</t>
  </si>
  <si>
    <t>Term Loan | FILO Term Loan | FILO Asset-based Term Loan Facility</t>
  </si>
  <si>
    <t>LONG-TERM DEBT / INTEREST EXPENSE - Components of Convertible Debt (Details) - USD ($)</t>
  </si>
  <si>
    <t>Aug. 10, 2015</t>
  </si>
  <si>
    <t>Liability component</t>
  </si>
  <si>
    <t>Principal</t>
  </si>
  <si>
    <t>Discount related to debt issuance costs</t>
  </si>
  <si>
    <t>Equity component</t>
  </si>
  <si>
    <t>Deferred taxes</t>
  </si>
  <si>
    <t>Net amount recorded in additional paid-in capital</t>
  </si>
  <si>
    <t>LONG-TERM DEBT / INTEREST EXPENSE - Senior Credit Facility: Issuance (Details) - USD ($)</t>
  </si>
  <si>
    <t>Mar. 04, 2016</t>
  </si>
  <si>
    <t>Mar. 03, 2016</t>
  </si>
  <si>
    <t>Revolving Credit Facility</t>
  </si>
  <si>
    <t>Amount available for borrowings under credit facility</t>
  </si>
  <si>
    <t>LONG-TERM DEBT / INTEREST EXPENSE - Senior Credit Facility: Refinancing (Details)</t>
  </si>
  <si>
    <t>Mar. 11, 2019USD ($)</t>
  </si>
  <si>
    <t>Feb. 13, 2019USD ($)shares</t>
  </si>
  <si>
    <t>Jan. 02, 2019USD ($)shares</t>
  </si>
  <si>
    <t>Nov. 09, 2018USD ($)shares</t>
  </si>
  <si>
    <t>Nov. 07, 2018USD ($)shares</t>
  </si>
  <si>
    <t>Feb. 28, 2018USD ($)</t>
  </si>
  <si>
    <t>Mar. 31, 2019USD ($)</t>
  </si>
  <si>
    <t>Mar. 31, 2018USD ($)</t>
  </si>
  <si>
    <t>Dec. 31, 2016USD ($)</t>
  </si>
  <si>
    <t>Jan. 31, 2023USD ($)</t>
  </si>
  <si>
    <t>Mar. 04, 2019USD ($)</t>
  </si>
  <si>
    <t>Feb. 27, 2018USD ($)</t>
  </si>
  <si>
    <t>Mar. 04, 2016USD ($)</t>
  </si>
  <si>
    <t>Mar. 03, 2016USD ($)</t>
  </si>
  <si>
    <t>Term loan facility, outstanding</t>
  </si>
  <si>
    <t>Payment of discount and fees</t>
  </si>
  <si>
    <t>Original Issuance Discount and revolving credit facility fees</t>
  </si>
  <si>
    <t>Repayments of secured debt</t>
  </si>
  <si>
    <t>Weighted average interest rate</t>
  </si>
  <si>
    <t>2.70%</t>
  </si>
  <si>
    <t>Line of credit facility, remaining borrowing capacity</t>
  </si>
  <si>
    <t>FILO Asset-based Term Loan Facility</t>
  </si>
  <si>
    <t>Tranche B-1 Term Loan coupon</t>
  </si>
  <si>
    <t>Origination issuance discount (OID)</t>
  </si>
  <si>
    <t>Current OID due, percent</t>
  </si>
  <si>
    <t>2.00%</t>
  </si>
  <si>
    <t>Tranche B-1 Term Loan coupon | Term Loan Facility Due March 2019</t>
  </si>
  <si>
    <t>Minimum for notes repayment, refinanced, converted, discharged, or prepaid, For maturity date extension trigger</t>
  </si>
  <si>
    <t>Tranche B-1 Term Loan coupon | Amended Term Loan Facility Due March 2021</t>
  </si>
  <si>
    <t>Tranche B-1 | Tranche B-1 Term Loan coupon | Term Loan Facility Due March 2019</t>
  </si>
  <si>
    <t>Tranche B-1 | Tranche B-1 Term Loan coupon | Amended Term Loan Facility Due March 2021</t>
  </si>
  <si>
    <t>Effective interest rate</t>
  </si>
  <si>
    <t>5.70%</t>
  </si>
  <si>
    <t>4.10%</t>
  </si>
  <si>
    <t>Tranche B-1 | Tranche B-1 Term Loan coupon | Amended Term Loan Facility Due March 2021 | LIBOR</t>
  </si>
  <si>
    <t>Basis spread on variable rate</t>
  </si>
  <si>
    <t>2.50%</t>
  </si>
  <si>
    <t>Tranche B-1 | Tranche B-1 Term Loan coupon | Amended Term Loan Facility Due March 2021 | Prime</t>
  </si>
  <si>
    <t>1.50%</t>
  </si>
  <si>
    <t>Tranche B-1 | FILO Term Loan | Term Loan Facility Due March 2019</t>
  </si>
  <si>
    <t>Annual commitment fee</t>
  </si>
  <si>
    <t>0.375%</t>
  </si>
  <si>
    <t>Potential increase of unused capacity fee</t>
  </si>
  <si>
    <t>0.50%</t>
  </si>
  <si>
    <t>Tranche B-1 | FILO Term Loan | Term Loan Facility Due March 2019 | LIBOR</t>
  </si>
  <si>
    <t>Tranche B-1 | FILO Term Loan | Term Loan Facility Due March 2019 | LIBOR | Minimum</t>
  </si>
  <si>
    <t>Potential increase (decrease) on basis spread of variable rate</t>
  </si>
  <si>
    <t>0.25%</t>
  </si>
  <si>
    <t>Tranche B-1 | FILO Term Loan | Term Loan Facility Due March 2019 | LIBOR | Maximum</t>
  </si>
  <si>
    <t>Tranche B-1 | FILO Term Loan | Term Loan Facility Due March 2019 | Prime</t>
  </si>
  <si>
    <t>Tranche B-2</t>
  </si>
  <si>
    <t>Tranche B-2 | Tranche B-1 Term Loan coupon | Amended Term Loan Facility Due March 2021</t>
  </si>
  <si>
    <t>Annual principal payment</t>
  </si>
  <si>
    <t>11.80%</t>
  </si>
  <si>
    <t>Tranche B-2 | Tranche B-1 Term Loan coupon | Amended Term Loan Facility Due March 2021 | LIBOR</t>
  </si>
  <si>
    <t>9.25%</t>
  </si>
  <si>
    <t>Tranche B-2 | Tranche B-1 Term Loan coupon | Amended Term Loan Facility Due March 2021 | LIBOR | Minimum</t>
  </si>
  <si>
    <t>8.25%</t>
  </si>
  <si>
    <t>Tranche B-2 | Tranche B-1 Term Loan coupon | Amended Term Loan Facility Due March 2021 | LIBOR | Maximum</t>
  </si>
  <si>
    <t>Tranche B-2 | Tranche B-1 Term Loan coupon | Amended Term Loan Facility Due March 2021 | Prime</t>
  </si>
  <si>
    <t>Tranche B-2 | Tranche B-1 Term Loan coupon | Amended Term Loan Facility Due March 2021 | Prime | Minimum</t>
  </si>
  <si>
    <t>7.25%</t>
  </si>
  <si>
    <t>Tranche B-2 | Tranche B-1 Term Loan coupon | Amended Term Loan Facility Due March 2021 | Prime | Maximum</t>
  </si>
  <si>
    <t>9.50%</t>
  </si>
  <si>
    <t>Term Loan | FILO Term Loan | FILO Asset-based Term Loan Facility | LIBOR</t>
  </si>
  <si>
    <t>7.00%</t>
  </si>
  <si>
    <t>Term Loan | FILO Term Loan | FILO Asset-based Term Loan Facility | LIBOR | Minimum</t>
  </si>
  <si>
    <t>6.50%</t>
  </si>
  <si>
    <t>Unamortized debt issuance costs</t>
  </si>
  <si>
    <t>Letter of Credit | Revolving Credit Facility</t>
  </si>
  <si>
    <t>Minimum fixed charge coverage ratio</t>
  </si>
  <si>
    <t>Letter of Credit | FILO Term Loan | Revolving Credit Facility</t>
  </si>
  <si>
    <t>Letters of credit outstanding</t>
  </si>
  <si>
    <t>Letter of Credit | Tranche B-1 | FILO Term Loan | Term Loan Facility Due March 2019</t>
  </si>
  <si>
    <t>Fee on outstanding balance</t>
  </si>
  <si>
    <t>Revolving Credit Facility | Tranche B-1 | FILO Term Loan | Term Loan Facility Due March 2019</t>
  </si>
  <si>
    <t>Fronting fee (as a percentage)</t>
  </si>
  <si>
    <t>0.125%</t>
  </si>
  <si>
    <t>Revolving Credit Facility | Tranche B-1 | FILO Term Loan | Term Loan Facility Due March 2019 | Minimum</t>
  </si>
  <si>
    <t>Initial Rate | Tranche B-2 | Tranche B-1 Term Loan coupon | Amended Term Loan Facility Due March 2021</t>
  </si>
  <si>
    <t>Mandatory prepayment, percent of excess cash flows</t>
  </si>
  <si>
    <t>75.00%</t>
  </si>
  <si>
    <t>Reduced Rate | Tranche B-2 | Tranche B-1 Term Loan coupon | Amended Term Loan Facility Due March 2021</t>
  </si>
  <si>
    <t>Reduced Rate | Tranche B-2 | Tranche B-1 Term Loan coupon | Amended Term Loan Facility Due March 2021 | Minimum</t>
  </si>
  <si>
    <t>Payments for excess cash flows</t>
  </si>
  <si>
    <t>Reduced Rate | Tranche B-2 | Tranche B-1 Term Loan coupon | Amended Term Loan Facility Due March 2021 | Maximum</t>
  </si>
  <si>
    <t>Through December 31, 2018 | Letter of Credit | Revolving Credit Facility</t>
  </si>
  <si>
    <t>Maximum net first lien leverage ratio</t>
  </si>
  <si>
    <t>March 31, 2019 to December 31, 2019 | Letter of Credit | Revolving Credit Facility</t>
  </si>
  <si>
    <t>Thereafter | Letter of Credit | Revolving Credit Facility</t>
  </si>
  <si>
    <t>Convertible Preferred Stock | The Amendment</t>
  </si>
  <si>
    <t>Convertible preferred stock issued (in shares) | shares</t>
  </si>
  <si>
    <t>Sale of stock, consideration received on transaction</t>
  </si>
  <si>
    <t>Preferred Stock | The Amendment, Initial Issuance</t>
  </si>
  <si>
    <t>Purchase price</t>
  </si>
  <si>
    <t>Subsequent Event</t>
  </si>
  <si>
    <t>Subsequent Event | Preferred Stock | The Amendment, Initial Issuance</t>
  </si>
  <si>
    <t>Forecast | Tranche B-1 | Tranche B-1 Term Loan coupon | Term Loan Facility Due March 2019</t>
  </si>
  <si>
    <t>Forecast | Tranche B-2 | Tranche B-1 Term Loan coupon | Amended Term Loan Facility Due March 2021</t>
  </si>
  <si>
    <t>IVC Joint Venture | Subsequent Event</t>
  </si>
  <si>
    <t>Proceeds for investment in newly formed joint venture</t>
  </si>
  <si>
    <t>IVC Joint Venture | Forecast | Subsequent Event</t>
  </si>
  <si>
    <t>International Vitamin Corporation | IVC Joint Venture | Subsequent Event</t>
  </si>
  <si>
    <t>Ownership interest</t>
  </si>
  <si>
    <t>43.00%</t>
  </si>
  <si>
    <t>LONG-TERM DEBT / INTEREST EXPENSE - Convertible Debt: Issuance and Terms (Details)</t>
  </si>
  <si>
    <t>Aug. 10, 2015USD ($)day$ / shares</t>
  </si>
  <si>
    <t>Issuance of shares associated with exchange of convertible senior notes | $</t>
  </si>
  <si>
    <t>Principal | $</t>
  </si>
  <si>
    <t>Interest rate</t>
  </si>
  <si>
    <t>Convertible debt, conversion rate</t>
  </si>
  <si>
    <t>Convertible debt, conversion price (in dollars per share) | $ / shares</t>
  </si>
  <si>
    <t>Debt Instrument, Conversion, Option One | Notes | Notes | Redemption Prior to May 15, 2010</t>
  </si>
  <si>
    <t>Convertible debt, trading days threshold | day</t>
  </si>
  <si>
    <t>Convertible debt, consecutive trading days threshold | day</t>
  </si>
  <si>
    <t>Convertible debt, percentage of stock price trigger threshold</t>
  </si>
  <si>
    <t>130.00%</t>
  </si>
  <si>
    <t>Debt Instrument, Conversion, Option Two | Notes | Notes | Redemption Prior to May 15, 2010</t>
  </si>
  <si>
    <t>Convertible debt, consecutive business days threshold</t>
  </si>
  <si>
    <t>5 days</t>
  </si>
  <si>
    <t>Convertible debt, ratio of trading price per $1,000 in principal amount</t>
  </si>
  <si>
    <t>98.00%</t>
  </si>
  <si>
    <t>LONG-TERM DEBT / INTEREST EXPENSE - Convertible Debt: Exchange (Details) - USD ($) $ in Thousands, shares in Millions</t>
  </si>
  <si>
    <t>Dec. 20, 2017</t>
  </si>
  <si>
    <t>Debt conversion, original debt, amount</t>
  </si>
  <si>
    <t>Debt Exchange Transaction On December 20 2017</t>
  </si>
  <si>
    <t>Payments on Tranche B-2 Term Loan</t>
  </si>
  <si>
    <t>Convertible, beneficial conversion feature</t>
  </si>
  <si>
    <t>Fee amount</t>
  </si>
  <si>
    <t>Class A Common Stock | Debt Exchange Transaction On December 20 2017</t>
  </si>
  <si>
    <t>LONG-TERM DEBT / INTEREST EXPENSE - Interest Rate Swaps (Details)</t>
  </si>
  <si>
    <t>Dec. 31, 2020USD ($)</t>
  </si>
  <si>
    <t>Jun. 30, 2020USD ($)</t>
  </si>
  <si>
    <t>Jun. 30, 2019USD ($)</t>
  </si>
  <si>
    <t>Jun. 13, 2018USD ($)interest_rate_swap</t>
  </si>
  <si>
    <t>Notional amount</t>
  </si>
  <si>
    <t>Interest rate swaps</t>
  </si>
  <si>
    <t>Number of interest rate swaps | interest_rate_swap</t>
  </si>
  <si>
    <t>Interest rate swap one</t>
  </si>
  <si>
    <t>Derivative interest floor rate (percentage)</t>
  </si>
  <si>
    <t>0.00%</t>
  </si>
  <si>
    <t>Interest rate swap two</t>
  </si>
  <si>
    <t>0.75%</t>
  </si>
  <si>
    <t>Forecast | Interest rate swap two</t>
  </si>
  <si>
    <t>LONG-TERM DEBT / INTEREST EXPENSE - Schedule of Derivative Financial Instruments (Details) - USD ($)</t>
  </si>
  <si>
    <t>Jun. 13, 2018</t>
  </si>
  <si>
    <t>Derivatives, Fair Value [Line Items]</t>
  </si>
  <si>
    <t>Derivative liability</t>
  </si>
  <si>
    <t>Cumulative unrealized loss, net of tax</t>
  </si>
  <si>
    <t>Fixed Rate</t>
  </si>
  <si>
    <t>2.82%</t>
  </si>
  <si>
    <t>2.74%</t>
  </si>
  <si>
    <t>LONG-TERM DEBT / INTEREST EXPENSE - Schedule of Interest Expense (Details) - USD ($) $ in Thousands</t>
  </si>
  <si>
    <t>Interest income and other</t>
  </si>
  <si>
    <t>Senior Credit Facility</t>
  </si>
  <si>
    <t>Amortization of discount and debt issuance costs</t>
  </si>
  <si>
    <t>Interest expense, loss on debt financing, and amortization expense</t>
  </si>
  <si>
    <t>Revolving Credit Facility | Senior Credit Facility</t>
  </si>
  <si>
    <t>Interest expense, excluding amortization of conversion feature, discount and debt issuance costs</t>
  </si>
  <si>
    <t>Revolving Credit Facility | Terminated Revolving Credit Facility [Member]</t>
  </si>
  <si>
    <t>Amortization of conversion feature</t>
  </si>
  <si>
    <t>DEFERRED REVENUE AND OTHER CURRENT LIABILITIES  - Deferred Revenue and Other Current Liabilities (Details) - USD ($) $ in Thousands</t>
  </si>
  <si>
    <t>Accrued compensation and related benefits</t>
  </si>
  <si>
    <t>Accrued occupancy</t>
  </si>
  <si>
    <t>Accrued sales tax</t>
  </si>
  <si>
    <t>Accrued interest</t>
  </si>
  <si>
    <t>Other current liabilities</t>
  </si>
  <si>
    <t>Total deferred revenue and other current liabilities</t>
  </si>
  <si>
    <t>FAIR VALUE MEASUREMENTS AND FINANCIAL INSTRUMENTS - Carrying Value and Estimated Fair Value of the Term Loan Facility and Notes (Details) - Level 2 - USD ($) $ in Thousands</t>
  </si>
  <si>
    <t>FILO Asset-based Term Loan Facility | FILO Term Loan | Carrying Amount</t>
  </si>
  <si>
    <t>Actual and estimated fair values of the financial instruments</t>
  </si>
  <si>
    <t>Long term debt</t>
  </si>
  <si>
    <t>FILO Asset-based Term Loan Facility | FILO Term Loan | Fair Value</t>
  </si>
  <si>
    <t>Notes | Notes | Carrying Amount</t>
  </si>
  <si>
    <t>Notes | Notes | Fair Value</t>
  </si>
  <si>
    <t>Forward contracts | Carrying Amount</t>
  </si>
  <si>
    <t>Derivative Asset</t>
  </si>
  <si>
    <t>Forward contracts | Fair Value</t>
  </si>
  <si>
    <t>Interest rate swaps | Carrying Amount</t>
  </si>
  <si>
    <t>Interest rate swaps | Fair Value</t>
  </si>
  <si>
    <t>Tranche B-1 | Amended Term Loan Facility Due March 2021 | Term Loan | Carrying Amount</t>
  </si>
  <si>
    <t>Tranche B-1 | Amended Term Loan Facility Due March 2021 | Term Loan | Fair Value</t>
  </si>
  <si>
    <t>Tranche B-2 | Amended Term Loan Facility Due March 2021 | Term Loan | Carrying Amount</t>
  </si>
  <si>
    <t>Tranche B-2 | Amended Term Loan Facility Due March 2021 | Term Loan | Fair Value</t>
  </si>
  <si>
    <t>LONG-TERM LEASE OBLIGATIONS  - Components of Rent Expense (Details) - USD ($) $ in Thousands</t>
  </si>
  <si>
    <t>Company-owned and franchise stores:</t>
  </si>
  <si>
    <t>Rent on operating leases</t>
  </si>
  <si>
    <t>Landlord related taxes</t>
  </si>
  <si>
    <t>Common operating expenses</t>
  </si>
  <si>
    <t>Percent and contingent rent</t>
  </si>
  <si>
    <t>Total company-owned and franchise stores</t>
  </si>
  <si>
    <t>Total rent expense</t>
  </si>
  <si>
    <t>LONG-TERM LEASE OBLIGATIONS  - Narrative (Details) - USD ($) $ in Millions</t>
  </si>
  <si>
    <t>Sublease rental income</t>
  </si>
  <si>
    <t>LONG-TERM LEASE OBLIGATIONS  - Schedule of Minimum Future Obligations for Non-Cancelable Operating Leases (Details) $ in Thousands</t>
  </si>
  <si>
    <t>Sublease Income from Franchisees</t>
  </si>
  <si>
    <t>Total future obligations</t>
  </si>
  <si>
    <t>Rent on Operating Leases, net of Sublease Revenue</t>
  </si>
  <si>
    <t>Company-Owned and Franchise Stores</t>
  </si>
  <si>
    <t>Minimum Future Obligations</t>
  </si>
  <si>
    <t>COMMITMENTS AND CONTINGENCIES  - Narrative (Details)</t>
  </si>
  <si>
    <t>Feb. 29, 2012action</t>
  </si>
  <si>
    <t>Dec. 31, 2016lawsuit</t>
  </si>
  <si>
    <t>Liability related to environmental loss contingency recorded</t>
  </si>
  <si>
    <t>Amount of future purchase commitments</t>
  </si>
  <si>
    <t>Elizabeth Naranjo, California Wage and Break Claims</t>
  </si>
  <si>
    <t>Number of claims filed against the company | action</t>
  </si>
  <si>
    <t>Subpoena From Department of Justice Related to USP Labs</t>
  </si>
  <si>
    <t>Term of settlement agreement</t>
  </si>
  <si>
    <t>60 months</t>
  </si>
  <si>
    <t>Product liability claims</t>
  </si>
  <si>
    <t>Deductible/retention per claim</t>
  </si>
  <si>
    <t>Aggregate cap on retained loss</t>
  </si>
  <si>
    <t>Product liability claims | DMAA Claims</t>
  </si>
  <si>
    <t>Number of pending lawsuits in which company is named | lawsuit</t>
  </si>
  <si>
    <t>MEZZANINE EQUITY - Narrative (Details) - USD ($) $ / shares in Units, $ in Thousands</t>
  </si>
  <si>
    <t>Feb. 13, 2019</t>
  </si>
  <si>
    <t>Nov. 09, 2018</t>
  </si>
  <si>
    <t>Feb. 13, 2018</t>
  </si>
  <si>
    <t>Temporary Equity [Line Items]</t>
  </si>
  <si>
    <t>Preferred stock, shares authorized (in shares)</t>
  </si>
  <si>
    <t>Preferred stock, par value (in dollars per share)</t>
  </si>
  <si>
    <t>Cumulative undeclared convertible preferred stock dividend</t>
  </si>
  <si>
    <t>Series A Preferred Stock</t>
  </si>
  <si>
    <t>Preferred stock, dividend rate, percentage</t>
  </si>
  <si>
    <t>SPA Amendment, Private Placement | Redeemable Convertible Preferred Stock</t>
  </si>
  <si>
    <t>Convertible preferred stock issued (in shares)</t>
  </si>
  <si>
    <t>Price per share (in dollars per share)</t>
  </si>
  <si>
    <t>Sale of stock, number of converted shares (in shares)</t>
  </si>
  <si>
    <t>Initial conversion price (in dollars per share)</t>
  </si>
  <si>
    <t>SPA Amendment, Initial Issuance</t>
  </si>
  <si>
    <t>Subsequent Event | SPA Amendment, First Subsequent Issuance</t>
  </si>
  <si>
    <t>Subsequent Event | SPA Amendment, Second Subsequent Issuance</t>
  </si>
  <si>
    <t>TREASURY STOCK  - Narrative (Details) - USD ($)</t>
  </si>
  <si>
    <t>Aug. 31, 2015</t>
  </si>
  <si>
    <t>Aug. 31, 2014</t>
  </si>
  <si>
    <t>Equity, Class of Treasury Stock [Line Items]</t>
  </si>
  <si>
    <t>Treasury stock, authorized amount</t>
  </si>
  <si>
    <t>Shares repurchased</t>
  </si>
  <si>
    <t>Treasury Stock, Value, Acquired, Cost Method</t>
  </si>
  <si>
    <t>August 2015 Stock Repurchase Program</t>
  </si>
  <si>
    <t>Treasury stock, remaining authorized amount</t>
  </si>
  <si>
    <t>August 2014 Stock Repurchase Program</t>
  </si>
  <si>
    <t>EARNINGS PER SHARE - Basic and Dilutive Weighted Average Shares (Details) - shares shares in Thousands</t>
  </si>
  <si>
    <t>Weighted average common shares outstanding - basic</t>
  </si>
  <si>
    <t>Cumulative undeclared Convertible Preferred Stock dividend</t>
  </si>
  <si>
    <t>Effect of dilutive underlying shares of the convertible preferred stock</t>
  </si>
  <si>
    <t>Diluted weighted averages shares (in shares)</t>
  </si>
  <si>
    <t>EARNINGS PER SHARE - Narrative (Details) - USD ($) $ in Thousands</t>
  </si>
  <si>
    <t>Share-based Compensation Arrangement by Share-based Payment Award</t>
  </si>
  <si>
    <t>Antidilutive awards excluded from computation of earnings per share (in shares)</t>
  </si>
  <si>
    <t>Weighted average convertible shares (in shares)</t>
  </si>
  <si>
    <t>Anti-dilutive convertible shares (in shares)</t>
  </si>
  <si>
    <t>Convertible Common Stock</t>
  </si>
  <si>
    <t>EARNINGS PER SHARE - Awards not Included in Computation of Diluted EPS  (Details) - shares shares in Thousands</t>
  </si>
  <si>
    <t>Antidilutive Securities Excluded from Computation of Earnings Per Share [Line Items]</t>
  </si>
  <si>
    <t>Performance-based restricted stock awards with a market condition</t>
  </si>
  <si>
    <t>Total stock-based awards excluded from diluted EPS</t>
  </si>
  <si>
    <t>Time-based Employee Stock Options And Restricted Stock</t>
  </si>
  <si>
    <t>Performance-Based Restricted Stock Units</t>
  </si>
  <si>
    <t>EARNINGS PER SHARE - Computation of Earnings per Common Share (Details) - USD ($) $ / shares in Units, shares in Thousands, $ in Thousands</t>
  </si>
  <si>
    <t>Net income (loss) attributable to common shareholders</t>
  </si>
  <si>
    <t>Weighted average common shares outstanding - diluted</t>
  </si>
  <si>
    <t>STOCK-BASED COMPENSATION  - Narrative (Details) $ / shares in Units, $ in Thousands</t>
  </si>
  <si>
    <t>Sep. 11, 2017USD ($)installmentshares</t>
  </si>
  <si>
    <t>Dec. 31, 2018USD ($)plan$ / sharesshares</t>
  </si>
  <si>
    <t>Dec. 31, 2017USD ($)$ / sharesshares</t>
  </si>
  <si>
    <t>Dec. 31, 2016USD ($)$ / shares</t>
  </si>
  <si>
    <t>Number of stock-based employee compensation plans | plan</t>
  </si>
  <si>
    <t>Non-cash stock-based compensation expense | $</t>
  </si>
  <si>
    <t>Total unrecognized compensation cost related to non-vested stock awards | $</t>
  </si>
  <si>
    <t>Weighted average period over which compensation cost related to non-vested stock awards is recognized</t>
  </si>
  <si>
    <t>1 year 3 months 18 days</t>
  </si>
  <si>
    <t>Proceeds from exercise of stock options | $</t>
  </si>
  <si>
    <t>Vesting period</t>
  </si>
  <si>
    <t>4 years</t>
  </si>
  <si>
    <t>Number of shares available for grant (in shares)</t>
  </si>
  <si>
    <t>Time-based stock options</t>
  </si>
  <si>
    <t>Exercised (in shares)</t>
  </si>
  <si>
    <t>Total intrinsic value of options exercised | $</t>
  </si>
  <si>
    <t>Options, weighted average grant date fair value (in dollars per share) | $ / shares</t>
  </si>
  <si>
    <t>Granted (in shares)</t>
  </si>
  <si>
    <t>Time-based stock options | Year 1</t>
  </si>
  <si>
    <t>Annual vesting percentage</t>
  </si>
  <si>
    <t>25.00%</t>
  </si>
  <si>
    <t>Time-based stock options | Year 2</t>
  </si>
  <si>
    <t>Time-based stock options | Year 3</t>
  </si>
  <si>
    <t>Time-based stock options | Year 4</t>
  </si>
  <si>
    <t>Time-based restricted stock awards</t>
  </si>
  <si>
    <t>Restricted stock awards outstanding (in shares)</t>
  </si>
  <si>
    <t>Intrinsic value of stock based awards other than options | $</t>
  </si>
  <si>
    <t>Time-based restricted stock awards | Year 1</t>
  </si>
  <si>
    <t>33.00%</t>
  </si>
  <si>
    <t>Time-based restricted stock awards | Year 2</t>
  </si>
  <si>
    <t>Time-based restricted stock awards | Year 3</t>
  </si>
  <si>
    <t>Performance-based restricted stock units</t>
  </si>
  <si>
    <t>Peer group volatility</t>
  </si>
  <si>
    <t>34.60%</t>
  </si>
  <si>
    <t>Risk-free rate</t>
  </si>
  <si>
    <t>1.46%</t>
  </si>
  <si>
    <t>Performance-based restricted stock awards with a market condition | Minimum</t>
  </si>
  <si>
    <t>Vesting rights percentage</t>
  </si>
  <si>
    <t>Performance-based restricted stock awards with a market condition | Maximum</t>
  </si>
  <si>
    <t>200.00%</t>
  </si>
  <si>
    <t>Market-based Restricted Stock Awards</t>
  </si>
  <si>
    <t>34.20%</t>
  </si>
  <si>
    <t>0.89%</t>
  </si>
  <si>
    <t>2015 Stock Plan</t>
  </si>
  <si>
    <t>Number of shares authorized for issuance (in shares)</t>
  </si>
  <si>
    <t>2015 Stock Plan | Time-based restricted stock awards</t>
  </si>
  <si>
    <t>Make-whole restricted stock awards, vested in period (in shares)</t>
  </si>
  <si>
    <t>Weighted average grant date fair value (in dollars per share) | $ / shares</t>
  </si>
  <si>
    <t>2015 Stock Plan | Performance-based restricted stock units</t>
  </si>
  <si>
    <t>2015 Stock Plan | Performance-based restricted stock units | Minimum</t>
  </si>
  <si>
    <t>2015 Stock Plan | Performance-based restricted stock units | Maximum</t>
  </si>
  <si>
    <t>150.00%</t>
  </si>
  <si>
    <t>2015 Stock Plan | Performance-based restricted stock awards with a market condition</t>
  </si>
  <si>
    <t>Chief Executive Officer</t>
  </si>
  <si>
    <t>Severance expense | $</t>
  </si>
  <si>
    <t>Accelerated compensation cost | $</t>
  </si>
  <si>
    <t>Chief Executive Officer | Restricted Stock</t>
  </si>
  <si>
    <t>Make-whole restricted stock awards | $</t>
  </si>
  <si>
    <t>Chief Executive Officer | Restricted Stock | Year 1</t>
  </si>
  <si>
    <t>Chief Executive Officer | Restricted Stock | Year 2</t>
  </si>
  <si>
    <t>Award vesting installment number | installment</t>
  </si>
  <si>
    <t>Chief Executive Officer | Restricted Stock | Year 3</t>
  </si>
  <si>
    <t>Chief Executive Officer | Time-based stock options | Year 3</t>
  </si>
  <si>
    <t>Stock options, nonvested outstanding (in shares)</t>
  </si>
  <si>
    <t>Selling, General and Administrative Expenses | Chief Executive Officer</t>
  </si>
  <si>
    <t>STOCK-BASED COMPENSATION  - Summary of All Share Awards Outstanding Under All Plans (Details) - shares</t>
  </si>
  <si>
    <t>Total share awards outstanding (in shares)</t>
  </si>
  <si>
    <t>Options outstanding (in shares)</t>
  </si>
  <si>
    <t>Non-option stock awards outstanding (in shares)</t>
  </si>
  <si>
    <t>STOCK-BASED COMPENSATION  - Summary of Stock Options Under All Plans (Details) - Time-based stock options - USD ($) $ / shares in Units, $ in Thousands</t>
  </si>
  <si>
    <t>Total Options</t>
  </si>
  <si>
    <t>Outstanding at the beginning of the period (in shares)</t>
  </si>
  <si>
    <t>Forfeited and Expir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Expired (in dollars per share)</t>
  </si>
  <si>
    <t>Outstanding at the end of the period (in dollars per share)</t>
  </si>
  <si>
    <t>Exercisable at the end of the period (in dollars per share)</t>
  </si>
  <si>
    <t>Weighted Average Remaining Contractual Term (in years)</t>
  </si>
  <si>
    <t>Outstanding at the end of the period</t>
  </si>
  <si>
    <t>7 years 10 months 24 days</t>
  </si>
  <si>
    <t>Exercisable at the end of the period</t>
  </si>
  <si>
    <t>Aggregate Intrinsic Value (in thousands)</t>
  </si>
  <si>
    <t>Outstanding at beginning of period</t>
  </si>
  <si>
    <t>Exercised</t>
  </si>
  <si>
    <t>STOCK-BASED COMPENSATION - Assumptions Used in Black Scholes Valuation (Details) - Time-based stock options</t>
  </si>
  <si>
    <t>Expected term</t>
  </si>
  <si>
    <t>6 years 3 months 18 days</t>
  </si>
  <si>
    <t>Volatility, minimum</t>
  </si>
  <si>
    <t>38.20%</t>
  </si>
  <si>
    <t>30.10%</t>
  </si>
  <si>
    <t>Volatility, maximum</t>
  </si>
  <si>
    <t>40.80%</t>
  </si>
  <si>
    <t>30.70%</t>
  </si>
  <si>
    <t>Risk-free rate, minimum</t>
  </si>
  <si>
    <t>1.80%</t>
  </si>
  <si>
    <t>1.30%</t>
  </si>
  <si>
    <t>Risk-free rate, maximum</t>
  </si>
  <si>
    <t>2.10%</t>
  </si>
  <si>
    <t>1.90%</t>
  </si>
  <si>
    <t>Dividend yield</t>
  </si>
  <si>
    <t>2.30%</t>
  </si>
  <si>
    <t>6 years</t>
  </si>
  <si>
    <t>3.80%</t>
  </si>
  <si>
    <t>STOCK-BASED COMPENSATION  - Summary of Restricted Stock Awards Granted (Details) - $ / shares</t>
  </si>
  <si>
    <t>Restricted Stock</t>
  </si>
  <si>
    <t>Balance at beginning of the period (in shares)</t>
  </si>
  <si>
    <t>Balance at end of the period (in shares)</t>
  </si>
  <si>
    <t>Vested (in shares)</t>
  </si>
  <si>
    <t>Forfeited (in shares)</t>
  </si>
  <si>
    <t>Weighted Average Grant-Date Fair Value</t>
  </si>
  <si>
    <t>Balance at beginning of the period (in dollars per share)</t>
  </si>
  <si>
    <t>Vested (in dollars per share)</t>
  </si>
  <si>
    <t>Forfeited (in dollars per share)</t>
  </si>
  <si>
    <t>Balance at end of the period (in dollars per share)</t>
  </si>
  <si>
    <t>RETIREMENT PLANS - Narrative (Details) $ in Millions</t>
  </si>
  <si>
    <t>Dec. 31, 2018USD ($)hour</t>
  </si>
  <si>
    <t>Defined Benefit Plan Disclosure</t>
  </si>
  <si>
    <t>Eligibility for matching contribution for full time employees, period of service (at least, in days)</t>
  </si>
  <si>
    <t>30 days</t>
  </si>
  <si>
    <t>Eligibility for matching contribution for part time employees, period of service (at least, in hours) | hour</t>
  </si>
  <si>
    <t>Employer match of employee contributions of first 3% of eligible compensation, percent</t>
  </si>
  <si>
    <t>Percentage of eligible compensation, matched 50% by employer</t>
  </si>
  <si>
    <t>3.00%</t>
  </si>
  <si>
    <t>Percentage of discretionary contribution made by employer (at most)</t>
  </si>
  <si>
    <t>Percentage of deferral salary contributed by employee</t>
  </si>
  <si>
    <t>Cash contribution made</t>
  </si>
  <si>
    <t>Employee bonuses</t>
  </si>
  <si>
    <t>100.00%</t>
  </si>
  <si>
    <t>Employer's contribution to deferred compensation plan</t>
  </si>
  <si>
    <t>Employee contributions, percent</t>
  </si>
  <si>
    <t>1.00%</t>
  </si>
  <si>
    <t>Employee's contribution</t>
  </si>
  <si>
    <t>80.00%</t>
  </si>
  <si>
    <t>RETIREMENT PLANS - Schedule of Vesting Percentage Based on Employee Match (Details)</t>
  </si>
  <si>
    <t>0-1</t>
  </si>
  <si>
    <t>Percent vested</t>
  </si>
  <si>
    <t>1-2</t>
  </si>
  <si>
    <t>2-3</t>
  </si>
  <si>
    <t>66.00%</t>
  </si>
  <si>
    <t>3</t>
  </si>
  <si>
    <t>Minimum | 0-1</t>
  </si>
  <si>
    <t>Years of service</t>
  </si>
  <si>
    <t>0 years</t>
  </si>
  <si>
    <t>Minimum | 1-2</t>
  </si>
  <si>
    <t>Minimum | 2-3</t>
  </si>
  <si>
    <t>2 years</t>
  </si>
  <si>
    <t>Minimum | 3</t>
  </si>
  <si>
    <t>Maximum | 0-1</t>
  </si>
  <si>
    <t>Maximum | 1-2</t>
  </si>
  <si>
    <t>Maximum | 2-3</t>
  </si>
  <si>
    <t>SEGMENTS  - Narrative (Details) $ in Thousands</t>
  </si>
  <si>
    <t>Dec. 31, 2018USD ($)segment</t>
  </si>
  <si>
    <t>Segment Reporting Information</t>
  </si>
  <si>
    <t>SEGMENTS  - Key Financial Information of the Segments (Details) - USD ($) $ in Thousands</t>
  </si>
  <si>
    <t>Revenue:</t>
  </si>
  <si>
    <t>Operating income (loss):</t>
  </si>
  <si>
    <t>Unallocated corporate and other costs</t>
  </si>
  <si>
    <t>Depreciation and amortization:</t>
  </si>
  <si>
    <t>Depreciation and amortization</t>
  </si>
  <si>
    <t>Capital expenditures:</t>
  </si>
  <si>
    <t>Total assets:</t>
  </si>
  <si>
    <t>Property, plant, and equipment, net:</t>
  </si>
  <si>
    <t>Property, plant, and equipment, net</t>
  </si>
  <si>
    <t>Operating Segment | Other</t>
  </si>
  <si>
    <t>Reportable Legal Entities | Manufacturing / Wholesale</t>
  </si>
  <si>
    <t>Corporate costs</t>
  </si>
  <si>
    <t>QUARTERLY FINANCIAL INFORMATION - Narrative (Details) - USD ($)</t>
  </si>
  <si>
    <t>Tax cuts and jobs act of 2017, change in tax rate, income tax expense (benefit)</t>
  </si>
  <si>
    <t>QUARTERLY FINANCIAL INFORMATION  - Summary of Quarterly Results (Details) - USD ($) $ / shares in Units, shares in Thousands, $ in Thousands</t>
  </si>
  <si>
    <t>Weighted average shares outstanding:</t>
  </si>
  <si>
    <t>Earnings per share:</t>
  </si>
  <si>
    <t>SUBSEQUENT EVENTS - Narrative (Details) - USD ($) $ in Thousands</t>
  </si>
  <si>
    <t>Mar. 11, 2019</t>
  </si>
  <si>
    <t>Mar. 31, 2019</t>
  </si>
  <si>
    <t>Sep. 30, 2019</t>
  </si>
  <si>
    <t>Jan. 31, 2023</t>
  </si>
  <si>
    <t>Mar. 04, 2019</t>
  </si>
  <si>
    <t>Mar. 01, 2019</t>
  </si>
  <si>
    <t>Feb. 28, 2019</t>
  </si>
  <si>
    <t>Feb. 27, 2018</t>
  </si>
  <si>
    <t>Subsequent Event [Line Items]</t>
  </si>
  <si>
    <t>JV Framework Agreement | Forecast | Harbin</t>
  </si>
  <si>
    <t>Payments to acquire interest in joint venture</t>
  </si>
  <si>
    <t>Harbin Investment and Joint Ventures in China | Subsequent Event</t>
  </si>
  <si>
    <t>Payments for advisory fees</t>
  </si>
  <si>
    <t>Contribution of manufacturing net assets</t>
  </si>
  <si>
    <t>Tranche B-1 | Forecast | Term Loan | Term Loan Facility Due March 2019</t>
  </si>
  <si>
    <t>Remaining borrowing capacity</t>
  </si>
  <si>
    <t>Tranche B-2 | Forecast | Term Loan | Amended Term Loan Facility Due March 2021</t>
  </si>
  <si>
    <t>the HK Company | JV Framework Agreement | Forecast</t>
  </si>
  <si>
    <t>35.00%</t>
  </si>
  <si>
    <t>the HK Company | JV Framework Agreement | Forecast | Harbin</t>
  </si>
  <si>
    <t>65.00%</t>
  </si>
  <si>
    <t>the PRC JV | JV Framework Agreement | Forecast</t>
  </si>
  <si>
    <t>the PRC JV | JV Framework Agreement | Forecast | Harbin</t>
  </si>
  <si>
    <t>International Vitamin Corporation | IVC Joint Venture | Forecast | Subsequent Event</t>
  </si>
  <si>
    <t>Preferred Stock | Subsequent Event | The Amendment, Initial Issuance</t>
  </si>
  <si>
    <t>SCHEDULE I - CONDENSED FINANCIAL INFORMATION OF GNC HOLDINGS, INC.  - Balance Sheets (Details) - USD ($) $ in Thousands</t>
  </si>
  <si>
    <t>Deferred tax liabilities</t>
  </si>
  <si>
    <t>Stockholders' deficit:</t>
  </si>
  <si>
    <t>Class A common stock</t>
  </si>
  <si>
    <t>Treasury stock, at cost</t>
  </si>
  <si>
    <t>GNC Holdings</t>
  </si>
  <si>
    <t>Intercompany receivable</t>
  </si>
  <si>
    <t>Investment in subsidiaries</t>
  </si>
  <si>
    <t>Intercompany payable</t>
  </si>
  <si>
    <t>Intercompany loan</t>
  </si>
  <si>
    <t>Class A Common Stock | GNC Holdings</t>
  </si>
  <si>
    <t>SCHEDULE I - CONDENSED FINANCIAL INFORMATION OF GNC HOLDINGS, INC.  - Statements of Income and Comprehensive Income (Details) - USD ($) $ / shares in Units, shares in Thousands, $ in Thousands</t>
  </si>
  <si>
    <t>Condensed Financial Statements</t>
  </si>
  <si>
    <t>Other Comprehensive Income (Loss), Cash Flow Hedge, Gain (Loss), after Reclassification and Tax</t>
  </si>
  <si>
    <t>Other comprehensive income (loss):</t>
  </si>
  <si>
    <t>Comprehensive (loss) income</t>
  </si>
  <si>
    <t>Weighted average common shares outstanding:</t>
  </si>
  <si>
    <t>Selling, general and administrative</t>
  </si>
  <si>
    <t>Subsidiary loss</t>
  </si>
  <si>
    <t>SCHEDULE I - CONDENSED FINANCIAL INFORMATION OF GNC HOLDINGS, INC.  - Statements of Cash Flows (Details) - USD ($) $ in Thousands</t>
  </si>
  <si>
    <t>Repurchase of treasury stock</t>
  </si>
  <si>
    <t>Dividend payment</t>
  </si>
  <si>
    <t>Deficit in loss of subsidiaries</t>
  </si>
  <si>
    <t>Dividends received</t>
  </si>
  <si>
    <t>Debt issuance costs on convertible senior notes</t>
  </si>
  <si>
    <t>Payments on intercompany loan</t>
  </si>
  <si>
    <t>SCHEDULE II - VALUATION AND QUALIFYING ACCOUNTS (Details) - USD ($) $ in Thousands</t>
  </si>
  <si>
    <t>Movement in valuation and qualifying accounts</t>
  </si>
  <si>
    <t>Balance at Beginning of Period</t>
  </si>
  <si>
    <t>Charged to Costs and Expenses</t>
  </si>
  <si>
    <t>Deductions</t>
  </si>
  <si>
    <t>Balance at End of Period</t>
  </si>
  <si>
    <t>Reserve for sales returns</t>
  </si>
  <si>
    <t>Tax valuation allowances</t>
  </si>
  <si>
    <t>Label</t>
  </si>
  <si>
    <t>Element</t>
  </si>
  <si>
    <t>Value</t>
  </si>
  <si>
    <t>Proceeds from Income Tax Refunds</t>
  </si>
  <si>
    <t>us-gaap_ProceedsFromIncomeTaxRefunds</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_);(#,##0.000)" numFmtId="169"/>
    <numFmt formatCode="#,##0.0000000_);(#,##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15</v>
      </c>
    </row>
    <row r="16" spans="1:4">
      <c r="A16" s="4" t="s">
        <v>27</v>
      </c>
      <c r="B16" s="4" t="s">
        <v>15</v>
      </c>
    </row>
    <row r="17" spans="1:4">
      <c r="A17" s="4" t="s">
        <v>28</v>
      </c>
      <c r="D17" s="5" t="n">
        <v>300</v>
      </c>
    </row>
    <row r="18" spans="1:4">
      <c r="A18" s="4" t="s">
        <v>29</v>
      </c>
      <c r="C18" s="6" t="n">
        <v>83965939</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42</v>
      </c>
      <c r="B1" s="2" t="s">
        <v>1</v>
      </c>
    </row>
    <row r="2" spans="1:3">
      <c r="B2" s="2" t="s">
        <v>35</v>
      </c>
      <c r="C2" s="2" t="s">
        <v>92</v>
      </c>
    </row>
    <row r="3" spans="1:3">
      <c r="A3" s="3" t="s">
        <v>1038</v>
      </c>
    </row>
    <row r="4" spans="1:3">
      <c r="A4" s="4" t="s">
        <v>1143</v>
      </c>
      <c r="C4" s="4" t="s">
        <v>1144</v>
      </c>
    </row>
    <row r="5" spans="1:3">
      <c r="A5" s="4" t="s">
        <v>1145</v>
      </c>
      <c r="B5" s="4" t="s">
        <v>1146</v>
      </c>
      <c r="C5" s="4" t="s">
        <v>1147</v>
      </c>
    </row>
    <row r="6" spans="1:3">
      <c r="A6" s="4" t="s">
        <v>1148</v>
      </c>
      <c r="B6" s="4" t="s">
        <v>1149</v>
      </c>
      <c r="C6" s="4" t="s">
        <v>1150</v>
      </c>
    </row>
    <row r="7" spans="1:3">
      <c r="A7" s="4" t="s">
        <v>1151</v>
      </c>
      <c r="B7" s="4" t="s">
        <v>1152</v>
      </c>
      <c r="C7" s="4" t="s">
        <v>1153</v>
      </c>
    </row>
    <row r="8" spans="1:3">
      <c r="A8" s="4" t="s">
        <v>1154</v>
      </c>
      <c r="B8" s="4" t="s">
        <v>1155</v>
      </c>
      <c r="C8" s="4" t="s">
        <v>1156</v>
      </c>
    </row>
    <row r="9" spans="1:3">
      <c r="A9" s="4" t="s">
        <v>401</v>
      </c>
    </row>
    <row r="10" spans="1:3">
      <c r="A10" s="3" t="s">
        <v>1038</v>
      </c>
    </row>
    <row r="11" spans="1:3">
      <c r="A11" s="4" t="s">
        <v>1157</v>
      </c>
      <c r="C11" s="4" t="s">
        <v>1158</v>
      </c>
    </row>
    <row r="12" spans="1:3">
      <c r="A12" s="4" t="s">
        <v>1143</v>
      </c>
      <c r="B12" s="4" t="s">
        <v>1159</v>
      </c>
    </row>
    <row r="13" spans="1:3">
      <c r="A13" s="4" t="s">
        <v>405</v>
      </c>
    </row>
    <row r="14" spans="1:3">
      <c r="A14" s="3" t="s">
        <v>1038</v>
      </c>
    </row>
    <row r="15" spans="1:3">
      <c r="A15" s="4" t="s">
        <v>1157</v>
      </c>
      <c r="C15" s="4" t="s">
        <v>1160</v>
      </c>
    </row>
    <row r="16" spans="1:3">
      <c r="A16" s="4" t="s">
        <v>1143</v>
      </c>
      <c r="B16" s="4" t="s">
        <v>114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1</v>
      </c>
      <c r="B1" s="2" t="s">
        <v>1</v>
      </c>
    </row>
    <row r="2" spans="1:3">
      <c r="B2" s="2" t="s">
        <v>2</v>
      </c>
      <c r="C2" s="2" t="s">
        <v>92</v>
      </c>
    </row>
    <row r="3" spans="1:3">
      <c r="A3" s="4" t="s">
        <v>1077</v>
      </c>
    </row>
    <row r="4" spans="1:3">
      <c r="A4" s="3" t="s">
        <v>1162</v>
      </c>
    </row>
    <row r="5" spans="1:3">
      <c r="A5" s="4" t="s">
        <v>1163</v>
      </c>
      <c r="B5" s="6" t="n">
        <v>1039380</v>
      </c>
    </row>
    <row r="6" spans="1:3">
      <c r="A6" s="4" t="s">
        <v>1164</v>
      </c>
      <c r="B6" s="6" t="n">
        <v>817696</v>
      </c>
    </row>
    <row r="7" spans="1:3">
      <c r="A7" s="4" t="s">
        <v>1084</v>
      </c>
    </row>
    <row r="8" spans="1:3">
      <c r="A8" s="3" t="s">
        <v>1162</v>
      </c>
    </row>
    <row r="9" spans="1:3">
      <c r="A9" s="4" t="s">
        <v>1163</v>
      </c>
      <c r="B9" s="6" t="n">
        <v>0</v>
      </c>
    </row>
    <row r="10" spans="1:3">
      <c r="A10" s="4" t="s">
        <v>1164</v>
      </c>
      <c r="B10" s="6" t="n">
        <v>277817</v>
      </c>
    </row>
    <row r="11" spans="1:3">
      <c r="A11" s="4" t="s">
        <v>1045</v>
      </c>
    </row>
    <row r="12" spans="1:3">
      <c r="A12" s="3" t="s">
        <v>1162</v>
      </c>
    </row>
    <row r="13" spans="1:3">
      <c r="A13" s="4" t="s">
        <v>1163</v>
      </c>
      <c r="B13" s="6" t="n">
        <v>367150</v>
      </c>
    </row>
    <row r="14" spans="1:3">
      <c r="A14" s="4" t="s">
        <v>1164</v>
      </c>
      <c r="B14" s="6" t="n">
        <v>199028</v>
      </c>
    </row>
    <row r="15" spans="1:3">
      <c r="A15" s="4" t="s">
        <v>1098</v>
      </c>
    </row>
    <row r="16" spans="1:3">
      <c r="A16" s="3" t="s">
        <v>1162</v>
      </c>
    </row>
    <row r="17" spans="1:3">
      <c r="A17" s="4" t="s">
        <v>1163</v>
      </c>
      <c r="B17" s="6" t="n">
        <v>1039380</v>
      </c>
    </row>
    <row r="18" spans="1:3">
      <c r="A18" s="4" t="s">
        <v>1070</v>
      </c>
      <c r="B18" s="6" t="n">
        <v>299388</v>
      </c>
    </row>
    <row r="19" spans="1:3">
      <c r="A19" s="4" t="s">
        <v>1165</v>
      </c>
      <c r="B19" s="6" t="n">
        <v>-368941</v>
      </c>
    </row>
    <row r="20" spans="1:3">
      <c r="A20" s="4" t="s">
        <v>1166</v>
      </c>
      <c r="B20" s="6" t="n">
        <v>-152131</v>
      </c>
    </row>
    <row r="21" spans="1:3">
      <c r="A21" s="4" t="s">
        <v>1164</v>
      </c>
      <c r="B21" s="6" t="n">
        <v>817696</v>
      </c>
    </row>
    <row r="22" spans="1:3">
      <c r="A22" s="3" t="s">
        <v>1167</v>
      </c>
    </row>
    <row r="23" spans="1:3">
      <c r="A23" s="4" t="s">
        <v>1168</v>
      </c>
      <c r="B23" s="8" t="n">
        <v>10.01</v>
      </c>
    </row>
    <row r="24" spans="1:3">
      <c r="A24" s="4" t="s">
        <v>1130</v>
      </c>
      <c r="B24" s="12" t="n">
        <v>3.41</v>
      </c>
      <c r="C24" s="8" t="n">
        <v>30.81</v>
      </c>
    </row>
    <row r="25" spans="1:3">
      <c r="A25" s="4" t="s">
        <v>1169</v>
      </c>
      <c r="B25" s="12" t="n">
        <v>11.59</v>
      </c>
    </row>
    <row r="26" spans="1:3">
      <c r="A26" s="4" t="s">
        <v>1170</v>
      </c>
      <c r="B26" s="12" t="n">
        <v>6.63</v>
      </c>
    </row>
    <row r="27" spans="1:3">
      <c r="A27" s="4" t="s">
        <v>1171</v>
      </c>
      <c r="B27" s="8" t="n">
        <v>7.74</v>
      </c>
    </row>
    <row r="28" spans="1:3">
      <c r="A28" s="4" t="s">
        <v>1101</v>
      </c>
    </row>
    <row r="29" spans="1:3">
      <c r="A29" s="3" t="s">
        <v>1162</v>
      </c>
    </row>
    <row r="30" spans="1:3">
      <c r="A30" s="4" t="s">
        <v>1163</v>
      </c>
      <c r="B30" s="6" t="n">
        <v>0</v>
      </c>
    </row>
    <row r="31" spans="1:3">
      <c r="A31" s="4" t="s">
        <v>1070</v>
      </c>
      <c r="B31" s="6" t="n">
        <v>451660</v>
      </c>
    </row>
    <row r="32" spans="1:3">
      <c r="A32" s="4" t="s">
        <v>1165</v>
      </c>
      <c r="B32" s="6" t="n">
        <v>0</v>
      </c>
    </row>
    <row r="33" spans="1:3">
      <c r="A33" s="4" t="s">
        <v>1166</v>
      </c>
      <c r="B33" s="6" t="n">
        <v>-173843</v>
      </c>
    </row>
    <row r="34" spans="1:3">
      <c r="A34" s="4" t="s">
        <v>1164</v>
      </c>
      <c r="B34" s="6" t="n">
        <v>277817</v>
      </c>
    </row>
    <row r="35" spans="1:3">
      <c r="A35" s="3" t="s">
        <v>1167</v>
      </c>
    </row>
    <row r="36" spans="1:3">
      <c r="A36" s="4" t="s">
        <v>1168</v>
      </c>
      <c r="B36" s="5" t="n">
        <v>0</v>
      </c>
    </row>
    <row r="37" spans="1:3">
      <c r="A37" s="4" t="s">
        <v>1130</v>
      </c>
      <c r="B37" s="12" t="n">
        <v>4.13</v>
      </c>
      <c r="C37" s="8" t="n">
        <v>34.28</v>
      </c>
    </row>
    <row r="38" spans="1:3">
      <c r="A38" s="4" t="s">
        <v>1169</v>
      </c>
      <c r="B38" s="6" t="n">
        <v>0</v>
      </c>
    </row>
    <row r="39" spans="1:3">
      <c r="A39" s="4" t="s">
        <v>1170</v>
      </c>
      <c r="B39" s="12" t="n">
        <v>4.04</v>
      </c>
    </row>
    <row r="40" spans="1:3">
      <c r="A40" s="4" t="s">
        <v>1171</v>
      </c>
      <c r="B40" s="8" t="n">
        <v>4.18</v>
      </c>
    </row>
    <row r="41" spans="1:3">
      <c r="A41" s="4" t="s">
        <v>1105</v>
      </c>
    </row>
    <row r="42" spans="1:3">
      <c r="A42" s="3" t="s">
        <v>1162</v>
      </c>
    </row>
    <row r="43" spans="1:3">
      <c r="A43" s="4" t="s">
        <v>1163</v>
      </c>
      <c r="B43" s="6" t="n">
        <v>367150</v>
      </c>
    </row>
    <row r="44" spans="1:3">
      <c r="A44" s="4" t="s">
        <v>1070</v>
      </c>
      <c r="B44" s="6" t="n">
        <v>0</v>
      </c>
    </row>
    <row r="45" spans="1:3">
      <c r="A45" s="4" t="s">
        <v>1165</v>
      </c>
      <c r="B45" s="6" t="n">
        <v>0</v>
      </c>
    </row>
    <row r="46" spans="1:3">
      <c r="A46" s="4" t="s">
        <v>1166</v>
      </c>
      <c r="B46" s="6" t="n">
        <v>-168122</v>
      </c>
    </row>
    <row r="47" spans="1:3">
      <c r="A47" s="4" t="s">
        <v>1164</v>
      </c>
      <c r="B47" s="6" t="n">
        <v>199028</v>
      </c>
    </row>
    <row r="48" spans="1:3">
      <c r="A48" s="3" t="s">
        <v>1167</v>
      </c>
    </row>
    <row r="49" spans="1:3">
      <c r="A49" s="4" t="s">
        <v>1168</v>
      </c>
      <c r="B49" s="8" t="n">
        <v>15.42</v>
      </c>
    </row>
    <row r="50" spans="1:3">
      <c r="A50" s="4" t="s">
        <v>1130</v>
      </c>
      <c r="B50" s="6" t="n">
        <v>0</v>
      </c>
    </row>
    <row r="51" spans="1:3">
      <c r="A51" s="4" t="s">
        <v>1169</v>
      </c>
      <c r="B51" s="6" t="n">
        <v>0</v>
      </c>
    </row>
    <row r="52" spans="1:3">
      <c r="A52" s="4" t="s">
        <v>1170</v>
      </c>
      <c r="B52" s="12" t="n">
        <v>24.16</v>
      </c>
    </row>
    <row r="53" spans="1:3">
      <c r="A53" s="4" t="s">
        <v>1171</v>
      </c>
      <c r="B53" s="8" t="n">
        <v>8.029999999999999</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1172</v>
      </c>
      <c r="B1" s="2" t="s">
        <v>1</v>
      </c>
    </row>
    <row r="2" spans="1:4">
      <c r="B2" s="2" t="s">
        <v>1173</v>
      </c>
      <c r="C2" s="2" t="s">
        <v>617</v>
      </c>
      <c r="D2" s="2" t="s">
        <v>797</v>
      </c>
    </row>
    <row r="3" spans="1:4">
      <c r="A3" s="3" t="s">
        <v>1174</v>
      </c>
    </row>
    <row r="4" spans="1:4">
      <c r="A4" s="4" t="s">
        <v>1175</v>
      </c>
      <c r="B4" s="4" t="s">
        <v>1176</v>
      </c>
    </row>
    <row r="5" spans="1:4">
      <c r="A5" s="4" t="s">
        <v>1177</v>
      </c>
      <c r="B5" s="6" t="n">
        <v>1000</v>
      </c>
    </row>
    <row r="6" spans="1:4">
      <c r="A6" s="4" t="s">
        <v>1178</v>
      </c>
      <c r="B6" s="4" t="s">
        <v>625</v>
      </c>
    </row>
    <row r="7" spans="1:4">
      <c r="A7" s="4" t="s">
        <v>1179</v>
      </c>
      <c r="B7" s="4" t="s">
        <v>1180</v>
      </c>
    </row>
    <row r="8" spans="1:4">
      <c r="A8" s="4" t="s">
        <v>1181</v>
      </c>
      <c r="B8" s="4" t="s">
        <v>625</v>
      </c>
    </row>
    <row r="9" spans="1:4">
      <c r="A9" s="4" t="s">
        <v>1182</v>
      </c>
      <c r="B9" s="4" t="s">
        <v>1180</v>
      </c>
    </row>
    <row r="10" spans="1:4">
      <c r="A10" s="4" t="s">
        <v>1183</v>
      </c>
      <c r="B10" s="9" t="n">
        <v>1.9</v>
      </c>
      <c r="C10" s="9" t="n">
        <v>2.1</v>
      </c>
      <c r="D10" s="9" t="n">
        <v>1.9</v>
      </c>
    </row>
    <row r="11" spans="1:4">
      <c r="A11" s="4" t="s">
        <v>1184</v>
      </c>
      <c r="B11" s="4" t="s">
        <v>1185</v>
      </c>
    </row>
    <row r="12" spans="1:4">
      <c r="A12" s="4" t="s">
        <v>1186</v>
      </c>
      <c r="B12" s="9" t="n">
        <v>0.2</v>
      </c>
      <c r="C12" s="9" t="n">
        <v>0.3</v>
      </c>
      <c r="D12" s="9" t="n">
        <v>0.3</v>
      </c>
    </row>
    <row r="13" spans="1:4">
      <c r="A13" s="4" t="s">
        <v>401</v>
      </c>
    </row>
    <row r="14" spans="1:4">
      <c r="A14" s="3" t="s">
        <v>1174</v>
      </c>
    </row>
    <row r="15" spans="1:4">
      <c r="A15" s="4" t="s">
        <v>1187</v>
      </c>
      <c r="B15" s="4" t="s">
        <v>1188</v>
      </c>
    </row>
    <row r="16" spans="1:4">
      <c r="A16" s="4" t="s">
        <v>1189</v>
      </c>
      <c r="B16" s="4" t="s">
        <v>1180</v>
      </c>
    </row>
    <row r="17" spans="1:4">
      <c r="A17" s="4" t="s">
        <v>405</v>
      </c>
    </row>
    <row r="18" spans="1:4">
      <c r="A18" s="3" t="s">
        <v>1174</v>
      </c>
    </row>
    <row r="19" spans="1:4">
      <c r="A19" s="4" t="s">
        <v>1187</v>
      </c>
      <c r="B19" s="4" t="s">
        <v>1190</v>
      </c>
    </row>
    <row r="20" spans="1:4">
      <c r="A20" s="4" t="s">
        <v>1189</v>
      </c>
      <c r="B20" s="4" t="s">
        <v>119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1191</v>
      </c>
      <c r="B1" s="2" t="s">
        <v>1</v>
      </c>
    </row>
    <row r="2" spans="1:2">
      <c r="B2" s="2" t="s">
        <v>2</v>
      </c>
    </row>
    <row r="3" spans="1:2">
      <c r="A3" s="4" t="s">
        <v>1192</v>
      </c>
    </row>
    <row r="4" spans="1:2">
      <c r="A4" s="3" t="s">
        <v>1174</v>
      </c>
    </row>
    <row r="5" spans="1:2">
      <c r="A5" s="4" t="s">
        <v>1193</v>
      </c>
      <c r="B5" s="4" t="s">
        <v>929</v>
      </c>
    </row>
    <row r="6" spans="1:2">
      <c r="A6" s="4" t="s">
        <v>1194</v>
      </c>
    </row>
    <row r="7" spans="1:2">
      <c r="A7" s="3" t="s">
        <v>1174</v>
      </c>
    </row>
    <row r="8" spans="1:2">
      <c r="A8" s="4" t="s">
        <v>1193</v>
      </c>
      <c r="B8" s="4" t="s">
        <v>1081</v>
      </c>
    </row>
    <row r="9" spans="1:2">
      <c r="A9" s="4" t="s">
        <v>1195</v>
      </c>
    </row>
    <row r="10" spans="1:2">
      <c r="A10" s="3" t="s">
        <v>1174</v>
      </c>
    </row>
    <row r="11" spans="1:2">
      <c r="A11" s="4" t="s">
        <v>1193</v>
      </c>
      <c r="B11" s="4" t="s">
        <v>1196</v>
      </c>
    </row>
    <row r="12" spans="1:2">
      <c r="A12" s="4" t="s">
        <v>1197</v>
      </c>
    </row>
    <row r="13" spans="1:2">
      <c r="A13" s="3" t="s">
        <v>1174</v>
      </c>
    </row>
    <row r="14" spans="1:2">
      <c r="A14" s="4" t="s">
        <v>1193</v>
      </c>
      <c r="B14" s="4" t="s">
        <v>1185</v>
      </c>
    </row>
    <row r="15" spans="1:2">
      <c r="A15" s="4" t="s">
        <v>1198</v>
      </c>
    </row>
    <row r="16" spans="1:2">
      <c r="A16" s="3" t="s">
        <v>1174</v>
      </c>
    </row>
    <row r="17" spans="1:2">
      <c r="A17" s="4" t="s">
        <v>1199</v>
      </c>
      <c r="B17" s="4" t="s">
        <v>1200</v>
      </c>
    </row>
    <row r="18" spans="1:2">
      <c r="A18" s="4" t="s">
        <v>1201</v>
      </c>
    </row>
    <row r="19" spans="1:2">
      <c r="A19" s="3" t="s">
        <v>1174</v>
      </c>
    </row>
    <row r="20" spans="1:2">
      <c r="A20" s="4" t="s">
        <v>1199</v>
      </c>
      <c r="B20" s="4" t="s">
        <v>438</v>
      </c>
    </row>
    <row r="21" spans="1:2">
      <c r="A21" s="4" t="s">
        <v>1202</v>
      </c>
    </row>
    <row r="22" spans="1:2">
      <c r="A22" s="3" t="s">
        <v>1174</v>
      </c>
    </row>
    <row r="23" spans="1:2">
      <c r="A23" s="4" t="s">
        <v>1199</v>
      </c>
      <c r="B23" s="4" t="s">
        <v>1203</v>
      </c>
    </row>
    <row r="24" spans="1:2">
      <c r="A24" s="4" t="s">
        <v>1204</v>
      </c>
    </row>
    <row r="25" spans="1:2">
      <c r="A25" s="3" t="s">
        <v>1174</v>
      </c>
    </row>
    <row r="26" spans="1:2">
      <c r="A26" s="4" t="s">
        <v>1199</v>
      </c>
      <c r="B26" s="4" t="s">
        <v>418</v>
      </c>
    </row>
    <row r="27" spans="1:2">
      <c r="A27" s="4" t="s">
        <v>1205</v>
      </c>
    </row>
    <row r="28" spans="1:2">
      <c r="A28" s="3" t="s">
        <v>1174</v>
      </c>
    </row>
    <row r="29" spans="1:2">
      <c r="A29" s="4" t="s">
        <v>1199</v>
      </c>
      <c r="B29" s="4" t="s">
        <v>438</v>
      </c>
    </row>
    <row r="30" spans="1:2">
      <c r="A30" s="4" t="s">
        <v>1206</v>
      </c>
    </row>
    <row r="31" spans="1:2">
      <c r="A31" s="3" t="s">
        <v>1174</v>
      </c>
    </row>
    <row r="32" spans="1:2">
      <c r="A32" s="4" t="s">
        <v>1199</v>
      </c>
      <c r="B32" s="4" t="s">
        <v>1203</v>
      </c>
    </row>
    <row r="33" spans="1:2">
      <c r="A33" s="4" t="s">
        <v>1207</v>
      </c>
    </row>
    <row r="34" spans="1:2">
      <c r="A34" s="3" t="s">
        <v>1174</v>
      </c>
    </row>
    <row r="35" spans="1:2">
      <c r="A35" s="4" t="s">
        <v>1199</v>
      </c>
      <c r="B35" s="4" t="s">
        <v>418</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7"/>
    <col customWidth="1" max="2" min="2" width="21"/>
    <col customWidth="1" max="3" min="3" width="28"/>
    <col customWidth="1" max="4" min="4" width="21"/>
    <col customWidth="1" max="5" min="5" width="21"/>
  </cols>
  <sheetData>
    <row r="1" spans="1:5">
      <c r="A1" s="1" t="s">
        <v>1208</v>
      </c>
      <c r="B1" s="2" t="s">
        <v>86</v>
      </c>
      <c r="C1" s="2" t="s">
        <v>1</v>
      </c>
    </row>
    <row r="2" spans="1:5">
      <c r="B2" s="2" t="s">
        <v>618</v>
      </c>
      <c r="C2" s="2" t="s">
        <v>1209</v>
      </c>
      <c r="D2" s="2" t="s">
        <v>617</v>
      </c>
      <c r="E2" s="2" t="s">
        <v>797</v>
      </c>
    </row>
    <row r="3" spans="1:5">
      <c r="A3" s="3" t="s">
        <v>259</v>
      </c>
    </row>
    <row r="4" spans="1:5">
      <c r="A4" s="4" t="s">
        <v>398</v>
      </c>
      <c r="C4" s="6" t="n">
        <v>3</v>
      </c>
    </row>
    <row r="5" spans="1:5">
      <c r="A5" s="3" t="s">
        <v>1210</v>
      </c>
    </row>
    <row r="6" spans="1:5">
      <c r="A6" s="4" t="s">
        <v>99</v>
      </c>
      <c r="B6" s="5" t="n">
        <v>19400</v>
      </c>
      <c r="C6" s="5" t="n">
        <v>38236</v>
      </c>
      <c r="D6" s="5" t="n">
        <v>457794</v>
      </c>
      <c r="E6" s="5" t="n">
        <v>476553</v>
      </c>
    </row>
    <row r="7" spans="1:5">
      <c r="A7" s="4" t="s">
        <v>642</v>
      </c>
    </row>
    <row r="8" spans="1:5">
      <c r="A8" s="3" t="s">
        <v>1210</v>
      </c>
    </row>
    <row r="9" spans="1:5">
      <c r="A9" s="4" t="s">
        <v>99</v>
      </c>
      <c r="C9" s="6" t="n">
        <v>36100</v>
      </c>
      <c r="D9" s="6" t="n">
        <v>412500</v>
      </c>
    </row>
    <row r="10" spans="1:5">
      <c r="A10" s="4" t="s">
        <v>611</v>
      </c>
    </row>
    <row r="11" spans="1:5">
      <c r="A11" s="3" t="s">
        <v>1210</v>
      </c>
    </row>
    <row r="12" spans="1:5">
      <c r="A12" s="4" t="s">
        <v>99</v>
      </c>
      <c r="C12" s="5" t="n">
        <v>2100</v>
      </c>
      <c r="D12" s="5" t="n">
        <v>24300</v>
      </c>
    </row>
  </sheetData>
  <mergeCells count="2">
    <mergeCell ref="A1:A2"/>
    <mergeCell ref="C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11</v>
      </c>
      <c r="B1" s="2" t="s">
        <v>86</v>
      </c>
      <c r="J1" s="2" t="s">
        <v>1</v>
      </c>
    </row>
    <row r="2" spans="1:12">
      <c r="B2" s="2" t="s">
        <v>2</v>
      </c>
      <c r="C2" s="2" t="s">
        <v>87</v>
      </c>
      <c r="D2" s="2" t="s">
        <v>4</v>
      </c>
      <c r="E2" s="2" t="s">
        <v>88</v>
      </c>
      <c r="F2" s="2" t="s">
        <v>35</v>
      </c>
      <c r="G2" s="2" t="s">
        <v>89</v>
      </c>
      <c r="H2" s="2" t="s">
        <v>90</v>
      </c>
      <c r="I2" s="2" t="s">
        <v>91</v>
      </c>
      <c r="J2" s="2" t="s">
        <v>2</v>
      </c>
      <c r="K2" s="2" t="s">
        <v>35</v>
      </c>
      <c r="L2" s="2" t="s">
        <v>92</v>
      </c>
    </row>
    <row r="3" spans="1:12">
      <c r="A3" s="3" t="s">
        <v>1212</v>
      </c>
    </row>
    <row r="4" spans="1:12">
      <c r="A4" s="4" t="s">
        <v>94</v>
      </c>
      <c r="B4" s="5" t="n">
        <v>547861</v>
      </c>
      <c r="C4" s="5" t="n">
        <v>580185</v>
      </c>
      <c r="D4" s="5" t="n">
        <v>617944</v>
      </c>
      <c r="E4" s="5" t="n">
        <v>607533</v>
      </c>
      <c r="F4" s="5" t="n">
        <v>562823</v>
      </c>
      <c r="G4" s="5" t="n">
        <v>612953</v>
      </c>
      <c r="H4" s="5" t="n">
        <v>650238</v>
      </c>
      <c r="I4" s="5" t="n">
        <v>654948</v>
      </c>
      <c r="J4" s="5" t="n">
        <v>2353523</v>
      </c>
      <c r="K4" s="5" t="n">
        <v>2480962</v>
      </c>
      <c r="L4" s="5" t="n">
        <v>2570007</v>
      </c>
    </row>
    <row r="5" spans="1:12">
      <c r="A5" s="3" t="s">
        <v>1213</v>
      </c>
    </row>
    <row r="6" spans="1:12">
      <c r="A6" s="4" t="s">
        <v>101</v>
      </c>
      <c r="B6" s="6" t="n">
        <v>-2881</v>
      </c>
      <c r="C6" s="5" t="n">
        <v>19961</v>
      </c>
      <c r="D6" s="5" t="n">
        <v>48884</v>
      </c>
      <c r="E6" s="5" t="n">
        <v>46389</v>
      </c>
      <c r="F6" s="6" t="n">
        <v>-392958</v>
      </c>
      <c r="G6" s="5" t="n">
        <v>39801</v>
      </c>
      <c r="H6" s="5" t="n">
        <v>41373</v>
      </c>
      <c r="I6" s="5" t="n">
        <v>54968</v>
      </c>
      <c r="J6" s="6" t="n">
        <v>112353</v>
      </c>
      <c r="K6" s="6" t="n">
        <v>-256816</v>
      </c>
      <c r="L6" s="6" t="n">
        <v>-171317</v>
      </c>
    </row>
    <row r="7" spans="1:12">
      <c r="A7" s="3" t="s">
        <v>1214</v>
      </c>
    </row>
    <row r="8" spans="1:12">
      <c r="A8" s="4" t="s">
        <v>102</v>
      </c>
      <c r="J8" s="6" t="n">
        <v>127080</v>
      </c>
      <c r="K8" s="6" t="n">
        <v>64221</v>
      </c>
      <c r="L8" s="6" t="n">
        <v>60443</v>
      </c>
    </row>
    <row r="9" spans="1:12">
      <c r="A9" s="4" t="s">
        <v>103</v>
      </c>
      <c r="J9" s="6" t="n">
        <v>0</v>
      </c>
      <c r="K9" s="6" t="n">
        <v>-10996</v>
      </c>
      <c r="L9" s="6" t="n">
        <v>0</v>
      </c>
    </row>
    <row r="10" spans="1:12">
      <c r="A10" s="4" t="s">
        <v>104</v>
      </c>
      <c r="J10" s="6" t="n">
        <v>16740</v>
      </c>
      <c r="K10" s="6" t="n">
        <v>0</v>
      </c>
      <c r="L10" s="6" t="n">
        <v>0</v>
      </c>
    </row>
    <row r="11" spans="1:12">
      <c r="A11" s="4" t="s">
        <v>105</v>
      </c>
      <c r="B11" s="6" t="n">
        <v>-88900</v>
      </c>
      <c r="J11" s="6" t="n">
        <v>-88942</v>
      </c>
      <c r="K11" s="6" t="n">
        <v>0</v>
      </c>
      <c r="L11" s="6" t="n">
        <v>0</v>
      </c>
    </row>
    <row r="12" spans="1:12">
      <c r="A12" s="4" t="s">
        <v>106</v>
      </c>
      <c r="J12" s="6" t="n">
        <v>57475</v>
      </c>
      <c r="K12" s="6" t="n">
        <v>-310041</v>
      </c>
      <c r="L12" s="6" t="n">
        <v>-231760</v>
      </c>
    </row>
    <row r="13" spans="1:12">
      <c r="A13" s="3" t="s">
        <v>1215</v>
      </c>
    </row>
    <row r="14" spans="1:12">
      <c r="A14" s="4" t="s">
        <v>1216</v>
      </c>
      <c r="J14" s="6" t="n">
        <v>47105</v>
      </c>
      <c r="K14" s="6" t="n">
        <v>56809</v>
      </c>
      <c r="L14" s="6" t="n">
        <v>60038</v>
      </c>
    </row>
    <row r="15" spans="1:12">
      <c r="A15" s="3" t="s">
        <v>1217</v>
      </c>
    </row>
    <row r="16" spans="1:12">
      <c r="A16" s="4" t="s">
        <v>173</v>
      </c>
      <c r="J16" s="6" t="n">
        <v>18981</v>
      </c>
      <c r="K16" s="6" t="n">
        <v>32123</v>
      </c>
      <c r="L16" s="6" t="n">
        <v>59579</v>
      </c>
    </row>
    <row r="17" spans="1:12">
      <c r="A17" s="3" t="s">
        <v>1218</v>
      </c>
    </row>
    <row r="18" spans="1:12">
      <c r="A18" s="4" t="s">
        <v>51</v>
      </c>
      <c r="B18" s="6" t="n">
        <v>1527850</v>
      </c>
      <c r="F18" s="6" t="n">
        <v>1519763</v>
      </c>
      <c r="J18" s="6" t="n">
        <v>1527850</v>
      </c>
      <c r="K18" s="6" t="n">
        <v>1519763</v>
      </c>
    </row>
    <row r="19" spans="1:12">
      <c r="A19" s="3" t="s">
        <v>1219</v>
      </c>
    </row>
    <row r="20" spans="1:12">
      <c r="A20" s="4" t="s">
        <v>1220</v>
      </c>
      <c r="B20" s="6" t="n">
        <v>155095</v>
      </c>
      <c r="F20" s="6" t="n">
        <v>186562</v>
      </c>
      <c r="J20" s="6" t="n">
        <v>155095</v>
      </c>
      <c r="K20" s="6" t="n">
        <v>186562</v>
      </c>
    </row>
    <row r="21" spans="1:12">
      <c r="A21" s="4" t="s">
        <v>587</v>
      </c>
    </row>
    <row r="22" spans="1:12">
      <c r="A22" s="3" t="s">
        <v>1212</v>
      </c>
    </row>
    <row r="23" spans="1:12">
      <c r="A23" s="4" t="s">
        <v>94</v>
      </c>
      <c r="J23" s="6" t="n">
        <v>2205669</v>
      </c>
      <c r="K23" s="6" t="n">
        <v>2332880</v>
      </c>
      <c r="L23" s="6" t="n">
        <v>2431013</v>
      </c>
    </row>
    <row r="24" spans="1:12">
      <c r="A24" s="3" t="s">
        <v>1219</v>
      </c>
    </row>
    <row r="25" spans="1:12">
      <c r="A25" s="4" t="s">
        <v>1220</v>
      </c>
      <c r="B25" s="6" t="n">
        <v>150689</v>
      </c>
      <c r="F25" s="6" t="n">
        <v>181118</v>
      </c>
      <c r="J25" s="6" t="n">
        <v>150689</v>
      </c>
      <c r="K25" s="6" t="n">
        <v>181118</v>
      </c>
    </row>
    <row r="26" spans="1:12">
      <c r="A26" s="4" t="s">
        <v>588</v>
      </c>
    </row>
    <row r="27" spans="1:12">
      <c r="A27" s="3" t="s">
        <v>1212</v>
      </c>
    </row>
    <row r="28" spans="1:12">
      <c r="A28" s="4" t="s">
        <v>94</v>
      </c>
      <c r="J28" s="6" t="n">
        <v>147854</v>
      </c>
      <c r="K28" s="6" t="n">
        <v>148082</v>
      </c>
      <c r="L28" s="6" t="n">
        <v>138994</v>
      </c>
    </row>
    <row r="29" spans="1:12">
      <c r="A29" s="3" t="s">
        <v>1219</v>
      </c>
    </row>
    <row r="30" spans="1:12">
      <c r="A30" s="4" t="s">
        <v>1220</v>
      </c>
      <c r="B30" s="6" t="n">
        <v>4406</v>
      </c>
      <c r="F30" s="6" t="n">
        <v>5444</v>
      </c>
      <c r="J30" s="6" t="n">
        <v>4406</v>
      </c>
      <c r="K30" s="6" t="n">
        <v>5444</v>
      </c>
    </row>
    <row r="31" spans="1:12">
      <c r="A31" s="4" t="s">
        <v>479</v>
      </c>
    </row>
    <row r="32" spans="1:12">
      <c r="A32" s="3" t="s">
        <v>1212</v>
      </c>
    </row>
    <row r="33" spans="1:12">
      <c r="A33" s="4" t="s">
        <v>94</v>
      </c>
      <c r="J33" s="6" t="n">
        <v>2617734</v>
      </c>
      <c r="K33" s="6" t="n">
        <v>2646275</v>
      </c>
      <c r="L33" s="6" t="n">
        <v>2703132</v>
      </c>
    </row>
    <row r="34" spans="1:12">
      <c r="A34" s="3" t="s">
        <v>1213</v>
      </c>
    </row>
    <row r="35" spans="1:12">
      <c r="A35" s="4" t="s">
        <v>101</v>
      </c>
      <c r="J35" s="6" t="n">
        <v>217891</v>
      </c>
      <c r="K35" s="6" t="n">
        <v>-133942</v>
      </c>
      <c r="L35" s="6" t="n">
        <v>-67870</v>
      </c>
    </row>
    <row r="36" spans="1:12">
      <c r="A36" s="4" t="s">
        <v>481</v>
      </c>
    </row>
    <row r="37" spans="1:12">
      <c r="A37" s="3" t="s">
        <v>1212</v>
      </c>
    </row>
    <row r="38" spans="1:12">
      <c r="A38" s="4" t="s">
        <v>94</v>
      </c>
      <c r="J38" s="6" t="n">
        <v>1951220</v>
      </c>
      <c r="K38" s="6" t="n">
        <v>2018931</v>
      </c>
      <c r="L38" s="6" t="n">
        <v>2083452</v>
      </c>
    </row>
    <row r="39" spans="1:12">
      <c r="A39" s="3" t="s">
        <v>1213</v>
      </c>
    </row>
    <row r="40" spans="1:12">
      <c r="A40" s="4" t="s">
        <v>101</v>
      </c>
      <c r="J40" s="6" t="n">
        <v>94663</v>
      </c>
      <c r="K40" s="6" t="n">
        <v>-244104</v>
      </c>
      <c r="L40" s="6" t="n">
        <v>-107089</v>
      </c>
    </row>
    <row r="41" spans="1:12">
      <c r="A41" s="3" t="s">
        <v>1215</v>
      </c>
    </row>
    <row r="42" spans="1:12">
      <c r="A42" s="4" t="s">
        <v>1216</v>
      </c>
      <c r="J42" s="6" t="n">
        <v>27685</v>
      </c>
      <c r="K42" s="6" t="n">
        <v>35571</v>
      </c>
      <c r="L42" s="6" t="n">
        <v>37979</v>
      </c>
    </row>
    <row r="43" spans="1:12">
      <c r="A43" s="3" t="s">
        <v>1217</v>
      </c>
    </row>
    <row r="44" spans="1:12">
      <c r="A44" s="4" t="s">
        <v>173</v>
      </c>
      <c r="J44" s="6" t="n">
        <v>10705</v>
      </c>
      <c r="K44" s="6" t="n">
        <v>20614</v>
      </c>
      <c r="L44" s="6" t="n">
        <v>40417</v>
      </c>
    </row>
    <row r="45" spans="1:12">
      <c r="A45" s="3" t="s">
        <v>1218</v>
      </c>
    </row>
    <row r="46" spans="1:12">
      <c r="A46" s="4" t="s">
        <v>51</v>
      </c>
      <c r="B46" s="6" t="n">
        <v>867977</v>
      </c>
      <c r="F46" s="6" t="n">
        <v>916263</v>
      </c>
      <c r="J46" s="6" t="n">
        <v>867977</v>
      </c>
      <c r="K46" s="6" t="n">
        <v>916263</v>
      </c>
    </row>
    <row r="47" spans="1:12">
      <c r="A47" s="4" t="s">
        <v>484</v>
      </c>
    </row>
    <row r="48" spans="1:12">
      <c r="A48" s="3" t="s">
        <v>1212</v>
      </c>
    </row>
    <row r="49" spans="1:12">
      <c r="A49" s="4" t="s">
        <v>94</v>
      </c>
      <c r="J49" s="6" t="n">
        <v>191409</v>
      </c>
      <c r="K49" s="6" t="n">
        <v>177778</v>
      </c>
      <c r="L49" s="6" t="n">
        <v>162318</v>
      </c>
    </row>
    <row r="50" spans="1:12">
      <c r="A50" s="3" t="s">
        <v>1213</v>
      </c>
    </row>
    <row r="51" spans="1:12">
      <c r="A51" s="4" t="s">
        <v>101</v>
      </c>
      <c r="J51" s="6" t="n">
        <v>60367</v>
      </c>
      <c r="K51" s="6" t="n">
        <v>60987</v>
      </c>
      <c r="L51" s="6" t="n">
        <v>57031</v>
      </c>
    </row>
    <row r="52" spans="1:12">
      <c r="A52" s="3" t="s">
        <v>1215</v>
      </c>
    </row>
    <row r="53" spans="1:12">
      <c r="A53" s="4" t="s">
        <v>1216</v>
      </c>
      <c r="J53" s="6" t="n">
        <v>2487</v>
      </c>
      <c r="K53" s="6" t="n">
        <v>2455</v>
      </c>
      <c r="L53" s="6" t="n">
        <v>2475</v>
      </c>
    </row>
    <row r="54" spans="1:12">
      <c r="A54" s="3" t="s">
        <v>1217</v>
      </c>
    </row>
    <row r="55" spans="1:12">
      <c r="A55" s="4" t="s">
        <v>173</v>
      </c>
      <c r="J55" s="6" t="n">
        <v>759</v>
      </c>
      <c r="K55" s="6" t="n">
        <v>277</v>
      </c>
      <c r="L55" s="6" t="n">
        <v>518</v>
      </c>
    </row>
    <row r="56" spans="1:12">
      <c r="A56" s="3" t="s">
        <v>1218</v>
      </c>
    </row>
    <row r="57" spans="1:12">
      <c r="A57" s="4" t="s">
        <v>51</v>
      </c>
      <c r="B57" s="6" t="n">
        <v>200128</v>
      </c>
      <c r="F57" s="6" t="n">
        <v>202624</v>
      </c>
      <c r="J57" s="6" t="n">
        <v>200128</v>
      </c>
      <c r="K57" s="6" t="n">
        <v>202624</v>
      </c>
    </row>
    <row r="58" spans="1:12">
      <c r="A58" s="4" t="s">
        <v>486</v>
      </c>
    </row>
    <row r="59" spans="1:12">
      <c r="A59" s="3" t="s">
        <v>1212</v>
      </c>
    </row>
    <row r="60" spans="1:12">
      <c r="A60" s="4" t="s">
        <v>94</v>
      </c>
      <c r="J60" s="6" t="n">
        <v>475105</v>
      </c>
      <c r="K60" s="6" t="n">
        <v>449566</v>
      </c>
      <c r="L60" s="6" t="n">
        <v>457362</v>
      </c>
    </row>
    <row r="61" spans="1:12">
      <c r="A61" s="3" t="s">
        <v>1213</v>
      </c>
    </row>
    <row r="62" spans="1:12">
      <c r="A62" s="4" t="s">
        <v>101</v>
      </c>
      <c r="J62" s="6" t="n">
        <v>62861</v>
      </c>
      <c r="K62" s="6" t="n">
        <v>49175</v>
      </c>
      <c r="L62" s="6" t="n">
        <v>-17812</v>
      </c>
    </row>
    <row r="63" spans="1:12">
      <c r="A63" s="3" t="s">
        <v>1215</v>
      </c>
    </row>
    <row r="64" spans="1:12">
      <c r="A64" s="4" t="s">
        <v>1216</v>
      </c>
      <c r="J64" s="6" t="n">
        <v>9790</v>
      </c>
      <c r="K64" s="6" t="n">
        <v>10238</v>
      </c>
      <c r="L64" s="6" t="n">
        <v>10793</v>
      </c>
    </row>
    <row r="65" spans="1:12">
      <c r="A65" s="3" t="s">
        <v>1217</v>
      </c>
    </row>
    <row r="66" spans="1:12">
      <c r="A66" s="4" t="s">
        <v>173</v>
      </c>
      <c r="J66" s="6" t="n">
        <v>3459</v>
      </c>
      <c r="K66" s="6" t="n">
        <v>2862</v>
      </c>
      <c r="L66" s="6" t="n">
        <v>7467</v>
      </c>
    </row>
    <row r="67" spans="1:12">
      <c r="A67" s="3" t="s">
        <v>1218</v>
      </c>
    </row>
    <row r="68" spans="1:12">
      <c r="A68" s="4" t="s">
        <v>51</v>
      </c>
      <c r="B68" s="6" t="n">
        <v>288163</v>
      </c>
      <c r="F68" s="6" t="n">
        <v>305974</v>
      </c>
      <c r="J68" s="6" t="n">
        <v>288163</v>
      </c>
      <c r="K68" s="6" t="n">
        <v>305974</v>
      </c>
    </row>
    <row r="69" spans="1:12">
      <c r="A69" s="4" t="s">
        <v>1221</v>
      </c>
    </row>
    <row r="70" spans="1:12">
      <c r="A70" s="3" t="s">
        <v>1212</v>
      </c>
    </row>
    <row r="71" spans="1:12">
      <c r="A71" s="4" t="s">
        <v>94</v>
      </c>
      <c r="J71" s="6" t="n">
        <v>0</v>
      </c>
      <c r="K71" s="6" t="n">
        <v>66182</v>
      </c>
      <c r="L71" s="6" t="n">
        <v>85636</v>
      </c>
    </row>
    <row r="72" spans="1:12">
      <c r="A72" s="4" t="s">
        <v>488</v>
      </c>
    </row>
    <row r="73" spans="1:12">
      <c r="A73" s="3" t="s">
        <v>1212</v>
      </c>
    </row>
    <row r="74" spans="1:12">
      <c r="A74" s="4" t="s">
        <v>94</v>
      </c>
      <c r="J74" s="6" t="n">
        <v>-264211</v>
      </c>
      <c r="K74" s="6" t="n">
        <v>-231495</v>
      </c>
      <c r="L74" s="6" t="n">
        <v>-218761</v>
      </c>
    </row>
    <row r="75" spans="1:12">
      <c r="A75" s="4" t="s">
        <v>490</v>
      </c>
    </row>
    <row r="76" spans="1:12">
      <c r="A76" s="3" t="s">
        <v>1212</v>
      </c>
    </row>
    <row r="77" spans="1:12">
      <c r="A77" s="4" t="s">
        <v>94</v>
      </c>
      <c r="J77" s="6" t="n">
        <v>-264211</v>
      </c>
      <c r="K77" s="6" t="n">
        <v>-231495</v>
      </c>
      <c r="L77" s="6" t="n">
        <v>-218761</v>
      </c>
    </row>
    <row r="78" spans="1:12">
      <c r="A78" s="4" t="s">
        <v>1222</v>
      </c>
    </row>
    <row r="79" spans="1:12">
      <c r="A79" s="3" t="s">
        <v>1212</v>
      </c>
    </row>
    <row r="80" spans="1:12">
      <c r="A80" s="4" t="s">
        <v>94</v>
      </c>
      <c r="J80" s="6" t="n">
        <v>210894</v>
      </c>
      <c r="K80" s="6" t="n">
        <v>218071</v>
      </c>
      <c r="L80" s="6" t="n">
        <v>238601</v>
      </c>
    </row>
    <row r="81" spans="1:12">
      <c r="A81" s="4" t="s">
        <v>493</v>
      </c>
    </row>
    <row r="82" spans="1:12">
      <c r="A82" s="3" t="s">
        <v>1213</v>
      </c>
    </row>
    <row r="83" spans="1:12">
      <c r="A83" s="4" t="s">
        <v>101</v>
      </c>
      <c r="J83" s="6" t="n">
        <v>-105538</v>
      </c>
      <c r="K83" s="6" t="n">
        <v>-122874</v>
      </c>
      <c r="L83" s="6" t="n">
        <v>-103447</v>
      </c>
    </row>
    <row r="84" spans="1:12">
      <c r="A84" s="3" t="s">
        <v>1214</v>
      </c>
    </row>
    <row r="85" spans="1:12">
      <c r="A85" s="4" t="s">
        <v>1223</v>
      </c>
      <c r="J85" s="6" t="n">
        <v>-105378</v>
      </c>
      <c r="K85" s="6" t="n">
        <v>-102114</v>
      </c>
      <c r="L85" s="6" t="n">
        <v>-103362</v>
      </c>
    </row>
    <row r="86" spans="1:12">
      <c r="A86" s="4" t="s">
        <v>672</v>
      </c>
      <c r="J86" s="6" t="n">
        <v>-160</v>
      </c>
      <c r="K86" s="6" t="n">
        <v>-20760</v>
      </c>
      <c r="L86" s="6" t="n">
        <v>-85</v>
      </c>
    </row>
    <row r="87" spans="1:12">
      <c r="A87" s="3" t="s">
        <v>1215</v>
      </c>
    </row>
    <row r="88" spans="1:12">
      <c r="A88" s="4" t="s">
        <v>1216</v>
      </c>
      <c r="J88" s="6" t="n">
        <v>7143</v>
      </c>
      <c r="K88" s="6" t="n">
        <v>8545</v>
      </c>
      <c r="L88" s="6" t="n">
        <v>8791</v>
      </c>
    </row>
    <row r="89" spans="1:12">
      <c r="A89" s="3" t="s">
        <v>1217</v>
      </c>
    </row>
    <row r="90" spans="1:12">
      <c r="A90" s="4" t="s">
        <v>173</v>
      </c>
      <c r="J90" s="6" t="n">
        <v>4058</v>
      </c>
      <c r="K90" s="6" t="n">
        <v>8370</v>
      </c>
      <c r="L90" s="5" t="n">
        <v>11177</v>
      </c>
    </row>
    <row r="91" spans="1:12">
      <c r="A91" s="3" t="s">
        <v>1218</v>
      </c>
    </row>
    <row r="92" spans="1:12">
      <c r="A92" s="4" t="s">
        <v>51</v>
      </c>
      <c r="B92" s="5" t="n">
        <v>171582</v>
      </c>
      <c r="F92" s="5" t="n">
        <v>94902</v>
      </c>
      <c r="J92" s="5" t="n">
        <v>171582</v>
      </c>
      <c r="K92" s="5" t="n">
        <v>94902</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1224</v>
      </c>
      <c r="B1" s="2" t="s">
        <v>86</v>
      </c>
      <c r="G1" s="2" t="s">
        <v>1</v>
      </c>
    </row>
    <row r="2" spans="1:9">
      <c r="B2" s="2" t="s">
        <v>2</v>
      </c>
      <c r="C2" s="2" t="s">
        <v>87</v>
      </c>
      <c r="D2" s="2" t="s">
        <v>88</v>
      </c>
      <c r="E2" s="2" t="s">
        <v>35</v>
      </c>
      <c r="F2" s="2" t="s">
        <v>90</v>
      </c>
      <c r="G2" s="2" t="s">
        <v>2</v>
      </c>
      <c r="H2" s="2" t="s">
        <v>35</v>
      </c>
      <c r="I2" s="2" t="s">
        <v>92</v>
      </c>
    </row>
    <row r="3" spans="1:9">
      <c r="A3" s="3" t="s">
        <v>606</v>
      </c>
    </row>
    <row r="4" spans="1:9">
      <c r="A4" s="4" t="s">
        <v>105</v>
      </c>
      <c r="B4" s="5" t="n">
        <v>88900000</v>
      </c>
      <c r="G4" s="5" t="n">
        <v>88942000</v>
      </c>
      <c r="H4" s="5" t="n">
        <v>0</v>
      </c>
      <c r="I4" s="5" t="n">
        <v>0</v>
      </c>
    </row>
    <row r="5" spans="1:9">
      <c r="A5" s="4" t="s">
        <v>459</v>
      </c>
      <c r="B5" s="5" t="n">
        <v>23700000</v>
      </c>
      <c r="E5" s="5" t="n">
        <v>434600000</v>
      </c>
    </row>
    <row r="6" spans="1:9">
      <c r="A6" s="4" t="s">
        <v>749</v>
      </c>
      <c r="C6" s="5" t="n">
        <v>14600000</v>
      </c>
      <c r="G6" s="6" t="n">
        <v>5100000</v>
      </c>
    </row>
    <row r="7" spans="1:9">
      <c r="A7" s="4" t="s">
        <v>104</v>
      </c>
      <c r="D7" s="5" t="n">
        <v>-16700000</v>
      </c>
      <c r="G7" s="6" t="n">
        <v>-16740000</v>
      </c>
      <c r="H7" s="6" t="n">
        <v>0</v>
      </c>
      <c r="I7" s="6" t="n">
        <v>0</v>
      </c>
    </row>
    <row r="8" spans="1:9">
      <c r="A8" s="4" t="s">
        <v>99</v>
      </c>
      <c r="F8" s="5" t="n">
        <v>19400000</v>
      </c>
      <c r="G8" s="6" t="n">
        <v>38236000</v>
      </c>
      <c r="H8" s="6" t="n">
        <v>457794000</v>
      </c>
      <c r="I8" s="6" t="n">
        <v>476553000</v>
      </c>
    </row>
    <row r="9" spans="1:9">
      <c r="A9" s="4" t="s">
        <v>433</v>
      </c>
      <c r="G9" s="6" t="n">
        <v>0</v>
      </c>
      <c r="H9" s="6" t="n">
        <v>35747000</v>
      </c>
      <c r="I9" s="6" t="n">
        <v>471132000</v>
      </c>
    </row>
    <row r="10" spans="1:9">
      <c r="A10" s="4" t="s">
        <v>98</v>
      </c>
      <c r="G10" s="6" t="n">
        <v>513000</v>
      </c>
      <c r="H10" s="6" t="n">
        <v>314000</v>
      </c>
      <c r="I10" s="6" t="n">
        <v>16042000</v>
      </c>
    </row>
    <row r="11" spans="1:9">
      <c r="A11" s="4" t="s">
        <v>1225</v>
      </c>
      <c r="E11" s="6" t="n">
        <v>90500000</v>
      </c>
    </row>
    <row r="12" spans="1:9">
      <c r="A12" s="4" t="s">
        <v>285</v>
      </c>
    </row>
    <row r="13" spans="1:9">
      <c r="A13" s="3" t="s">
        <v>606</v>
      </c>
    </row>
    <row r="14" spans="1:9">
      <c r="A14" s="4" t="s">
        <v>99</v>
      </c>
      <c r="E14" s="6" t="n">
        <v>14700000</v>
      </c>
      <c r="G14" s="6" t="n">
        <v>9521000</v>
      </c>
      <c r="H14" s="6" t="n">
        <v>18555000</v>
      </c>
      <c r="I14" s="6" t="n">
        <v>5421000</v>
      </c>
    </row>
    <row r="15" spans="1:9">
      <c r="A15" s="4" t="s">
        <v>608</v>
      </c>
    </row>
    <row r="16" spans="1:9">
      <c r="A16" s="3" t="s">
        <v>606</v>
      </c>
    </row>
    <row r="17" spans="1:9">
      <c r="A17" s="4" t="s">
        <v>99</v>
      </c>
      <c r="E17" s="6" t="n">
        <v>395600000</v>
      </c>
      <c r="G17" s="5" t="n">
        <v>23680000</v>
      </c>
      <c r="H17" s="5" t="n">
        <v>395600000</v>
      </c>
      <c r="I17" s="5" t="n">
        <v>0</v>
      </c>
    </row>
    <row r="18" spans="1:9">
      <c r="A18" s="4" t="s">
        <v>914</v>
      </c>
    </row>
    <row r="19" spans="1:9">
      <c r="A19" s="3" t="s">
        <v>606</v>
      </c>
    </row>
    <row r="20" spans="1:9">
      <c r="A20" s="4" t="s">
        <v>98</v>
      </c>
      <c r="E20" s="6" t="n">
        <v>11000000</v>
      </c>
    </row>
    <row r="21" spans="1:9">
      <c r="A21" s="4" t="s">
        <v>632</v>
      </c>
    </row>
    <row r="22" spans="1:9">
      <c r="A22" s="3" t="s">
        <v>606</v>
      </c>
    </row>
    <row r="23" spans="1:9">
      <c r="A23" s="4" t="s">
        <v>433</v>
      </c>
      <c r="E23" s="5" t="n">
        <v>24300000</v>
      </c>
    </row>
  </sheetData>
  <mergeCells count="3">
    <mergeCell ref="A1:A2"/>
    <mergeCell ref="B1:F1"/>
    <mergeCell ref="G1:I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26</v>
      </c>
      <c r="B1" s="2" t="s">
        <v>86</v>
      </c>
      <c r="J1" s="2" t="s">
        <v>1</v>
      </c>
    </row>
    <row r="2" spans="1:12">
      <c r="B2" s="2" t="s">
        <v>2</v>
      </c>
      <c r="C2" s="2" t="s">
        <v>87</v>
      </c>
      <c r="D2" s="2" t="s">
        <v>4</v>
      </c>
      <c r="E2" s="2" t="s">
        <v>88</v>
      </c>
      <c r="F2" s="2" t="s">
        <v>35</v>
      </c>
      <c r="G2" s="2" t="s">
        <v>89</v>
      </c>
      <c r="H2" s="2" t="s">
        <v>90</v>
      </c>
      <c r="I2" s="2" t="s">
        <v>91</v>
      </c>
      <c r="J2" s="2" t="s">
        <v>2</v>
      </c>
      <c r="K2" s="2" t="s">
        <v>35</v>
      </c>
      <c r="L2" s="2" t="s">
        <v>92</v>
      </c>
    </row>
    <row r="3" spans="1:12">
      <c r="A3" s="3" t="s">
        <v>262</v>
      </c>
    </row>
    <row r="4" spans="1:12">
      <c r="A4" s="4" t="s">
        <v>94</v>
      </c>
      <c r="B4" s="5" t="n">
        <v>547861</v>
      </c>
      <c r="C4" s="5" t="n">
        <v>580185</v>
      </c>
      <c r="D4" s="5" t="n">
        <v>617944</v>
      </c>
      <c r="E4" s="5" t="n">
        <v>607533</v>
      </c>
      <c r="F4" s="5" t="n">
        <v>562823</v>
      </c>
      <c r="G4" s="5" t="n">
        <v>612953</v>
      </c>
      <c r="H4" s="5" t="n">
        <v>650238</v>
      </c>
      <c r="I4" s="5" t="n">
        <v>654948</v>
      </c>
      <c r="J4" s="5" t="n">
        <v>2353523</v>
      </c>
      <c r="K4" s="5" t="n">
        <v>2480962</v>
      </c>
      <c r="L4" s="5" t="n">
        <v>2570007</v>
      </c>
    </row>
    <row r="5" spans="1:12">
      <c r="A5" s="4" t="s">
        <v>96</v>
      </c>
      <c r="B5" s="6" t="n">
        <v>172434</v>
      </c>
      <c r="C5" s="6" t="n">
        <v>184702</v>
      </c>
      <c r="D5" s="6" t="n">
        <v>207735</v>
      </c>
      <c r="E5" s="6" t="n">
        <v>206874</v>
      </c>
      <c r="F5" s="6" t="n">
        <v>183485</v>
      </c>
      <c r="G5" s="6" t="n">
        <v>201292</v>
      </c>
      <c r="H5" s="6" t="n">
        <v>219783</v>
      </c>
      <c r="I5" s="6" t="n">
        <v>219862</v>
      </c>
      <c r="J5" s="6" t="n">
        <v>771745</v>
      </c>
      <c r="K5" s="6" t="n">
        <v>824422</v>
      </c>
      <c r="L5" s="6" t="n">
        <v>886591</v>
      </c>
    </row>
    <row r="6" spans="1:12">
      <c r="A6" s="4" t="s">
        <v>101</v>
      </c>
      <c r="B6" s="6" t="n">
        <v>-2881</v>
      </c>
      <c r="C6" s="6" t="n">
        <v>19961</v>
      </c>
      <c r="D6" s="6" t="n">
        <v>48884</v>
      </c>
      <c r="E6" s="6" t="n">
        <v>46389</v>
      </c>
      <c r="F6" s="6" t="n">
        <v>-392958</v>
      </c>
      <c r="G6" s="6" t="n">
        <v>39801</v>
      </c>
      <c r="H6" s="6" t="n">
        <v>41373</v>
      </c>
      <c r="I6" s="6" t="n">
        <v>54968</v>
      </c>
      <c r="J6" s="6" t="n">
        <v>112353</v>
      </c>
      <c r="K6" s="6" t="n">
        <v>-256816</v>
      </c>
      <c r="L6" s="6" t="n">
        <v>-171317</v>
      </c>
    </row>
    <row r="7" spans="1:12">
      <c r="A7" s="4" t="s">
        <v>108</v>
      </c>
      <c r="B7" s="5" t="n">
        <v>58839</v>
      </c>
      <c r="C7" s="5" t="n">
        <v>-8590</v>
      </c>
      <c r="D7" s="5" t="n">
        <v>13341</v>
      </c>
      <c r="E7" s="5" t="n">
        <v>6190</v>
      </c>
      <c r="F7" s="5" t="n">
        <v>-212706</v>
      </c>
      <c r="G7" s="5" t="n">
        <v>21056</v>
      </c>
      <c r="H7" s="5" t="n">
        <v>16644</v>
      </c>
      <c r="I7" s="5" t="n">
        <v>24744</v>
      </c>
      <c r="J7" s="5" t="n">
        <v>69780</v>
      </c>
      <c r="K7" s="5" t="n">
        <v>-150262</v>
      </c>
      <c r="L7" s="5" t="n">
        <v>-285219</v>
      </c>
    </row>
    <row r="8" spans="1:12">
      <c r="A8" s="3" t="s">
        <v>1227</v>
      </c>
    </row>
    <row r="9" spans="1:12">
      <c r="A9" s="4" t="s">
        <v>113</v>
      </c>
      <c r="B9" s="6" t="n">
        <v>83476</v>
      </c>
      <c r="C9" s="6" t="n">
        <v>83412</v>
      </c>
      <c r="D9" s="6" t="n">
        <v>83332</v>
      </c>
      <c r="E9" s="6" t="n">
        <v>83232</v>
      </c>
      <c r="F9" s="6" t="n">
        <v>70251</v>
      </c>
      <c r="G9" s="6" t="n">
        <v>68354</v>
      </c>
      <c r="H9" s="6" t="n">
        <v>68287</v>
      </c>
      <c r="I9" s="6" t="n">
        <v>68246</v>
      </c>
      <c r="J9" s="6" t="n">
        <v>83364</v>
      </c>
      <c r="K9" s="6" t="n">
        <v>68789</v>
      </c>
      <c r="L9" s="6" t="n">
        <v>69409</v>
      </c>
    </row>
    <row r="10" spans="1:12">
      <c r="A10" s="4" t="s">
        <v>114</v>
      </c>
      <c r="B10" s="6" t="n">
        <v>94388</v>
      </c>
      <c r="C10" s="6" t="n">
        <v>83412</v>
      </c>
      <c r="D10" s="6" t="n">
        <v>83409</v>
      </c>
      <c r="E10" s="6" t="n">
        <v>83368</v>
      </c>
      <c r="F10" s="6" t="n">
        <v>70251</v>
      </c>
      <c r="G10" s="6" t="n">
        <v>68569</v>
      </c>
      <c r="H10" s="6" t="n">
        <v>68362</v>
      </c>
      <c r="I10" s="6" t="n">
        <v>68300</v>
      </c>
      <c r="J10" s="6" t="n">
        <v>86171</v>
      </c>
      <c r="K10" s="6" t="n">
        <v>68789</v>
      </c>
      <c r="L10" s="6" t="n">
        <v>69409</v>
      </c>
    </row>
    <row r="11" spans="1:12">
      <c r="A11" s="3" t="s">
        <v>1228</v>
      </c>
    </row>
    <row r="12" spans="1:12">
      <c r="A12" s="4" t="s">
        <v>110</v>
      </c>
      <c r="B12" s="8" t="n">
        <v>0.6899999999999999</v>
      </c>
      <c r="C12" s="8" t="n">
        <v>-0.1</v>
      </c>
      <c r="D12" s="8" t="n">
        <v>0.16</v>
      </c>
      <c r="E12" s="8" t="n">
        <v>0.07000000000000001</v>
      </c>
      <c r="F12" s="8" t="n">
        <v>-3.03</v>
      </c>
      <c r="G12" s="8" t="n">
        <v>0.31</v>
      </c>
      <c r="H12" s="8" t="n">
        <v>0.24</v>
      </c>
      <c r="I12" s="8" t="n">
        <v>0.36</v>
      </c>
      <c r="J12" s="8" t="n">
        <v>0.83</v>
      </c>
      <c r="K12" s="8" t="n">
        <v>-2.18</v>
      </c>
      <c r="L12" s="8" t="n">
        <v>-4.11</v>
      </c>
    </row>
    <row r="13" spans="1:12">
      <c r="A13" s="4" t="s">
        <v>111</v>
      </c>
      <c r="B13" s="8" t="n">
        <v>0.62</v>
      </c>
      <c r="C13" s="8" t="n">
        <v>-0.1</v>
      </c>
      <c r="D13" s="8" t="n">
        <v>0.16</v>
      </c>
      <c r="E13" s="8" t="n">
        <v>0.07000000000000001</v>
      </c>
      <c r="F13" s="8" t="n">
        <v>-3.03</v>
      </c>
      <c r="G13" s="8" t="n">
        <v>0.31</v>
      </c>
      <c r="H13" s="8" t="n">
        <v>0.24</v>
      </c>
      <c r="I13" s="8" t="n">
        <v>0.36</v>
      </c>
      <c r="J13" s="8" t="n">
        <v>0.8100000000000001</v>
      </c>
      <c r="K13" s="8" t="n">
        <v>-2.18</v>
      </c>
      <c r="L13" s="8" t="n">
        <v>-4.11</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R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1229</v>
      </c>
      <c r="B1" s="2" t="s">
        <v>1230</v>
      </c>
      <c r="C1" s="2" t="s">
        <v>1005</v>
      </c>
      <c r="D1" s="2" t="s">
        <v>449</v>
      </c>
      <c r="E1" s="2" t="s">
        <v>1006</v>
      </c>
      <c r="F1" s="2" t="s">
        <v>1231</v>
      </c>
      <c r="G1" s="2" t="s">
        <v>1230</v>
      </c>
      <c r="H1" s="2" t="s">
        <v>1232</v>
      </c>
      <c r="I1" s="2" t="s">
        <v>1231</v>
      </c>
      <c r="J1" s="2" t="s">
        <v>2</v>
      </c>
      <c r="K1" s="2" t="s">
        <v>35</v>
      </c>
      <c r="L1" s="2" t="s">
        <v>92</v>
      </c>
      <c r="M1" s="2" t="s">
        <v>1233</v>
      </c>
      <c r="N1" s="2" t="s">
        <v>1234</v>
      </c>
      <c r="O1" s="2" t="s">
        <v>1235</v>
      </c>
      <c r="P1" s="2" t="s">
        <v>1236</v>
      </c>
      <c r="Q1" s="2" t="s">
        <v>757</v>
      </c>
      <c r="R1" s="2" t="s">
        <v>1237</v>
      </c>
    </row>
    <row r="2" spans="1:18">
      <c r="A2" s="3" t="s">
        <v>1238</v>
      </c>
    </row>
    <row r="3" spans="1:18">
      <c r="A3" s="4" t="s">
        <v>759</v>
      </c>
      <c r="J3" s="5" t="n">
        <v>1152322</v>
      </c>
      <c r="K3" s="5" t="n">
        <v>1297023</v>
      </c>
    </row>
    <row r="4" spans="1:18">
      <c r="A4" s="4" t="s">
        <v>884</v>
      </c>
    </row>
    <row r="5" spans="1:18">
      <c r="A5" s="3" t="s">
        <v>1238</v>
      </c>
    </row>
    <row r="6" spans="1:18">
      <c r="A6" s="4" t="s">
        <v>759</v>
      </c>
      <c r="N6" s="5" t="n">
        <v>886951</v>
      </c>
    </row>
    <row r="7" spans="1:18">
      <c r="A7" s="4" t="s">
        <v>202</v>
      </c>
    </row>
    <row r="8" spans="1:18">
      <c r="A8" s="3" t="s">
        <v>1238</v>
      </c>
    </row>
    <row r="9" spans="1:18">
      <c r="A9" s="4" t="s">
        <v>806</v>
      </c>
      <c r="J9" s="6" t="n">
        <v>4550</v>
      </c>
      <c r="K9" s="6" t="n">
        <v>40853</v>
      </c>
      <c r="L9" s="5" t="n">
        <v>4550</v>
      </c>
    </row>
    <row r="10" spans="1:18">
      <c r="A10" s="4" t="s">
        <v>759</v>
      </c>
      <c r="R10" s="5" t="n">
        <v>1131200</v>
      </c>
    </row>
    <row r="11" spans="1:18">
      <c r="A11" s="4" t="s">
        <v>204</v>
      </c>
    </row>
    <row r="12" spans="1:18">
      <c r="A12" s="3" t="s">
        <v>1238</v>
      </c>
    </row>
    <row r="13" spans="1:18">
      <c r="A13" s="4" t="s">
        <v>806</v>
      </c>
      <c r="J13" s="6" t="n">
        <v>132100</v>
      </c>
      <c r="K13" s="6" t="n">
        <v>0</v>
      </c>
      <c r="L13" s="5" t="n">
        <v>0</v>
      </c>
    </row>
    <row r="14" spans="1:18">
      <c r="A14" s="4" t="s">
        <v>762</v>
      </c>
    </row>
    <row r="15" spans="1:18">
      <c r="A15" s="3" t="s">
        <v>1238</v>
      </c>
    </row>
    <row r="16" spans="1:18">
      <c r="A16" s="4" t="s">
        <v>813</v>
      </c>
      <c r="Q16" s="4" t="s">
        <v>814</v>
      </c>
    </row>
    <row r="17" spans="1:18">
      <c r="A17" s="4" t="s">
        <v>759</v>
      </c>
      <c r="J17" s="6" t="n">
        <v>147289</v>
      </c>
      <c r="K17" s="6" t="n">
        <v>1130320</v>
      </c>
    </row>
    <row r="18" spans="1:18">
      <c r="A18" s="4" t="s">
        <v>763</v>
      </c>
    </row>
    <row r="19" spans="1:18">
      <c r="A19" s="3" t="s">
        <v>1238</v>
      </c>
    </row>
    <row r="20" spans="1:18">
      <c r="A20" s="4" t="s">
        <v>759</v>
      </c>
      <c r="Q20" s="5" t="n">
        <v>704300</v>
      </c>
    </row>
    <row r="21" spans="1:18">
      <c r="A21" s="4" t="s">
        <v>1239</v>
      </c>
    </row>
    <row r="22" spans="1:18">
      <c r="A22" s="3" t="s">
        <v>1238</v>
      </c>
    </row>
    <row r="23" spans="1:18">
      <c r="A23" s="4" t="s">
        <v>1240</v>
      </c>
      <c r="H23" s="5" t="n">
        <v>20000</v>
      </c>
    </row>
    <row r="24" spans="1:18">
      <c r="A24" s="4" t="s">
        <v>1241</v>
      </c>
    </row>
    <row r="25" spans="1:18">
      <c r="A25" s="3" t="s">
        <v>1238</v>
      </c>
    </row>
    <row r="26" spans="1:18">
      <c r="A26" s="4" t="s">
        <v>1242</v>
      </c>
      <c r="G26" s="5" t="n">
        <v>15000</v>
      </c>
    </row>
    <row r="27" spans="1:18">
      <c r="A27" s="4" t="s">
        <v>888</v>
      </c>
    </row>
    <row r="28" spans="1:18">
      <c r="A28" s="3" t="s">
        <v>1238</v>
      </c>
    </row>
    <row r="29" spans="1:18">
      <c r="A29" s="4" t="s">
        <v>1240</v>
      </c>
      <c r="F29" s="5" t="n">
        <v>10700</v>
      </c>
    </row>
    <row r="30" spans="1:18">
      <c r="A30" s="4" t="s">
        <v>889</v>
      </c>
      <c r="B30" s="5" t="n">
        <v>101000</v>
      </c>
    </row>
    <row r="31" spans="1:18">
      <c r="A31" s="4" t="s">
        <v>1243</v>
      </c>
      <c r="B31" s="6" t="n">
        <v>200000</v>
      </c>
    </row>
    <row r="32" spans="1:18">
      <c r="A32" s="4" t="s">
        <v>890</v>
      </c>
    </row>
    <row r="33" spans="1:18">
      <c r="A33" s="3" t="s">
        <v>1238</v>
      </c>
    </row>
    <row r="34" spans="1:18">
      <c r="A34" s="4" t="s">
        <v>889</v>
      </c>
      <c r="M34" s="5" t="n">
        <v>75000</v>
      </c>
    </row>
    <row r="35" spans="1:18">
      <c r="A35" s="4" t="s">
        <v>771</v>
      </c>
    </row>
    <row r="36" spans="1:18">
      <c r="A36" s="3" t="s">
        <v>1238</v>
      </c>
    </row>
    <row r="37" spans="1:18">
      <c r="A37" s="4" t="s">
        <v>759</v>
      </c>
      <c r="Q37" s="5" t="n">
        <v>151900</v>
      </c>
    </row>
    <row r="38" spans="1:18">
      <c r="A38" s="4" t="s">
        <v>1244</v>
      </c>
    </row>
    <row r="39" spans="1:18">
      <c r="A39" s="3" t="s">
        <v>1238</v>
      </c>
    </row>
    <row r="40" spans="1:18">
      <c r="A40" s="4" t="s">
        <v>806</v>
      </c>
      <c r="B40" s="5" t="n">
        <v>114000</v>
      </c>
      <c r="I40" s="5" t="n">
        <v>147300</v>
      </c>
    </row>
    <row r="41" spans="1:18">
      <c r="A41" s="4" t="s">
        <v>1245</v>
      </c>
      <c r="O41" s="5" t="n">
        <v>81000</v>
      </c>
      <c r="P41" s="5" t="n">
        <v>100000</v>
      </c>
    </row>
    <row r="42" spans="1:18">
      <c r="A42" s="4" t="s">
        <v>839</v>
      </c>
    </row>
    <row r="43" spans="1:18">
      <c r="A43" s="3" t="s">
        <v>1238</v>
      </c>
    </row>
    <row r="44" spans="1:18">
      <c r="A44" s="4" t="s">
        <v>806</v>
      </c>
      <c r="E44" s="5" t="n">
        <v>100000</v>
      </c>
    </row>
    <row r="45" spans="1:18">
      <c r="A45" s="4" t="s">
        <v>767</v>
      </c>
    </row>
    <row r="46" spans="1:18">
      <c r="A46" s="3" t="s">
        <v>1238</v>
      </c>
    </row>
    <row r="47" spans="1:18">
      <c r="A47" s="4" t="s">
        <v>813</v>
      </c>
      <c r="Q47" s="4" t="s">
        <v>814</v>
      </c>
    </row>
    <row r="48" spans="1:18">
      <c r="A48" s="4" t="s">
        <v>759</v>
      </c>
      <c r="J48" s="5" t="n">
        <v>554760</v>
      </c>
      <c r="K48" s="5" t="n">
        <v>0</v>
      </c>
    </row>
    <row r="49" spans="1:18">
      <c r="A49" s="4" t="s">
        <v>1246</v>
      </c>
    </row>
    <row r="50" spans="1:18">
      <c r="A50" s="3" t="s">
        <v>1238</v>
      </c>
    </row>
    <row r="51" spans="1:18">
      <c r="A51" s="4" t="s">
        <v>806</v>
      </c>
      <c r="I51" s="5" t="n">
        <v>114000</v>
      </c>
    </row>
    <row r="52" spans="1:18">
      <c r="A52" s="4" t="s">
        <v>813</v>
      </c>
      <c r="F52" s="4" t="s">
        <v>814</v>
      </c>
      <c r="I52" s="4" t="s">
        <v>814</v>
      </c>
    </row>
    <row r="53" spans="1:18">
      <c r="A53" s="4" t="s">
        <v>1247</v>
      </c>
    </row>
    <row r="54" spans="1:18">
      <c r="A54" s="3" t="s">
        <v>1238</v>
      </c>
    </row>
    <row r="55" spans="1:18">
      <c r="A55" s="4" t="s">
        <v>892</v>
      </c>
      <c r="H55" s="4" t="s">
        <v>1248</v>
      </c>
    </row>
    <row r="56" spans="1:18">
      <c r="A56" s="4" t="s">
        <v>1249</v>
      </c>
    </row>
    <row r="57" spans="1:18">
      <c r="A57" s="3" t="s">
        <v>1238</v>
      </c>
    </row>
    <row r="58" spans="1:18">
      <c r="A58" s="4" t="s">
        <v>892</v>
      </c>
      <c r="H58" s="4" t="s">
        <v>1250</v>
      </c>
    </row>
    <row r="59" spans="1:18">
      <c r="A59" s="4" t="s">
        <v>1251</v>
      </c>
    </row>
    <row r="60" spans="1:18">
      <c r="A60" s="3" t="s">
        <v>1238</v>
      </c>
    </row>
    <row r="61" spans="1:18">
      <c r="A61" s="4" t="s">
        <v>892</v>
      </c>
      <c r="H61" s="4" t="s">
        <v>1248</v>
      </c>
    </row>
    <row r="62" spans="1:18">
      <c r="A62" s="4" t="s">
        <v>1252</v>
      </c>
    </row>
    <row r="63" spans="1:18">
      <c r="A63" s="3" t="s">
        <v>1238</v>
      </c>
    </row>
    <row r="64" spans="1:18">
      <c r="A64" s="4" t="s">
        <v>892</v>
      </c>
      <c r="H64" s="4" t="s">
        <v>1250</v>
      </c>
    </row>
    <row r="65" spans="1:18">
      <c r="A65" s="4" t="s">
        <v>891</v>
      </c>
    </row>
    <row r="66" spans="1:18">
      <c r="A66" s="3" t="s">
        <v>1238</v>
      </c>
    </row>
    <row r="67" spans="1:18">
      <c r="A67" s="4" t="s">
        <v>892</v>
      </c>
      <c r="B67" s="4" t="s">
        <v>893</v>
      </c>
    </row>
    <row r="68" spans="1:18">
      <c r="A68" s="4" t="s">
        <v>1253</v>
      </c>
    </row>
    <row r="69" spans="1:18">
      <c r="A69" s="3" t="s">
        <v>1238</v>
      </c>
    </row>
    <row r="70" spans="1:18">
      <c r="A70" s="4" t="s">
        <v>892</v>
      </c>
      <c r="M70" s="4" t="s">
        <v>1185</v>
      </c>
    </row>
    <row r="71" spans="1:18">
      <c r="A71" s="4" t="s">
        <v>882</v>
      </c>
    </row>
    <row r="72" spans="1:18">
      <c r="A72" s="3" t="s">
        <v>1238</v>
      </c>
    </row>
    <row r="73" spans="1:18">
      <c r="A73" s="4" t="s">
        <v>883</v>
      </c>
      <c r="E73" s="5" t="n">
        <v>100000</v>
      </c>
    </row>
    <row r="74" spans="1:18">
      <c r="A74" s="4" t="s">
        <v>1254</v>
      </c>
    </row>
    <row r="75" spans="1:18">
      <c r="A75" s="3" t="s">
        <v>1238</v>
      </c>
    </row>
    <row r="76" spans="1:18">
      <c r="A76" s="4" t="s">
        <v>883</v>
      </c>
      <c r="C76" s="5" t="n">
        <v>150000</v>
      </c>
      <c r="D76" s="5" t="n">
        <v>5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5</v>
      </c>
      <c r="B1" s="2" t="s">
        <v>2</v>
      </c>
      <c r="C1" s="2" t="s">
        <v>35</v>
      </c>
      <c r="D1" s="2" t="s">
        <v>92</v>
      </c>
      <c r="E1" s="2" t="s">
        <v>452</v>
      </c>
    </row>
    <row r="2" spans="1:5">
      <c r="A2" s="3" t="s">
        <v>36</v>
      </c>
    </row>
    <row r="3" spans="1:5">
      <c r="A3" s="4" t="s">
        <v>37</v>
      </c>
      <c r="B3" s="5" t="n">
        <v>67224</v>
      </c>
      <c r="C3" s="5" t="n">
        <v>64001</v>
      </c>
      <c r="D3" s="5" t="n">
        <v>34464</v>
      </c>
      <c r="E3" s="5" t="n">
        <v>56462</v>
      </c>
    </row>
    <row r="4" spans="1:5">
      <c r="A4" s="4" t="s">
        <v>40</v>
      </c>
      <c r="B4" s="6" t="n">
        <v>88942</v>
      </c>
      <c r="C4" s="6" t="n">
        <v>0</v>
      </c>
    </row>
    <row r="5" spans="1:5">
      <c r="A5" s="4" t="s">
        <v>41</v>
      </c>
      <c r="B5" s="6" t="n">
        <v>55109</v>
      </c>
      <c r="C5" s="6" t="n">
        <v>66648</v>
      </c>
    </row>
    <row r="6" spans="1:5">
      <c r="A6" s="4" t="s">
        <v>42</v>
      </c>
      <c r="B6" s="6" t="n">
        <v>804164</v>
      </c>
      <c r="C6" s="6" t="n">
        <v>743031</v>
      </c>
    </row>
    <row r="7" spans="1:5">
      <c r="A7" s="3" t="s">
        <v>43</v>
      </c>
    </row>
    <row r="8" spans="1:5">
      <c r="A8" s="4" t="s">
        <v>50</v>
      </c>
      <c r="B8" s="6" t="n">
        <v>723686</v>
      </c>
      <c r="C8" s="6" t="n">
        <v>776732</v>
      </c>
    </row>
    <row r="9" spans="1:5">
      <c r="A9" s="4" t="s">
        <v>51</v>
      </c>
      <c r="B9" s="6" t="n">
        <v>1527850</v>
      </c>
      <c r="C9" s="6" t="n">
        <v>1519763</v>
      </c>
    </row>
    <row r="10" spans="1:5">
      <c r="A10" s="3" t="s">
        <v>52</v>
      </c>
    </row>
    <row r="11" spans="1:5">
      <c r="A11" s="4" t="s">
        <v>55</v>
      </c>
      <c r="B11" s="6" t="n">
        <v>120169</v>
      </c>
      <c r="C11" s="6" t="n">
        <v>114081</v>
      </c>
    </row>
    <row r="12" spans="1:5">
      <c r="A12" s="4" t="s">
        <v>56</v>
      </c>
      <c r="B12" s="6" t="n">
        <v>427707</v>
      </c>
      <c r="C12" s="6" t="n">
        <v>267099</v>
      </c>
    </row>
    <row r="13" spans="1:5">
      <c r="A13" s="4" t="s">
        <v>1256</v>
      </c>
      <c r="B13" s="6" t="n">
        <v>39834</v>
      </c>
      <c r="C13" s="6" t="n">
        <v>56060</v>
      </c>
    </row>
    <row r="14" spans="1:5">
      <c r="A14" s="4" t="s">
        <v>60</v>
      </c>
      <c r="B14" s="6" t="n">
        <v>1115649</v>
      </c>
      <c r="C14" s="6" t="n">
        <v>1438585</v>
      </c>
    </row>
    <row r="15" spans="1:5">
      <c r="A15" s="4" t="s">
        <v>61</v>
      </c>
      <c r="B15" s="6" t="n">
        <v>1543356</v>
      </c>
      <c r="C15" s="6" t="n">
        <v>1705684</v>
      </c>
    </row>
    <row r="16" spans="1:5">
      <c r="A16" s="4" t="s">
        <v>64</v>
      </c>
      <c r="B16" s="6" t="n">
        <v>98804</v>
      </c>
      <c r="C16" s="6" t="n">
        <v>0</v>
      </c>
    </row>
    <row r="17" spans="1:5">
      <c r="A17" s="3" t="s">
        <v>1257</v>
      </c>
    </row>
    <row r="18" spans="1:5">
      <c r="A18" s="4" t="s">
        <v>1258</v>
      </c>
      <c r="B18" s="6" t="n">
        <v>130</v>
      </c>
      <c r="C18" s="6" t="n">
        <v>130</v>
      </c>
    </row>
    <row r="19" spans="1:5">
      <c r="A19" s="4" t="s">
        <v>67</v>
      </c>
      <c r="B19" s="6" t="n">
        <v>1007827</v>
      </c>
      <c r="C19" s="6" t="n">
        <v>1001315</v>
      </c>
    </row>
    <row r="20" spans="1:5">
      <c r="A20" s="4" t="s">
        <v>68</v>
      </c>
      <c r="B20" s="6" t="n">
        <v>613637</v>
      </c>
      <c r="C20" s="6" t="n">
        <v>543814</v>
      </c>
    </row>
    <row r="21" spans="1:5">
      <c r="A21" s="4" t="s">
        <v>1259</v>
      </c>
      <c r="B21" s="6" t="n">
        <v>-1725349</v>
      </c>
      <c r="C21" s="6" t="n">
        <v>-1725349</v>
      </c>
    </row>
    <row r="22" spans="1:5">
      <c r="A22" s="4" t="s">
        <v>70</v>
      </c>
      <c r="B22" s="6" t="n">
        <v>-10555</v>
      </c>
      <c r="C22" s="6" t="n">
        <v>-5831</v>
      </c>
    </row>
    <row r="23" spans="1:5">
      <c r="A23" s="4" t="s">
        <v>71</v>
      </c>
      <c r="B23" s="6" t="n">
        <v>-114310</v>
      </c>
      <c r="C23" s="6" t="n">
        <v>-185921</v>
      </c>
      <c r="D23" s="6" t="n">
        <v>-117563</v>
      </c>
      <c r="E23" s="6" t="n">
        <v>468561</v>
      </c>
    </row>
    <row r="24" spans="1:5">
      <c r="A24" s="4" t="s">
        <v>72</v>
      </c>
      <c r="B24" s="6" t="n">
        <v>1527850</v>
      </c>
      <c r="C24" s="6" t="n">
        <v>1519763</v>
      </c>
    </row>
    <row r="25" spans="1:5">
      <c r="A25" s="4" t="s">
        <v>1260</v>
      </c>
    </row>
    <row r="26" spans="1:5">
      <c r="A26" s="3" t="s">
        <v>36</v>
      </c>
    </row>
    <row r="27" spans="1:5">
      <c r="A27" s="4" t="s">
        <v>37</v>
      </c>
      <c r="B27" s="6" t="n">
        <v>0</v>
      </c>
      <c r="C27" s="6" t="n">
        <v>20</v>
      </c>
      <c r="D27" s="5" t="n">
        <v>0</v>
      </c>
      <c r="E27" s="5" t="n">
        <v>1</v>
      </c>
    </row>
    <row r="28" spans="1:5">
      <c r="A28" s="4" t="s">
        <v>1261</v>
      </c>
      <c r="B28" s="6" t="n">
        <v>5356</v>
      </c>
      <c r="C28" s="6" t="n">
        <v>0</v>
      </c>
    </row>
    <row r="29" spans="1:5">
      <c r="A29" s="4" t="s">
        <v>40</v>
      </c>
      <c r="B29" s="6" t="n">
        <v>88942</v>
      </c>
      <c r="C29" s="6" t="n">
        <v>0</v>
      </c>
    </row>
    <row r="30" spans="1:5">
      <c r="A30" s="4" t="s">
        <v>41</v>
      </c>
      <c r="B30" s="6" t="n">
        <v>199</v>
      </c>
      <c r="C30" s="6" t="n">
        <v>9743</v>
      </c>
    </row>
    <row r="31" spans="1:5">
      <c r="A31" s="4" t="s">
        <v>42</v>
      </c>
      <c r="B31" s="6" t="n">
        <v>94497</v>
      </c>
      <c r="C31" s="6" t="n">
        <v>9763</v>
      </c>
    </row>
    <row r="32" spans="1:5">
      <c r="A32" s="3" t="s">
        <v>43</v>
      </c>
    </row>
    <row r="33" spans="1:5">
      <c r="A33" s="4" t="s">
        <v>1261</v>
      </c>
      <c r="B33" s="6" t="n">
        <v>164300</v>
      </c>
      <c r="C33" s="6" t="n">
        <v>164300</v>
      </c>
    </row>
    <row r="34" spans="1:5">
      <c r="A34" s="4" t="s">
        <v>1262</v>
      </c>
      <c r="B34" s="6" t="n">
        <v>-44243</v>
      </c>
      <c r="C34" s="6" t="n">
        <v>-7691</v>
      </c>
    </row>
    <row r="35" spans="1:5">
      <c r="A35" s="4" t="s">
        <v>50</v>
      </c>
      <c r="B35" s="6" t="n">
        <v>120057</v>
      </c>
      <c r="C35" s="6" t="n">
        <v>156609</v>
      </c>
    </row>
    <row r="36" spans="1:5">
      <c r="A36" s="4" t="s">
        <v>51</v>
      </c>
      <c r="B36" s="6" t="n">
        <v>214554</v>
      </c>
      <c r="C36" s="6" t="n">
        <v>166372</v>
      </c>
    </row>
    <row r="37" spans="1:5">
      <c r="A37" s="3" t="s">
        <v>52</v>
      </c>
    </row>
    <row r="38" spans="1:5">
      <c r="A38" s="4" t="s">
        <v>1263</v>
      </c>
      <c r="B38" s="6" t="n">
        <v>0</v>
      </c>
      <c r="C38" s="6" t="n">
        <v>4055</v>
      </c>
    </row>
    <row r="39" spans="1:5">
      <c r="A39" s="4" t="s">
        <v>55</v>
      </c>
      <c r="B39" s="6" t="n">
        <v>1099</v>
      </c>
      <c r="C39" s="6" t="n">
        <v>1143</v>
      </c>
    </row>
    <row r="40" spans="1:5">
      <c r="A40" s="4" t="s">
        <v>56</v>
      </c>
      <c r="B40" s="6" t="n">
        <v>1099</v>
      </c>
      <c r="C40" s="6" t="n">
        <v>5198</v>
      </c>
    </row>
    <row r="41" spans="1:5">
      <c r="A41" s="4" t="s">
        <v>1256</v>
      </c>
      <c r="B41" s="6" t="n">
        <v>2860</v>
      </c>
      <c r="C41" s="6" t="n">
        <v>5742</v>
      </c>
    </row>
    <row r="42" spans="1:5">
      <c r="A42" s="4" t="s">
        <v>731</v>
      </c>
      <c r="B42" s="6" t="n">
        <v>175504</v>
      </c>
      <c r="C42" s="6" t="n">
        <v>167898</v>
      </c>
    </row>
    <row r="43" spans="1:5">
      <c r="A43" s="4" t="s">
        <v>1264</v>
      </c>
      <c r="B43" s="6" t="n">
        <v>50597</v>
      </c>
      <c r="C43" s="6" t="n">
        <v>149528</v>
      </c>
    </row>
    <row r="44" spans="1:5">
      <c r="A44" s="4" t="s">
        <v>60</v>
      </c>
      <c r="B44" s="6" t="n">
        <v>228961</v>
      </c>
      <c r="C44" s="6" t="n">
        <v>323168</v>
      </c>
    </row>
    <row r="45" spans="1:5">
      <c r="A45" s="4" t="s">
        <v>61</v>
      </c>
      <c r="B45" s="6" t="n">
        <v>230060</v>
      </c>
      <c r="C45" s="6" t="n">
        <v>328366</v>
      </c>
    </row>
    <row r="46" spans="1:5">
      <c r="A46" s="4" t="s">
        <v>64</v>
      </c>
      <c r="B46" s="6" t="n">
        <v>98804</v>
      </c>
      <c r="C46" s="6" t="n">
        <v>0</v>
      </c>
    </row>
    <row r="47" spans="1:5">
      <c r="A47" s="3" t="s">
        <v>1257</v>
      </c>
    </row>
    <row r="48" spans="1:5">
      <c r="A48" s="4" t="s">
        <v>67</v>
      </c>
      <c r="B48" s="6" t="n">
        <v>1007827</v>
      </c>
      <c r="C48" s="6" t="n">
        <v>1001315</v>
      </c>
    </row>
    <row r="49" spans="1:5">
      <c r="A49" s="4" t="s">
        <v>68</v>
      </c>
      <c r="B49" s="6" t="n">
        <v>613637</v>
      </c>
      <c r="C49" s="6" t="n">
        <v>567741</v>
      </c>
    </row>
    <row r="50" spans="1:5">
      <c r="A50" s="4" t="s">
        <v>1259</v>
      </c>
      <c r="B50" s="6" t="n">
        <v>-1725349</v>
      </c>
      <c r="C50" s="6" t="n">
        <v>-1725349</v>
      </c>
    </row>
    <row r="51" spans="1:5">
      <c r="A51" s="4" t="s">
        <v>70</v>
      </c>
      <c r="B51" s="6" t="n">
        <v>-10555</v>
      </c>
      <c r="C51" s="6" t="n">
        <v>-5831</v>
      </c>
    </row>
    <row r="52" spans="1:5">
      <c r="A52" s="4" t="s">
        <v>71</v>
      </c>
      <c r="B52" s="6" t="n">
        <v>-114310</v>
      </c>
      <c r="C52" s="6" t="n">
        <v>-161994</v>
      </c>
    </row>
    <row r="53" spans="1:5">
      <c r="A53" s="4" t="s">
        <v>72</v>
      </c>
      <c r="B53" s="6" t="n">
        <v>214554</v>
      </c>
      <c r="C53" s="6" t="n">
        <v>166372</v>
      </c>
    </row>
    <row r="54" spans="1:5">
      <c r="A54" s="4" t="s">
        <v>1265</v>
      </c>
    </row>
    <row r="55" spans="1:5">
      <c r="A55" s="3" t="s">
        <v>1257</v>
      </c>
    </row>
    <row r="56" spans="1:5">
      <c r="A56" s="4" t="s">
        <v>1258</v>
      </c>
      <c r="B56" s="5" t="n">
        <v>130</v>
      </c>
      <c r="C56" s="5" t="n">
        <v>13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6</v>
      </c>
      <c r="B1" s="2" t="s">
        <v>86</v>
      </c>
      <c r="J1" s="2" t="s">
        <v>1</v>
      </c>
    </row>
    <row r="2" spans="1:12">
      <c r="B2" s="2" t="s">
        <v>2</v>
      </c>
      <c r="C2" s="2" t="s">
        <v>87</v>
      </c>
      <c r="D2" s="2" t="s">
        <v>4</v>
      </c>
      <c r="E2" s="2" t="s">
        <v>88</v>
      </c>
      <c r="F2" s="2" t="s">
        <v>35</v>
      </c>
      <c r="G2" s="2" t="s">
        <v>89</v>
      </c>
      <c r="H2" s="2" t="s">
        <v>90</v>
      </c>
      <c r="I2" s="2" t="s">
        <v>91</v>
      </c>
      <c r="J2" s="2" t="s">
        <v>2</v>
      </c>
      <c r="K2" s="2" t="s">
        <v>35</v>
      </c>
      <c r="L2" s="2" t="s">
        <v>92</v>
      </c>
    </row>
    <row r="3" spans="1:12">
      <c r="A3" s="3" t="s">
        <v>1267</v>
      </c>
    </row>
    <row r="4" spans="1:12">
      <c r="A4" s="4" t="s">
        <v>101</v>
      </c>
      <c r="B4" s="5" t="n">
        <v>-2881</v>
      </c>
      <c r="C4" s="5" t="n">
        <v>19961</v>
      </c>
      <c r="D4" s="5" t="n">
        <v>48884</v>
      </c>
      <c r="E4" s="5" t="n">
        <v>46389</v>
      </c>
      <c r="F4" s="5" t="n">
        <v>-392958</v>
      </c>
      <c r="G4" s="5" t="n">
        <v>39801</v>
      </c>
      <c r="H4" s="5" t="n">
        <v>41373</v>
      </c>
      <c r="I4" s="5" t="n">
        <v>54968</v>
      </c>
      <c r="J4" s="5" t="n">
        <v>112353</v>
      </c>
      <c r="K4" s="5" t="n">
        <v>-256816</v>
      </c>
      <c r="L4" s="5" t="n">
        <v>-171317</v>
      </c>
    </row>
    <row r="5" spans="1:12">
      <c r="A5" s="4" t="s">
        <v>102</v>
      </c>
      <c r="J5" s="6" t="n">
        <v>127080</v>
      </c>
      <c r="K5" s="6" t="n">
        <v>64221</v>
      </c>
      <c r="L5" s="6" t="n">
        <v>60443</v>
      </c>
    </row>
    <row r="6" spans="1:12">
      <c r="A6" s="4" t="s">
        <v>104</v>
      </c>
      <c r="E6" s="6" t="n">
        <v>16700</v>
      </c>
      <c r="J6" s="6" t="n">
        <v>16740</v>
      </c>
      <c r="K6" s="6" t="n">
        <v>0</v>
      </c>
      <c r="L6" s="6" t="n">
        <v>0</v>
      </c>
    </row>
    <row r="7" spans="1:12">
      <c r="A7" s="4" t="s">
        <v>105</v>
      </c>
      <c r="B7" s="6" t="n">
        <v>-88900</v>
      </c>
      <c r="J7" s="6" t="n">
        <v>-88942</v>
      </c>
      <c r="K7" s="6" t="n">
        <v>0</v>
      </c>
      <c r="L7" s="6" t="n">
        <v>0</v>
      </c>
    </row>
    <row r="8" spans="1:12">
      <c r="A8" s="4" t="s">
        <v>106</v>
      </c>
      <c r="J8" s="6" t="n">
        <v>57475</v>
      </c>
      <c r="K8" s="6" t="n">
        <v>-310041</v>
      </c>
      <c r="L8" s="6" t="n">
        <v>-231760</v>
      </c>
    </row>
    <row r="9" spans="1:12">
      <c r="A9" s="4" t="s">
        <v>460</v>
      </c>
      <c r="J9" s="6" t="n">
        <v>-12305</v>
      </c>
      <c r="K9" s="6" t="n">
        <v>-159779</v>
      </c>
      <c r="L9" s="6" t="n">
        <v>53459</v>
      </c>
    </row>
    <row r="10" spans="1:12">
      <c r="A10" s="4" t="s">
        <v>108</v>
      </c>
      <c r="B10" s="5" t="n">
        <v>58839</v>
      </c>
      <c r="C10" s="5" t="n">
        <v>-8590</v>
      </c>
      <c r="D10" s="5" t="n">
        <v>13341</v>
      </c>
      <c r="E10" s="5" t="n">
        <v>6190</v>
      </c>
      <c r="F10" s="5" t="n">
        <v>-212706</v>
      </c>
      <c r="G10" s="5" t="n">
        <v>21056</v>
      </c>
      <c r="H10" s="5" t="n">
        <v>16644</v>
      </c>
      <c r="I10" s="5" t="n">
        <v>24744</v>
      </c>
      <c r="J10" s="6" t="n">
        <v>69780</v>
      </c>
      <c r="K10" s="6" t="n">
        <v>-150262</v>
      </c>
      <c r="L10" s="6" t="n">
        <v>-285219</v>
      </c>
    </row>
    <row r="11" spans="1:12">
      <c r="A11" s="4" t="s">
        <v>1268</v>
      </c>
      <c r="J11" s="6" t="n">
        <v>-2214</v>
      </c>
      <c r="K11" s="6" t="n">
        <v>0</v>
      </c>
      <c r="L11" s="6" t="n">
        <v>0</v>
      </c>
    </row>
    <row r="12" spans="1:12">
      <c r="A12" s="3" t="s">
        <v>1269</v>
      </c>
    </row>
    <row r="13" spans="1:12">
      <c r="A13" s="4" t="s">
        <v>120</v>
      </c>
      <c r="J13" s="6" t="n">
        <v>-2510</v>
      </c>
      <c r="K13" s="6" t="n">
        <v>2866</v>
      </c>
      <c r="L13" s="6" t="n">
        <v>952</v>
      </c>
    </row>
    <row r="14" spans="1:12">
      <c r="A14" s="4" t="s">
        <v>121</v>
      </c>
      <c r="J14" s="6" t="n">
        <v>-4724</v>
      </c>
      <c r="K14" s="6" t="n">
        <v>2866</v>
      </c>
      <c r="L14" s="6" t="n">
        <v>952</v>
      </c>
    </row>
    <row r="15" spans="1:12">
      <c r="A15" s="4" t="s">
        <v>1270</v>
      </c>
      <c r="J15" s="5" t="n">
        <v>65056</v>
      </c>
      <c r="K15" s="5" t="n">
        <v>-147396</v>
      </c>
      <c r="L15" s="5" t="n">
        <v>-284267</v>
      </c>
    </row>
    <row r="16" spans="1:12">
      <c r="A16" s="3" t="s">
        <v>461</v>
      </c>
    </row>
    <row r="17" spans="1:12">
      <c r="A17" s="4" t="s">
        <v>110</v>
      </c>
      <c r="B17" s="8" t="n">
        <v>0.6899999999999999</v>
      </c>
      <c r="C17" s="8" t="n">
        <v>-0.1</v>
      </c>
      <c r="D17" s="8" t="n">
        <v>0.16</v>
      </c>
      <c r="E17" s="8" t="n">
        <v>0.07000000000000001</v>
      </c>
      <c r="F17" s="8" t="n">
        <v>-3.03</v>
      </c>
      <c r="G17" s="8" t="n">
        <v>0.31</v>
      </c>
      <c r="H17" s="8" t="n">
        <v>0.24</v>
      </c>
      <c r="I17" s="8" t="n">
        <v>0.36</v>
      </c>
      <c r="J17" s="8" t="n">
        <v>0.83</v>
      </c>
      <c r="K17" s="8" t="n">
        <v>-2.18</v>
      </c>
      <c r="L17" s="8" t="n">
        <v>-4.11</v>
      </c>
    </row>
    <row r="18" spans="1:12">
      <c r="A18" s="4" t="s">
        <v>111</v>
      </c>
      <c r="B18" s="8" t="n">
        <v>0.62</v>
      </c>
      <c r="C18" s="8" t="n">
        <v>-0.1</v>
      </c>
      <c r="D18" s="8" t="n">
        <v>0.16</v>
      </c>
      <c r="E18" s="8" t="n">
        <v>0.07000000000000001</v>
      </c>
      <c r="F18" s="8" t="n">
        <v>-3.03</v>
      </c>
      <c r="G18" s="8" t="n">
        <v>0.31</v>
      </c>
      <c r="H18" s="8" t="n">
        <v>0.24</v>
      </c>
      <c r="I18" s="8" t="n">
        <v>0.36</v>
      </c>
      <c r="J18" s="8" t="n">
        <v>0.8100000000000001</v>
      </c>
      <c r="K18" s="8" t="n">
        <v>-2.18</v>
      </c>
      <c r="L18" s="8" t="n">
        <v>-4.11</v>
      </c>
    </row>
    <row r="19" spans="1:12">
      <c r="A19" s="3" t="s">
        <v>1271</v>
      </c>
    </row>
    <row r="20" spans="1:12">
      <c r="A20" s="4" t="s">
        <v>113</v>
      </c>
      <c r="B20" s="6" t="n">
        <v>83476</v>
      </c>
      <c r="C20" s="6" t="n">
        <v>83412</v>
      </c>
      <c r="D20" s="6" t="n">
        <v>83332</v>
      </c>
      <c r="E20" s="6" t="n">
        <v>83232</v>
      </c>
      <c r="F20" s="6" t="n">
        <v>70251</v>
      </c>
      <c r="G20" s="6" t="n">
        <v>68354</v>
      </c>
      <c r="H20" s="6" t="n">
        <v>68287</v>
      </c>
      <c r="I20" s="6" t="n">
        <v>68246</v>
      </c>
      <c r="J20" s="6" t="n">
        <v>83364</v>
      </c>
      <c r="K20" s="6" t="n">
        <v>68789</v>
      </c>
      <c r="L20" s="6" t="n">
        <v>69409</v>
      </c>
    </row>
    <row r="21" spans="1:12">
      <c r="A21" s="4" t="s">
        <v>114</v>
      </c>
      <c r="B21" s="6" t="n">
        <v>94388</v>
      </c>
      <c r="C21" s="6" t="n">
        <v>83412</v>
      </c>
      <c r="D21" s="6" t="n">
        <v>83409</v>
      </c>
      <c r="E21" s="6" t="n">
        <v>83368</v>
      </c>
      <c r="F21" s="6" t="n">
        <v>70251</v>
      </c>
      <c r="G21" s="6" t="n">
        <v>68569</v>
      </c>
      <c r="H21" s="6" t="n">
        <v>68362</v>
      </c>
      <c r="I21" s="6" t="n">
        <v>68300</v>
      </c>
      <c r="J21" s="6" t="n">
        <v>86171</v>
      </c>
      <c r="K21" s="6" t="n">
        <v>68789</v>
      </c>
      <c r="L21" s="6" t="n">
        <v>69409</v>
      </c>
    </row>
    <row r="22" spans="1:12">
      <c r="A22" s="4" t="s">
        <v>1260</v>
      </c>
    </row>
    <row r="23" spans="1:12">
      <c r="A23" s="3" t="s">
        <v>1267</v>
      </c>
    </row>
    <row r="24" spans="1:12">
      <c r="A24" s="4" t="s">
        <v>1272</v>
      </c>
      <c r="J24" s="5" t="n">
        <v>1490</v>
      </c>
      <c r="K24" s="5" t="n">
        <v>1238</v>
      </c>
      <c r="L24" s="5" t="n">
        <v>1543</v>
      </c>
    </row>
    <row r="25" spans="1:12">
      <c r="A25" s="4" t="s">
        <v>1273</v>
      </c>
      <c r="J25" s="6" t="n">
        <v>14647</v>
      </c>
      <c r="K25" s="6" t="n">
        <v>162874</v>
      </c>
      <c r="L25" s="6" t="n">
        <v>278161</v>
      </c>
    </row>
    <row r="26" spans="1:12">
      <c r="A26" s="4" t="s">
        <v>101</v>
      </c>
      <c r="J26" s="6" t="n">
        <v>-16137</v>
      </c>
      <c r="K26" s="6" t="n">
        <v>-164112</v>
      </c>
      <c r="L26" s="6" t="n">
        <v>-279704</v>
      </c>
    </row>
    <row r="27" spans="1:12">
      <c r="A27" s="4" t="s">
        <v>102</v>
      </c>
      <c r="J27" s="6" t="n">
        <v>5040</v>
      </c>
      <c r="K27" s="6" t="n">
        <v>10399</v>
      </c>
      <c r="L27" s="6" t="n">
        <v>9643</v>
      </c>
    </row>
    <row r="28" spans="1:12">
      <c r="A28" s="4" t="s">
        <v>104</v>
      </c>
      <c r="J28" s="6" t="n">
        <v>0</v>
      </c>
      <c r="K28" s="6" t="n">
        <v>-15041</v>
      </c>
      <c r="L28" s="6" t="n">
        <v>0</v>
      </c>
    </row>
    <row r="29" spans="1:12">
      <c r="A29" s="4" t="s">
        <v>105</v>
      </c>
      <c r="J29" s="6" t="n">
        <v>-88942</v>
      </c>
      <c r="K29" s="6" t="n">
        <v>0</v>
      </c>
      <c r="L29" s="6" t="n">
        <v>0</v>
      </c>
    </row>
    <row r="30" spans="1:12">
      <c r="A30" s="4" t="s">
        <v>106</v>
      </c>
      <c r="J30" s="6" t="n">
        <v>67765</v>
      </c>
      <c r="K30" s="6" t="n">
        <v>-159470</v>
      </c>
      <c r="L30" s="6" t="n">
        <v>-289347</v>
      </c>
    </row>
    <row r="31" spans="1:12">
      <c r="A31" s="4" t="s">
        <v>460</v>
      </c>
      <c r="J31" s="6" t="n">
        <v>-2015</v>
      </c>
      <c r="K31" s="6" t="n">
        <v>-9208</v>
      </c>
      <c r="L31" s="6" t="n">
        <v>-4128</v>
      </c>
    </row>
    <row r="32" spans="1:12">
      <c r="A32" s="4" t="s">
        <v>108</v>
      </c>
      <c r="J32" s="6" t="n">
        <v>69780</v>
      </c>
      <c r="K32" s="6" t="n">
        <v>-150262</v>
      </c>
      <c r="L32" s="6" t="n">
        <v>-285219</v>
      </c>
    </row>
    <row r="33" spans="1:12">
      <c r="A33" s="4" t="s">
        <v>1268</v>
      </c>
      <c r="J33" s="6" t="n">
        <v>-2214</v>
      </c>
      <c r="K33" s="6" t="n">
        <v>0</v>
      </c>
      <c r="L33" s="6" t="n">
        <v>0</v>
      </c>
    </row>
    <row r="34" spans="1:12">
      <c r="A34" s="3" t="s">
        <v>1269</v>
      </c>
    </row>
    <row r="35" spans="1:12">
      <c r="A35" s="4" t="s">
        <v>120</v>
      </c>
      <c r="J35" s="6" t="n">
        <v>-2510</v>
      </c>
      <c r="K35" s="6" t="n">
        <v>2866</v>
      </c>
      <c r="L35" s="6" t="n">
        <v>952</v>
      </c>
    </row>
    <row r="36" spans="1:12">
      <c r="A36" s="4" t="s">
        <v>121</v>
      </c>
      <c r="J36" s="6" t="n">
        <v>-4724</v>
      </c>
      <c r="K36" s="6" t="n">
        <v>2866</v>
      </c>
      <c r="L36" s="6" t="n">
        <v>952</v>
      </c>
    </row>
    <row r="37" spans="1:12">
      <c r="A37" s="4" t="s">
        <v>1270</v>
      </c>
      <c r="J37" s="5" t="n">
        <v>65056</v>
      </c>
      <c r="K37" s="5" t="n">
        <v>-147396</v>
      </c>
      <c r="L37" s="5" t="n">
        <v>-284267</v>
      </c>
    </row>
    <row r="38" spans="1:12">
      <c r="A38" s="3" t="s">
        <v>461</v>
      </c>
    </row>
    <row r="39" spans="1:12">
      <c r="A39" s="4" t="s">
        <v>110</v>
      </c>
      <c r="K39" s="8" t="n">
        <v>-2.18</v>
      </c>
      <c r="L39" s="8" t="n">
        <v>-4.11</v>
      </c>
    </row>
    <row r="40" spans="1:12">
      <c r="A40" s="4" t="s">
        <v>111</v>
      </c>
      <c r="K40" s="8" t="n">
        <v>-2.18</v>
      </c>
      <c r="L40" s="8" t="n">
        <v>-4.11</v>
      </c>
    </row>
    <row r="41" spans="1:12">
      <c r="A41" s="3" t="s">
        <v>1271</v>
      </c>
    </row>
    <row r="42" spans="1:12">
      <c r="A42" s="4" t="s">
        <v>113</v>
      </c>
      <c r="K42" s="6" t="n">
        <v>68789</v>
      </c>
      <c r="L42" s="6" t="n">
        <v>69409</v>
      </c>
    </row>
    <row r="43" spans="1:12">
      <c r="A43" s="4" t="s">
        <v>114</v>
      </c>
      <c r="K43" s="6" t="n">
        <v>68789</v>
      </c>
      <c r="L43" s="6" t="n">
        <v>69409</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74</v>
      </c>
      <c r="B1" s="2" t="s">
        <v>86</v>
      </c>
      <c r="J1" s="2" t="s">
        <v>1</v>
      </c>
    </row>
    <row r="2" spans="1:12">
      <c r="B2" s="2" t="s">
        <v>2</v>
      </c>
      <c r="C2" s="2" t="s">
        <v>87</v>
      </c>
      <c r="D2" s="2" t="s">
        <v>4</v>
      </c>
      <c r="E2" s="2" t="s">
        <v>88</v>
      </c>
      <c r="F2" s="2" t="s">
        <v>35</v>
      </c>
      <c r="G2" s="2" t="s">
        <v>89</v>
      </c>
      <c r="H2" s="2" t="s">
        <v>90</v>
      </c>
      <c r="I2" s="2" t="s">
        <v>91</v>
      </c>
      <c r="J2" s="2" t="s">
        <v>2</v>
      </c>
      <c r="K2" s="2" t="s">
        <v>35</v>
      </c>
      <c r="L2" s="2" t="s">
        <v>92</v>
      </c>
    </row>
    <row r="3" spans="1:12">
      <c r="A3" s="3" t="s">
        <v>157</v>
      </c>
    </row>
    <row r="4" spans="1:12">
      <c r="A4" s="4" t="s">
        <v>108</v>
      </c>
      <c r="B4" s="5" t="n">
        <v>58839</v>
      </c>
      <c r="C4" s="5" t="n">
        <v>-8590</v>
      </c>
      <c r="D4" s="5" t="n">
        <v>13341</v>
      </c>
      <c r="E4" s="5" t="n">
        <v>6190</v>
      </c>
      <c r="F4" s="5" t="n">
        <v>-212706</v>
      </c>
      <c r="G4" s="5" t="n">
        <v>21056</v>
      </c>
      <c r="H4" s="5" t="n">
        <v>16644</v>
      </c>
      <c r="I4" s="5" t="n">
        <v>24744</v>
      </c>
      <c r="J4" s="5" t="n">
        <v>69780</v>
      </c>
      <c r="K4" s="5" t="n">
        <v>-150262</v>
      </c>
      <c r="L4" s="5" t="n">
        <v>-285219</v>
      </c>
    </row>
    <row r="5" spans="1:12">
      <c r="A5" s="4" t="s">
        <v>105</v>
      </c>
      <c r="B5" s="6" t="n">
        <v>-88900</v>
      </c>
      <c r="J5" s="6" t="n">
        <v>-88942</v>
      </c>
      <c r="K5" s="6" t="n">
        <v>0</v>
      </c>
      <c r="L5" s="6" t="n">
        <v>0</v>
      </c>
    </row>
    <row r="6" spans="1:12">
      <c r="A6" s="4" t="s">
        <v>170</v>
      </c>
      <c r="J6" s="6" t="n">
        <v>-4945</v>
      </c>
      <c r="K6" s="6" t="n">
        <v>4751</v>
      </c>
      <c r="L6" s="6" t="n">
        <v>2164</v>
      </c>
    </row>
    <row r="7" spans="1:12">
      <c r="A7" s="4" t="s">
        <v>171</v>
      </c>
      <c r="J7" s="6" t="n">
        <v>95868</v>
      </c>
      <c r="K7" s="6" t="n">
        <v>220508</v>
      </c>
      <c r="L7" s="6" t="n">
        <v>208198</v>
      </c>
    </row>
    <row r="8" spans="1:12">
      <c r="A8" s="3" t="s">
        <v>178</v>
      </c>
    </row>
    <row r="9" spans="1:12">
      <c r="A9" s="4" t="s">
        <v>185</v>
      </c>
      <c r="J9" s="6" t="n">
        <v>0</v>
      </c>
      <c r="K9" s="6" t="n">
        <v>0</v>
      </c>
      <c r="L9" s="6" t="n">
        <v>353</v>
      </c>
    </row>
    <row r="10" spans="1:12">
      <c r="A10" s="4" t="s">
        <v>181</v>
      </c>
      <c r="J10" s="6" t="n">
        <v>100000</v>
      </c>
      <c r="K10" s="6" t="n">
        <v>0</v>
      </c>
      <c r="L10" s="6" t="n">
        <v>0</v>
      </c>
    </row>
    <row r="11" spans="1:12">
      <c r="A11" s="4" t="s">
        <v>144</v>
      </c>
      <c r="J11" s="6" t="n">
        <v>-296</v>
      </c>
      <c r="K11" s="6" t="n">
        <v>-253</v>
      </c>
      <c r="L11" s="6" t="n">
        <v>-1169</v>
      </c>
    </row>
    <row r="12" spans="1:12">
      <c r="A12" s="4" t="s">
        <v>1275</v>
      </c>
      <c r="J12" s="6" t="n">
        <v>0</v>
      </c>
      <c r="K12" s="6" t="n">
        <v>0</v>
      </c>
      <c r="L12" s="6" t="n">
        <v>-229169</v>
      </c>
    </row>
    <row r="13" spans="1:12">
      <c r="A13" s="4" t="s">
        <v>1276</v>
      </c>
      <c r="J13" s="6" t="n">
        <v>0</v>
      </c>
      <c r="K13" s="6" t="n">
        <v>0</v>
      </c>
      <c r="L13" s="6" t="n">
        <v>-55336</v>
      </c>
    </row>
    <row r="14" spans="1:12">
      <c r="A14" s="4" t="s">
        <v>189</v>
      </c>
      <c r="J14" s="6" t="n">
        <v>-75768</v>
      </c>
      <c r="K14" s="6" t="n">
        <v>-168106</v>
      </c>
      <c r="L14" s="6" t="n">
        <v>-207536</v>
      </c>
    </row>
    <row r="15" spans="1:12">
      <c r="A15" s="4" t="s">
        <v>191</v>
      </c>
      <c r="J15" s="6" t="n">
        <v>3223</v>
      </c>
      <c r="K15" s="6" t="n">
        <v>29537</v>
      </c>
      <c r="L15" s="6" t="n">
        <v>-21998</v>
      </c>
    </row>
    <row r="16" spans="1:12">
      <c r="A16" s="4" t="s">
        <v>192</v>
      </c>
      <c r="E16" s="6" t="n">
        <v>64001</v>
      </c>
      <c r="I16" s="6" t="n">
        <v>34464</v>
      </c>
      <c r="J16" s="6" t="n">
        <v>64001</v>
      </c>
      <c r="K16" s="6" t="n">
        <v>34464</v>
      </c>
      <c r="L16" s="6" t="n">
        <v>56462</v>
      </c>
    </row>
    <row r="17" spans="1:12">
      <c r="A17" s="4" t="s">
        <v>193</v>
      </c>
      <c r="B17" s="6" t="n">
        <v>67224</v>
      </c>
      <c r="F17" s="6" t="n">
        <v>64001</v>
      </c>
      <c r="J17" s="6" t="n">
        <v>67224</v>
      </c>
      <c r="K17" s="6" t="n">
        <v>64001</v>
      </c>
      <c r="L17" s="6" t="n">
        <v>34464</v>
      </c>
    </row>
    <row r="18" spans="1:12">
      <c r="A18" s="4" t="s">
        <v>1260</v>
      </c>
    </row>
    <row r="19" spans="1:12">
      <c r="A19" s="3" t="s">
        <v>157</v>
      </c>
    </row>
    <row r="20" spans="1:12">
      <c r="A20" s="4" t="s">
        <v>108</v>
      </c>
      <c r="J20" s="6" t="n">
        <v>69780</v>
      </c>
      <c r="K20" s="6" t="n">
        <v>-150262</v>
      </c>
      <c r="L20" s="6" t="n">
        <v>-285219</v>
      </c>
    </row>
    <row r="21" spans="1:12">
      <c r="A21" s="4" t="s">
        <v>1277</v>
      </c>
      <c r="J21" s="6" t="n">
        <v>14647</v>
      </c>
      <c r="K21" s="6" t="n">
        <v>162874</v>
      </c>
      <c r="L21" s="6" t="n">
        <v>278161</v>
      </c>
    </row>
    <row r="22" spans="1:12">
      <c r="A22" s="4" t="s">
        <v>1278</v>
      </c>
      <c r="J22" s="6" t="n">
        <v>0</v>
      </c>
      <c r="K22" s="6" t="n">
        <v>0</v>
      </c>
      <c r="L22" s="6" t="n">
        <v>283280</v>
      </c>
    </row>
    <row r="23" spans="1:12">
      <c r="A23" s="4" t="s">
        <v>105</v>
      </c>
      <c r="J23" s="6" t="n">
        <v>-88942</v>
      </c>
      <c r="K23" s="6" t="n">
        <v>0</v>
      </c>
      <c r="L23" s="6" t="n">
        <v>0</v>
      </c>
    </row>
    <row r="24" spans="1:12">
      <c r="A24" s="4" t="s">
        <v>170</v>
      </c>
      <c r="J24" s="6" t="n">
        <v>4791</v>
      </c>
      <c r="K24" s="6" t="n">
        <v>-12339</v>
      </c>
      <c r="L24" s="6" t="n">
        <v>10895</v>
      </c>
    </row>
    <row r="25" spans="1:12">
      <c r="A25" s="4" t="s">
        <v>171</v>
      </c>
      <c r="J25" s="6" t="n">
        <v>276</v>
      </c>
      <c r="K25" s="6" t="n">
        <v>273</v>
      </c>
      <c r="L25" s="6" t="n">
        <v>287117</v>
      </c>
    </row>
    <row r="26" spans="1:12">
      <c r="A26" s="3" t="s">
        <v>178</v>
      </c>
    </row>
    <row r="27" spans="1:12">
      <c r="A27" s="4" t="s">
        <v>1279</v>
      </c>
      <c r="J27" s="6" t="n">
        <v>0</v>
      </c>
      <c r="K27" s="6" t="n">
        <v>0</v>
      </c>
      <c r="L27" s="6" t="n">
        <v>-1797</v>
      </c>
    </row>
    <row r="28" spans="1:12">
      <c r="A28" s="4" t="s">
        <v>185</v>
      </c>
      <c r="J28" s="6" t="n">
        <v>0</v>
      </c>
      <c r="K28" s="6" t="n">
        <v>0</v>
      </c>
      <c r="L28" s="6" t="n">
        <v>353</v>
      </c>
    </row>
    <row r="29" spans="1:12">
      <c r="A29" s="4" t="s">
        <v>181</v>
      </c>
      <c r="J29" s="6" t="n">
        <v>100000</v>
      </c>
      <c r="K29" s="6" t="n">
        <v>0</v>
      </c>
      <c r="L29" s="6" t="n">
        <v>0</v>
      </c>
    </row>
    <row r="30" spans="1:12">
      <c r="A30" s="4" t="s">
        <v>1280</v>
      </c>
      <c r="J30" s="6" t="n">
        <v>-100000</v>
      </c>
      <c r="K30" s="6" t="n">
        <v>0</v>
      </c>
      <c r="L30" s="6" t="n">
        <v>0</v>
      </c>
    </row>
    <row r="31" spans="1:12">
      <c r="A31" s="4" t="s">
        <v>144</v>
      </c>
      <c r="J31" s="6" t="n">
        <v>-296</v>
      </c>
      <c r="K31" s="6" t="n">
        <v>-253</v>
      </c>
      <c r="L31" s="6" t="n">
        <v>-1169</v>
      </c>
    </row>
    <row r="32" spans="1:12">
      <c r="A32" s="4" t="s">
        <v>1275</v>
      </c>
      <c r="J32" s="6" t="n">
        <v>0</v>
      </c>
      <c r="K32" s="6" t="n">
        <v>0</v>
      </c>
      <c r="L32" s="6" t="n">
        <v>-229169</v>
      </c>
    </row>
    <row r="33" spans="1:12">
      <c r="A33" s="4" t="s">
        <v>1276</v>
      </c>
      <c r="J33" s="6" t="n">
        <v>0</v>
      </c>
      <c r="K33" s="6" t="n">
        <v>0</v>
      </c>
      <c r="L33" s="6" t="n">
        <v>-55336</v>
      </c>
    </row>
    <row r="34" spans="1:12">
      <c r="A34" s="4" t="s">
        <v>189</v>
      </c>
      <c r="J34" s="6" t="n">
        <v>-296</v>
      </c>
      <c r="K34" s="6" t="n">
        <v>-253</v>
      </c>
      <c r="L34" s="6" t="n">
        <v>-287118</v>
      </c>
    </row>
    <row r="35" spans="1:12">
      <c r="A35" s="4" t="s">
        <v>191</v>
      </c>
      <c r="J35" s="6" t="n">
        <v>-20</v>
      </c>
      <c r="K35" s="6" t="n">
        <v>20</v>
      </c>
      <c r="L35" s="6" t="n">
        <v>-1</v>
      </c>
    </row>
    <row r="36" spans="1:12">
      <c r="A36" s="4" t="s">
        <v>192</v>
      </c>
      <c r="E36" s="5" t="n">
        <v>20</v>
      </c>
      <c r="I36" s="5" t="n">
        <v>0</v>
      </c>
      <c r="J36" s="6" t="n">
        <v>20</v>
      </c>
      <c r="K36" s="6" t="n">
        <v>0</v>
      </c>
      <c r="L36" s="6" t="n">
        <v>1</v>
      </c>
    </row>
    <row r="37" spans="1:12">
      <c r="A37" s="4" t="s">
        <v>193</v>
      </c>
      <c r="B37" s="5" t="n">
        <v>0</v>
      </c>
      <c r="F37" s="5" t="n">
        <v>20</v>
      </c>
      <c r="J37" s="5" t="n">
        <v>0</v>
      </c>
      <c r="K37" s="5" t="n">
        <v>20</v>
      </c>
      <c r="L37" s="5" t="n">
        <v>0</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2</v>
      </c>
      <c r="C2" s="2" t="s">
        <v>35</v>
      </c>
      <c r="D2" s="2" t="s">
        <v>92</v>
      </c>
    </row>
    <row r="3" spans="1:4">
      <c r="A3" s="4" t="s">
        <v>409</v>
      </c>
    </row>
    <row r="4" spans="1:4">
      <c r="A4" s="3" t="s">
        <v>1282</v>
      </c>
    </row>
    <row r="5" spans="1:4">
      <c r="A5" s="4" t="s">
        <v>1283</v>
      </c>
      <c r="B5" s="5" t="n">
        <v>3914</v>
      </c>
      <c r="C5" s="5" t="n">
        <v>4611</v>
      </c>
      <c r="D5" s="5" t="n">
        <v>4127</v>
      </c>
    </row>
    <row r="6" spans="1:4">
      <c r="A6" s="4" t="s">
        <v>1284</v>
      </c>
      <c r="B6" s="6" t="n">
        <v>3009</v>
      </c>
      <c r="C6" s="6" t="n">
        <v>3109</v>
      </c>
      <c r="D6" s="6" t="n">
        <v>6231</v>
      </c>
    </row>
    <row r="7" spans="1:4">
      <c r="A7" s="4" t="s">
        <v>1285</v>
      </c>
      <c r="B7" s="6" t="n">
        <v>-360</v>
      </c>
      <c r="C7" s="6" t="n">
        <v>-3806</v>
      </c>
      <c r="D7" s="6" t="n">
        <v>-5747</v>
      </c>
    </row>
    <row r="8" spans="1:4">
      <c r="A8" s="4" t="s">
        <v>1286</v>
      </c>
      <c r="B8" s="6" t="n">
        <v>6563</v>
      </c>
      <c r="C8" s="6" t="n">
        <v>3914</v>
      </c>
      <c r="D8" s="6" t="n">
        <v>4611</v>
      </c>
    </row>
    <row r="9" spans="1:4">
      <c r="A9" s="4" t="s">
        <v>1287</v>
      </c>
    </row>
    <row r="10" spans="1:4">
      <c r="A10" s="3" t="s">
        <v>1282</v>
      </c>
    </row>
    <row r="11" spans="1:4">
      <c r="A11" s="4" t="s">
        <v>1283</v>
      </c>
      <c r="B11" s="6" t="n">
        <v>3099</v>
      </c>
      <c r="C11" s="6" t="n">
        <v>3370</v>
      </c>
      <c r="D11" s="6" t="n">
        <v>4847</v>
      </c>
    </row>
    <row r="12" spans="1:4">
      <c r="A12" s="4" t="s">
        <v>1284</v>
      </c>
      <c r="B12" s="6" t="n">
        <v>53202</v>
      </c>
      <c r="C12" s="6" t="n">
        <v>57356</v>
      </c>
      <c r="D12" s="6" t="n">
        <v>66246</v>
      </c>
    </row>
    <row r="13" spans="1:4">
      <c r="A13" s="4" t="s">
        <v>1285</v>
      </c>
      <c r="B13" s="6" t="n">
        <v>-53499</v>
      </c>
      <c r="C13" s="6" t="n">
        <v>-57627</v>
      </c>
      <c r="D13" s="6" t="n">
        <v>-67723</v>
      </c>
    </row>
    <row r="14" spans="1:4">
      <c r="A14" s="4" t="s">
        <v>1286</v>
      </c>
      <c r="B14" s="6" t="n">
        <v>2802</v>
      </c>
      <c r="C14" s="6" t="n">
        <v>3099</v>
      </c>
      <c r="D14" s="6" t="n">
        <v>3370</v>
      </c>
    </row>
    <row r="15" spans="1:4">
      <c r="A15" s="4" t="s">
        <v>1288</v>
      </c>
    </row>
    <row r="16" spans="1:4">
      <c r="A16" s="3" t="s">
        <v>1282</v>
      </c>
    </row>
    <row r="17" spans="1:4">
      <c r="A17" s="4" t="s">
        <v>1283</v>
      </c>
      <c r="B17" s="6" t="n">
        <v>17479</v>
      </c>
      <c r="C17" s="6" t="n">
        <v>21324</v>
      </c>
      <c r="D17" s="6" t="n">
        <v>16919</v>
      </c>
    </row>
    <row r="18" spans="1:4">
      <c r="A18" s="4" t="s">
        <v>1284</v>
      </c>
      <c r="B18" s="6" t="n">
        <v>2546</v>
      </c>
      <c r="C18" s="6" t="n">
        <v>0</v>
      </c>
      <c r="D18" s="6" t="n">
        <v>4405</v>
      </c>
    </row>
    <row r="19" spans="1:4">
      <c r="A19" s="4" t="s">
        <v>1285</v>
      </c>
      <c r="B19" s="6" t="n">
        <v>0</v>
      </c>
      <c r="C19" s="6" t="n">
        <v>-3845</v>
      </c>
      <c r="D19" s="6" t="n">
        <v>0</v>
      </c>
    </row>
    <row r="20" spans="1:4">
      <c r="A20" s="4" t="s">
        <v>1286</v>
      </c>
      <c r="B20" s="5" t="n">
        <v>20025</v>
      </c>
      <c r="C20" s="5" t="n">
        <v>17479</v>
      </c>
      <c r="D20" s="5" t="n">
        <v>2132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1289</v>
      </c>
      <c r="B1" s="1" t="s">
        <v>1290</v>
      </c>
      <c r="C1" s="2" t="s">
        <v>1291</v>
      </c>
    </row>
    <row r="2" spans="1:3">
      <c r="A2" s="4" t="s">
        <v>1292</v>
      </c>
      <c r="B2" s="4" t="s">
        <v>1293</v>
      </c>
      <c r="C2" s="5" t="n">
        <v>12400000</v>
      </c>
    </row>
    <row r="3" spans="1:3">
      <c r="A3" s="4" t="s">
        <v>1294</v>
      </c>
    </row>
    <row r="4" spans="1:3">
      <c r="A4" s="4" t="s">
        <v>1295</v>
      </c>
      <c r="B4" s="4" t="s">
        <v>1296</v>
      </c>
      <c r="C4" s="6" t="n">
        <v>-23547000</v>
      </c>
    </row>
    <row r="5" spans="1:3">
      <c r="A5" s="4" t="s">
        <v>1297</v>
      </c>
    </row>
    <row r="6" spans="1:3">
      <c r="A6" s="4" t="s">
        <v>1295</v>
      </c>
      <c r="B6" s="4" t="s">
        <v>1296</v>
      </c>
      <c r="C6" s="5" t="n">
        <v>-235470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1</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67224</v>
      </c>
      <c r="C3" s="5" t="n">
        <v>64001</v>
      </c>
    </row>
    <row r="4" spans="1:3">
      <c r="A4" s="4" t="s">
        <v>38</v>
      </c>
      <c r="B4" s="6" t="n">
        <v>127317</v>
      </c>
      <c r="C4" s="6" t="n">
        <v>126650</v>
      </c>
    </row>
    <row r="5" spans="1:3">
      <c r="A5" s="4" t="s">
        <v>39</v>
      </c>
      <c r="B5" s="6" t="n">
        <v>465572</v>
      </c>
      <c r="C5" s="6" t="n">
        <v>485732</v>
      </c>
    </row>
    <row r="6" spans="1:3">
      <c r="A6" s="4" t="s">
        <v>40</v>
      </c>
      <c r="B6" s="6" t="n">
        <v>88942</v>
      </c>
      <c r="C6" s="6" t="n">
        <v>0</v>
      </c>
    </row>
    <row r="7" spans="1:3">
      <c r="A7" s="4" t="s">
        <v>41</v>
      </c>
      <c r="B7" s="6" t="n">
        <v>55109</v>
      </c>
      <c r="C7" s="6" t="n">
        <v>66648</v>
      </c>
    </row>
    <row r="8" spans="1:3">
      <c r="A8" s="4" t="s">
        <v>42</v>
      </c>
      <c r="B8" s="6" t="n">
        <v>804164</v>
      </c>
      <c r="C8" s="6" t="n">
        <v>743031</v>
      </c>
    </row>
    <row r="9" spans="1:3">
      <c r="A9" s="3" t="s">
        <v>43</v>
      </c>
    </row>
    <row r="10" spans="1:3">
      <c r="A10" s="4" t="s">
        <v>44</v>
      </c>
      <c r="B10" s="6" t="n">
        <v>140764</v>
      </c>
      <c r="C10" s="6" t="n">
        <v>141029</v>
      </c>
    </row>
    <row r="11" spans="1:3">
      <c r="A11" s="4" t="s">
        <v>45</v>
      </c>
      <c r="B11" s="6" t="n">
        <v>300720</v>
      </c>
      <c r="C11" s="6" t="n">
        <v>324400</v>
      </c>
    </row>
    <row r="12" spans="1:3">
      <c r="A12" s="4" t="s">
        <v>46</v>
      </c>
      <c r="B12" s="6" t="n">
        <v>92727</v>
      </c>
      <c r="C12" s="6" t="n">
        <v>99715</v>
      </c>
    </row>
    <row r="13" spans="1:3">
      <c r="A13" s="4" t="s">
        <v>47</v>
      </c>
      <c r="B13" s="6" t="n">
        <v>155095</v>
      </c>
      <c r="C13" s="6" t="n">
        <v>186562</v>
      </c>
    </row>
    <row r="14" spans="1:3">
      <c r="A14" s="4" t="s">
        <v>48</v>
      </c>
      <c r="B14" s="6" t="n">
        <v>8776</v>
      </c>
      <c r="C14" s="6" t="n">
        <v>1737</v>
      </c>
    </row>
    <row r="15" spans="1:3">
      <c r="A15" s="4" t="s">
        <v>49</v>
      </c>
      <c r="B15" s="6" t="n">
        <v>25604</v>
      </c>
      <c r="C15" s="6" t="n">
        <v>23289</v>
      </c>
    </row>
    <row r="16" spans="1:3">
      <c r="A16" s="4" t="s">
        <v>50</v>
      </c>
      <c r="B16" s="6" t="n">
        <v>723686</v>
      </c>
      <c r="C16" s="6" t="n">
        <v>776732</v>
      </c>
    </row>
    <row r="17" spans="1:3">
      <c r="A17" s="4" t="s">
        <v>51</v>
      </c>
      <c r="B17" s="6" t="n">
        <v>1527850</v>
      </c>
      <c r="C17" s="6" t="n">
        <v>1519763</v>
      </c>
    </row>
    <row r="18" spans="1:3">
      <c r="A18" s="3" t="s">
        <v>52</v>
      </c>
    </row>
    <row r="19" spans="1:3">
      <c r="A19" s="4" t="s">
        <v>53</v>
      </c>
      <c r="B19" s="6" t="n">
        <v>148782</v>
      </c>
      <c r="C19" s="6" t="n">
        <v>153018</v>
      </c>
    </row>
    <row r="20" spans="1:3">
      <c r="A20" s="4" t="s">
        <v>54</v>
      </c>
      <c r="B20" s="6" t="n">
        <v>158756</v>
      </c>
      <c r="C20" s="6" t="n">
        <v>0</v>
      </c>
    </row>
    <row r="21" spans="1:3">
      <c r="A21" s="4" t="s">
        <v>55</v>
      </c>
      <c r="B21" s="6" t="n">
        <v>120169</v>
      </c>
      <c r="C21" s="6" t="n">
        <v>114081</v>
      </c>
    </row>
    <row r="22" spans="1:3">
      <c r="A22" s="4" t="s">
        <v>56</v>
      </c>
      <c r="B22" s="6" t="n">
        <v>427707</v>
      </c>
      <c r="C22" s="6" t="n">
        <v>267099</v>
      </c>
    </row>
    <row r="23" spans="1:3">
      <c r="A23" s="3" t="s">
        <v>57</v>
      </c>
    </row>
    <row r="24" spans="1:3">
      <c r="A24" s="4" t="s">
        <v>58</v>
      </c>
      <c r="B24" s="6" t="n">
        <v>993566</v>
      </c>
      <c r="C24" s="6" t="n">
        <v>1297023</v>
      </c>
    </row>
    <row r="25" spans="1:3">
      <c r="A25" s="4" t="s">
        <v>48</v>
      </c>
      <c r="B25" s="6" t="n">
        <v>39834</v>
      </c>
      <c r="C25" s="6" t="n">
        <v>56060</v>
      </c>
    </row>
    <row r="26" spans="1:3">
      <c r="A26" s="4" t="s">
        <v>59</v>
      </c>
      <c r="B26" s="6" t="n">
        <v>82249</v>
      </c>
      <c r="C26" s="6" t="n">
        <v>85502</v>
      </c>
    </row>
    <row r="27" spans="1:3">
      <c r="A27" s="4" t="s">
        <v>60</v>
      </c>
      <c r="B27" s="6" t="n">
        <v>1115649</v>
      </c>
      <c r="C27" s="6" t="n">
        <v>1438585</v>
      </c>
    </row>
    <row r="28" spans="1:3">
      <c r="A28" s="4" t="s">
        <v>61</v>
      </c>
      <c r="B28" s="6" t="n">
        <v>1543356</v>
      </c>
      <c r="C28" s="6" t="n">
        <v>1705684</v>
      </c>
    </row>
    <row r="29" spans="1:3">
      <c r="A29" s="4" t="s">
        <v>62</v>
      </c>
      <c r="B29" s="4" t="s">
        <v>63</v>
      </c>
      <c r="C29" s="4" t="s">
        <v>63</v>
      </c>
    </row>
    <row r="30" spans="1:3">
      <c r="A30" s="4" t="s">
        <v>64</v>
      </c>
      <c r="B30" s="6" t="n">
        <v>98804</v>
      </c>
      <c r="C30" s="6" t="n">
        <v>0</v>
      </c>
    </row>
    <row r="31" spans="1:3">
      <c r="A31" s="3" t="s">
        <v>65</v>
      </c>
    </row>
    <row r="32" spans="1:3">
      <c r="A32" s="4" t="s">
        <v>66</v>
      </c>
      <c r="B32" s="6" t="n">
        <v>130</v>
      </c>
      <c r="C32" s="6" t="n">
        <v>130</v>
      </c>
    </row>
    <row r="33" spans="1:3">
      <c r="A33" s="4" t="s">
        <v>67</v>
      </c>
      <c r="B33" s="6" t="n">
        <v>1007827</v>
      </c>
      <c r="C33" s="6" t="n">
        <v>1001315</v>
      </c>
    </row>
    <row r="34" spans="1:3">
      <c r="A34" s="4" t="s">
        <v>68</v>
      </c>
      <c r="B34" s="6" t="n">
        <v>613637</v>
      </c>
      <c r="C34" s="6" t="n">
        <v>543814</v>
      </c>
    </row>
    <row r="35" spans="1:3">
      <c r="A35" s="4" t="s">
        <v>69</v>
      </c>
      <c r="B35" s="6" t="n">
        <v>-1725349</v>
      </c>
      <c r="C35" s="6" t="n">
        <v>-1725349</v>
      </c>
    </row>
    <row r="36" spans="1:3">
      <c r="A36" s="4" t="s">
        <v>70</v>
      </c>
      <c r="B36" s="6" t="n">
        <v>-10555</v>
      </c>
      <c r="C36" s="6" t="n">
        <v>-5831</v>
      </c>
    </row>
    <row r="37" spans="1:3">
      <c r="A37" s="4" t="s">
        <v>71</v>
      </c>
      <c r="B37" s="6" t="n">
        <v>-114310</v>
      </c>
      <c r="C37" s="6" t="n">
        <v>-185921</v>
      </c>
    </row>
    <row r="38" spans="1:3">
      <c r="A38" s="4" t="s">
        <v>72</v>
      </c>
      <c r="B38" s="5" t="n">
        <v>1527850</v>
      </c>
      <c r="C38" s="5" t="n">
        <v>15197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73</v>
      </c>
      <c r="B1" s="2" t="s">
        <v>2</v>
      </c>
      <c r="C1" s="2" t="s">
        <v>35</v>
      </c>
    </row>
    <row r="2" spans="1:3">
      <c r="A2" s="4" t="s">
        <v>74</v>
      </c>
      <c r="B2" s="7" t="n">
        <v>0.001</v>
      </c>
    </row>
    <row r="3" spans="1:3">
      <c r="A3" s="4" t="s">
        <v>75</v>
      </c>
      <c r="B3" s="6" t="n">
        <v>60000000</v>
      </c>
    </row>
    <row r="4" spans="1:3">
      <c r="A4" s="4" t="s">
        <v>76</v>
      </c>
      <c r="B4" s="7" t="n">
        <v>0.001</v>
      </c>
      <c r="C4" s="7" t="n">
        <v>0.001</v>
      </c>
    </row>
    <row r="5" spans="1:3">
      <c r="A5" s="4" t="s">
        <v>77</v>
      </c>
      <c r="B5" s="6" t="n">
        <v>300000000</v>
      </c>
      <c r="C5" s="6" t="n">
        <v>300000000</v>
      </c>
    </row>
    <row r="6" spans="1:3">
      <c r="A6" s="4" t="s">
        <v>78</v>
      </c>
    </row>
    <row r="7" spans="1:3">
      <c r="A7" s="4" t="s">
        <v>74</v>
      </c>
      <c r="B7" s="5" t="n">
        <v>1</v>
      </c>
    </row>
    <row r="8" spans="1:3">
      <c r="A8" s="4" t="s">
        <v>79</v>
      </c>
      <c r="B8" s="6" t="n">
        <v>100000</v>
      </c>
      <c r="C8" s="6" t="n">
        <v>0</v>
      </c>
    </row>
    <row r="9" spans="1:3">
      <c r="A9" s="4" t="s">
        <v>80</v>
      </c>
      <c r="B9" s="6" t="n">
        <v>100000</v>
      </c>
      <c r="C9" s="6" t="n">
        <v>0</v>
      </c>
    </row>
    <row r="10" spans="1:3">
      <c r="A10" s="4" t="s">
        <v>81</v>
      </c>
    </row>
    <row r="11" spans="1:3">
      <c r="A11" s="4" t="s">
        <v>82</v>
      </c>
      <c r="B11" s="6" t="n">
        <v>129925000</v>
      </c>
      <c r="C11" s="6" t="n">
        <v>129558000</v>
      </c>
    </row>
    <row r="12" spans="1:3">
      <c r="A12" s="4" t="s">
        <v>83</v>
      </c>
      <c r="B12" s="6" t="n">
        <v>83886000</v>
      </c>
      <c r="C12" s="6" t="n">
        <v>83567000</v>
      </c>
    </row>
    <row r="13" spans="1:3">
      <c r="A13" s="4" t="s">
        <v>84</v>
      </c>
      <c r="B13" s="6" t="n">
        <v>45991000</v>
      </c>
      <c r="C13" s="6" t="n">
        <v>4599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10</v>
      </c>
    </row>
    <row r="4" spans="1:2">
      <c r="A4" s="4" t="s">
        <v>275</v>
      </c>
      <c r="B4" s="4" t="s">
        <v>276</v>
      </c>
    </row>
    <row r="5" spans="1:2">
      <c r="A5" s="4" t="s">
        <v>277</v>
      </c>
      <c r="B5" s="4" t="s">
        <v>278</v>
      </c>
    </row>
    <row r="6" spans="1:2">
      <c r="A6" s="4" t="s">
        <v>279</v>
      </c>
      <c r="B6" s="4" t="s">
        <v>280</v>
      </c>
    </row>
    <row r="7" spans="1:2">
      <c r="A7" s="4" t="s">
        <v>281</v>
      </c>
      <c r="B7" s="4" t="s">
        <v>282</v>
      </c>
    </row>
    <row r="8" spans="1:2">
      <c r="A8" s="4" t="s">
        <v>38</v>
      </c>
      <c r="B8" s="4" t="s">
        <v>283</v>
      </c>
    </row>
    <row r="9" spans="1:2">
      <c r="A9" s="4" t="s">
        <v>39</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307</v>
      </c>
      <c r="B21" s="4" t="s">
        <v>308</v>
      </c>
    </row>
    <row r="22" spans="1:2">
      <c r="A22" s="4" t="s">
        <v>309</v>
      </c>
      <c r="B22" s="4" t="s">
        <v>310</v>
      </c>
    </row>
    <row r="23" spans="1:2">
      <c r="A23" s="4" t="s">
        <v>311</v>
      </c>
      <c r="B23" s="4" t="s">
        <v>312</v>
      </c>
    </row>
    <row r="24" spans="1:2">
      <c r="A24" s="4" t="s">
        <v>313</v>
      </c>
      <c r="B2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5</v>
      </c>
      <c r="B1" s="2" t="s">
        <v>1</v>
      </c>
    </row>
    <row r="2" spans="1:2">
      <c r="B2" s="2" t="s">
        <v>2</v>
      </c>
    </row>
    <row r="3" spans="1:2">
      <c r="A3" s="3" t="s">
        <v>210</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3" t="s">
        <v>213</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5</v>
      </c>
      <c r="B1" s="2" t="s">
        <v>1</v>
      </c>
    </row>
    <row r="2" spans="1:2">
      <c r="B2" s="2" t="s">
        <v>2</v>
      </c>
    </row>
    <row r="3" spans="1:2">
      <c r="A3" s="3" t="s">
        <v>216</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19</v>
      </c>
    </row>
    <row r="4" spans="1:2">
      <c r="A4" s="4" t="s">
        <v>329</v>
      </c>
      <c r="B4" s="4" t="s">
        <v>330</v>
      </c>
    </row>
    <row r="5" spans="1:2">
      <c r="A5" s="4" t="s">
        <v>331</v>
      </c>
      <c r="B5" s="4" t="s">
        <v>332</v>
      </c>
    </row>
    <row r="6" spans="1:2">
      <c r="A6" s="4" t="s">
        <v>333</v>
      </c>
      <c r="B6" s="4" t="s">
        <v>334</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3</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48</v>
      </c>
      <c r="B1" s="2" t="s">
        <v>1</v>
      </c>
    </row>
    <row r="2" spans="1:2">
      <c r="B2" s="2" t="s">
        <v>2</v>
      </c>
    </row>
    <row r="3" spans="1:2">
      <c r="A3" s="3" t="s">
        <v>226</v>
      </c>
    </row>
    <row r="4" spans="1:2">
      <c r="A4" s="4" t="s">
        <v>316</v>
      </c>
      <c r="B4"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2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0</v>
      </c>
      <c r="B1" s="2" t="s">
        <v>1</v>
      </c>
    </row>
    <row r="2" spans="1:2">
      <c r="B2" s="2" t="s">
        <v>2</v>
      </c>
    </row>
    <row r="3" spans="1:2">
      <c r="A3" s="3" t="s">
        <v>231</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v>
      </c>
      <c r="B1" s="2" t="s">
        <v>86</v>
      </c>
      <c r="J1" s="2" t="s">
        <v>1</v>
      </c>
    </row>
    <row r="2" spans="1:12">
      <c r="B2" s="2" t="s">
        <v>2</v>
      </c>
      <c r="C2" s="2" t="s">
        <v>87</v>
      </c>
      <c r="D2" s="2" t="s">
        <v>4</v>
      </c>
      <c r="E2" s="2" t="s">
        <v>88</v>
      </c>
      <c r="F2" s="2" t="s">
        <v>35</v>
      </c>
      <c r="G2" s="2" t="s">
        <v>89</v>
      </c>
      <c r="H2" s="2" t="s">
        <v>90</v>
      </c>
      <c r="I2" s="2" t="s">
        <v>91</v>
      </c>
      <c r="J2" s="2" t="s">
        <v>2</v>
      </c>
      <c r="K2" s="2" t="s">
        <v>35</v>
      </c>
      <c r="L2" s="2" t="s">
        <v>92</v>
      </c>
    </row>
    <row r="3" spans="1:12">
      <c r="A3" s="3" t="s">
        <v>93</v>
      </c>
    </row>
    <row r="4" spans="1:12">
      <c r="A4" s="4" t="s">
        <v>94</v>
      </c>
      <c r="B4" s="5" t="n">
        <v>547861</v>
      </c>
      <c r="C4" s="5" t="n">
        <v>580185</v>
      </c>
      <c r="D4" s="5" t="n">
        <v>617944</v>
      </c>
      <c r="E4" s="5" t="n">
        <v>607533</v>
      </c>
      <c r="F4" s="5" t="n">
        <v>562823</v>
      </c>
      <c r="G4" s="5" t="n">
        <v>612953</v>
      </c>
      <c r="H4" s="5" t="n">
        <v>650238</v>
      </c>
      <c r="I4" s="5" t="n">
        <v>654948</v>
      </c>
      <c r="J4" s="5" t="n">
        <v>2353523</v>
      </c>
      <c r="K4" s="5" t="n">
        <v>2480962</v>
      </c>
      <c r="L4" s="5" t="n">
        <v>2570007</v>
      </c>
    </row>
    <row r="5" spans="1:12">
      <c r="A5" s="4" t="s">
        <v>95</v>
      </c>
      <c r="J5" s="6" t="n">
        <v>1581778</v>
      </c>
      <c r="K5" s="6" t="n">
        <v>1656540</v>
      </c>
      <c r="L5" s="6" t="n">
        <v>1683416</v>
      </c>
    </row>
    <row r="6" spans="1:12">
      <c r="A6" s="4" t="s">
        <v>96</v>
      </c>
      <c r="B6" s="6" t="n">
        <v>172434</v>
      </c>
      <c r="C6" s="6" t="n">
        <v>184702</v>
      </c>
      <c r="D6" s="6" t="n">
        <v>207735</v>
      </c>
      <c r="E6" s="6" t="n">
        <v>206874</v>
      </c>
      <c r="F6" s="6" t="n">
        <v>183485</v>
      </c>
      <c r="G6" s="6" t="n">
        <v>201292</v>
      </c>
      <c r="H6" s="6" t="n">
        <v>219783</v>
      </c>
      <c r="I6" s="6" t="n">
        <v>219862</v>
      </c>
      <c r="J6" s="6" t="n">
        <v>771745</v>
      </c>
      <c r="K6" s="6" t="n">
        <v>824422</v>
      </c>
      <c r="L6" s="6" t="n">
        <v>886591</v>
      </c>
    </row>
    <row r="7" spans="1:12">
      <c r="A7" s="4" t="s">
        <v>97</v>
      </c>
      <c r="J7" s="6" t="n">
        <v>620885</v>
      </c>
      <c r="K7" s="6" t="n">
        <v>624269</v>
      </c>
      <c r="L7" s="6" t="n">
        <v>596990</v>
      </c>
    </row>
    <row r="8" spans="1:12">
      <c r="A8" s="4" t="s">
        <v>98</v>
      </c>
      <c r="J8" s="6" t="n">
        <v>-513</v>
      </c>
      <c r="K8" s="6" t="n">
        <v>-314</v>
      </c>
      <c r="L8" s="6" t="n">
        <v>-16042</v>
      </c>
    </row>
    <row r="9" spans="1:12">
      <c r="A9" s="4" t="s">
        <v>99</v>
      </c>
      <c r="H9" s="6" t="n">
        <v>19400</v>
      </c>
      <c r="J9" s="6" t="n">
        <v>38236</v>
      </c>
      <c r="K9" s="6" t="n">
        <v>457794</v>
      </c>
      <c r="L9" s="6" t="n">
        <v>476553</v>
      </c>
    </row>
    <row r="10" spans="1:12">
      <c r="A10" s="4" t="s">
        <v>100</v>
      </c>
      <c r="J10" s="6" t="n">
        <v>784</v>
      </c>
      <c r="K10" s="6" t="n">
        <v>-511</v>
      </c>
      <c r="L10" s="6" t="n">
        <v>407</v>
      </c>
    </row>
    <row r="11" spans="1:12">
      <c r="A11" s="4" t="s">
        <v>101</v>
      </c>
      <c r="B11" s="6" t="n">
        <v>-2881</v>
      </c>
      <c r="C11" s="6" t="n">
        <v>19961</v>
      </c>
      <c r="D11" s="6" t="n">
        <v>48884</v>
      </c>
      <c r="E11" s="6" t="n">
        <v>46389</v>
      </c>
      <c r="F11" s="6" t="n">
        <v>-392958</v>
      </c>
      <c r="G11" s="6" t="n">
        <v>39801</v>
      </c>
      <c r="H11" s="6" t="n">
        <v>41373</v>
      </c>
      <c r="I11" s="6" t="n">
        <v>54968</v>
      </c>
      <c r="J11" s="6" t="n">
        <v>112353</v>
      </c>
      <c r="K11" s="6" t="n">
        <v>-256816</v>
      </c>
      <c r="L11" s="6" t="n">
        <v>-171317</v>
      </c>
    </row>
    <row r="12" spans="1:12">
      <c r="A12" s="4" t="s">
        <v>102</v>
      </c>
      <c r="J12" s="6" t="n">
        <v>127080</v>
      </c>
      <c r="K12" s="6" t="n">
        <v>64221</v>
      </c>
      <c r="L12" s="6" t="n">
        <v>60443</v>
      </c>
    </row>
    <row r="13" spans="1:12">
      <c r="A13" s="4" t="s">
        <v>103</v>
      </c>
      <c r="J13" s="6" t="n">
        <v>0</v>
      </c>
      <c r="K13" s="6" t="n">
        <v>-10996</v>
      </c>
      <c r="L13" s="6" t="n">
        <v>0</v>
      </c>
    </row>
    <row r="14" spans="1:12">
      <c r="A14" s="4" t="s">
        <v>104</v>
      </c>
      <c r="J14" s="6" t="n">
        <v>16740</v>
      </c>
      <c r="K14" s="6" t="n">
        <v>0</v>
      </c>
      <c r="L14" s="6" t="n">
        <v>0</v>
      </c>
    </row>
    <row r="15" spans="1:12">
      <c r="A15" s="4" t="s">
        <v>105</v>
      </c>
      <c r="B15" s="6" t="n">
        <v>-88900</v>
      </c>
      <c r="J15" s="6" t="n">
        <v>-88942</v>
      </c>
      <c r="K15" s="6" t="n">
        <v>0</v>
      </c>
      <c r="L15" s="6" t="n">
        <v>0</v>
      </c>
    </row>
    <row r="16" spans="1:12">
      <c r="A16" s="4" t="s">
        <v>106</v>
      </c>
      <c r="J16" s="6" t="n">
        <v>57475</v>
      </c>
      <c r="K16" s="6" t="n">
        <v>-310041</v>
      </c>
      <c r="L16" s="6" t="n">
        <v>-231760</v>
      </c>
    </row>
    <row r="17" spans="1:12">
      <c r="A17" s="4" t="s">
        <v>107</v>
      </c>
      <c r="J17" s="6" t="n">
        <v>-12305</v>
      </c>
      <c r="K17" s="6" t="n">
        <v>-159779</v>
      </c>
      <c r="L17" s="6" t="n">
        <v>53459</v>
      </c>
    </row>
    <row r="18" spans="1:12">
      <c r="A18" s="4" t="s">
        <v>108</v>
      </c>
      <c r="B18" s="5" t="n">
        <v>58839</v>
      </c>
      <c r="C18" s="5" t="n">
        <v>-8590</v>
      </c>
      <c r="D18" s="5" t="n">
        <v>13341</v>
      </c>
      <c r="E18" s="5" t="n">
        <v>6190</v>
      </c>
      <c r="F18" s="5" t="n">
        <v>-212706</v>
      </c>
      <c r="G18" s="5" t="n">
        <v>21056</v>
      </c>
      <c r="H18" s="5" t="n">
        <v>16644</v>
      </c>
      <c r="I18" s="5" t="n">
        <v>24744</v>
      </c>
      <c r="J18" s="5" t="n">
        <v>69780</v>
      </c>
      <c r="K18" s="5" t="n">
        <v>-150262</v>
      </c>
      <c r="L18" s="5" t="n">
        <v>-285219</v>
      </c>
    </row>
    <row r="19" spans="1:12">
      <c r="A19" s="3" t="s">
        <v>109</v>
      </c>
    </row>
    <row r="20" spans="1:12">
      <c r="A20" s="4" t="s">
        <v>110</v>
      </c>
      <c r="B20" s="8" t="n">
        <v>0.6899999999999999</v>
      </c>
      <c r="C20" s="8" t="n">
        <v>-0.1</v>
      </c>
      <c r="D20" s="8" t="n">
        <v>0.16</v>
      </c>
      <c r="E20" s="8" t="n">
        <v>0.07000000000000001</v>
      </c>
      <c r="F20" s="8" t="n">
        <v>-3.03</v>
      </c>
      <c r="G20" s="8" t="n">
        <v>0.31</v>
      </c>
      <c r="H20" s="8" t="n">
        <v>0.24</v>
      </c>
      <c r="I20" s="8" t="n">
        <v>0.36</v>
      </c>
      <c r="J20" s="8" t="n">
        <v>0.83</v>
      </c>
      <c r="K20" s="8" t="n">
        <v>-2.18</v>
      </c>
      <c r="L20" s="8" t="n">
        <v>-4.11</v>
      </c>
    </row>
    <row r="21" spans="1:12">
      <c r="A21" s="4" t="s">
        <v>111</v>
      </c>
      <c r="B21" s="8" t="n">
        <v>0.62</v>
      </c>
      <c r="C21" s="8" t="n">
        <v>-0.1</v>
      </c>
      <c r="D21" s="8" t="n">
        <v>0.16</v>
      </c>
      <c r="E21" s="8" t="n">
        <v>0.07000000000000001</v>
      </c>
      <c r="F21" s="8" t="n">
        <v>-3.03</v>
      </c>
      <c r="G21" s="8" t="n">
        <v>0.31</v>
      </c>
      <c r="H21" s="8" t="n">
        <v>0.24</v>
      </c>
      <c r="I21" s="8" t="n">
        <v>0.36</v>
      </c>
      <c r="J21" s="8" t="n">
        <v>0.8100000000000001</v>
      </c>
      <c r="K21" s="8" t="n">
        <v>-2.18</v>
      </c>
      <c r="L21" s="8" t="n">
        <v>-4.11</v>
      </c>
    </row>
    <row r="22" spans="1:12">
      <c r="A22" s="3" t="s">
        <v>112</v>
      </c>
    </row>
    <row r="23" spans="1:12">
      <c r="A23" s="4" t="s">
        <v>113</v>
      </c>
      <c r="B23" s="6" t="n">
        <v>83476</v>
      </c>
      <c r="C23" s="6" t="n">
        <v>83412</v>
      </c>
      <c r="D23" s="6" t="n">
        <v>83332</v>
      </c>
      <c r="E23" s="6" t="n">
        <v>83232</v>
      </c>
      <c r="F23" s="6" t="n">
        <v>70251</v>
      </c>
      <c r="G23" s="6" t="n">
        <v>68354</v>
      </c>
      <c r="H23" s="6" t="n">
        <v>68287</v>
      </c>
      <c r="I23" s="6" t="n">
        <v>68246</v>
      </c>
      <c r="J23" s="6" t="n">
        <v>83364</v>
      </c>
      <c r="K23" s="6" t="n">
        <v>68789</v>
      </c>
      <c r="L23" s="6" t="n">
        <v>69409</v>
      </c>
    </row>
    <row r="24" spans="1:12">
      <c r="A24" s="4" t="s">
        <v>114</v>
      </c>
      <c r="B24" s="6" t="n">
        <v>94388</v>
      </c>
      <c r="C24" s="6" t="n">
        <v>83412</v>
      </c>
      <c r="D24" s="6" t="n">
        <v>83409</v>
      </c>
      <c r="E24" s="6" t="n">
        <v>83368</v>
      </c>
      <c r="F24" s="6" t="n">
        <v>70251</v>
      </c>
      <c r="G24" s="6" t="n">
        <v>68569</v>
      </c>
      <c r="H24" s="6" t="n">
        <v>68362</v>
      </c>
      <c r="I24" s="6" t="n">
        <v>68300</v>
      </c>
      <c r="J24" s="6" t="n">
        <v>86171</v>
      </c>
      <c r="K24" s="6" t="n">
        <v>68789</v>
      </c>
      <c r="L24" s="6" t="n">
        <v>6940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63</v>
      </c>
      <c r="B1" s="2" t="s">
        <v>1</v>
      </c>
    </row>
    <row r="2" spans="1:2">
      <c r="B2" s="2" t="s">
        <v>2</v>
      </c>
    </row>
    <row r="3" spans="1:2">
      <c r="A3" s="3" t="s">
        <v>234</v>
      </c>
    </row>
    <row r="4" spans="1:2">
      <c r="A4" s="4" t="s">
        <v>364</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6</v>
      </c>
      <c r="B1" s="2" t="s">
        <v>1</v>
      </c>
    </row>
    <row r="2" spans="1:2">
      <c r="B2" s="2" t="s">
        <v>2</v>
      </c>
    </row>
    <row r="3" spans="1:2">
      <c r="A3" s="3" t="s">
        <v>237</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71</v>
      </c>
      <c r="B1" s="2" t="s">
        <v>1</v>
      </c>
    </row>
    <row r="2" spans="1:2">
      <c r="B2" s="2" t="s">
        <v>2</v>
      </c>
    </row>
    <row r="3" spans="1:2">
      <c r="A3" s="3" t="s">
        <v>250</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78</v>
      </c>
      <c r="B1" s="2" t="s">
        <v>1</v>
      </c>
    </row>
    <row r="2" spans="1:2">
      <c r="B2" s="2" t="s">
        <v>2</v>
      </c>
    </row>
    <row r="3" spans="1:2">
      <c r="A3" s="3" t="s">
        <v>253</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7</v>
      </c>
      <c r="B1" s="2" t="s">
        <v>1</v>
      </c>
    </row>
    <row r="2" spans="1:2">
      <c r="B2" s="2" t="s">
        <v>2</v>
      </c>
    </row>
    <row r="3" spans="1:2">
      <c r="A3" s="3" t="s">
        <v>256</v>
      </c>
    </row>
    <row r="4" spans="1:2">
      <c r="A4" s="4" t="s">
        <v>388</v>
      </c>
      <c r="B4"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90</v>
      </c>
      <c r="B1" s="2" t="s">
        <v>1</v>
      </c>
    </row>
    <row r="2" spans="1:2">
      <c r="B2" s="2" t="s">
        <v>2</v>
      </c>
    </row>
    <row r="3" spans="1:2">
      <c r="A3" s="3" t="s">
        <v>259</v>
      </c>
    </row>
    <row r="4" spans="1:2">
      <c r="A4" s="4" t="s">
        <v>391</v>
      </c>
      <c r="B4"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3</v>
      </c>
      <c r="B1" s="2" t="s">
        <v>1</v>
      </c>
    </row>
    <row r="2" spans="1:2">
      <c r="B2" s="2" t="s">
        <v>2</v>
      </c>
    </row>
    <row r="3" spans="1:2">
      <c r="A3" s="3" t="s">
        <v>262</v>
      </c>
    </row>
    <row r="4" spans="1:2">
      <c r="A4" s="4" t="s">
        <v>394</v>
      </c>
      <c r="B4"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396</v>
      </c>
      <c r="B1" s="2" t="s">
        <v>1</v>
      </c>
    </row>
    <row r="2" spans="1:2">
      <c r="B2" s="2" t="s">
        <v>397</v>
      </c>
    </row>
    <row r="3" spans="1:2">
      <c r="A3" s="3" t="s">
        <v>207</v>
      </c>
    </row>
    <row r="4" spans="1:2">
      <c r="A4" s="4" t="s">
        <v>398</v>
      </c>
      <c r="B4" s="6" t="n">
        <v>3</v>
      </c>
    </row>
    <row r="5" spans="1:2">
      <c r="A5" s="4" t="s">
        <v>399</v>
      </c>
      <c r="B5" s="6" t="n">
        <v>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00</v>
      </c>
      <c r="B1" s="2" t="s">
        <v>1</v>
      </c>
    </row>
    <row r="2" spans="1:2">
      <c r="B2" s="2" t="s">
        <v>2</v>
      </c>
    </row>
    <row r="3" spans="1:2">
      <c r="A3" s="4" t="s">
        <v>401</v>
      </c>
    </row>
    <row r="4" spans="1:2">
      <c r="A4" s="3" t="s">
        <v>402</v>
      </c>
    </row>
    <row r="5" spans="1:2">
      <c r="A5" s="4" t="s">
        <v>403</v>
      </c>
      <c r="B5" s="4" t="s">
        <v>404</v>
      </c>
    </row>
    <row r="6" spans="1:2">
      <c r="A6" s="4" t="s">
        <v>405</v>
      </c>
    </row>
    <row r="7" spans="1:2">
      <c r="A7" s="3" t="s">
        <v>402</v>
      </c>
    </row>
    <row r="8" spans="1:2">
      <c r="A8" s="4" t="s">
        <v>403</v>
      </c>
      <c r="B8" s="4"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5</v>
      </c>
    </row>
    <row r="2" spans="1:3">
      <c r="A2" s="3" t="s">
        <v>408</v>
      </c>
    </row>
    <row r="3" spans="1:3">
      <c r="A3" s="4" t="s">
        <v>409</v>
      </c>
      <c r="B3" s="9" t="n">
        <v>6.6</v>
      </c>
      <c r="C3" s="9" t="n">
        <v>3.9</v>
      </c>
    </row>
    <row r="4" spans="1:3">
      <c r="A4" s="4" t="s">
        <v>410</v>
      </c>
    </row>
    <row r="5" spans="1:3">
      <c r="A5" s="3" t="s">
        <v>408</v>
      </c>
    </row>
    <row r="6" spans="1:3">
      <c r="A6" s="4" t="s">
        <v>411</v>
      </c>
      <c r="B6" s="9" t="n">
        <v>3.5</v>
      </c>
      <c r="C6" s="9" t="n">
        <v>6.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5</v>
      </c>
      <c r="D2" s="2" t="s">
        <v>92</v>
      </c>
    </row>
    <row r="3" spans="1:4">
      <c r="A3" s="3" t="s">
        <v>116</v>
      </c>
    </row>
    <row r="4" spans="1:4">
      <c r="A4" s="4" t="s">
        <v>108</v>
      </c>
      <c r="B4" s="5" t="n">
        <v>69780</v>
      </c>
      <c r="C4" s="5" t="n">
        <v>-150262</v>
      </c>
      <c r="D4" s="5" t="n">
        <v>-285219</v>
      </c>
    </row>
    <row r="5" spans="1:4">
      <c r="A5" s="3" t="s">
        <v>117</v>
      </c>
    </row>
    <row r="6" spans="1:4">
      <c r="A6" s="4" t="s">
        <v>118</v>
      </c>
      <c r="B6" s="6" t="n">
        <v>-3259</v>
      </c>
      <c r="C6" s="6" t="n">
        <v>0</v>
      </c>
      <c r="D6" s="6" t="n">
        <v>0</v>
      </c>
    </row>
    <row r="7" spans="1:4">
      <c r="A7" s="4" t="s">
        <v>119</v>
      </c>
      <c r="B7" s="6" t="n">
        <v>1045</v>
      </c>
      <c r="C7" s="6" t="n">
        <v>0</v>
      </c>
      <c r="D7" s="6" t="n">
        <v>0</v>
      </c>
    </row>
    <row r="8" spans="1:4">
      <c r="A8" s="4" t="s">
        <v>120</v>
      </c>
      <c r="B8" s="6" t="n">
        <v>-2214</v>
      </c>
      <c r="C8" s="6" t="n">
        <v>0</v>
      </c>
      <c r="D8" s="6" t="n">
        <v>0</v>
      </c>
    </row>
    <row r="9" spans="1:4">
      <c r="A9" s="4" t="s">
        <v>120</v>
      </c>
      <c r="B9" s="6" t="n">
        <v>-2510</v>
      </c>
      <c r="C9" s="6" t="n">
        <v>2866</v>
      </c>
      <c r="D9" s="6" t="n">
        <v>952</v>
      </c>
    </row>
    <row r="10" spans="1:4">
      <c r="A10" s="4" t="s">
        <v>121</v>
      </c>
      <c r="B10" s="6" t="n">
        <v>-4724</v>
      </c>
      <c r="C10" s="6" t="n">
        <v>2866</v>
      </c>
      <c r="D10" s="6" t="n">
        <v>952</v>
      </c>
    </row>
    <row r="11" spans="1:4">
      <c r="A11" s="4" t="s">
        <v>122</v>
      </c>
      <c r="B11" s="5" t="n">
        <v>65056</v>
      </c>
      <c r="C11" s="5" t="n">
        <v>-147396</v>
      </c>
      <c r="D11" s="5" t="n">
        <v>-28426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412</v>
      </c>
      <c r="B1" s="2" t="s">
        <v>1</v>
      </c>
    </row>
    <row r="2" spans="1:2">
      <c r="B2" s="2" t="s">
        <v>2</v>
      </c>
    </row>
    <row r="3" spans="1:2">
      <c r="A3" s="4" t="s">
        <v>413</v>
      </c>
    </row>
    <row r="4" spans="1:2">
      <c r="A4" s="3" t="s">
        <v>414</v>
      </c>
    </row>
    <row r="5" spans="1:2">
      <c r="A5" s="4" t="s">
        <v>415</v>
      </c>
      <c r="B5" s="4" t="s">
        <v>416</v>
      </c>
    </row>
    <row r="6" spans="1:2">
      <c r="A6" s="4" t="s">
        <v>417</v>
      </c>
    </row>
    <row r="7" spans="1:2">
      <c r="A7" s="3" t="s">
        <v>414</v>
      </c>
    </row>
    <row r="8" spans="1:2">
      <c r="A8" s="4" t="s">
        <v>415</v>
      </c>
      <c r="B8" s="4" t="s">
        <v>418</v>
      </c>
    </row>
    <row r="9" spans="1:2">
      <c r="A9" s="4" t="s">
        <v>419</v>
      </c>
    </row>
    <row r="10" spans="1:2">
      <c r="A10" s="3" t="s">
        <v>414</v>
      </c>
    </row>
    <row r="11" spans="1:2">
      <c r="A11" s="4" t="s">
        <v>415</v>
      </c>
      <c r="B11" s="4" t="s">
        <v>420</v>
      </c>
    </row>
    <row r="12" spans="1:2">
      <c r="A12" s="4" t="s">
        <v>421</v>
      </c>
    </row>
    <row r="13" spans="1:2">
      <c r="A13" s="3" t="s">
        <v>414</v>
      </c>
    </row>
    <row r="14" spans="1:2">
      <c r="A14" s="4" t="s">
        <v>415</v>
      </c>
      <c r="B14" s="4" t="s">
        <v>418</v>
      </c>
    </row>
    <row r="15" spans="1:2">
      <c r="A15" s="4" t="s">
        <v>422</v>
      </c>
    </row>
    <row r="16" spans="1:2">
      <c r="A16" s="3" t="s">
        <v>414</v>
      </c>
    </row>
    <row r="17" spans="1:2">
      <c r="A17" s="4" t="s">
        <v>415</v>
      </c>
      <c r="B17" s="4" t="s">
        <v>423</v>
      </c>
    </row>
    <row r="18" spans="1:2">
      <c r="A18" s="4" t="s">
        <v>424</v>
      </c>
    </row>
    <row r="19" spans="1:2">
      <c r="A19" s="3" t="s">
        <v>414</v>
      </c>
    </row>
    <row r="20" spans="1:2">
      <c r="A20" s="4" t="s">
        <v>415</v>
      </c>
      <c r="B20" s="4" t="s">
        <v>425</v>
      </c>
    </row>
    <row r="21" spans="1:2">
      <c r="A21" s="4" t="s">
        <v>426</v>
      </c>
    </row>
    <row r="22" spans="1:2">
      <c r="A22" s="3" t="s">
        <v>414</v>
      </c>
    </row>
    <row r="23" spans="1:2">
      <c r="A23" s="4" t="s">
        <v>415</v>
      </c>
      <c r="B23" s="4" t="s">
        <v>427</v>
      </c>
    </row>
    <row r="24" spans="1:2">
      <c r="A24" s="4" t="s">
        <v>428</v>
      </c>
    </row>
    <row r="25" spans="1:2">
      <c r="A25" s="3" t="s">
        <v>414</v>
      </c>
    </row>
    <row r="26" spans="1:2">
      <c r="A26" s="4" t="s">
        <v>415</v>
      </c>
      <c r="B26" s="4" t="s">
        <v>418</v>
      </c>
    </row>
    <row r="27" spans="1:2">
      <c r="A27" s="4" t="s">
        <v>429</v>
      </c>
    </row>
    <row r="28" spans="1:2">
      <c r="A28" s="3" t="s">
        <v>414</v>
      </c>
    </row>
    <row r="29" spans="1:2">
      <c r="A29" s="4" t="s">
        <v>415</v>
      </c>
      <c r="B29" s="4"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0</v>
      </c>
      <c r="B1" s="2" t="s">
        <v>1</v>
      </c>
    </row>
    <row r="2" spans="1:5">
      <c r="B2" s="2" t="s">
        <v>2</v>
      </c>
      <c r="C2" s="2" t="s">
        <v>35</v>
      </c>
      <c r="D2" s="2" t="s">
        <v>92</v>
      </c>
      <c r="E2" s="2" t="s">
        <v>431</v>
      </c>
    </row>
    <row r="3" spans="1:5">
      <c r="A3" s="3" t="s">
        <v>210</v>
      </c>
    </row>
    <row r="4" spans="1:5">
      <c r="A4" s="4" t="s">
        <v>44</v>
      </c>
      <c r="B4" s="5" t="n">
        <v>140764000</v>
      </c>
      <c r="C4" s="5" t="n">
        <v>141029000</v>
      </c>
      <c r="D4" s="5" t="n">
        <v>176062000</v>
      </c>
      <c r="E4" s="5" t="n">
        <v>600000000</v>
      </c>
    </row>
    <row r="5" spans="1:5">
      <c r="A5" s="4" t="s">
        <v>432</v>
      </c>
      <c r="B5" s="6" t="n">
        <v>300720000</v>
      </c>
      <c r="C5" s="6" t="n">
        <v>324400000</v>
      </c>
      <c r="E5" s="5" t="n">
        <v>720000000</v>
      </c>
    </row>
    <row r="6" spans="1:5">
      <c r="A6" s="4" t="s">
        <v>433</v>
      </c>
      <c r="B6" s="5" t="n">
        <v>0</v>
      </c>
      <c r="C6" s="5" t="n">
        <v>35747000</v>
      </c>
      <c r="D6" s="5" t="n">
        <v>471132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5</v>
      </c>
      <c r="D2" s="2" t="s">
        <v>92</v>
      </c>
    </row>
    <row r="3" spans="1:4">
      <c r="A3" s="3" t="s">
        <v>435</v>
      </c>
    </row>
    <row r="4" spans="1:4">
      <c r="A4" s="4" t="s">
        <v>436</v>
      </c>
      <c r="B4" s="5" t="n">
        <v>37629000</v>
      </c>
      <c r="C4" s="5" t="n">
        <v>40211000</v>
      </c>
    </row>
    <row r="5" spans="1:4">
      <c r="A5" s="4" t="s">
        <v>437</v>
      </c>
      <c r="B5" s="4" t="s">
        <v>438</v>
      </c>
    </row>
    <row r="6" spans="1:4">
      <c r="A6" s="4" t="s">
        <v>439</v>
      </c>
      <c r="B6" s="8" t="n">
        <v>39.99</v>
      </c>
    </row>
    <row r="7" spans="1:4">
      <c r="A7" s="4" t="s">
        <v>440</v>
      </c>
    </row>
    <row r="8" spans="1:4">
      <c r="A8" s="3" t="s">
        <v>435</v>
      </c>
    </row>
    <row r="9" spans="1:4">
      <c r="A9" s="4" t="s">
        <v>436</v>
      </c>
      <c r="D9" s="5" t="n">
        <v>24400000</v>
      </c>
    </row>
    <row r="10" spans="1:4">
      <c r="A10" s="4" t="s">
        <v>441</v>
      </c>
      <c r="B10" s="5" t="n">
        <v>1400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5</v>
      </c>
      <c r="D2" s="2" t="s">
        <v>92</v>
      </c>
    </row>
    <row r="3" spans="1:4">
      <c r="A3" s="3" t="s">
        <v>291</v>
      </c>
    </row>
    <row r="4" spans="1:4">
      <c r="A4" s="4" t="s">
        <v>443</v>
      </c>
      <c r="B4" s="5" t="n">
        <v>74</v>
      </c>
      <c r="C4" s="9" t="n">
        <v>86.7</v>
      </c>
      <c r="D4" s="9" t="n">
        <v>94.90000000000001</v>
      </c>
    </row>
    <row r="5" spans="1:4">
      <c r="A5" s="3" t="s">
        <v>295</v>
      </c>
    </row>
    <row r="6" spans="1:4">
      <c r="A6" s="4" t="s">
        <v>444</v>
      </c>
      <c r="B6" s="10" t="n">
        <v>95.59999999999999</v>
      </c>
      <c r="C6" s="10" t="n">
        <v>104.5</v>
      </c>
      <c r="D6" s="10" t="n">
        <v>89.8</v>
      </c>
    </row>
    <row r="7" spans="1:4">
      <c r="A7" s="4" t="s">
        <v>401</v>
      </c>
    </row>
    <row r="8" spans="1:4">
      <c r="A8" s="3" t="s">
        <v>293</v>
      </c>
    </row>
    <row r="9" spans="1:4">
      <c r="A9" s="4" t="s">
        <v>445</v>
      </c>
      <c r="B9" s="6" t="n">
        <v>7</v>
      </c>
      <c r="C9" s="6" t="n">
        <v>6</v>
      </c>
      <c r="D9" s="6" t="n">
        <v>6</v>
      </c>
    </row>
    <row r="10" spans="1:4">
      <c r="A10" s="4" t="s">
        <v>405</v>
      </c>
    </row>
    <row r="11" spans="1:4">
      <c r="A11" s="3" t="s">
        <v>293</v>
      </c>
    </row>
    <row r="12" spans="1:4">
      <c r="A12" s="4" t="s">
        <v>445</v>
      </c>
      <c r="B12" s="5" t="n">
        <v>10</v>
      </c>
      <c r="C12" s="5" t="n">
        <v>8</v>
      </c>
      <c r="D12" s="5" t="n">
        <v>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46</v>
      </c>
      <c r="B1" s="2" t="s">
        <v>2</v>
      </c>
    </row>
    <row r="2" spans="1:2">
      <c r="A2" s="3" t="s">
        <v>210</v>
      </c>
    </row>
    <row r="3" spans="1:2">
      <c r="A3" s="4" t="s">
        <v>447</v>
      </c>
      <c r="B3" s="4" t="s">
        <v>42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P2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448</v>
      </c>
      <c r="B1" s="2" t="s">
        <v>449</v>
      </c>
      <c r="C1" s="2" t="s">
        <v>2</v>
      </c>
      <c r="D1" s="2" t="s">
        <v>87</v>
      </c>
      <c r="E1" s="2" t="s">
        <v>4</v>
      </c>
      <c r="F1" s="2" t="s">
        <v>88</v>
      </c>
      <c r="G1" s="2" t="s">
        <v>35</v>
      </c>
      <c r="H1" s="2" t="s">
        <v>89</v>
      </c>
      <c r="I1" s="2" t="s">
        <v>90</v>
      </c>
      <c r="J1" s="2" t="s">
        <v>91</v>
      </c>
      <c r="K1" s="2" t="s">
        <v>2</v>
      </c>
      <c r="L1" s="2" t="s">
        <v>35</v>
      </c>
      <c r="M1" s="2" t="s">
        <v>92</v>
      </c>
      <c r="N1" s="2" t="s">
        <v>450</v>
      </c>
      <c r="O1" s="2" t="s">
        <v>451</v>
      </c>
      <c r="P1" s="2" t="s">
        <v>452</v>
      </c>
    </row>
    <row r="2" spans="1:16">
      <c r="A2" s="3" t="s">
        <v>453</v>
      </c>
    </row>
    <row r="3" spans="1:16">
      <c r="A3" s="4" t="s">
        <v>454</v>
      </c>
      <c r="L3" s="5" t="n">
        <v>3700</v>
      </c>
    </row>
    <row r="4" spans="1:16">
      <c r="A4" s="3" t="s">
        <v>455</v>
      </c>
    </row>
    <row r="5" spans="1:16">
      <c r="A5" s="4" t="s">
        <v>39</v>
      </c>
      <c r="C5" s="5" t="n">
        <v>465572</v>
      </c>
      <c r="G5" s="5" t="n">
        <v>485732</v>
      </c>
      <c r="K5" s="5" t="n">
        <v>465572</v>
      </c>
      <c r="L5" s="6" t="n">
        <v>485732</v>
      </c>
    </row>
    <row r="6" spans="1:16">
      <c r="A6" s="4" t="s">
        <v>41</v>
      </c>
      <c r="C6" s="6" t="n">
        <v>55109</v>
      </c>
      <c r="G6" s="6" t="n">
        <v>66648</v>
      </c>
      <c r="K6" s="6" t="n">
        <v>55109</v>
      </c>
      <c r="L6" s="6" t="n">
        <v>66648</v>
      </c>
    </row>
    <row r="7" spans="1:16">
      <c r="A7" s="4" t="s">
        <v>42</v>
      </c>
      <c r="C7" s="6" t="n">
        <v>804164</v>
      </c>
      <c r="G7" s="6" t="n">
        <v>743031</v>
      </c>
      <c r="K7" s="6" t="n">
        <v>804164</v>
      </c>
      <c r="L7" s="6" t="n">
        <v>743031</v>
      </c>
    </row>
    <row r="8" spans="1:16">
      <c r="A8" s="4" t="s">
        <v>456</v>
      </c>
      <c r="C8" s="6" t="n">
        <v>1527850</v>
      </c>
      <c r="G8" s="6" t="n">
        <v>1519763</v>
      </c>
      <c r="K8" s="6" t="n">
        <v>1527850</v>
      </c>
      <c r="L8" s="6" t="n">
        <v>1519763</v>
      </c>
    </row>
    <row r="9" spans="1:16">
      <c r="A9" s="4" t="s">
        <v>55</v>
      </c>
      <c r="C9" s="6" t="n">
        <v>120169</v>
      </c>
      <c r="G9" s="6" t="n">
        <v>114081</v>
      </c>
      <c r="K9" s="6" t="n">
        <v>120169</v>
      </c>
      <c r="L9" s="6" t="n">
        <v>114081</v>
      </c>
    </row>
    <row r="10" spans="1:16">
      <c r="A10" s="4" t="s">
        <v>56</v>
      </c>
      <c r="C10" s="6" t="n">
        <v>427707</v>
      </c>
      <c r="G10" s="6" t="n">
        <v>267099</v>
      </c>
      <c r="K10" s="6" t="n">
        <v>427707</v>
      </c>
      <c r="L10" s="6" t="n">
        <v>267099</v>
      </c>
    </row>
    <row r="11" spans="1:16">
      <c r="A11" s="4" t="s">
        <v>48</v>
      </c>
      <c r="C11" s="6" t="n">
        <v>39834</v>
      </c>
      <c r="G11" s="6" t="n">
        <v>56060</v>
      </c>
      <c r="K11" s="6" t="n">
        <v>39834</v>
      </c>
      <c r="L11" s="6" t="n">
        <v>56060</v>
      </c>
    </row>
    <row r="12" spans="1:16">
      <c r="A12" s="4" t="s">
        <v>59</v>
      </c>
      <c r="C12" s="6" t="n">
        <v>82249</v>
      </c>
      <c r="G12" s="6" t="n">
        <v>85502</v>
      </c>
      <c r="K12" s="6" t="n">
        <v>82249</v>
      </c>
      <c r="L12" s="6" t="n">
        <v>85502</v>
      </c>
    </row>
    <row r="13" spans="1:16">
      <c r="A13" s="4" t="s">
        <v>60</v>
      </c>
      <c r="C13" s="6" t="n">
        <v>1115649</v>
      </c>
      <c r="G13" s="6" t="n">
        <v>1438585</v>
      </c>
      <c r="K13" s="6" t="n">
        <v>1115649</v>
      </c>
      <c r="L13" s="6" t="n">
        <v>1438585</v>
      </c>
    </row>
    <row r="14" spans="1:16">
      <c r="A14" s="4" t="s">
        <v>61</v>
      </c>
      <c r="C14" s="6" t="n">
        <v>1543356</v>
      </c>
      <c r="G14" s="6" t="n">
        <v>1705684</v>
      </c>
      <c r="K14" s="6" t="n">
        <v>1543356</v>
      </c>
      <c r="L14" s="6" t="n">
        <v>1705684</v>
      </c>
    </row>
    <row r="15" spans="1:16">
      <c r="A15" s="4" t="s">
        <v>68</v>
      </c>
      <c r="C15" s="6" t="n">
        <v>613637</v>
      </c>
      <c r="G15" s="6" t="n">
        <v>543814</v>
      </c>
      <c r="K15" s="6" t="n">
        <v>613637</v>
      </c>
      <c r="L15" s="6" t="n">
        <v>543814</v>
      </c>
    </row>
    <row r="16" spans="1:16">
      <c r="A16" s="4" t="s">
        <v>71</v>
      </c>
      <c r="C16" s="6" t="n">
        <v>-114310</v>
      </c>
      <c r="G16" s="6" t="n">
        <v>-185921</v>
      </c>
      <c r="K16" s="6" t="n">
        <v>-114310</v>
      </c>
      <c r="L16" s="6" t="n">
        <v>-185921</v>
      </c>
      <c r="M16" s="5" t="n">
        <v>-117563</v>
      </c>
      <c r="P16" s="5" t="n">
        <v>468561</v>
      </c>
    </row>
    <row r="17" spans="1:16">
      <c r="A17" s="4" t="s">
        <v>72</v>
      </c>
      <c r="C17" s="6" t="n">
        <v>1527850</v>
      </c>
      <c r="G17" s="6" t="n">
        <v>1519763</v>
      </c>
      <c r="K17" s="6" t="n">
        <v>1527850</v>
      </c>
      <c r="L17" s="6" t="n">
        <v>1519763</v>
      </c>
    </row>
    <row r="18" spans="1:16">
      <c r="A18" s="3" t="s">
        <v>93</v>
      </c>
    </row>
    <row r="19" spans="1:16">
      <c r="A19" s="4" t="s">
        <v>94</v>
      </c>
      <c r="C19" s="6" t="n">
        <v>547861</v>
      </c>
      <c r="D19" s="5" t="n">
        <v>580185</v>
      </c>
      <c r="E19" s="5" t="n">
        <v>617944</v>
      </c>
      <c r="F19" s="5" t="n">
        <v>607533</v>
      </c>
      <c r="G19" s="6" t="n">
        <v>562823</v>
      </c>
      <c r="H19" s="5" t="n">
        <v>612953</v>
      </c>
      <c r="I19" s="5" t="n">
        <v>650238</v>
      </c>
      <c r="J19" s="5" t="n">
        <v>654948</v>
      </c>
      <c r="K19" s="6" t="n">
        <v>2353523</v>
      </c>
      <c r="L19" s="6" t="n">
        <v>2480962</v>
      </c>
      <c r="M19" s="6" t="n">
        <v>2570007</v>
      </c>
    </row>
    <row r="20" spans="1:16">
      <c r="A20" s="4" t="s">
        <v>457</v>
      </c>
      <c r="K20" s="6" t="n">
        <v>1581778</v>
      </c>
      <c r="L20" s="6" t="n">
        <v>1656540</v>
      </c>
      <c r="M20" s="6" t="n">
        <v>1683416</v>
      </c>
    </row>
    <row r="21" spans="1:16">
      <c r="A21" s="4" t="s">
        <v>96</v>
      </c>
      <c r="C21" s="6" t="n">
        <v>172434</v>
      </c>
      <c r="D21" s="6" t="n">
        <v>184702</v>
      </c>
      <c r="E21" s="6" t="n">
        <v>207735</v>
      </c>
      <c r="F21" s="6" t="n">
        <v>206874</v>
      </c>
      <c r="G21" s="6" t="n">
        <v>183485</v>
      </c>
      <c r="H21" s="6" t="n">
        <v>201292</v>
      </c>
      <c r="I21" s="6" t="n">
        <v>219783</v>
      </c>
      <c r="J21" s="6" t="n">
        <v>219862</v>
      </c>
      <c r="K21" s="6" t="n">
        <v>771745</v>
      </c>
      <c r="L21" s="6" t="n">
        <v>824422</v>
      </c>
      <c r="M21" s="6" t="n">
        <v>886591</v>
      </c>
    </row>
    <row r="22" spans="1:16">
      <c r="A22" s="4" t="s">
        <v>458</v>
      </c>
      <c r="K22" s="6" t="n">
        <v>620885</v>
      </c>
      <c r="L22" s="6" t="n">
        <v>624269</v>
      </c>
      <c r="M22" s="6" t="n">
        <v>596990</v>
      </c>
    </row>
    <row r="23" spans="1:16">
      <c r="A23" s="4" t="s">
        <v>98</v>
      </c>
      <c r="K23" s="6" t="n">
        <v>-513</v>
      </c>
      <c r="L23" s="6" t="n">
        <v>-314</v>
      </c>
      <c r="M23" s="6" t="n">
        <v>-16042</v>
      </c>
    </row>
    <row r="24" spans="1:16">
      <c r="A24" s="4" t="s">
        <v>459</v>
      </c>
      <c r="C24" s="6" t="n">
        <v>23700</v>
      </c>
      <c r="G24" s="6" t="n">
        <v>434600</v>
      </c>
    </row>
    <row r="25" spans="1:16">
      <c r="A25" s="4" t="s">
        <v>100</v>
      </c>
      <c r="K25" s="6" t="n">
        <v>784</v>
      </c>
      <c r="L25" s="6" t="n">
        <v>-511</v>
      </c>
      <c r="M25" s="6" t="n">
        <v>407</v>
      </c>
    </row>
    <row r="26" spans="1:16">
      <c r="A26" s="4" t="s">
        <v>101</v>
      </c>
      <c r="C26" s="6" t="n">
        <v>-2881</v>
      </c>
      <c r="D26" s="6" t="n">
        <v>19961</v>
      </c>
      <c r="E26" s="6" t="n">
        <v>48884</v>
      </c>
      <c r="F26" s="6" t="n">
        <v>46389</v>
      </c>
      <c r="G26" s="6" t="n">
        <v>-392958</v>
      </c>
      <c r="H26" s="6" t="n">
        <v>39801</v>
      </c>
      <c r="I26" s="6" t="n">
        <v>41373</v>
      </c>
      <c r="J26" s="6" t="n">
        <v>54968</v>
      </c>
      <c r="K26" s="6" t="n">
        <v>112353</v>
      </c>
      <c r="L26" s="6" t="n">
        <v>-256816</v>
      </c>
      <c r="M26" s="6" t="n">
        <v>-171317</v>
      </c>
    </row>
    <row r="27" spans="1:16">
      <c r="A27" s="4" t="s">
        <v>106</v>
      </c>
      <c r="K27" s="6" t="n">
        <v>57475</v>
      </c>
      <c r="L27" s="6" t="n">
        <v>-310041</v>
      </c>
      <c r="M27" s="6" t="n">
        <v>-231760</v>
      </c>
    </row>
    <row r="28" spans="1:16">
      <c r="A28" s="4" t="s">
        <v>460</v>
      </c>
      <c r="K28" s="6" t="n">
        <v>-12305</v>
      </c>
      <c r="L28" s="6" t="n">
        <v>-159779</v>
      </c>
      <c r="M28" s="6" t="n">
        <v>53459</v>
      </c>
    </row>
    <row r="29" spans="1:16">
      <c r="A29" s="4" t="s">
        <v>108</v>
      </c>
      <c r="C29" s="5" t="n">
        <v>58839</v>
      </c>
      <c r="D29" s="5" t="n">
        <v>-8590</v>
      </c>
      <c r="E29" s="5" t="n">
        <v>13341</v>
      </c>
      <c r="F29" s="5" t="n">
        <v>6190</v>
      </c>
      <c r="G29" s="5" t="n">
        <v>-212706</v>
      </c>
      <c r="H29" s="5" t="n">
        <v>21056</v>
      </c>
      <c r="I29" s="5" t="n">
        <v>16644</v>
      </c>
      <c r="J29" s="5" t="n">
        <v>24744</v>
      </c>
      <c r="K29" s="5" t="n">
        <v>69780</v>
      </c>
      <c r="L29" s="5" t="n">
        <v>-150262</v>
      </c>
      <c r="M29" s="5" t="n">
        <v>-285219</v>
      </c>
    </row>
    <row r="30" spans="1:16">
      <c r="A30" s="3" t="s">
        <v>461</v>
      </c>
    </row>
    <row r="31" spans="1:16">
      <c r="A31" s="4" t="s">
        <v>110</v>
      </c>
      <c r="C31" s="8" t="n">
        <v>0.6899999999999999</v>
      </c>
      <c r="D31" s="8" t="n">
        <v>-0.1</v>
      </c>
      <c r="E31" s="8" t="n">
        <v>0.16</v>
      </c>
      <c r="F31" s="8" t="n">
        <v>0.07000000000000001</v>
      </c>
      <c r="G31" s="8" t="n">
        <v>-3.03</v>
      </c>
      <c r="H31" s="8" t="n">
        <v>0.31</v>
      </c>
      <c r="I31" s="8" t="n">
        <v>0.24</v>
      </c>
      <c r="J31" s="8" t="n">
        <v>0.36</v>
      </c>
      <c r="K31" s="8" t="n">
        <v>0.83</v>
      </c>
      <c r="L31" s="8" t="n">
        <v>-2.18</v>
      </c>
      <c r="M31" s="8" t="n">
        <v>-4.11</v>
      </c>
    </row>
    <row r="32" spans="1:16">
      <c r="A32" s="4" t="s">
        <v>111</v>
      </c>
      <c r="C32" s="8" t="n">
        <v>0.62</v>
      </c>
      <c r="D32" s="8" t="n">
        <v>-0.1</v>
      </c>
      <c r="E32" s="8" t="n">
        <v>0.16</v>
      </c>
      <c r="F32" s="8" t="n">
        <v>0.07000000000000001</v>
      </c>
      <c r="G32" s="8" t="n">
        <v>-3.03</v>
      </c>
      <c r="H32" s="8" t="n">
        <v>0.31</v>
      </c>
      <c r="I32" s="8" t="n">
        <v>0.24</v>
      </c>
      <c r="J32" s="8" t="n">
        <v>0.36</v>
      </c>
      <c r="K32" s="8" t="n">
        <v>0.8100000000000001</v>
      </c>
      <c r="L32" s="8" t="n">
        <v>-2.18</v>
      </c>
      <c r="M32" s="8" t="n">
        <v>-4.11</v>
      </c>
    </row>
    <row r="33" spans="1:16">
      <c r="A33" s="4" t="s">
        <v>462</v>
      </c>
    </row>
    <row r="34" spans="1:16">
      <c r="A34" s="3" t="s">
        <v>453</v>
      </c>
    </row>
    <row r="35" spans="1:16">
      <c r="A35" s="4" t="s">
        <v>463</v>
      </c>
      <c r="K35" s="4" t="s">
        <v>464</v>
      </c>
    </row>
    <row r="36" spans="1:16">
      <c r="A36" s="3" t="s">
        <v>93</v>
      </c>
    </row>
    <row r="37" spans="1:16">
      <c r="A37" s="4" t="s">
        <v>94</v>
      </c>
      <c r="L37" s="5" t="n">
        <v>2480962</v>
      </c>
      <c r="M37" s="5" t="n">
        <v>2570007</v>
      </c>
    </row>
    <row r="38" spans="1:16">
      <c r="A38" s="4" t="s">
        <v>457</v>
      </c>
      <c r="L38" s="6" t="n">
        <v>1656540</v>
      </c>
      <c r="M38" s="6" t="n">
        <v>1683416</v>
      </c>
    </row>
    <row r="39" spans="1:16">
      <c r="A39" s="4" t="s">
        <v>96</v>
      </c>
      <c r="L39" s="6" t="n">
        <v>824422</v>
      </c>
      <c r="M39" s="6" t="n">
        <v>886591</v>
      </c>
    </row>
    <row r="40" spans="1:16">
      <c r="A40" s="4" t="s">
        <v>458</v>
      </c>
      <c r="L40" s="6" t="n">
        <v>624269</v>
      </c>
      <c r="M40" s="6" t="n">
        <v>596990</v>
      </c>
    </row>
    <row r="41" spans="1:16">
      <c r="A41" s="4" t="s">
        <v>98</v>
      </c>
      <c r="L41" s="6" t="n">
        <v>-314</v>
      </c>
      <c r="M41" s="6" t="n">
        <v>-16042</v>
      </c>
    </row>
    <row r="42" spans="1:16">
      <c r="A42" s="4" t="s">
        <v>459</v>
      </c>
      <c r="L42" s="6" t="n">
        <v>457794</v>
      </c>
      <c r="M42" s="6" t="n">
        <v>476553</v>
      </c>
    </row>
    <row r="43" spans="1:16">
      <c r="A43" s="4" t="s">
        <v>100</v>
      </c>
      <c r="L43" s="6" t="n">
        <v>-511</v>
      </c>
      <c r="M43" s="6" t="n">
        <v>407</v>
      </c>
    </row>
    <row r="44" spans="1:16">
      <c r="A44" s="4" t="s">
        <v>101</v>
      </c>
      <c r="L44" s="6" t="n">
        <v>-256816</v>
      </c>
      <c r="M44" s="6" t="n">
        <v>-171317</v>
      </c>
    </row>
    <row r="45" spans="1:16">
      <c r="A45" s="4" t="s">
        <v>102</v>
      </c>
      <c r="L45" s="6" t="n">
        <v>64221</v>
      </c>
      <c r="M45" s="6" t="n">
        <v>60443</v>
      </c>
    </row>
    <row r="46" spans="1:16">
      <c r="A46" s="4" t="s">
        <v>103</v>
      </c>
      <c r="L46" s="6" t="n">
        <v>10996</v>
      </c>
    </row>
    <row r="47" spans="1:16">
      <c r="A47" s="4" t="s">
        <v>106</v>
      </c>
      <c r="L47" s="6" t="n">
        <v>-310041</v>
      </c>
      <c r="M47" s="6" t="n">
        <v>-231760</v>
      </c>
    </row>
    <row r="48" spans="1:16">
      <c r="A48" s="4" t="s">
        <v>460</v>
      </c>
      <c r="L48" s="6" t="n">
        <v>-159779</v>
      </c>
      <c r="M48" s="6" t="n">
        <v>53459</v>
      </c>
    </row>
    <row r="49" spans="1:16">
      <c r="A49" s="4" t="s">
        <v>108</v>
      </c>
      <c r="L49" s="5" t="n">
        <v>-150262</v>
      </c>
      <c r="M49" s="5" t="n">
        <v>-285219</v>
      </c>
    </row>
    <row r="50" spans="1:16">
      <c r="A50" s="3" t="s">
        <v>461</v>
      </c>
    </row>
    <row r="51" spans="1:16">
      <c r="A51" s="4" t="s">
        <v>110</v>
      </c>
      <c r="L51" s="8" t="n">
        <v>-2.18</v>
      </c>
      <c r="M51" s="8" t="n">
        <v>-4.11</v>
      </c>
    </row>
    <row r="52" spans="1:16">
      <c r="A52" s="4" t="s">
        <v>111</v>
      </c>
      <c r="L52" s="8" t="n">
        <v>-2.18</v>
      </c>
      <c r="M52" s="8" t="n">
        <v>-4.11</v>
      </c>
    </row>
    <row r="53" spans="1:16">
      <c r="A53" s="4" t="s">
        <v>465</v>
      </c>
    </row>
    <row r="54" spans="1:16">
      <c r="A54" s="3" t="s">
        <v>455</v>
      </c>
    </row>
    <row r="55" spans="1:16">
      <c r="A55" s="4" t="s">
        <v>39</v>
      </c>
      <c r="G55" s="5" t="n">
        <v>506858</v>
      </c>
      <c r="L55" s="5" t="n">
        <v>506858</v>
      </c>
    </row>
    <row r="56" spans="1:16">
      <c r="A56" s="4" t="s">
        <v>41</v>
      </c>
      <c r="G56" s="6" t="n">
        <v>42320</v>
      </c>
      <c r="L56" s="6" t="n">
        <v>42320</v>
      </c>
    </row>
    <row r="57" spans="1:16">
      <c r="A57" s="4" t="s">
        <v>42</v>
      </c>
      <c r="G57" s="6" t="n">
        <v>739829</v>
      </c>
      <c r="L57" s="6" t="n">
        <v>739829</v>
      </c>
    </row>
    <row r="58" spans="1:16">
      <c r="A58" s="4" t="s">
        <v>456</v>
      </c>
      <c r="G58" s="6" t="n">
        <v>1516561</v>
      </c>
      <c r="L58" s="6" t="n">
        <v>1516561</v>
      </c>
    </row>
    <row r="59" spans="1:16">
      <c r="A59" s="4" t="s">
        <v>55</v>
      </c>
      <c r="G59" s="6" t="n">
        <v>108672</v>
      </c>
      <c r="L59" s="6" t="n">
        <v>108672</v>
      </c>
    </row>
    <row r="60" spans="1:16">
      <c r="A60" s="4" t="s">
        <v>56</v>
      </c>
      <c r="G60" s="6" t="n">
        <v>261690</v>
      </c>
      <c r="L60" s="6" t="n">
        <v>261690</v>
      </c>
    </row>
    <row r="61" spans="1:16">
      <c r="A61" s="4" t="s">
        <v>48</v>
      </c>
      <c r="G61" s="6" t="n">
        <v>64121</v>
      </c>
      <c r="L61" s="6" t="n">
        <v>64121</v>
      </c>
    </row>
    <row r="62" spans="1:16">
      <c r="A62" s="4" t="s">
        <v>59</v>
      </c>
      <c r="G62" s="6" t="n">
        <v>55721</v>
      </c>
      <c r="L62" s="6" t="n">
        <v>55721</v>
      </c>
    </row>
    <row r="63" spans="1:16">
      <c r="A63" s="4" t="s">
        <v>60</v>
      </c>
      <c r="G63" s="6" t="n">
        <v>1416865</v>
      </c>
      <c r="L63" s="6" t="n">
        <v>1416865</v>
      </c>
    </row>
    <row r="64" spans="1:16">
      <c r="A64" s="4" t="s">
        <v>61</v>
      </c>
      <c r="G64" s="6" t="n">
        <v>1678555</v>
      </c>
      <c r="L64" s="6" t="n">
        <v>1678555</v>
      </c>
    </row>
    <row r="65" spans="1:16">
      <c r="A65" s="4" t="s">
        <v>68</v>
      </c>
      <c r="G65" s="6" t="n">
        <v>567741</v>
      </c>
      <c r="L65" s="6" t="n">
        <v>567741</v>
      </c>
    </row>
    <row r="66" spans="1:16">
      <c r="A66" s="4" t="s">
        <v>71</v>
      </c>
      <c r="G66" s="6" t="n">
        <v>-161994</v>
      </c>
      <c r="L66" s="6" t="n">
        <v>-161994</v>
      </c>
    </row>
    <row r="67" spans="1:16">
      <c r="A67" s="4" t="s">
        <v>72</v>
      </c>
      <c r="G67" s="6" t="n">
        <v>1516561</v>
      </c>
      <c r="L67" s="6" t="n">
        <v>1516561</v>
      </c>
    </row>
    <row r="68" spans="1:16">
      <c r="A68" s="3" t="s">
        <v>93</v>
      </c>
    </row>
    <row r="69" spans="1:16">
      <c r="A69" s="4" t="s">
        <v>94</v>
      </c>
      <c r="L69" s="6" t="n">
        <v>2453038</v>
      </c>
      <c r="M69" s="5" t="n">
        <v>2540016</v>
      </c>
    </row>
    <row r="70" spans="1:16">
      <c r="A70" s="4" t="s">
        <v>457</v>
      </c>
      <c r="L70" s="6" t="n">
        <v>1652991</v>
      </c>
      <c r="M70" s="6" t="n">
        <v>1679897</v>
      </c>
    </row>
    <row r="71" spans="1:16">
      <c r="A71" s="4" t="s">
        <v>96</v>
      </c>
      <c r="L71" s="6" t="n">
        <v>800047</v>
      </c>
      <c r="M71" s="6" t="n">
        <v>860119</v>
      </c>
    </row>
    <row r="72" spans="1:16">
      <c r="A72" s="4" t="s">
        <v>458</v>
      </c>
      <c r="L72" s="6" t="n">
        <v>603561</v>
      </c>
      <c r="M72" s="6" t="n">
        <v>575218</v>
      </c>
    </row>
    <row r="73" spans="1:16">
      <c r="A73" s="4" t="s">
        <v>98</v>
      </c>
      <c r="L73" s="6" t="n">
        <v>-384</v>
      </c>
      <c r="M73" s="6" t="n">
        <v>-19112</v>
      </c>
    </row>
    <row r="74" spans="1:16">
      <c r="A74" s="4" t="s">
        <v>459</v>
      </c>
      <c r="L74" s="6" t="n">
        <v>457794</v>
      </c>
      <c r="M74" s="6" t="n">
        <v>476553</v>
      </c>
    </row>
    <row r="75" spans="1:16">
      <c r="A75" s="4" t="s">
        <v>100</v>
      </c>
      <c r="L75" s="6" t="n">
        <v>-511</v>
      </c>
      <c r="M75" s="6" t="n">
        <v>407</v>
      </c>
    </row>
    <row r="76" spans="1:16">
      <c r="A76" s="4" t="s">
        <v>101</v>
      </c>
      <c r="L76" s="6" t="n">
        <v>-260413</v>
      </c>
      <c r="M76" s="6" t="n">
        <v>-172947</v>
      </c>
    </row>
    <row r="77" spans="1:16">
      <c r="A77" s="4" t="s">
        <v>102</v>
      </c>
      <c r="L77" s="6" t="n">
        <v>64221</v>
      </c>
      <c r="M77" s="6" t="n">
        <v>60443</v>
      </c>
    </row>
    <row r="78" spans="1:16">
      <c r="A78" s="4" t="s">
        <v>103</v>
      </c>
      <c r="L78" s="6" t="n">
        <v>10996</v>
      </c>
    </row>
    <row r="79" spans="1:16">
      <c r="A79" s="4" t="s">
        <v>106</v>
      </c>
      <c r="L79" s="6" t="n">
        <v>-313638</v>
      </c>
      <c r="M79" s="6" t="n">
        <v>-233390</v>
      </c>
    </row>
    <row r="80" spans="1:16">
      <c r="A80" s="4" t="s">
        <v>460</v>
      </c>
      <c r="L80" s="6" t="n">
        <v>-164787</v>
      </c>
      <c r="M80" s="6" t="n">
        <v>52860</v>
      </c>
    </row>
    <row r="81" spans="1:16">
      <c r="A81" s="4" t="s">
        <v>108</v>
      </c>
      <c r="L81" s="5" t="n">
        <v>-148851</v>
      </c>
      <c r="M81" s="5" t="n">
        <v>-286250</v>
      </c>
    </row>
    <row r="82" spans="1:16">
      <c r="A82" s="3" t="s">
        <v>461</v>
      </c>
    </row>
    <row r="83" spans="1:16">
      <c r="A83" s="4" t="s">
        <v>110</v>
      </c>
      <c r="L83" s="8" t="n">
        <v>-2.16</v>
      </c>
      <c r="M83" s="8" t="n">
        <v>-4.12</v>
      </c>
    </row>
    <row r="84" spans="1:16">
      <c r="A84" s="4" t="s">
        <v>111</v>
      </c>
      <c r="L84" s="8" t="n">
        <v>-2.16</v>
      </c>
      <c r="M84" s="8" t="n">
        <v>-4.12</v>
      </c>
    </row>
    <row r="85" spans="1:16">
      <c r="A85" s="4" t="s">
        <v>466</v>
      </c>
    </row>
    <row r="86" spans="1:16">
      <c r="A86" s="3" t="s">
        <v>455</v>
      </c>
    </row>
    <row r="87" spans="1:16">
      <c r="A87" s="4" t="s">
        <v>39</v>
      </c>
      <c r="G87" s="6" t="n">
        <v>-21126</v>
      </c>
      <c r="L87" s="5" t="n">
        <v>-21126</v>
      </c>
    </row>
    <row r="88" spans="1:16">
      <c r="A88" s="4" t="s">
        <v>41</v>
      </c>
      <c r="G88" s="6" t="n">
        <v>24328</v>
      </c>
      <c r="L88" s="6" t="n">
        <v>24328</v>
      </c>
    </row>
    <row r="89" spans="1:16">
      <c r="A89" s="4" t="s">
        <v>42</v>
      </c>
      <c r="G89" s="6" t="n">
        <v>3202</v>
      </c>
      <c r="L89" s="6" t="n">
        <v>3202</v>
      </c>
    </row>
    <row r="90" spans="1:16">
      <c r="A90" s="4" t="s">
        <v>456</v>
      </c>
      <c r="G90" s="6" t="n">
        <v>3202</v>
      </c>
      <c r="L90" s="6" t="n">
        <v>3202</v>
      </c>
    </row>
    <row r="91" spans="1:16">
      <c r="A91" s="4" t="s">
        <v>55</v>
      </c>
      <c r="G91" s="6" t="n">
        <v>5409</v>
      </c>
      <c r="L91" s="6" t="n">
        <v>5409</v>
      </c>
    </row>
    <row r="92" spans="1:16">
      <c r="A92" s="4" t="s">
        <v>56</v>
      </c>
      <c r="G92" s="6" t="n">
        <v>5409</v>
      </c>
      <c r="L92" s="6" t="n">
        <v>5409</v>
      </c>
    </row>
    <row r="93" spans="1:16">
      <c r="A93" s="4" t="s">
        <v>48</v>
      </c>
      <c r="G93" s="6" t="n">
        <v>-8061</v>
      </c>
      <c r="L93" s="6" t="n">
        <v>-8061</v>
      </c>
    </row>
    <row r="94" spans="1:16">
      <c r="A94" s="4" t="s">
        <v>59</v>
      </c>
      <c r="G94" s="6" t="n">
        <v>29781</v>
      </c>
      <c r="L94" s="6" t="n">
        <v>29781</v>
      </c>
    </row>
    <row r="95" spans="1:16">
      <c r="A95" s="4" t="s">
        <v>60</v>
      </c>
      <c r="G95" s="6" t="n">
        <v>21720</v>
      </c>
      <c r="L95" s="6" t="n">
        <v>21720</v>
      </c>
    </row>
    <row r="96" spans="1:16">
      <c r="A96" s="4" t="s">
        <v>61</v>
      </c>
      <c r="G96" s="6" t="n">
        <v>27129</v>
      </c>
      <c r="L96" s="6" t="n">
        <v>27129</v>
      </c>
    </row>
    <row r="97" spans="1:16">
      <c r="A97" s="4" t="s">
        <v>68</v>
      </c>
      <c r="G97" s="6" t="n">
        <v>-23927</v>
      </c>
      <c r="L97" s="6" t="n">
        <v>-23927</v>
      </c>
      <c r="O97" s="5" t="n">
        <v>-23000</v>
      </c>
    </row>
    <row r="98" spans="1:16">
      <c r="A98" s="4" t="s">
        <v>71</v>
      </c>
      <c r="G98" s="6" t="n">
        <v>-23927</v>
      </c>
      <c r="L98" s="6" t="n">
        <v>-23927</v>
      </c>
    </row>
    <row r="99" spans="1:16">
      <c r="A99" s="4" t="s">
        <v>72</v>
      </c>
      <c r="G99" s="6" t="n">
        <v>3202</v>
      </c>
      <c r="L99" s="6" t="n">
        <v>3202</v>
      </c>
    </row>
    <row r="100" spans="1:16">
      <c r="A100" s="3" t="s">
        <v>93</v>
      </c>
    </row>
    <row r="101" spans="1:16">
      <c r="A101" s="4" t="s">
        <v>94</v>
      </c>
      <c r="L101" s="6" t="n">
        <v>27924</v>
      </c>
      <c r="M101" s="5" t="n">
        <v>29991</v>
      </c>
    </row>
    <row r="102" spans="1:16">
      <c r="A102" s="4" t="s">
        <v>457</v>
      </c>
      <c r="L102" s="6" t="n">
        <v>3549</v>
      </c>
      <c r="M102" s="6" t="n">
        <v>3519</v>
      </c>
    </row>
    <row r="103" spans="1:16">
      <c r="A103" s="4" t="s">
        <v>96</v>
      </c>
      <c r="L103" s="6" t="n">
        <v>24375</v>
      </c>
      <c r="M103" s="6" t="n">
        <v>26472</v>
      </c>
    </row>
    <row r="104" spans="1:16">
      <c r="A104" s="4" t="s">
        <v>458</v>
      </c>
      <c r="L104" s="6" t="n">
        <v>20708</v>
      </c>
      <c r="M104" s="6" t="n">
        <v>21772</v>
      </c>
    </row>
    <row r="105" spans="1:16">
      <c r="A105" s="4" t="s">
        <v>98</v>
      </c>
      <c r="L105" s="6" t="n">
        <v>70</v>
      </c>
      <c r="M105" s="6" t="n">
        <v>3070</v>
      </c>
    </row>
    <row r="106" spans="1:16">
      <c r="A106" s="4" t="s">
        <v>459</v>
      </c>
      <c r="L106" s="6" t="n">
        <v>0</v>
      </c>
      <c r="M106" s="6" t="n">
        <v>0</v>
      </c>
    </row>
    <row r="107" spans="1:16">
      <c r="A107" s="4" t="s">
        <v>100</v>
      </c>
      <c r="L107" s="6" t="n">
        <v>0</v>
      </c>
      <c r="M107" s="6" t="n">
        <v>0</v>
      </c>
    </row>
    <row r="108" spans="1:16">
      <c r="A108" s="4" t="s">
        <v>101</v>
      </c>
      <c r="L108" s="6" t="n">
        <v>3597</v>
      </c>
      <c r="M108" s="6" t="n">
        <v>1630</v>
      </c>
    </row>
    <row r="109" spans="1:16">
      <c r="A109" s="4" t="s">
        <v>102</v>
      </c>
      <c r="L109" s="6" t="n">
        <v>0</v>
      </c>
      <c r="M109" s="6" t="n">
        <v>0</v>
      </c>
    </row>
    <row r="110" spans="1:16">
      <c r="A110" s="4" t="s">
        <v>103</v>
      </c>
      <c r="L110" s="6" t="n">
        <v>0</v>
      </c>
    </row>
    <row r="111" spans="1:16">
      <c r="A111" s="4" t="s">
        <v>106</v>
      </c>
      <c r="L111" s="6" t="n">
        <v>3597</v>
      </c>
      <c r="M111" s="6" t="n">
        <v>1630</v>
      </c>
    </row>
    <row r="112" spans="1:16">
      <c r="A112" s="4" t="s">
        <v>460</v>
      </c>
      <c r="L112" s="6" t="n">
        <v>5008</v>
      </c>
      <c r="M112" s="6" t="n">
        <v>599</v>
      </c>
    </row>
    <row r="113" spans="1:16">
      <c r="A113" s="4" t="s">
        <v>108</v>
      </c>
      <c r="L113" s="5" t="n">
        <v>-1411</v>
      </c>
      <c r="M113" s="5" t="n">
        <v>1031</v>
      </c>
    </row>
    <row r="114" spans="1:16">
      <c r="A114" s="3" t="s">
        <v>461</v>
      </c>
    </row>
    <row r="115" spans="1:16">
      <c r="A115" s="4" t="s">
        <v>110</v>
      </c>
      <c r="L115" s="8" t="n">
        <v>-0.02</v>
      </c>
      <c r="M115" s="8" t="n">
        <v>0.01</v>
      </c>
    </row>
    <row r="116" spans="1:16">
      <c r="A116" s="4" t="s">
        <v>111</v>
      </c>
      <c r="L116" s="8" t="n">
        <v>-0.02</v>
      </c>
      <c r="M116" s="8" t="n">
        <v>0.01</v>
      </c>
    </row>
    <row r="117" spans="1:16">
      <c r="A117" s="4" t="s">
        <v>467</v>
      </c>
    </row>
    <row r="118" spans="1:16">
      <c r="A118" s="3" t="s">
        <v>455</v>
      </c>
    </row>
    <row r="119" spans="1:16">
      <c r="A119" s="4" t="s">
        <v>39</v>
      </c>
      <c r="G119" s="6" t="n">
        <v>0</v>
      </c>
      <c r="L119" s="5" t="n">
        <v>0</v>
      </c>
    </row>
    <row r="120" spans="1:16">
      <c r="A120" s="4" t="s">
        <v>41</v>
      </c>
      <c r="G120" s="6" t="n">
        <v>0</v>
      </c>
      <c r="L120" s="6" t="n">
        <v>0</v>
      </c>
    </row>
    <row r="121" spans="1:16">
      <c r="A121" s="4" t="s">
        <v>42</v>
      </c>
      <c r="G121" s="6" t="n">
        <v>0</v>
      </c>
      <c r="L121" s="6" t="n">
        <v>0</v>
      </c>
    </row>
    <row r="122" spans="1:16">
      <c r="A122" s="4" t="s">
        <v>456</v>
      </c>
      <c r="G122" s="6" t="n">
        <v>0</v>
      </c>
      <c r="L122" s="6" t="n">
        <v>0</v>
      </c>
    </row>
    <row r="123" spans="1:16">
      <c r="A123" s="4" t="s">
        <v>55</v>
      </c>
      <c r="G123" s="6" t="n">
        <v>5409</v>
      </c>
      <c r="L123" s="6" t="n">
        <v>5409</v>
      </c>
    </row>
    <row r="124" spans="1:16">
      <c r="A124" s="4" t="s">
        <v>56</v>
      </c>
      <c r="G124" s="6" t="n">
        <v>5409</v>
      </c>
      <c r="L124" s="6" t="n">
        <v>5409</v>
      </c>
    </row>
    <row r="125" spans="1:16">
      <c r="A125" s="4" t="s">
        <v>48</v>
      </c>
      <c r="G125" s="6" t="n">
        <v>-8868</v>
      </c>
      <c r="L125" s="6" t="n">
        <v>-8868</v>
      </c>
    </row>
    <row r="126" spans="1:16">
      <c r="A126" s="4" t="s">
        <v>59</v>
      </c>
      <c r="G126" s="6" t="n">
        <v>29781</v>
      </c>
      <c r="L126" s="6" t="n">
        <v>29781</v>
      </c>
    </row>
    <row r="127" spans="1:16">
      <c r="A127" s="4" t="s">
        <v>60</v>
      </c>
      <c r="G127" s="6" t="n">
        <v>20913</v>
      </c>
      <c r="L127" s="6" t="n">
        <v>20913</v>
      </c>
    </row>
    <row r="128" spans="1:16">
      <c r="A128" s="4" t="s">
        <v>61</v>
      </c>
      <c r="G128" s="6" t="n">
        <v>26322</v>
      </c>
      <c r="L128" s="6" t="n">
        <v>26322</v>
      </c>
    </row>
    <row r="129" spans="1:16">
      <c r="A129" s="4" t="s">
        <v>68</v>
      </c>
      <c r="G129" s="6" t="n">
        <v>-26322</v>
      </c>
      <c r="L129" s="6" t="n">
        <v>-26322</v>
      </c>
    </row>
    <row r="130" spans="1:16">
      <c r="A130" s="4" t="s">
        <v>71</v>
      </c>
      <c r="G130" s="6" t="n">
        <v>-26322</v>
      </c>
      <c r="L130" s="6" t="n">
        <v>-26322</v>
      </c>
    </row>
    <row r="131" spans="1:16">
      <c r="A131" s="4" t="s">
        <v>72</v>
      </c>
      <c r="G131" s="6" t="n">
        <v>0</v>
      </c>
      <c r="L131" s="6" t="n">
        <v>0</v>
      </c>
    </row>
    <row r="132" spans="1:16">
      <c r="A132" s="3" t="s">
        <v>93</v>
      </c>
    </row>
    <row r="133" spans="1:16">
      <c r="A133" s="4" t="s">
        <v>94</v>
      </c>
      <c r="L133" s="6" t="n">
        <v>3469</v>
      </c>
      <c r="M133" s="5" t="n">
        <v>4557</v>
      </c>
    </row>
    <row r="134" spans="1:16">
      <c r="A134" s="4" t="s">
        <v>457</v>
      </c>
      <c r="L134" s="6" t="n">
        <v>0</v>
      </c>
      <c r="M134" s="6" t="n">
        <v>0</v>
      </c>
    </row>
    <row r="135" spans="1:16">
      <c r="A135" s="4" t="s">
        <v>96</v>
      </c>
      <c r="L135" s="6" t="n">
        <v>3469</v>
      </c>
      <c r="M135" s="6" t="n">
        <v>4557</v>
      </c>
    </row>
    <row r="136" spans="1:16">
      <c r="A136" s="4" t="s">
        <v>458</v>
      </c>
      <c r="L136" s="6" t="n">
        <v>0</v>
      </c>
      <c r="M136" s="6" t="n">
        <v>0</v>
      </c>
    </row>
    <row r="137" spans="1:16">
      <c r="A137" s="4" t="s">
        <v>98</v>
      </c>
      <c r="L137" s="6" t="n">
        <v>70</v>
      </c>
      <c r="M137" s="6" t="n">
        <v>3070</v>
      </c>
    </row>
    <row r="138" spans="1:16">
      <c r="A138" s="4" t="s">
        <v>459</v>
      </c>
      <c r="L138" s="6" t="n">
        <v>0</v>
      </c>
      <c r="M138" s="6" t="n">
        <v>0</v>
      </c>
    </row>
    <row r="139" spans="1:16">
      <c r="A139" s="4" t="s">
        <v>100</v>
      </c>
      <c r="L139" s="6" t="n">
        <v>0</v>
      </c>
      <c r="M139" s="6" t="n">
        <v>0</v>
      </c>
    </row>
    <row r="140" spans="1:16">
      <c r="A140" s="4" t="s">
        <v>101</v>
      </c>
      <c r="L140" s="6" t="n">
        <v>3399</v>
      </c>
      <c r="M140" s="6" t="n">
        <v>1487</v>
      </c>
    </row>
    <row r="141" spans="1:16">
      <c r="A141" s="4" t="s">
        <v>102</v>
      </c>
      <c r="L141" s="6" t="n">
        <v>0</v>
      </c>
      <c r="M141" s="6" t="n">
        <v>0</v>
      </c>
    </row>
    <row r="142" spans="1:16">
      <c r="A142" s="4" t="s">
        <v>103</v>
      </c>
      <c r="L142" s="6" t="n">
        <v>0</v>
      </c>
    </row>
    <row r="143" spans="1:16">
      <c r="A143" s="4" t="s">
        <v>106</v>
      </c>
      <c r="L143" s="6" t="n">
        <v>3399</v>
      </c>
      <c r="M143" s="6" t="n">
        <v>1487</v>
      </c>
    </row>
    <row r="144" spans="1:16">
      <c r="A144" s="4" t="s">
        <v>460</v>
      </c>
      <c r="L144" s="6" t="n">
        <v>5307</v>
      </c>
      <c r="M144" s="6" t="n">
        <v>546</v>
      </c>
    </row>
    <row r="145" spans="1:16">
      <c r="A145" s="4" t="s">
        <v>108</v>
      </c>
      <c r="L145" s="5" t="n">
        <v>-1908</v>
      </c>
      <c r="M145" s="5" t="n">
        <v>941</v>
      </c>
    </row>
    <row r="146" spans="1:16">
      <c r="A146" s="3" t="s">
        <v>461</v>
      </c>
    </row>
    <row r="147" spans="1:16">
      <c r="A147" s="4" t="s">
        <v>110</v>
      </c>
      <c r="L147" s="8" t="n">
        <v>-0.03</v>
      </c>
      <c r="M147" s="8" t="n">
        <v>0.01</v>
      </c>
    </row>
    <row r="148" spans="1:16">
      <c r="A148" s="4" t="s">
        <v>111</v>
      </c>
      <c r="L148" s="8" t="n">
        <v>-0.03</v>
      </c>
      <c r="M148" s="8" t="n">
        <v>0.01</v>
      </c>
    </row>
    <row r="149" spans="1:16">
      <c r="A149" s="4" t="s">
        <v>468</v>
      </c>
    </row>
    <row r="150" spans="1:16">
      <c r="A150" s="3" t="s">
        <v>455</v>
      </c>
    </row>
    <row r="151" spans="1:16">
      <c r="A151" s="4" t="s">
        <v>39</v>
      </c>
      <c r="G151" s="6" t="n">
        <v>-21126</v>
      </c>
      <c r="L151" s="5" t="n">
        <v>-21126</v>
      </c>
    </row>
    <row r="152" spans="1:16">
      <c r="A152" s="4" t="s">
        <v>41</v>
      </c>
      <c r="G152" s="6" t="n">
        <v>24328</v>
      </c>
      <c r="L152" s="6" t="n">
        <v>24328</v>
      </c>
    </row>
    <row r="153" spans="1:16">
      <c r="A153" s="4" t="s">
        <v>42</v>
      </c>
      <c r="G153" s="6" t="n">
        <v>3202</v>
      </c>
      <c r="L153" s="6" t="n">
        <v>3202</v>
      </c>
    </row>
    <row r="154" spans="1:16">
      <c r="A154" s="4" t="s">
        <v>456</v>
      </c>
      <c r="G154" s="6" t="n">
        <v>3202</v>
      </c>
      <c r="L154" s="6" t="n">
        <v>3202</v>
      </c>
    </row>
    <row r="155" spans="1:16">
      <c r="A155" s="4" t="s">
        <v>55</v>
      </c>
      <c r="G155" s="6" t="n">
        <v>0</v>
      </c>
      <c r="L155" s="6" t="n">
        <v>0</v>
      </c>
    </row>
    <row r="156" spans="1:16">
      <c r="A156" s="4" t="s">
        <v>56</v>
      </c>
      <c r="G156" s="6" t="n">
        <v>0</v>
      </c>
      <c r="L156" s="6" t="n">
        <v>0</v>
      </c>
    </row>
    <row r="157" spans="1:16">
      <c r="A157" s="4" t="s">
        <v>48</v>
      </c>
      <c r="G157" s="6" t="n">
        <v>807</v>
      </c>
      <c r="L157" s="6" t="n">
        <v>807</v>
      </c>
    </row>
    <row r="158" spans="1:16">
      <c r="A158" s="4" t="s">
        <v>59</v>
      </c>
      <c r="G158" s="6" t="n">
        <v>0</v>
      </c>
      <c r="L158" s="6" t="n">
        <v>0</v>
      </c>
    </row>
    <row r="159" spans="1:16">
      <c r="A159" s="4" t="s">
        <v>60</v>
      </c>
      <c r="G159" s="6" t="n">
        <v>807</v>
      </c>
      <c r="L159" s="6" t="n">
        <v>807</v>
      </c>
    </row>
    <row r="160" spans="1:16">
      <c r="A160" s="4" t="s">
        <v>61</v>
      </c>
      <c r="G160" s="6" t="n">
        <v>807</v>
      </c>
      <c r="L160" s="6" t="n">
        <v>807</v>
      </c>
    </row>
    <row r="161" spans="1:16">
      <c r="A161" s="4" t="s">
        <v>68</v>
      </c>
      <c r="G161" s="6" t="n">
        <v>2395</v>
      </c>
      <c r="L161" s="6" t="n">
        <v>2395</v>
      </c>
    </row>
    <row r="162" spans="1:16">
      <c r="A162" s="4" t="s">
        <v>71</v>
      </c>
      <c r="G162" s="6" t="n">
        <v>2395</v>
      </c>
      <c r="L162" s="6" t="n">
        <v>2395</v>
      </c>
    </row>
    <row r="163" spans="1:16">
      <c r="A163" s="4" t="s">
        <v>72</v>
      </c>
      <c r="G163" s="5" t="n">
        <v>3202</v>
      </c>
      <c r="L163" s="6" t="n">
        <v>3202</v>
      </c>
    </row>
    <row r="164" spans="1:16">
      <c r="A164" s="3" t="s">
        <v>93</v>
      </c>
    </row>
    <row r="165" spans="1:16">
      <c r="A165" s="4" t="s">
        <v>94</v>
      </c>
      <c r="L165" s="6" t="n">
        <v>1031</v>
      </c>
      <c r="M165" s="5" t="n">
        <v>917</v>
      </c>
    </row>
    <row r="166" spans="1:16">
      <c r="A166" s="4" t="s">
        <v>457</v>
      </c>
      <c r="L166" s="6" t="n">
        <v>833</v>
      </c>
      <c r="M166" s="6" t="n">
        <v>774</v>
      </c>
    </row>
    <row r="167" spans="1:16">
      <c r="A167" s="4" t="s">
        <v>96</v>
      </c>
      <c r="L167" s="6" t="n">
        <v>198</v>
      </c>
      <c r="M167" s="6" t="n">
        <v>143</v>
      </c>
    </row>
    <row r="168" spans="1:16">
      <c r="A168" s="4" t="s">
        <v>458</v>
      </c>
      <c r="L168" s="6" t="n">
        <v>0</v>
      </c>
      <c r="M168" s="6" t="n">
        <v>0</v>
      </c>
    </row>
    <row r="169" spans="1:16">
      <c r="A169" s="4" t="s">
        <v>98</v>
      </c>
      <c r="L169" s="6" t="n">
        <v>0</v>
      </c>
      <c r="M169" s="6" t="n">
        <v>0</v>
      </c>
    </row>
    <row r="170" spans="1:16">
      <c r="A170" s="4" t="s">
        <v>459</v>
      </c>
      <c r="L170" s="6" t="n">
        <v>0</v>
      </c>
      <c r="M170" s="6" t="n">
        <v>0</v>
      </c>
    </row>
    <row r="171" spans="1:16">
      <c r="A171" s="4" t="s">
        <v>100</v>
      </c>
      <c r="L171" s="6" t="n">
        <v>0</v>
      </c>
      <c r="M171" s="6" t="n">
        <v>0</v>
      </c>
    </row>
    <row r="172" spans="1:16">
      <c r="A172" s="4" t="s">
        <v>101</v>
      </c>
      <c r="L172" s="6" t="n">
        <v>198</v>
      </c>
      <c r="M172" s="6" t="n">
        <v>143</v>
      </c>
    </row>
    <row r="173" spans="1:16">
      <c r="A173" s="4" t="s">
        <v>102</v>
      </c>
      <c r="L173" s="6" t="n">
        <v>0</v>
      </c>
      <c r="M173" s="6" t="n">
        <v>0</v>
      </c>
    </row>
    <row r="174" spans="1:16">
      <c r="A174" s="4" t="s">
        <v>103</v>
      </c>
      <c r="L174" s="6" t="n">
        <v>0</v>
      </c>
    </row>
    <row r="175" spans="1:16">
      <c r="A175" s="4" t="s">
        <v>106</v>
      </c>
      <c r="L175" s="6" t="n">
        <v>198</v>
      </c>
      <c r="M175" s="6" t="n">
        <v>143</v>
      </c>
    </row>
    <row r="176" spans="1:16">
      <c r="A176" s="4" t="s">
        <v>460</v>
      </c>
      <c r="L176" s="6" t="n">
        <v>-299</v>
      </c>
      <c r="M176" s="6" t="n">
        <v>53</v>
      </c>
    </row>
    <row r="177" spans="1:16">
      <c r="A177" s="4" t="s">
        <v>108</v>
      </c>
      <c r="L177" s="5" t="n">
        <v>497</v>
      </c>
      <c r="M177" s="5" t="n">
        <v>90</v>
      </c>
    </row>
    <row r="178" spans="1:16">
      <c r="A178" s="3" t="s">
        <v>461</v>
      </c>
    </row>
    <row r="179" spans="1:16">
      <c r="A179" s="4" t="s">
        <v>110</v>
      </c>
      <c r="L179" s="8" t="n">
        <v>0.01</v>
      </c>
      <c r="M179" s="5" t="n">
        <v>0</v>
      </c>
    </row>
    <row r="180" spans="1:16">
      <c r="A180" s="4" t="s">
        <v>111</v>
      </c>
      <c r="L180" s="8" t="n">
        <v>0.01</v>
      </c>
      <c r="M180" s="5" t="n">
        <v>0</v>
      </c>
    </row>
    <row r="181" spans="1:16">
      <c r="A181" s="4" t="s">
        <v>469</v>
      </c>
    </row>
    <row r="182" spans="1:16">
      <c r="A182" s="3" t="s">
        <v>93</v>
      </c>
    </row>
    <row r="183" spans="1:16">
      <c r="A183" s="4" t="s">
        <v>94</v>
      </c>
      <c r="L183" s="5" t="n">
        <v>23424</v>
      </c>
      <c r="M183" s="5" t="n">
        <v>24517</v>
      </c>
    </row>
    <row r="184" spans="1:16">
      <c r="A184" s="4" t="s">
        <v>457</v>
      </c>
      <c r="L184" s="6" t="n">
        <v>2716</v>
      </c>
      <c r="M184" s="6" t="n">
        <v>2745</v>
      </c>
    </row>
    <row r="185" spans="1:16">
      <c r="A185" s="4" t="s">
        <v>96</v>
      </c>
      <c r="L185" s="6" t="n">
        <v>20708</v>
      </c>
      <c r="M185" s="6" t="n">
        <v>21772</v>
      </c>
    </row>
    <row r="186" spans="1:16">
      <c r="A186" s="4" t="s">
        <v>458</v>
      </c>
      <c r="L186" s="6" t="n">
        <v>20708</v>
      </c>
      <c r="M186" s="6" t="n">
        <v>21772</v>
      </c>
    </row>
    <row r="187" spans="1:16">
      <c r="A187" s="4" t="s">
        <v>98</v>
      </c>
      <c r="L187" s="6" t="n">
        <v>0</v>
      </c>
      <c r="M187" s="6" t="n">
        <v>0</v>
      </c>
    </row>
    <row r="188" spans="1:16">
      <c r="A188" s="4" t="s">
        <v>459</v>
      </c>
      <c r="L188" s="6" t="n">
        <v>0</v>
      </c>
      <c r="M188" s="6" t="n">
        <v>0</v>
      </c>
    </row>
    <row r="189" spans="1:16">
      <c r="A189" s="4" t="s">
        <v>100</v>
      </c>
      <c r="L189" s="6" t="n">
        <v>0</v>
      </c>
      <c r="M189" s="6" t="n">
        <v>0</v>
      </c>
    </row>
    <row r="190" spans="1:16">
      <c r="A190" s="4" t="s">
        <v>101</v>
      </c>
      <c r="L190" s="6" t="n">
        <v>0</v>
      </c>
      <c r="M190" s="6" t="n">
        <v>0</v>
      </c>
    </row>
    <row r="191" spans="1:16">
      <c r="A191" s="4" t="s">
        <v>102</v>
      </c>
      <c r="L191" s="6" t="n">
        <v>0</v>
      </c>
      <c r="M191" s="6" t="n">
        <v>0</v>
      </c>
    </row>
    <row r="192" spans="1:16">
      <c r="A192" s="4" t="s">
        <v>103</v>
      </c>
      <c r="L192" s="6" t="n">
        <v>0</v>
      </c>
    </row>
    <row r="193" spans="1:16">
      <c r="A193" s="4" t="s">
        <v>106</v>
      </c>
      <c r="L193" s="6" t="n">
        <v>0</v>
      </c>
      <c r="M193" s="6" t="n">
        <v>0</v>
      </c>
    </row>
    <row r="194" spans="1:16">
      <c r="A194" s="4" t="s">
        <v>460</v>
      </c>
      <c r="L194" s="6" t="n">
        <v>0</v>
      </c>
      <c r="M194" s="6" t="n">
        <v>0</v>
      </c>
    </row>
    <row r="195" spans="1:16">
      <c r="A195" s="4" t="s">
        <v>108</v>
      </c>
      <c r="L195" s="5" t="n">
        <v>0</v>
      </c>
      <c r="M195" s="5" t="n">
        <v>0</v>
      </c>
    </row>
    <row r="196" spans="1:16">
      <c r="A196" s="3" t="s">
        <v>461</v>
      </c>
    </row>
    <row r="197" spans="1:16">
      <c r="A197" s="4" t="s">
        <v>110</v>
      </c>
      <c r="L197" s="5" t="n">
        <v>0</v>
      </c>
      <c r="M197" s="5" t="n">
        <v>0</v>
      </c>
    </row>
    <row r="198" spans="1:16">
      <c r="A198" s="4" t="s">
        <v>111</v>
      </c>
      <c r="L198" s="5" t="n">
        <v>0</v>
      </c>
      <c r="M198" s="5" t="n">
        <v>0</v>
      </c>
    </row>
    <row r="199" spans="1:16">
      <c r="A199" s="4" t="s">
        <v>470</v>
      </c>
    </row>
    <row r="200" spans="1:16">
      <c r="A200" s="3" t="s">
        <v>461</v>
      </c>
    </row>
    <row r="201" spans="1:16">
      <c r="A201" s="4" t="s">
        <v>471</v>
      </c>
      <c r="N201" s="5" t="n">
        <v>525000</v>
      </c>
    </row>
    <row r="202" spans="1:16">
      <c r="A202" s="4" t="s">
        <v>472</v>
      </c>
      <c r="B202" s="5" t="n">
        <v>70000</v>
      </c>
    </row>
    <row r="203" spans="1:16">
      <c r="A203" s="4" t="s">
        <v>473</v>
      </c>
    </row>
    <row r="204" spans="1:16">
      <c r="A204" s="3" t="s">
        <v>461</v>
      </c>
    </row>
    <row r="205" spans="1:16">
      <c r="A205" s="4" t="s">
        <v>471</v>
      </c>
      <c r="N205" s="5" t="n">
        <v>575000</v>
      </c>
    </row>
    <row r="206" spans="1:16">
      <c r="A206" s="4" t="s">
        <v>472</v>
      </c>
      <c r="B206" s="5" t="n">
        <v>9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9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4</v>
      </c>
      <c r="B1" s="2" t="s">
        <v>86</v>
      </c>
      <c r="J1" s="2" t="s">
        <v>1</v>
      </c>
    </row>
    <row r="2" spans="1:12">
      <c r="B2" s="2" t="s">
        <v>2</v>
      </c>
      <c r="C2" s="2" t="s">
        <v>87</v>
      </c>
      <c r="D2" s="2" t="s">
        <v>4</v>
      </c>
      <c r="E2" s="2" t="s">
        <v>88</v>
      </c>
      <c r="F2" s="2" t="s">
        <v>35</v>
      </c>
      <c r="G2" s="2" t="s">
        <v>89</v>
      </c>
      <c r="H2" s="2" t="s">
        <v>90</v>
      </c>
      <c r="I2" s="2" t="s">
        <v>91</v>
      </c>
      <c r="J2" s="2" t="s">
        <v>2</v>
      </c>
      <c r="K2" s="2" t="s">
        <v>35</v>
      </c>
      <c r="L2" s="2" t="s">
        <v>92</v>
      </c>
    </row>
    <row r="3" spans="1:12">
      <c r="A3" s="3" t="s">
        <v>453</v>
      </c>
    </row>
    <row r="4" spans="1:12">
      <c r="A4" s="4" t="s">
        <v>94</v>
      </c>
      <c r="B4" s="5" t="n">
        <v>547861</v>
      </c>
      <c r="C4" s="5" t="n">
        <v>580185</v>
      </c>
      <c r="D4" s="5" t="n">
        <v>617944</v>
      </c>
      <c r="E4" s="5" t="n">
        <v>607533</v>
      </c>
      <c r="F4" s="5" t="n">
        <v>562823</v>
      </c>
      <c r="G4" s="5" t="n">
        <v>612953</v>
      </c>
      <c r="H4" s="5" t="n">
        <v>650238</v>
      </c>
      <c r="I4" s="5" t="n">
        <v>654948</v>
      </c>
      <c r="J4" s="5" t="n">
        <v>2353523</v>
      </c>
      <c r="K4" s="5" t="n">
        <v>2480962</v>
      </c>
      <c r="L4" s="5" t="n">
        <v>2570007</v>
      </c>
    </row>
    <row r="5" spans="1:12">
      <c r="A5" s="4" t="s">
        <v>475</v>
      </c>
      <c r="B5" s="5" t="n">
        <v>-2881</v>
      </c>
      <c r="C5" s="5" t="n">
        <v>19961</v>
      </c>
      <c r="D5" s="5" t="n">
        <v>48884</v>
      </c>
      <c r="E5" s="5" t="n">
        <v>46389</v>
      </c>
      <c r="F5" s="5" t="n">
        <v>-392958</v>
      </c>
      <c r="G5" s="5" t="n">
        <v>39801</v>
      </c>
      <c r="H5" s="5" t="n">
        <v>41373</v>
      </c>
      <c r="I5" s="5" t="n">
        <v>54968</v>
      </c>
      <c r="J5" s="6" t="n">
        <v>112353</v>
      </c>
      <c r="K5" s="6" t="n">
        <v>-256816</v>
      </c>
      <c r="L5" s="6" t="n">
        <v>-171317</v>
      </c>
    </row>
    <row r="6" spans="1:12">
      <c r="A6" s="4" t="s">
        <v>462</v>
      </c>
    </row>
    <row r="7" spans="1:12">
      <c r="A7" s="3" t="s">
        <v>453</v>
      </c>
    </row>
    <row r="8" spans="1:12">
      <c r="A8" s="4" t="s">
        <v>94</v>
      </c>
      <c r="K8" s="6" t="n">
        <v>2480962</v>
      </c>
      <c r="L8" s="6" t="n">
        <v>2570007</v>
      </c>
    </row>
    <row r="9" spans="1:12">
      <c r="A9" s="4" t="s">
        <v>475</v>
      </c>
      <c r="K9" s="6" t="n">
        <v>-256816</v>
      </c>
      <c r="L9" s="6" t="n">
        <v>-171317</v>
      </c>
    </row>
    <row r="10" spans="1:12">
      <c r="A10" s="4" t="s">
        <v>476</v>
      </c>
    </row>
    <row r="11" spans="1:12">
      <c r="A11" s="3" t="s">
        <v>453</v>
      </c>
    </row>
    <row r="12" spans="1:12">
      <c r="A12" s="4" t="s">
        <v>475</v>
      </c>
      <c r="K12" s="6" t="n">
        <v>-244104</v>
      </c>
      <c r="L12" s="6" t="n">
        <v>-107089</v>
      </c>
    </row>
    <row r="13" spans="1:12">
      <c r="A13" s="4" t="s">
        <v>477</v>
      </c>
    </row>
    <row r="14" spans="1:12">
      <c r="A14" s="3" t="s">
        <v>453</v>
      </c>
    </row>
    <row r="15" spans="1:12">
      <c r="A15" s="4" t="s">
        <v>475</v>
      </c>
      <c r="K15" s="6" t="n">
        <v>60987</v>
      </c>
      <c r="L15" s="6" t="n">
        <v>57031</v>
      </c>
    </row>
    <row r="16" spans="1:12">
      <c r="A16" s="4" t="s">
        <v>478</v>
      </c>
    </row>
    <row r="17" spans="1:12">
      <c r="A17" s="3" t="s">
        <v>453</v>
      </c>
    </row>
    <row r="18" spans="1:12">
      <c r="A18" s="4" t="s">
        <v>94</v>
      </c>
      <c r="K18" s="6" t="n">
        <v>218071</v>
      </c>
      <c r="L18" s="6" t="n">
        <v>238601</v>
      </c>
    </row>
    <row r="19" spans="1:12">
      <c r="A19" s="4" t="s">
        <v>475</v>
      </c>
      <c r="K19" s="6" t="n">
        <v>49175</v>
      </c>
      <c r="L19" s="6" t="n">
        <v>-17812</v>
      </c>
    </row>
    <row r="20" spans="1:12">
      <c r="A20" s="4" t="s">
        <v>479</v>
      </c>
    </row>
    <row r="21" spans="1:12">
      <c r="A21" s="3" t="s">
        <v>453</v>
      </c>
    </row>
    <row r="22" spans="1:12">
      <c r="A22" s="4" t="s">
        <v>94</v>
      </c>
      <c r="J22" s="6" t="n">
        <v>2617734</v>
      </c>
      <c r="K22" s="6" t="n">
        <v>2646275</v>
      </c>
      <c r="L22" s="6" t="n">
        <v>2703132</v>
      </c>
    </row>
    <row r="23" spans="1:12">
      <c r="A23" s="4" t="s">
        <v>475</v>
      </c>
      <c r="J23" s="6" t="n">
        <v>217891</v>
      </c>
      <c r="K23" s="6" t="n">
        <v>-133942</v>
      </c>
      <c r="L23" s="6" t="n">
        <v>-67870</v>
      </c>
    </row>
    <row r="24" spans="1:12">
      <c r="A24" s="4" t="s">
        <v>480</v>
      </c>
    </row>
    <row r="25" spans="1:12">
      <c r="A25" s="3" t="s">
        <v>453</v>
      </c>
    </row>
    <row r="26" spans="1:12">
      <c r="A26" s="4" t="s">
        <v>94</v>
      </c>
      <c r="K26" s="6" t="n">
        <v>2646275</v>
      </c>
      <c r="L26" s="6" t="n">
        <v>2703132</v>
      </c>
    </row>
    <row r="27" spans="1:12">
      <c r="A27" s="4" t="s">
        <v>475</v>
      </c>
      <c r="K27" s="6" t="n">
        <v>-133942</v>
      </c>
      <c r="L27" s="6" t="n">
        <v>-67870</v>
      </c>
    </row>
    <row r="28" spans="1:12">
      <c r="A28" s="4" t="s">
        <v>481</v>
      </c>
    </row>
    <row r="29" spans="1:12">
      <c r="A29" s="3" t="s">
        <v>453</v>
      </c>
    </row>
    <row r="30" spans="1:12">
      <c r="A30" s="4" t="s">
        <v>94</v>
      </c>
      <c r="J30" s="6" t="n">
        <v>1951220</v>
      </c>
      <c r="K30" s="6" t="n">
        <v>2018931</v>
      </c>
      <c r="L30" s="6" t="n">
        <v>2083452</v>
      </c>
    </row>
    <row r="31" spans="1:12">
      <c r="A31" s="4" t="s">
        <v>475</v>
      </c>
      <c r="J31" s="6" t="n">
        <v>94663</v>
      </c>
      <c r="K31" s="6" t="n">
        <v>-244104</v>
      </c>
      <c r="L31" s="6" t="n">
        <v>-107089</v>
      </c>
    </row>
    <row r="32" spans="1:12">
      <c r="A32" s="4" t="s">
        <v>482</v>
      </c>
    </row>
    <row r="33" spans="1:12">
      <c r="A33" s="3" t="s">
        <v>453</v>
      </c>
    </row>
    <row r="34" spans="1:12">
      <c r="A34" s="4" t="s">
        <v>94</v>
      </c>
      <c r="K34" s="6" t="n">
        <v>2018931</v>
      </c>
      <c r="L34" s="6" t="n">
        <v>2083452</v>
      </c>
    </row>
    <row r="35" spans="1:12">
      <c r="A35" s="4" t="s">
        <v>483</v>
      </c>
    </row>
    <row r="36" spans="1:12">
      <c r="A36" s="3" t="s">
        <v>453</v>
      </c>
    </row>
    <row r="37" spans="1:12">
      <c r="A37" s="4" t="s">
        <v>94</v>
      </c>
      <c r="J37" s="6" t="n">
        <v>20815</v>
      </c>
      <c r="K37" s="6" t="n">
        <v>23424</v>
      </c>
      <c r="L37" s="6" t="n">
        <v>24517</v>
      </c>
    </row>
    <row r="38" spans="1:12">
      <c r="A38" s="4" t="s">
        <v>484</v>
      </c>
    </row>
    <row r="39" spans="1:12">
      <c r="A39" s="3" t="s">
        <v>453</v>
      </c>
    </row>
    <row r="40" spans="1:12">
      <c r="A40" s="4" t="s">
        <v>94</v>
      </c>
      <c r="J40" s="6" t="n">
        <v>191409</v>
      </c>
      <c r="K40" s="6" t="n">
        <v>177778</v>
      </c>
      <c r="L40" s="6" t="n">
        <v>162318</v>
      </c>
    </row>
    <row r="41" spans="1:12">
      <c r="A41" s="4" t="s">
        <v>475</v>
      </c>
      <c r="J41" s="6" t="n">
        <v>60367</v>
      </c>
      <c r="K41" s="6" t="n">
        <v>60987</v>
      </c>
      <c r="L41" s="6" t="n">
        <v>57031</v>
      </c>
    </row>
    <row r="42" spans="1:12">
      <c r="A42" s="4" t="s">
        <v>485</v>
      </c>
    </row>
    <row r="43" spans="1:12">
      <c r="A43" s="3" t="s">
        <v>453</v>
      </c>
    </row>
    <row r="44" spans="1:12">
      <c r="A44" s="4" t="s">
        <v>94</v>
      </c>
      <c r="K44" s="6" t="n">
        <v>177778</v>
      </c>
      <c r="L44" s="6" t="n">
        <v>162318</v>
      </c>
    </row>
    <row r="45" spans="1:12">
      <c r="A45" s="4" t="s">
        <v>486</v>
      </c>
    </row>
    <row r="46" spans="1:12">
      <c r="A46" s="3" t="s">
        <v>453</v>
      </c>
    </row>
    <row r="47" spans="1:12">
      <c r="A47" s="4" t="s">
        <v>94</v>
      </c>
      <c r="J47" s="6" t="n">
        <v>475105</v>
      </c>
      <c r="K47" s="6" t="n">
        <v>449566</v>
      </c>
      <c r="L47" s="6" t="n">
        <v>457362</v>
      </c>
    </row>
    <row r="48" spans="1:12">
      <c r="A48" s="4" t="s">
        <v>475</v>
      </c>
      <c r="J48" s="6" t="n">
        <v>62861</v>
      </c>
      <c r="K48" s="6" t="n">
        <v>49175</v>
      </c>
      <c r="L48" s="6" t="n">
        <v>-17812</v>
      </c>
    </row>
    <row r="49" spans="1:12">
      <c r="A49" s="4" t="s">
        <v>487</v>
      </c>
    </row>
    <row r="50" spans="1:12">
      <c r="A50" s="3" t="s">
        <v>453</v>
      </c>
    </row>
    <row r="51" spans="1:12">
      <c r="A51" s="4" t="s">
        <v>94</v>
      </c>
      <c r="K51" s="6" t="n">
        <v>449566</v>
      </c>
      <c r="L51" s="6" t="n">
        <v>457362</v>
      </c>
    </row>
    <row r="52" spans="1:12">
      <c r="A52" s="4" t="s">
        <v>488</v>
      </c>
    </row>
    <row r="53" spans="1:12">
      <c r="A53" s="3" t="s">
        <v>453</v>
      </c>
    </row>
    <row r="54" spans="1:12">
      <c r="A54" s="4" t="s">
        <v>94</v>
      </c>
      <c r="J54" s="6" t="n">
        <v>-264211</v>
      </c>
      <c r="K54" s="6" t="n">
        <v>-231495</v>
      </c>
      <c r="L54" s="6" t="n">
        <v>-218761</v>
      </c>
    </row>
    <row r="55" spans="1:12">
      <c r="A55" s="4" t="s">
        <v>489</v>
      </c>
    </row>
    <row r="56" spans="1:12">
      <c r="A56" s="3" t="s">
        <v>453</v>
      </c>
    </row>
    <row r="57" spans="1:12">
      <c r="A57" s="4" t="s">
        <v>94</v>
      </c>
      <c r="K57" s="6" t="n">
        <v>-231495</v>
      </c>
      <c r="L57" s="6" t="n">
        <v>-218761</v>
      </c>
    </row>
    <row r="58" spans="1:12">
      <c r="A58" s="4" t="s">
        <v>490</v>
      </c>
    </row>
    <row r="59" spans="1:12">
      <c r="A59" s="3" t="s">
        <v>453</v>
      </c>
    </row>
    <row r="60" spans="1:12">
      <c r="A60" s="4" t="s">
        <v>94</v>
      </c>
      <c r="J60" s="6" t="n">
        <v>-264211</v>
      </c>
      <c r="K60" s="6" t="n">
        <v>-231495</v>
      </c>
      <c r="L60" s="6" t="n">
        <v>-218761</v>
      </c>
    </row>
    <row r="61" spans="1:12">
      <c r="A61" s="4" t="s">
        <v>491</v>
      </c>
    </row>
    <row r="62" spans="1:12">
      <c r="A62" s="3" t="s">
        <v>453</v>
      </c>
    </row>
    <row r="63" spans="1:12">
      <c r="A63" s="4" t="s">
        <v>94</v>
      </c>
      <c r="K63" s="6" t="n">
        <v>231495</v>
      </c>
      <c r="L63" s="6" t="n">
        <v>218761</v>
      </c>
    </row>
    <row r="64" spans="1:12">
      <c r="A64" s="4" t="s">
        <v>492</v>
      </c>
    </row>
    <row r="65" spans="1:12">
      <c r="A65" s="3" t="s">
        <v>453</v>
      </c>
    </row>
    <row r="66" spans="1:12">
      <c r="A66" s="4" t="s">
        <v>475</v>
      </c>
      <c r="K66" s="6" t="n">
        <v>-122874</v>
      </c>
      <c r="L66" s="6" t="n">
        <v>-103447</v>
      </c>
    </row>
    <row r="67" spans="1:12">
      <c r="A67" s="4" t="s">
        <v>493</v>
      </c>
    </row>
    <row r="68" spans="1:12">
      <c r="A68" s="3" t="s">
        <v>453</v>
      </c>
    </row>
    <row r="69" spans="1:12">
      <c r="A69" s="4" t="s">
        <v>475</v>
      </c>
      <c r="J69" s="5" t="n">
        <v>-105538</v>
      </c>
      <c r="K69" s="6" t="n">
        <v>-122874</v>
      </c>
      <c r="L69" s="6" t="n">
        <v>-103447</v>
      </c>
    </row>
    <row r="70" spans="1:12">
      <c r="A70" s="4" t="s">
        <v>494</v>
      </c>
    </row>
    <row r="71" spans="1:12">
      <c r="A71" s="3" t="s">
        <v>453</v>
      </c>
    </row>
    <row r="72" spans="1:12">
      <c r="A72" s="4" t="s">
        <v>475</v>
      </c>
      <c r="K72" s="6" t="n">
        <v>-102114</v>
      </c>
      <c r="L72" s="6" t="n">
        <v>-103362</v>
      </c>
    </row>
    <row r="73" spans="1:12">
      <c r="A73" s="4" t="s">
        <v>495</v>
      </c>
    </row>
    <row r="74" spans="1:12">
      <c r="A74" s="3" t="s">
        <v>453</v>
      </c>
    </row>
    <row r="75" spans="1:12">
      <c r="A75" s="4" t="s">
        <v>94</v>
      </c>
      <c r="K75" s="6" t="n">
        <v>66182</v>
      </c>
      <c r="L75" s="6" t="n">
        <v>85636</v>
      </c>
    </row>
    <row r="76" spans="1:12">
      <c r="A76" s="4" t="s">
        <v>475</v>
      </c>
      <c r="K76" s="6" t="n">
        <v>-20760</v>
      </c>
      <c r="L76" s="6" t="n">
        <v>-85</v>
      </c>
    </row>
    <row r="77" spans="1:12">
      <c r="A77" s="4" t="s">
        <v>466</v>
      </c>
    </row>
    <row r="78" spans="1:12">
      <c r="A78" s="3" t="s">
        <v>453</v>
      </c>
    </row>
    <row r="79" spans="1:12">
      <c r="A79" s="4" t="s">
        <v>94</v>
      </c>
      <c r="K79" s="6" t="n">
        <v>27924</v>
      </c>
      <c r="L79" s="6" t="n">
        <v>29991</v>
      </c>
    </row>
    <row r="80" spans="1:12">
      <c r="A80" s="4" t="s">
        <v>475</v>
      </c>
      <c r="K80" s="6" t="n">
        <v>3597</v>
      </c>
      <c r="L80" s="6" t="n">
        <v>1630</v>
      </c>
    </row>
    <row r="81" spans="1:12">
      <c r="A81" s="4" t="s">
        <v>467</v>
      </c>
    </row>
    <row r="82" spans="1:12">
      <c r="A82" s="3" t="s">
        <v>453</v>
      </c>
    </row>
    <row r="83" spans="1:12">
      <c r="A83" s="4" t="s">
        <v>94</v>
      </c>
      <c r="K83" s="6" t="n">
        <v>3469</v>
      </c>
      <c r="L83" s="6" t="n">
        <v>4557</v>
      </c>
    </row>
    <row r="84" spans="1:12">
      <c r="A84" s="4" t="s">
        <v>475</v>
      </c>
      <c r="K84" s="6" t="n">
        <v>3399</v>
      </c>
      <c r="L84" s="6" t="n">
        <v>1487</v>
      </c>
    </row>
    <row r="85" spans="1:12">
      <c r="A85" s="4" t="s">
        <v>468</v>
      </c>
    </row>
    <row r="86" spans="1:12">
      <c r="A86" s="3" t="s">
        <v>453</v>
      </c>
    </row>
    <row r="87" spans="1:12">
      <c r="A87" s="4" t="s">
        <v>94</v>
      </c>
      <c r="K87" s="6" t="n">
        <v>1031</v>
      </c>
      <c r="L87" s="6" t="n">
        <v>917</v>
      </c>
    </row>
    <row r="88" spans="1:12">
      <c r="A88" s="4" t="s">
        <v>475</v>
      </c>
      <c r="K88" s="6" t="n">
        <v>198</v>
      </c>
      <c r="L88" s="6" t="n">
        <v>143</v>
      </c>
    </row>
    <row r="89" spans="1:12">
      <c r="A89" s="4" t="s">
        <v>469</v>
      </c>
    </row>
    <row r="90" spans="1:12">
      <c r="A90" s="3" t="s">
        <v>453</v>
      </c>
    </row>
    <row r="91" spans="1:12">
      <c r="A91" s="4" t="s">
        <v>94</v>
      </c>
      <c r="K91" s="6" t="n">
        <v>23424</v>
      </c>
      <c r="L91" s="6" t="n">
        <v>24517</v>
      </c>
    </row>
    <row r="92" spans="1:12">
      <c r="A92" s="4" t="s">
        <v>475</v>
      </c>
      <c r="K92" s="6" t="n">
        <v>0</v>
      </c>
      <c r="L92" s="6" t="n">
        <v>0</v>
      </c>
    </row>
    <row r="93" spans="1:12">
      <c r="A93" s="4" t="s">
        <v>496</v>
      </c>
    </row>
    <row r="94" spans="1:12">
      <c r="A94" s="3" t="s">
        <v>453</v>
      </c>
    </row>
    <row r="95" spans="1:12">
      <c r="A95" s="4" t="s">
        <v>475</v>
      </c>
      <c r="K95" s="6" t="n">
        <v>1993</v>
      </c>
      <c r="L95" s="6" t="n">
        <v>-2146</v>
      </c>
    </row>
    <row r="96" spans="1:12">
      <c r="A96" s="4" t="s">
        <v>497</v>
      </c>
    </row>
    <row r="97" spans="1:12">
      <c r="A97" s="3" t="s">
        <v>453</v>
      </c>
    </row>
    <row r="98" spans="1:12">
      <c r="A98" s="4" t="s">
        <v>475</v>
      </c>
      <c r="K98" s="6" t="n">
        <v>1993</v>
      </c>
      <c r="L98" s="6" t="n">
        <v>-2146</v>
      </c>
    </row>
    <row r="99" spans="1:12">
      <c r="A99" s="4" t="s">
        <v>498</v>
      </c>
    </row>
    <row r="100" spans="1:12">
      <c r="A100" s="3" t="s">
        <v>453</v>
      </c>
    </row>
    <row r="101" spans="1:12">
      <c r="A101" s="4" t="s">
        <v>475</v>
      </c>
      <c r="K101" s="6" t="n">
        <v>0</v>
      </c>
      <c r="L101" s="6" t="n">
        <v>0</v>
      </c>
    </row>
    <row r="102" spans="1:12">
      <c r="A102" s="4" t="s">
        <v>499</v>
      </c>
    </row>
    <row r="103" spans="1:12">
      <c r="A103" s="3" t="s">
        <v>453</v>
      </c>
    </row>
    <row r="104" spans="1:12">
      <c r="A104" s="4" t="s">
        <v>475</v>
      </c>
      <c r="K104" s="6" t="n">
        <v>0</v>
      </c>
      <c r="L104" s="6" t="n">
        <v>0</v>
      </c>
    </row>
    <row r="105" spans="1:12">
      <c r="A105" s="4" t="s">
        <v>500</v>
      </c>
    </row>
    <row r="106" spans="1:12">
      <c r="A106" s="3" t="s">
        <v>453</v>
      </c>
    </row>
    <row r="107" spans="1:12">
      <c r="A107" s="4" t="s">
        <v>475</v>
      </c>
      <c r="K107" s="6" t="n">
        <v>419</v>
      </c>
      <c r="L107" s="6" t="n">
        <v>1627</v>
      </c>
    </row>
    <row r="108" spans="1:12">
      <c r="A108" s="4" t="s">
        <v>501</v>
      </c>
    </row>
    <row r="109" spans="1:12">
      <c r="A109" s="3" t="s">
        <v>453</v>
      </c>
    </row>
    <row r="110" spans="1:12">
      <c r="A110" s="4" t="s">
        <v>475</v>
      </c>
      <c r="K110" s="6" t="n">
        <v>419</v>
      </c>
      <c r="L110" s="6" t="n">
        <v>1627</v>
      </c>
    </row>
    <row r="111" spans="1:12">
      <c r="A111" s="4" t="s">
        <v>502</v>
      </c>
    </row>
    <row r="112" spans="1:12">
      <c r="A112" s="3" t="s">
        <v>453</v>
      </c>
    </row>
    <row r="113" spans="1:12">
      <c r="A113" s="4" t="s">
        <v>475</v>
      </c>
      <c r="K113" s="6" t="n">
        <v>0</v>
      </c>
      <c r="L113" s="6" t="n">
        <v>0</v>
      </c>
    </row>
    <row r="114" spans="1:12">
      <c r="A114" s="4" t="s">
        <v>503</v>
      </c>
    </row>
    <row r="115" spans="1:12">
      <c r="A115" s="3" t="s">
        <v>453</v>
      </c>
    </row>
    <row r="116" spans="1:12">
      <c r="A116" s="4" t="s">
        <v>475</v>
      </c>
      <c r="K116" s="6" t="n">
        <v>0</v>
      </c>
      <c r="L116" s="6" t="n">
        <v>0</v>
      </c>
    </row>
    <row r="117" spans="1:12">
      <c r="A117" s="4" t="s">
        <v>504</v>
      </c>
    </row>
    <row r="118" spans="1:12">
      <c r="A118" s="3" t="s">
        <v>453</v>
      </c>
    </row>
    <row r="119" spans="1:12">
      <c r="A119" s="4" t="s">
        <v>94</v>
      </c>
      <c r="K119" s="6" t="n">
        <v>2018</v>
      </c>
      <c r="L119" s="6" t="n">
        <v>2923</v>
      </c>
    </row>
    <row r="120" spans="1:12">
      <c r="A120" s="4" t="s">
        <v>475</v>
      </c>
      <c r="K120" s="6" t="n">
        <v>1185</v>
      </c>
      <c r="L120" s="6" t="n">
        <v>2149</v>
      </c>
    </row>
    <row r="121" spans="1:12">
      <c r="A121" s="4" t="s">
        <v>505</v>
      </c>
    </row>
    <row r="122" spans="1:12">
      <c r="A122" s="3" t="s">
        <v>453</v>
      </c>
    </row>
    <row r="123" spans="1:12">
      <c r="A123" s="4" t="s">
        <v>94</v>
      </c>
      <c r="K123" s="6" t="n">
        <v>987</v>
      </c>
      <c r="L123" s="6" t="n">
        <v>2006</v>
      </c>
    </row>
    <row r="124" spans="1:12">
      <c r="A124" s="4" t="s">
        <v>475</v>
      </c>
      <c r="K124" s="6" t="n">
        <v>987</v>
      </c>
      <c r="L124" s="6" t="n">
        <v>2006</v>
      </c>
    </row>
    <row r="125" spans="1:12">
      <c r="A125" s="4" t="s">
        <v>506</v>
      </c>
    </row>
    <row r="126" spans="1:12">
      <c r="A126" s="3" t="s">
        <v>453</v>
      </c>
    </row>
    <row r="127" spans="1:12">
      <c r="A127" s="4" t="s">
        <v>94</v>
      </c>
      <c r="K127" s="6" t="n">
        <v>1031</v>
      </c>
      <c r="L127" s="6" t="n">
        <v>917</v>
      </c>
    </row>
    <row r="128" spans="1:12">
      <c r="A128" s="4" t="s">
        <v>475</v>
      </c>
      <c r="K128" s="6" t="n">
        <v>198</v>
      </c>
      <c r="L128" s="6" t="n">
        <v>143</v>
      </c>
    </row>
    <row r="129" spans="1:12">
      <c r="A129" s="4" t="s">
        <v>507</v>
      </c>
    </row>
    <row r="130" spans="1:12">
      <c r="A130" s="3" t="s">
        <v>453</v>
      </c>
    </row>
    <row r="131" spans="1:12">
      <c r="A131" s="4" t="s">
        <v>94</v>
      </c>
      <c r="K131" s="6" t="n">
        <v>0</v>
      </c>
      <c r="L131" s="6" t="n">
        <v>0</v>
      </c>
    </row>
    <row r="132" spans="1:12">
      <c r="A132" s="4" t="s">
        <v>475</v>
      </c>
      <c r="K132" s="6" t="n">
        <v>0</v>
      </c>
      <c r="L132" s="6" t="n">
        <v>0</v>
      </c>
    </row>
    <row r="133" spans="1:12">
      <c r="A133" s="4" t="s">
        <v>508</v>
      </c>
    </row>
    <row r="134" spans="1:12">
      <c r="A134" s="3" t="s">
        <v>453</v>
      </c>
    </row>
    <row r="135" spans="1:12">
      <c r="A135" s="4" t="s">
        <v>94</v>
      </c>
      <c r="K135" s="6" t="n">
        <v>27924</v>
      </c>
      <c r="L135" s="6" t="n">
        <v>29991</v>
      </c>
    </row>
    <row r="136" spans="1:12">
      <c r="A136" s="4" t="s">
        <v>475</v>
      </c>
      <c r="K136" s="6" t="n">
        <v>3597</v>
      </c>
      <c r="L136" s="6" t="n">
        <v>1630</v>
      </c>
    </row>
    <row r="137" spans="1:12">
      <c r="A137" s="4" t="s">
        <v>509</v>
      </c>
    </row>
    <row r="138" spans="1:12">
      <c r="A138" s="3" t="s">
        <v>453</v>
      </c>
    </row>
    <row r="139" spans="1:12">
      <c r="A139" s="4" t="s">
        <v>94</v>
      </c>
      <c r="K139" s="6" t="n">
        <v>3469</v>
      </c>
      <c r="L139" s="6" t="n">
        <v>4557</v>
      </c>
    </row>
    <row r="140" spans="1:12">
      <c r="A140" s="4" t="s">
        <v>475</v>
      </c>
      <c r="K140" s="6" t="n">
        <v>3399</v>
      </c>
      <c r="L140" s="6" t="n">
        <v>1487</v>
      </c>
    </row>
    <row r="141" spans="1:12">
      <c r="A141" s="4" t="s">
        <v>510</v>
      </c>
    </row>
    <row r="142" spans="1:12">
      <c r="A142" s="3" t="s">
        <v>453</v>
      </c>
    </row>
    <row r="143" spans="1:12">
      <c r="A143" s="4" t="s">
        <v>94</v>
      </c>
      <c r="K143" s="6" t="n">
        <v>1031</v>
      </c>
      <c r="L143" s="6" t="n">
        <v>917</v>
      </c>
    </row>
    <row r="144" spans="1:12">
      <c r="A144" s="4" t="s">
        <v>475</v>
      </c>
      <c r="K144" s="6" t="n">
        <v>198</v>
      </c>
      <c r="L144" s="6" t="n">
        <v>143</v>
      </c>
    </row>
    <row r="145" spans="1:12">
      <c r="A145" s="4" t="s">
        <v>511</v>
      </c>
    </row>
    <row r="146" spans="1:12">
      <c r="A146" s="3" t="s">
        <v>453</v>
      </c>
    </row>
    <row r="147" spans="1:12">
      <c r="A147" s="4" t="s">
        <v>94</v>
      </c>
      <c r="K147" s="6" t="n">
        <v>23424</v>
      </c>
      <c r="L147" s="6" t="n">
        <v>24517</v>
      </c>
    </row>
    <row r="148" spans="1:12">
      <c r="A148" s="4" t="s">
        <v>475</v>
      </c>
      <c r="K148" s="6" t="n">
        <v>0</v>
      </c>
      <c r="L148" s="6" t="n">
        <v>0</v>
      </c>
    </row>
    <row r="149" spans="1:12">
      <c r="A149" s="4" t="s">
        <v>512</v>
      </c>
    </row>
    <row r="150" spans="1:12">
      <c r="A150" s="3" t="s">
        <v>453</v>
      </c>
    </row>
    <row r="151" spans="1:12">
      <c r="A151" s="4" t="s">
        <v>94</v>
      </c>
      <c r="K151" s="6" t="n">
        <v>25487</v>
      </c>
      <c r="L151" s="6" t="n">
        <v>25441</v>
      </c>
    </row>
    <row r="152" spans="1:12">
      <c r="A152" s="4" t="s">
        <v>513</v>
      </c>
    </row>
    <row r="153" spans="1:12">
      <c r="A153" s="3" t="s">
        <v>453</v>
      </c>
    </row>
    <row r="154" spans="1:12">
      <c r="A154" s="4" t="s">
        <v>94</v>
      </c>
      <c r="K154" s="6" t="n">
        <v>2063</v>
      </c>
      <c r="L154" s="6" t="n">
        <v>924</v>
      </c>
    </row>
    <row r="155" spans="1:12">
      <c r="A155" s="4" t="s">
        <v>514</v>
      </c>
    </row>
    <row r="156" spans="1:12">
      <c r="A156" s="3" t="s">
        <v>453</v>
      </c>
    </row>
    <row r="157" spans="1:12">
      <c r="A157" s="4" t="s">
        <v>94</v>
      </c>
      <c r="K157" s="6" t="n">
        <v>0</v>
      </c>
      <c r="L157" s="6" t="n">
        <v>0</v>
      </c>
    </row>
    <row r="158" spans="1:12">
      <c r="A158" s="4" t="s">
        <v>515</v>
      </c>
    </row>
    <row r="159" spans="1:12">
      <c r="A159" s="3" t="s">
        <v>453</v>
      </c>
    </row>
    <row r="160" spans="1:12">
      <c r="A160" s="4" t="s">
        <v>94</v>
      </c>
      <c r="K160" s="6" t="n">
        <v>23424</v>
      </c>
      <c r="L160" s="6" t="n">
        <v>24517</v>
      </c>
    </row>
    <row r="161" spans="1:12">
      <c r="A161" s="4" t="s">
        <v>516</v>
      </c>
    </row>
    <row r="162" spans="1:12">
      <c r="A162" s="3" t="s">
        <v>453</v>
      </c>
    </row>
    <row r="163" spans="1:12">
      <c r="A163" s="4" t="s">
        <v>94</v>
      </c>
      <c r="K163" s="6" t="n">
        <v>419</v>
      </c>
      <c r="L163" s="6" t="n">
        <v>1627</v>
      </c>
    </row>
    <row r="164" spans="1:12">
      <c r="A164" s="4" t="s">
        <v>517</v>
      </c>
    </row>
    <row r="165" spans="1:12">
      <c r="A165" s="3" t="s">
        <v>453</v>
      </c>
    </row>
    <row r="166" spans="1:12">
      <c r="A166" s="4" t="s">
        <v>94</v>
      </c>
      <c r="K166" s="6" t="n">
        <v>419</v>
      </c>
      <c r="L166" s="6" t="n">
        <v>1627</v>
      </c>
    </row>
    <row r="167" spans="1:12">
      <c r="A167" s="4" t="s">
        <v>518</v>
      </c>
    </row>
    <row r="168" spans="1:12">
      <c r="A168" s="3" t="s">
        <v>453</v>
      </c>
    </row>
    <row r="169" spans="1:12">
      <c r="A169" s="4" t="s">
        <v>94</v>
      </c>
      <c r="K169" s="6" t="n">
        <v>0</v>
      </c>
      <c r="L169" s="6" t="n">
        <v>0</v>
      </c>
    </row>
    <row r="170" spans="1:12">
      <c r="A170" s="4" t="s">
        <v>519</v>
      </c>
    </row>
    <row r="171" spans="1:12">
      <c r="A171" s="3" t="s">
        <v>453</v>
      </c>
    </row>
    <row r="172" spans="1:12">
      <c r="A172" s="4" t="s">
        <v>94</v>
      </c>
      <c r="K172" s="6" t="n">
        <v>0</v>
      </c>
      <c r="L172" s="6" t="n">
        <v>0</v>
      </c>
    </row>
    <row r="173" spans="1:12">
      <c r="A173" s="4" t="s">
        <v>520</v>
      </c>
    </row>
    <row r="174" spans="1:12">
      <c r="A174" s="3" t="s">
        <v>453</v>
      </c>
    </row>
    <row r="175" spans="1:12">
      <c r="A175" s="4" t="s">
        <v>94</v>
      </c>
      <c r="K175" s="6" t="n">
        <v>2018</v>
      </c>
      <c r="L175" s="6" t="n">
        <v>2923</v>
      </c>
    </row>
    <row r="176" spans="1:12">
      <c r="A176" s="4" t="s">
        <v>521</v>
      </c>
    </row>
    <row r="177" spans="1:12">
      <c r="A177" s="3" t="s">
        <v>453</v>
      </c>
    </row>
    <row r="178" spans="1:12">
      <c r="A178" s="4" t="s">
        <v>94</v>
      </c>
      <c r="K178" s="6" t="n">
        <v>987</v>
      </c>
      <c r="L178" s="6" t="n">
        <v>2006</v>
      </c>
    </row>
    <row r="179" spans="1:12">
      <c r="A179" s="4" t="s">
        <v>522</v>
      </c>
    </row>
    <row r="180" spans="1:12">
      <c r="A180" s="3" t="s">
        <v>453</v>
      </c>
    </row>
    <row r="181" spans="1:12">
      <c r="A181" s="4" t="s">
        <v>94</v>
      </c>
      <c r="K181" s="6" t="n">
        <v>1031</v>
      </c>
      <c r="L181" s="6" t="n">
        <v>917</v>
      </c>
    </row>
    <row r="182" spans="1:12">
      <c r="A182" s="4" t="s">
        <v>523</v>
      </c>
    </row>
    <row r="183" spans="1:12">
      <c r="A183" s="3" t="s">
        <v>453</v>
      </c>
    </row>
    <row r="184" spans="1:12">
      <c r="A184" s="4" t="s">
        <v>94</v>
      </c>
      <c r="K184" s="6" t="n">
        <v>0</v>
      </c>
      <c r="L184" s="6" t="n">
        <v>0</v>
      </c>
    </row>
    <row r="185" spans="1:12">
      <c r="A185" s="4" t="s">
        <v>524</v>
      </c>
    </row>
    <row r="186" spans="1:12">
      <c r="A186" s="3" t="s">
        <v>453</v>
      </c>
    </row>
    <row r="187" spans="1:12">
      <c r="A187" s="4" t="s">
        <v>94</v>
      </c>
      <c r="K187" s="6" t="n">
        <v>0</v>
      </c>
      <c r="L187" s="6" t="n">
        <v>0</v>
      </c>
    </row>
    <row r="188" spans="1:12">
      <c r="A188" s="4" t="s">
        <v>525</v>
      </c>
    </row>
    <row r="189" spans="1:12">
      <c r="A189" s="3" t="s">
        <v>453</v>
      </c>
    </row>
    <row r="190" spans="1:12">
      <c r="A190" s="4" t="s">
        <v>94</v>
      </c>
      <c r="K190" s="6" t="n">
        <v>0</v>
      </c>
      <c r="L190" s="6" t="n">
        <v>0</v>
      </c>
    </row>
    <row r="191" spans="1:12">
      <c r="A191" s="4" t="s">
        <v>526</v>
      </c>
    </row>
    <row r="192" spans="1:12">
      <c r="A192" s="3" t="s">
        <v>453</v>
      </c>
    </row>
    <row r="193" spans="1:12">
      <c r="A193" s="4" t="s">
        <v>94</v>
      </c>
      <c r="K193" s="6" t="n">
        <v>0</v>
      </c>
      <c r="L193" s="6" t="n">
        <v>0</v>
      </c>
    </row>
    <row r="194" spans="1:12">
      <c r="A194" s="4" t="s">
        <v>527</v>
      </c>
    </row>
    <row r="195" spans="1:12">
      <c r="A195" s="3" t="s">
        <v>453</v>
      </c>
    </row>
    <row r="196" spans="1:12">
      <c r="A196" s="4" t="s">
        <v>94</v>
      </c>
      <c r="K196" s="6" t="n">
        <v>0</v>
      </c>
      <c r="L196" s="6" t="n">
        <v>0</v>
      </c>
    </row>
    <row r="197" spans="1:12">
      <c r="A197" s="4" t="s">
        <v>528</v>
      </c>
    </row>
    <row r="198" spans="1:12">
      <c r="A198" s="3" t="s">
        <v>453</v>
      </c>
    </row>
    <row r="199" spans="1:12">
      <c r="A199" s="4" t="s">
        <v>94</v>
      </c>
      <c r="K199" s="6" t="n">
        <v>0</v>
      </c>
      <c r="L199" s="6" t="n">
        <v>0</v>
      </c>
    </row>
    <row r="200" spans="1:12">
      <c r="A200" s="4" t="s">
        <v>529</v>
      </c>
    </row>
    <row r="201" spans="1:12">
      <c r="A201" s="3" t="s">
        <v>453</v>
      </c>
    </row>
    <row r="202" spans="1:12">
      <c r="A202" s="4" t="s">
        <v>94</v>
      </c>
      <c r="K202" s="6" t="n">
        <v>0</v>
      </c>
      <c r="L202" s="6" t="n">
        <v>0</v>
      </c>
    </row>
    <row r="203" spans="1:12">
      <c r="A203" s="4" t="s">
        <v>530</v>
      </c>
    </row>
    <row r="204" spans="1:12">
      <c r="A204" s="3" t="s">
        <v>453</v>
      </c>
    </row>
    <row r="205" spans="1:12">
      <c r="A205" s="4" t="s">
        <v>94</v>
      </c>
      <c r="K205" s="6" t="n">
        <v>0</v>
      </c>
      <c r="L205" s="6" t="n">
        <v>0</v>
      </c>
    </row>
    <row r="206" spans="1:12">
      <c r="A206" s="4" t="s">
        <v>531</v>
      </c>
    </row>
    <row r="207" spans="1:12">
      <c r="A207" s="3" t="s">
        <v>453</v>
      </c>
    </row>
    <row r="208" spans="1:12">
      <c r="A208" s="4" t="s">
        <v>94</v>
      </c>
      <c r="K208" s="6" t="n">
        <v>0</v>
      </c>
      <c r="L208" s="6" t="n">
        <v>0</v>
      </c>
    </row>
    <row r="209" spans="1:12">
      <c r="A209" s="4" t="s">
        <v>532</v>
      </c>
    </row>
    <row r="210" spans="1:12">
      <c r="A210" s="3" t="s">
        <v>453</v>
      </c>
    </row>
    <row r="211" spans="1:12">
      <c r="A211" s="4" t="s">
        <v>475</v>
      </c>
      <c r="K211" s="6" t="n">
        <v>0</v>
      </c>
      <c r="L211" s="6" t="n">
        <v>0</v>
      </c>
    </row>
    <row r="212" spans="1:12">
      <c r="A212" s="4" t="s">
        <v>533</v>
      </c>
    </row>
    <row r="213" spans="1:12">
      <c r="A213" s="3" t="s">
        <v>453</v>
      </c>
    </row>
    <row r="214" spans="1:12">
      <c r="A214" s="4" t="s">
        <v>475</v>
      </c>
      <c r="K214" s="6" t="n">
        <v>0</v>
      </c>
      <c r="L214" s="6" t="n">
        <v>0</v>
      </c>
    </row>
    <row r="215" spans="1:12">
      <c r="A215" s="4" t="s">
        <v>534</v>
      </c>
    </row>
    <row r="216" spans="1:12">
      <c r="A216" s="3" t="s">
        <v>453</v>
      </c>
    </row>
    <row r="217" spans="1:12">
      <c r="A217" s="4" t="s">
        <v>475</v>
      </c>
      <c r="K217" s="6" t="n">
        <v>0</v>
      </c>
      <c r="L217" s="6" t="n">
        <v>0</v>
      </c>
    </row>
    <row r="218" spans="1:12">
      <c r="A218" s="4" t="s">
        <v>535</v>
      </c>
    </row>
    <row r="219" spans="1:12">
      <c r="A219" s="3" t="s">
        <v>453</v>
      </c>
    </row>
    <row r="220" spans="1:12">
      <c r="A220" s="4" t="s">
        <v>475</v>
      </c>
      <c r="K220" s="6" t="n">
        <v>0</v>
      </c>
      <c r="L220" s="6" t="n">
        <v>0</v>
      </c>
    </row>
    <row r="221" spans="1:12">
      <c r="A221" s="4" t="s">
        <v>536</v>
      </c>
    </row>
    <row r="222" spans="1:12">
      <c r="A222" s="3" t="s">
        <v>453</v>
      </c>
    </row>
    <row r="223" spans="1:12">
      <c r="A223" s="4" t="s">
        <v>475</v>
      </c>
      <c r="K223" s="6" t="n">
        <v>0</v>
      </c>
      <c r="L223" s="6" t="n">
        <v>0</v>
      </c>
    </row>
    <row r="224" spans="1:12">
      <c r="A224" s="4" t="s">
        <v>537</v>
      </c>
    </row>
    <row r="225" spans="1:12">
      <c r="A225" s="3" t="s">
        <v>453</v>
      </c>
    </row>
    <row r="226" spans="1:12">
      <c r="A226" s="4" t="s">
        <v>475</v>
      </c>
      <c r="K226" s="6" t="n">
        <v>0</v>
      </c>
      <c r="L226" s="6" t="n">
        <v>0</v>
      </c>
    </row>
    <row r="227" spans="1:12">
      <c r="A227" s="4" t="s">
        <v>538</v>
      </c>
    </row>
    <row r="228" spans="1:12">
      <c r="A228" s="3" t="s">
        <v>453</v>
      </c>
    </row>
    <row r="229" spans="1:12">
      <c r="A229" s="4" t="s">
        <v>475</v>
      </c>
      <c r="K229" s="6" t="n">
        <v>0</v>
      </c>
      <c r="L229" s="6" t="n">
        <v>0</v>
      </c>
    </row>
    <row r="230" spans="1:12">
      <c r="A230" s="4" t="s">
        <v>539</v>
      </c>
    </row>
    <row r="231" spans="1:12">
      <c r="A231" s="3" t="s">
        <v>453</v>
      </c>
    </row>
    <row r="232" spans="1:12">
      <c r="A232" s="4" t="s">
        <v>475</v>
      </c>
      <c r="K232" s="6" t="n">
        <v>0</v>
      </c>
      <c r="L232" s="6" t="n">
        <v>0</v>
      </c>
    </row>
    <row r="233" spans="1:12">
      <c r="A233" s="4" t="s">
        <v>540</v>
      </c>
    </row>
    <row r="234" spans="1:12">
      <c r="A234" s="3" t="s">
        <v>453</v>
      </c>
    </row>
    <row r="235" spans="1:12">
      <c r="A235" s="4" t="s">
        <v>94</v>
      </c>
      <c r="K235" s="6" t="n">
        <v>0</v>
      </c>
      <c r="L235" s="6" t="n">
        <v>0</v>
      </c>
    </row>
    <row r="236" spans="1:12">
      <c r="A236" s="4" t="s">
        <v>475</v>
      </c>
      <c r="K236" s="6" t="n">
        <v>0</v>
      </c>
      <c r="L236" s="6" t="n">
        <v>0</v>
      </c>
    </row>
    <row r="237" spans="1:12">
      <c r="A237" s="4" t="s">
        <v>541</v>
      </c>
    </row>
    <row r="238" spans="1:12">
      <c r="A238" s="3" t="s">
        <v>453</v>
      </c>
    </row>
    <row r="239" spans="1:12">
      <c r="A239" s="4" t="s">
        <v>94</v>
      </c>
      <c r="K239" s="6" t="n">
        <v>0</v>
      </c>
      <c r="L239" s="6" t="n">
        <v>0</v>
      </c>
    </row>
    <row r="240" spans="1:12">
      <c r="A240" s="4" t="s">
        <v>475</v>
      </c>
      <c r="K240" s="6" t="n">
        <v>0</v>
      </c>
      <c r="L240" s="6" t="n">
        <v>0</v>
      </c>
    </row>
    <row r="241" spans="1:12">
      <c r="A241" s="4" t="s">
        <v>542</v>
      </c>
    </row>
    <row r="242" spans="1:12">
      <c r="A242" s="3" t="s">
        <v>453</v>
      </c>
    </row>
    <row r="243" spans="1:12">
      <c r="A243" s="4" t="s">
        <v>94</v>
      </c>
      <c r="K243" s="6" t="n">
        <v>0</v>
      </c>
      <c r="L243" s="6" t="n">
        <v>0</v>
      </c>
    </row>
    <row r="244" spans="1:12">
      <c r="A244" s="4" t="s">
        <v>475</v>
      </c>
      <c r="K244" s="6" t="n">
        <v>0</v>
      </c>
      <c r="L244" s="6" t="n">
        <v>0</v>
      </c>
    </row>
    <row r="245" spans="1:12">
      <c r="A245" s="4" t="s">
        <v>543</v>
      </c>
    </row>
    <row r="246" spans="1:12">
      <c r="A246" s="3" t="s">
        <v>453</v>
      </c>
    </row>
    <row r="247" spans="1:12">
      <c r="A247" s="4" t="s">
        <v>94</v>
      </c>
      <c r="K247" s="6" t="n">
        <v>0</v>
      </c>
      <c r="L247" s="6" t="n">
        <v>0</v>
      </c>
    </row>
    <row r="248" spans="1:12">
      <c r="A248" s="4" t="s">
        <v>475</v>
      </c>
      <c r="K248" s="6" t="n">
        <v>0</v>
      </c>
      <c r="L248" s="6" t="n">
        <v>0</v>
      </c>
    </row>
    <row r="249" spans="1:12">
      <c r="A249" s="4" t="s">
        <v>465</v>
      </c>
    </row>
    <row r="250" spans="1:12">
      <c r="A250" s="3" t="s">
        <v>453</v>
      </c>
    </row>
    <row r="251" spans="1:12">
      <c r="A251" s="4" t="s">
        <v>94</v>
      </c>
      <c r="K251" s="6" t="n">
        <v>2453038</v>
      </c>
      <c r="L251" s="6" t="n">
        <v>2540016</v>
      </c>
    </row>
    <row r="252" spans="1:12">
      <c r="A252" s="4" t="s">
        <v>475</v>
      </c>
      <c r="K252" s="6" t="n">
        <v>-260413</v>
      </c>
      <c r="L252" s="6" t="n">
        <v>-172947</v>
      </c>
    </row>
    <row r="253" spans="1:12">
      <c r="A253" s="4" t="s">
        <v>544</v>
      </c>
    </row>
    <row r="254" spans="1:12">
      <c r="A254" s="3" t="s">
        <v>453</v>
      </c>
    </row>
    <row r="255" spans="1:12">
      <c r="A255" s="4" t="s">
        <v>475</v>
      </c>
      <c r="K255" s="6" t="n">
        <v>-246097</v>
      </c>
      <c r="L255" s="6" t="n">
        <v>-104943</v>
      </c>
    </row>
    <row r="256" spans="1:12">
      <c r="A256" s="4" t="s">
        <v>545</v>
      </c>
    </row>
    <row r="257" spans="1:12">
      <c r="A257" s="3" t="s">
        <v>453</v>
      </c>
    </row>
    <row r="258" spans="1:12">
      <c r="A258" s="4" t="s">
        <v>475</v>
      </c>
      <c r="K258" s="6" t="n">
        <v>60568</v>
      </c>
      <c r="L258" s="6" t="n">
        <v>55404</v>
      </c>
    </row>
    <row r="259" spans="1:12">
      <c r="A259" s="4" t="s">
        <v>546</v>
      </c>
    </row>
    <row r="260" spans="1:12">
      <c r="A260" s="3" t="s">
        <v>453</v>
      </c>
    </row>
    <row r="261" spans="1:12">
      <c r="A261" s="4" t="s">
        <v>94</v>
      </c>
      <c r="K261" s="6" t="n">
        <v>216053</v>
      </c>
      <c r="L261" s="6" t="n">
        <v>235678</v>
      </c>
    </row>
    <row r="262" spans="1:12">
      <c r="A262" s="4" t="s">
        <v>475</v>
      </c>
      <c r="K262" s="6" t="n">
        <v>47990</v>
      </c>
      <c r="L262" s="6" t="n">
        <v>-19961</v>
      </c>
    </row>
    <row r="263" spans="1:12">
      <c r="A263" s="4" t="s">
        <v>547</v>
      </c>
    </row>
    <row r="264" spans="1:12">
      <c r="A264" s="3" t="s">
        <v>453</v>
      </c>
    </row>
    <row r="265" spans="1:12">
      <c r="A265" s="4" t="s">
        <v>94</v>
      </c>
      <c r="K265" s="6" t="n">
        <v>2618351</v>
      </c>
      <c r="L265" s="6" t="n">
        <v>2673141</v>
      </c>
    </row>
    <row r="266" spans="1:12">
      <c r="A266" s="4" t="s">
        <v>475</v>
      </c>
      <c r="K266" s="6" t="n">
        <v>-137539</v>
      </c>
      <c r="L266" s="6" t="n">
        <v>-69500</v>
      </c>
    </row>
    <row r="267" spans="1:12">
      <c r="A267" s="4" t="s">
        <v>548</v>
      </c>
    </row>
    <row r="268" spans="1:12">
      <c r="A268" s="3" t="s">
        <v>453</v>
      </c>
    </row>
    <row r="269" spans="1:12">
      <c r="A269" s="4" t="s">
        <v>94</v>
      </c>
      <c r="K269" s="6" t="n">
        <v>1993444</v>
      </c>
      <c r="L269" s="6" t="n">
        <v>2058011</v>
      </c>
    </row>
    <row r="270" spans="1:12">
      <c r="A270" s="4" t="s">
        <v>549</v>
      </c>
    </row>
    <row r="271" spans="1:12">
      <c r="A271" s="3" t="s">
        <v>453</v>
      </c>
    </row>
    <row r="272" spans="1:12">
      <c r="A272" s="4" t="s">
        <v>94</v>
      </c>
      <c r="K272" s="6" t="n">
        <v>177359</v>
      </c>
      <c r="L272" s="6" t="n">
        <v>160691</v>
      </c>
    </row>
    <row r="273" spans="1:12">
      <c r="A273" s="4" t="s">
        <v>550</v>
      </c>
    </row>
    <row r="274" spans="1:12">
      <c r="A274" s="3" t="s">
        <v>453</v>
      </c>
    </row>
    <row r="275" spans="1:12">
      <c r="A275" s="4" t="s">
        <v>94</v>
      </c>
      <c r="K275" s="6" t="n">
        <v>447548</v>
      </c>
      <c r="L275" s="6" t="n">
        <v>454439</v>
      </c>
    </row>
    <row r="276" spans="1:12">
      <c r="A276" s="4" t="s">
        <v>551</v>
      </c>
    </row>
    <row r="277" spans="1:12">
      <c r="A277" s="3" t="s">
        <v>453</v>
      </c>
    </row>
    <row r="278" spans="1:12">
      <c r="A278" s="4" t="s">
        <v>94</v>
      </c>
      <c r="K278" s="6" t="n">
        <v>-231495</v>
      </c>
      <c r="L278" s="6" t="n">
        <v>-218761</v>
      </c>
    </row>
    <row r="279" spans="1:12">
      <c r="A279" s="4" t="s">
        <v>552</v>
      </c>
    </row>
    <row r="280" spans="1:12">
      <c r="A280" s="3" t="s">
        <v>453</v>
      </c>
    </row>
    <row r="281" spans="1:12">
      <c r="A281" s="4" t="s">
        <v>94</v>
      </c>
      <c r="K281" s="6" t="n">
        <v>231495</v>
      </c>
      <c r="L281" s="6" t="n">
        <v>218761</v>
      </c>
    </row>
    <row r="282" spans="1:12">
      <c r="A282" s="4" t="s">
        <v>553</v>
      </c>
    </row>
    <row r="283" spans="1:12">
      <c r="A283" s="3" t="s">
        <v>453</v>
      </c>
    </row>
    <row r="284" spans="1:12">
      <c r="A284" s="4" t="s">
        <v>475</v>
      </c>
      <c r="K284" s="6" t="n">
        <v>-122874</v>
      </c>
      <c r="L284" s="6" t="n">
        <v>-103447</v>
      </c>
    </row>
    <row r="285" spans="1:12">
      <c r="A285" s="4" t="s">
        <v>554</v>
      </c>
    </row>
    <row r="286" spans="1:12">
      <c r="A286" s="3" t="s">
        <v>453</v>
      </c>
    </row>
    <row r="287" spans="1:12">
      <c r="A287" s="4" t="s">
        <v>475</v>
      </c>
      <c r="K287" s="6" t="n">
        <v>-102114</v>
      </c>
      <c r="L287" s="6" t="n">
        <v>-103362</v>
      </c>
    </row>
    <row r="288" spans="1:12">
      <c r="A288" s="4" t="s">
        <v>555</v>
      </c>
    </row>
    <row r="289" spans="1:12">
      <c r="A289" s="3" t="s">
        <v>453</v>
      </c>
    </row>
    <row r="290" spans="1:12">
      <c r="A290" s="4" t="s">
        <v>94</v>
      </c>
      <c r="K290" s="6" t="n">
        <v>66182</v>
      </c>
      <c r="L290" s="6" t="n">
        <v>85636</v>
      </c>
    </row>
    <row r="291" spans="1:12">
      <c r="A291" s="4" t="s">
        <v>475</v>
      </c>
      <c r="K291" s="5" t="n">
        <v>-20760</v>
      </c>
      <c r="L291" s="5" t="n">
        <v>-8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556</v>
      </c>
      <c r="B1" s="2" t="s">
        <v>86</v>
      </c>
      <c r="J1" s="2" t="s">
        <v>1</v>
      </c>
    </row>
    <row r="2" spans="1:12">
      <c r="B2" s="2" t="s">
        <v>2</v>
      </c>
      <c r="C2" s="2" t="s">
        <v>87</v>
      </c>
      <c r="D2" s="2" t="s">
        <v>4</v>
      </c>
      <c r="E2" s="2" t="s">
        <v>88</v>
      </c>
      <c r="F2" s="2" t="s">
        <v>35</v>
      </c>
      <c r="G2" s="2" t="s">
        <v>89</v>
      </c>
      <c r="H2" s="2" t="s">
        <v>90</v>
      </c>
      <c r="I2" s="2" t="s">
        <v>91</v>
      </c>
      <c r="J2" s="2" t="s">
        <v>2</v>
      </c>
      <c r="K2" s="2" t="s">
        <v>35</v>
      </c>
      <c r="L2" s="2" t="s">
        <v>92</v>
      </c>
    </row>
    <row r="3" spans="1:12">
      <c r="A3" s="3" t="s">
        <v>557</v>
      </c>
    </row>
    <row r="4" spans="1:12">
      <c r="A4" s="4" t="s">
        <v>94</v>
      </c>
      <c r="B4" s="5" t="n">
        <v>547861000</v>
      </c>
      <c r="C4" s="5" t="n">
        <v>580185000</v>
      </c>
      <c r="D4" s="5" t="n">
        <v>617944000</v>
      </c>
      <c r="E4" s="5" t="n">
        <v>607533000</v>
      </c>
      <c r="F4" s="5" t="n">
        <v>562823000</v>
      </c>
      <c r="G4" s="5" t="n">
        <v>612953000</v>
      </c>
      <c r="H4" s="5" t="n">
        <v>650238000</v>
      </c>
      <c r="I4" s="5" t="n">
        <v>654948000</v>
      </c>
      <c r="J4" s="5" t="n">
        <v>2353523000</v>
      </c>
      <c r="K4" s="5" t="n">
        <v>2480962000</v>
      </c>
      <c r="L4" s="5" t="n">
        <v>2570007000</v>
      </c>
    </row>
    <row r="5" spans="1:12">
      <c r="A5" s="4" t="s">
        <v>558</v>
      </c>
      <c r="J5" s="4" t="s">
        <v>438</v>
      </c>
    </row>
    <row r="6" spans="1:12">
      <c r="A6" s="4" t="s">
        <v>559</v>
      </c>
      <c r="B6" s="8" t="n">
        <v>39.99</v>
      </c>
      <c r="J6" s="8" t="n">
        <v>39.99</v>
      </c>
    </row>
    <row r="7" spans="1:12">
      <c r="A7" s="4" t="s">
        <v>479</v>
      </c>
    </row>
    <row r="8" spans="1:12">
      <c r="A8" s="3" t="s">
        <v>557</v>
      </c>
    </row>
    <row r="9" spans="1:12">
      <c r="A9" s="4" t="s">
        <v>94</v>
      </c>
      <c r="J9" s="6" t="n">
        <v>2617734000</v>
      </c>
      <c r="K9" s="6" t="n">
        <v>2646275000</v>
      </c>
      <c r="L9" s="6" t="n">
        <v>2703132000</v>
      </c>
    </row>
    <row r="10" spans="1:12">
      <c r="A10" s="4" t="s">
        <v>481</v>
      </c>
    </row>
    <row r="11" spans="1:12">
      <c r="A11" s="3" t="s">
        <v>557</v>
      </c>
    </row>
    <row r="12" spans="1:12">
      <c r="A12" s="4" t="s">
        <v>94</v>
      </c>
      <c r="J12" s="6" t="n">
        <v>1951220000</v>
      </c>
      <c r="K12" s="6" t="n">
        <v>2018931000</v>
      </c>
      <c r="L12" s="6" t="n">
        <v>2083452000</v>
      </c>
    </row>
    <row r="13" spans="1:12">
      <c r="A13" s="4" t="s">
        <v>560</v>
      </c>
    </row>
    <row r="14" spans="1:12">
      <c r="A14" s="3" t="s">
        <v>557</v>
      </c>
    </row>
    <row r="15" spans="1:12">
      <c r="A15" s="4" t="s">
        <v>94</v>
      </c>
      <c r="J15" s="6" t="n">
        <v>1498480000</v>
      </c>
      <c r="K15" s="6" t="n">
        <v>1541586000</v>
      </c>
      <c r="L15" s="6" t="n">
        <v>1559706000</v>
      </c>
    </row>
    <row r="16" spans="1:12">
      <c r="A16" s="4" t="s">
        <v>561</v>
      </c>
    </row>
    <row r="17" spans="1:12">
      <c r="A17" s="3" t="s">
        <v>557</v>
      </c>
    </row>
    <row r="18" spans="1:12">
      <c r="A18" s="4" t="s">
        <v>94</v>
      </c>
      <c r="J18" s="6" t="n">
        <v>320751000</v>
      </c>
      <c r="K18" s="6" t="n">
        <v>338773000</v>
      </c>
      <c r="L18" s="6" t="n">
        <v>369150000</v>
      </c>
    </row>
    <row r="19" spans="1:12">
      <c r="A19" s="4" t="s">
        <v>562</v>
      </c>
    </row>
    <row r="20" spans="1:12">
      <c r="A20" s="3" t="s">
        <v>557</v>
      </c>
    </row>
    <row r="21" spans="1:12">
      <c r="A21" s="4" t="s">
        <v>94</v>
      </c>
      <c r="J21" s="6" t="n">
        <v>280835000</v>
      </c>
      <c r="K21" s="6" t="n">
        <v>281532000</v>
      </c>
      <c r="L21" s="6" t="n">
        <v>254753000</v>
      </c>
    </row>
    <row r="22" spans="1:12">
      <c r="A22" s="4" t="s">
        <v>563</v>
      </c>
    </row>
    <row r="23" spans="1:12">
      <c r="A23" s="3" t="s">
        <v>557</v>
      </c>
    </row>
    <row r="24" spans="1:12">
      <c r="A24" s="4" t="s">
        <v>94</v>
      </c>
      <c r="J24" s="6" t="n">
        <v>128723000</v>
      </c>
      <c r="K24" s="6" t="n">
        <v>140148000</v>
      </c>
      <c r="L24" s="6" t="n">
        <v>154195000</v>
      </c>
    </row>
    <row r="25" spans="1:12">
      <c r="A25" s="4" t="s">
        <v>564</v>
      </c>
    </row>
    <row r="26" spans="1:12">
      <c r="A26" s="3" t="s">
        <v>557</v>
      </c>
    </row>
    <row r="27" spans="1:12">
      <c r="A27" s="4" t="s">
        <v>94</v>
      </c>
      <c r="J27" s="6" t="n">
        <v>195853000</v>
      </c>
      <c r="K27" s="6" t="n">
        <v>203569000</v>
      </c>
      <c r="L27" s="6" t="n">
        <v>218908000</v>
      </c>
    </row>
    <row r="28" spans="1:12">
      <c r="A28" s="4" t="s">
        <v>565</v>
      </c>
    </row>
    <row r="29" spans="1:12">
      <c r="A29" s="3" t="s">
        <v>557</v>
      </c>
    </row>
    <row r="30" spans="1:12">
      <c r="A30" s="4" t="s">
        <v>94</v>
      </c>
      <c r="J30" s="6" t="n">
        <v>66025000</v>
      </c>
      <c r="K30" s="6" t="n">
        <v>66324000</v>
      </c>
      <c r="L30" s="6" t="n">
        <v>63356000</v>
      </c>
    </row>
    <row r="31" spans="1:12">
      <c r="A31" s="4" t="s">
        <v>566</v>
      </c>
    </row>
    <row r="32" spans="1:12">
      <c r="A32" s="3" t="s">
        <v>557</v>
      </c>
    </row>
    <row r="33" spans="1:12">
      <c r="A33" s="4" t="s">
        <v>94</v>
      </c>
      <c r="J33" s="6" t="n">
        <v>191995000</v>
      </c>
      <c r="K33" s="6" t="n">
        <v>196942000</v>
      </c>
      <c r="L33" s="6" t="n">
        <v>200914000</v>
      </c>
    </row>
    <row r="34" spans="1:12">
      <c r="A34" s="4" t="s">
        <v>567</v>
      </c>
    </row>
    <row r="35" spans="1:12">
      <c r="A35" s="3" t="s">
        <v>557</v>
      </c>
    </row>
    <row r="36" spans="1:12">
      <c r="A36" s="4" t="s">
        <v>94</v>
      </c>
      <c r="J36" s="6" t="n">
        <v>181185000</v>
      </c>
      <c r="K36" s="6" t="n">
        <v>190977000</v>
      </c>
      <c r="L36" s="6" t="n">
        <v>164510000</v>
      </c>
    </row>
    <row r="37" spans="1:12">
      <c r="A37" s="4" t="s">
        <v>568</v>
      </c>
    </row>
    <row r="38" spans="1:12">
      <c r="A38" s="3" t="s">
        <v>557</v>
      </c>
    </row>
    <row r="39" spans="1:12">
      <c r="A39" s="4" t="s">
        <v>94</v>
      </c>
      <c r="J39" s="6" t="n">
        <v>109094000</v>
      </c>
      <c r="K39" s="6" t="n">
        <v>94390000</v>
      </c>
      <c r="L39" s="6" t="n">
        <v>105134000</v>
      </c>
    </row>
    <row r="40" spans="1:12">
      <c r="A40" s="4" t="s">
        <v>569</v>
      </c>
    </row>
    <row r="41" spans="1:12">
      <c r="A41" s="3" t="s">
        <v>557</v>
      </c>
    </row>
    <row r="42" spans="1:12">
      <c r="A42" s="4" t="s">
        <v>94</v>
      </c>
      <c r="J42" s="6" t="n">
        <v>24019000</v>
      </c>
      <c r="K42" s="6" t="n">
        <v>28931000</v>
      </c>
      <c r="L42" s="6" t="n">
        <v>28786000</v>
      </c>
    </row>
    <row r="43" spans="1:12">
      <c r="A43" s="4" t="s">
        <v>570</v>
      </c>
    </row>
    <row r="44" spans="1:12">
      <c r="A44" s="3" t="s">
        <v>557</v>
      </c>
    </row>
    <row r="45" spans="1:12">
      <c r="A45" s="4" t="s">
        <v>94</v>
      </c>
      <c r="J45" s="6" t="n">
        <v>225106000</v>
      </c>
      <c r="K45" s="6" t="n">
        <v>242521000</v>
      </c>
      <c r="L45" s="6" t="n">
        <v>250779000</v>
      </c>
    </row>
    <row r="46" spans="1:12">
      <c r="A46" s="4" t="s">
        <v>571</v>
      </c>
    </row>
    <row r="47" spans="1:12">
      <c r="A47" s="3" t="s">
        <v>557</v>
      </c>
    </row>
    <row r="48" spans="1:12">
      <c r="A48" s="4" t="s">
        <v>94</v>
      </c>
      <c r="J48" s="6" t="n">
        <v>32733000</v>
      </c>
      <c r="K48" s="6" t="n">
        <v>35212000</v>
      </c>
      <c r="L48" s="6" t="n">
        <v>35393000</v>
      </c>
    </row>
    <row r="49" spans="1:12">
      <c r="A49" s="4" t="s">
        <v>572</v>
      </c>
    </row>
    <row r="50" spans="1:12">
      <c r="A50" s="3" t="s">
        <v>557</v>
      </c>
    </row>
    <row r="51" spans="1:12">
      <c r="A51" s="4" t="s">
        <v>94</v>
      </c>
      <c r="J51" s="6" t="n">
        <v>45506000</v>
      </c>
      <c r="K51" s="6" t="n">
        <v>48972000</v>
      </c>
      <c r="L51" s="6" t="n">
        <v>47555000</v>
      </c>
    </row>
    <row r="52" spans="1:12">
      <c r="A52" s="4" t="s">
        <v>573</v>
      </c>
    </row>
    <row r="53" spans="1:12">
      <c r="A53" s="3" t="s">
        <v>557</v>
      </c>
    </row>
    <row r="54" spans="1:12">
      <c r="A54" s="4" t="s">
        <v>94</v>
      </c>
      <c r="J54" s="6" t="n">
        <v>20815000</v>
      </c>
      <c r="K54" s="6" t="n">
        <v>23424000</v>
      </c>
      <c r="L54" s="6" t="n">
        <v>24517000</v>
      </c>
    </row>
    <row r="55" spans="1:12">
      <c r="A55" s="4" t="s">
        <v>574</v>
      </c>
    </row>
    <row r="56" spans="1:12">
      <c r="A56" s="3" t="s">
        <v>557</v>
      </c>
    </row>
    <row r="57" spans="1:12">
      <c r="A57" s="4" t="s">
        <v>436</v>
      </c>
      <c r="L57" s="6" t="n">
        <v>24400000</v>
      </c>
    </row>
    <row r="58" spans="1:12">
      <c r="A58" s="4" t="s">
        <v>575</v>
      </c>
      <c r="I58" s="5" t="n">
        <v>1400000</v>
      </c>
    </row>
    <row r="59" spans="1:12">
      <c r="A59" s="4" t="s">
        <v>576</v>
      </c>
    </row>
    <row r="60" spans="1:12">
      <c r="A60" s="3" t="s">
        <v>557</v>
      </c>
    </row>
    <row r="61" spans="1:12">
      <c r="A61" s="4" t="s">
        <v>94</v>
      </c>
      <c r="J61" s="6" t="n">
        <v>0</v>
      </c>
      <c r="K61" s="6" t="n">
        <v>24399000</v>
      </c>
      <c r="L61" s="6" t="n">
        <v>62211000</v>
      </c>
    </row>
    <row r="62" spans="1:12">
      <c r="A62" s="4" t="s">
        <v>577</v>
      </c>
    </row>
    <row r="63" spans="1:12">
      <c r="A63" s="3" t="s">
        <v>557</v>
      </c>
    </row>
    <row r="64" spans="1:12">
      <c r="A64" s="4" t="s">
        <v>94</v>
      </c>
      <c r="J64" s="5" t="n">
        <v>128580000</v>
      </c>
      <c r="K64" s="5" t="n">
        <v>102817000</v>
      </c>
      <c r="L64" s="5" t="n">
        <v>10329100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8</v>
      </c>
      <c r="B1" s="2" t="s">
        <v>86</v>
      </c>
      <c r="J1" s="2" t="s">
        <v>1</v>
      </c>
    </row>
    <row r="2" spans="1:12">
      <c r="B2" s="2" t="s">
        <v>2</v>
      </c>
      <c r="C2" s="2" t="s">
        <v>87</v>
      </c>
      <c r="D2" s="2" t="s">
        <v>4</v>
      </c>
      <c r="E2" s="2" t="s">
        <v>88</v>
      </c>
      <c r="F2" s="2" t="s">
        <v>35</v>
      </c>
      <c r="G2" s="2" t="s">
        <v>89</v>
      </c>
      <c r="H2" s="2" t="s">
        <v>90</v>
      </c>
      <c r="I2" s="2" t="s">
        <v>91</v>
      </c>
      <c r="J2" s="2" t="s">
        <v>2</v>
      </c>
      <c r="K2" s="2" t="s">
        <v>35</v>
      </c>
      <c r="L2" s="2" t="s">
        <v>92</v>
      </c>
    </row>
    <row r="3" spans="1:12">
      <c r="A3" s="3" t="s">
        <v>557</v>
      </c>
    </row>
    <row r="4" spans="1:12">
      <c r="A4" s="4" t="s">
        <v>94</v>
      </c>
      <c r="B4" s="5" t="n">
        <v>547861</v>
      </c>
      <c r="C4" s="5" t="n">
        <v>580185</v>
      </c>
      <c r="D4" s="5" t="n">
        <v>617944</v>
      </c>
      <c r="E4" s="5" t="n">
        <v>607533</v>
      </c>
      <c r="F4" s="5" t="n">
        <v>562823</v>
      </c>
      <c r="G4" s="5" t="n">
        <v>612953</v>
      </c>
      <c r="H4" s="5" t="n">
        <v>650238</v>
      </c>
      <c r="I4" s="5" t="n">
        <v>654948</v>
      </c>
      <c r="J4" s="5" t="n">
        <v>2353523</v>
      </c>
      <c r="K4" s="5" t="n">
        <v>2480962</v>
      </c>
      <c r="L4" s="5" t="n">
        <v>2570007</v>
      </c>
    </row>
    <row r="5" spans="1:12">
      <c r="A5" s="4" t="s">
        <v>479</v>
      </c>
    </row>
    <row r="6" spans="1:12">
      <c r="A6" s="3" t="s">
        <v>557</v>
      </c>
    </row>
    <row r="7" spans="1:12">
      <c r="A7" s="4" t="s">
        <v>94</v>
      </c>
      <c r="J7" s="6" t="n">
        <v>2617734</v>
      </c>
      <c r="K7" s="6" t="n">
        <v>2646275</v>
      </c>
      <c r="L7" s="6" t="n">
        <v>2703132</v>
      </c>
    </row>
    <row r="8" spans="1:12">
      <c r="A8" s="4" t="s">
        <v>484</v>
      </c>
    </row>
    <row r="9" spans="1:12">
      <c r="A9" s="3" t="s">
        <v>557</v>
      </c>
    </row>
    <row r="10" spans="1:12">
      <c r="A10" s="4" t="s">
        <v>94</v>
      </c>
      <c r="J10" s="6" t="n">
        <v>191409</v>
      </c>
      <c r="K10" s="6" t="n">
        <v>177778</v>
      </c>
      <c r="L10" s="6" t="n">
        <v>162318</v>
      </c>
    </row>
    <row r="11" spans="1:12">
      <c r="A11" s="4" t="s">
        <v>579</v>
      </c>
    </row>
    <row r="12" spans="1:12">
      <c r="A12" s="3" t="s">
        <v>557</v>
      </c>
    </row>
    <row r="13" spans="1:12">
      <c r="A13" s="4" t="s">
        <v>94</v>
      </c>
      <c r="J13" s="6" t="n">
        <v>107627</v>
      </c>
      <c r="K13" s="6" t="n">
        <v>104384</v>
      </c>
      <c r="L13" s="6" t="n">
        <v>104405</v>
      </c>
    </row>
    <row r="14" spans="1:12">
      <c r="A14" s="4" t="s">
        <v>580</v>
      </c>
    </row>
    <row r="15" spans="1:12">
      <c r="A15" s="3" t="s">
        <v>557</v>
      </c>
    </row>
    <row r="16" spans="1:12">
      <c r="A16" s="4" t="s">
        <v>94</v>
      </c>
      <c r="J16" s="6" t="n">
        <v>26503</v>
      </c>
      <c r="K16" s="6" t="n">
        <v>26609</v>
      </c>
      <c r="L16" s="6" t="n">
        <v>27112</v>
      </c>
    </row>
    <row r="17" spans="1:12">
      <c r="A17" s="4" t="s">
        <v>581</v>
      </c>
    </row>
    <row r="18" spans="1:12">
      <c r="A18" s="3" t="s">
        <v>557</v>
      </c>
    </row>
    <row r="19" spans="1:12">
      <c r="A19" s="4" t="s">
        <v>94</v>
      </c>
      <c r="J19" s="5" t="n">
        <v>57279</v>
      </c>
      <c r="K19" s="5" t="n">
        <v>46785</v>
      </c>
      <c r="L19" s="5" t="n">
        <v>3080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2</v>
      </c>
      <c r="B1" s="2" t="s">
        <v>86</v>
      </c>
      <c r="J1" s="2" t="s">
        <v>1</v>
      </c>
    </row>
    <row r="2" spans="1:12">
      <c r="B2" s="2" t="s">
        <v>2</v>
      </c>
      <c r="C2" s="2" t="s">
        <v>87</v>
      </c>
      <c r="D2" s="2" t="s">
        <v>4</v>
      </c>
      <c r="E2" s="2" t="s">
        <v>88</v>
      </c>
      <c r="F2" s="2" t="s">
        <v>35</v>
      </c>
      <c r="G2" s="2" t="s">
        <v>89</v>
      </c>
      <c r="H2" s="2" t="s">
        <v>90</v>
      </c>
      <c r="I2" s="2" t="s">
        <v>91</v>
      </c>
      <c r="J2" s="2" t="s">
        <v>2</v>
      </c>
      <c r="K2" s="2" t="s">
        <v>35</v>
      </c>
      <c r="L2" s="2" t="s">
        <v>92</v>
      </c>
    </row>
    <row r="3" spans="1:12">
      <c r="A3" s="3" t="s">
        <v>557</v>
      </c>
    </row>
    <row r="4" spans="1:12">
      <c r="A4" s="4" t="s">
        <v>94</v>
      </c>
      <c r="B4" s="5" t="n">
        <v>547861</v>
      </c>
      <c r="C4" s="5" t="n">
        <v>580185</v>
      </c>
      <c r="D4" s="5" t="n">
        <v>617944</v>
      </c>
      <c r="E4" s="5" t="n">
        <v>607533</v>
      </c>
      <c r="F4" s="5" t="n">
        <v>562823</v>
      </c>
      <c r="G4" s="5" t="n">
        <v>612953</v>
      </c>
      <c r="H4" s="5" t="n">
        <v>650238</v>
      </c>
      <c r="I4" s="5" t="n">
        <v>654948</v>
      </c>
      <c r="J4" s="5" t="n">
        <v>2353523</v>
      </c>
      <c r="K4" s="5" t="n">
        <v>2480962</v>
      </c>
      <c r="L4" s="5" t="n">
        <v>2570007</v>
      </c>
    </row>
    <row r="5" spans="1:12">
      <c r="A5" s="4" t="s">
        <v>479</v>
      </c>
    </row>
    <row r="6" spans="1:12">
      <c r="A6" s="3" t="s">
        <v>557</v>
      </c>
    </row>
    <row r="7" spans="1:12">
      <c r="A7" s="4" t="s">
        <v>94</v>
      </c>
      <c r="J7" s="6" t="n">
        <v>2617734</v>
      </c>
      <c r="K7" s="6" t="n">
        <v>2646275</v>
      </c>
      <c r="L7" s="6" t="n">
        <v>2703132</v>
      </c>
    </row>
    <row r="8" spans="1:12">
      <c r="A8" s="4" t="s">
        <v>486</v>
      </c>
    </row>
    <row r="9" spans="1:12">
      <c r="A9" s="3" t="s">
        <v>557</v>
      </c>
    </row>
    <row r="10" spans="1:12">
      <c r="A10" s="4" t="s">
        <v>94</v>
      </c>
      <c r="J10" s="6" t="n">
        <v>475105</v>
      </c>
      <c r="K10" s="6" t="n">
        <v>449566</v>
      </c>
      <c r="L10" s="6" t="n">
        <v>457362</v>
      </c>
    </row>
    <row r="11" spans="1:12">
      <c r="A11" s="4" t="s">
        <v>583</v>
      </c>
    </row>
    <row r="12" spans="1:12">
      <c r="A12" s="3" t="s">
        <v>557</v>
      </c>
    </row>
    <row r="13" spans="1:12">
      <c r="A13" s="4" t="s">
        <v>94</v>
      </c>
      <c r="J13" s="6" t="n">
        <v>123322</v>
      </c>
      <c r="K13" s="6" t="n">
        <v>128914</v>
      </c>
      <c r="L13" s="6" t="n">
        <v>135459</v>
      </c>
    </row>
    <row r="14" spans="1:12">
      <c r="A14" s="4" t="s">
        <v>584</v>
      </c>
    </row>
    <row r="15" spans="1:12">
      <c r="A15" s="3" t="s">
        <v>557</v>
      </c>
    </row>
    <row r="16" spans="1:12">
      <c r="A16" s="4" t="s">
        <v>94</v>
      </c>
      <c r="J16" s="6" t="n">
        <v>87572</v>
      </c>
      <c r="K16" s="6" t="n">
        <v>89157</v>
      </c>
      <c r="L16" s="6" t="n">
        <v>103142</v>
      </c>
    </row>
    <row r="17" spans="1:12">
      <c r="A17" s="4" t="s">
        <v>488</v>
      </c>
    </row>
    <row r="18" spans="1:12">
      <c r="A18" s="3" t="s">
        <v>557</v>
      </c>
    </row>
    <row r="19" spans="1:12">
      <c r="A19" s="4" t="s">
        <v>94</v>
      </c>
      <c r="J19" s="6" t="n">
        <v>-264211</v>
      </c>
      <c r="K19" s="6" t="n">
        <v>-231495</v>
      </c>
      <c r="L19" s="6" t="n">
        <v>-218761</v>
      </c>
    </row>
    <row r="20" spans="1:12">
      <c r="A20" s="4" t="s">
        <v>490</v>
      </c>
    </row>
    <row r="21" spans="1:12">
      <c r="A21" s="3" t="s">
        <v>557</v>
      </c>
    </row>
    <row r="22" spans="1:12">
      <c r="A22" s="4" t="s">
        <v>94</v>
      </c>
      <c r="J22" s="6" t="n">
        <v>-264211</v>
      </c>
      <c r="K22" s="6" t="n">
        <v>-231495</v>
      </c>
      <c r="L22" s="6" t="n">
        <v>-218761</v>
      </c>
    </row>
    <row r="23" spans="1:12">
      <c r="A23" s="4" t="s">
        <v>585</v>
      </c>
    </row>
    <row r="24" spans="1:12">
      <c r="A24" s="3" t="s">
        <v>557</v>
      </c>
    </row>
    <row r="25" spans="1:12">
      <c r="A25" s="4" t="s">
        <v>94</v>
      </c>
      <c r="J25" s="5" t="n">
        <v>264211</v>
      </c>
      <c r="K25" s="5" t="n">
        <v>231495</v>
      </c>
      <c r="L25" s="5" t="n">
        <v>218761</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5</v>
      </c>
      <c r="D2" s="2" t="s">
        <v>92</v>
      </c>
    </row>
    <row r="3" spans="1:4">
      <c r="A3" s="3" t="s">
        <v>116</v>
      </c>
    </row>
    <row r="4" spans="1:4">
      <c r="A4" s="4" t="s">
        <v>124</v>
      </c>
      <c r="B4" s="9" t="n">
        <v>1.5</v>
      </c>
      <c r="C4" s="5" t="n">
        <v>0</v>
      </c>
      <c r="D4" s="5" t="n">
        <v>0</v>
      </c>
    </row>
    <row r="5" spans="1:4">
      <c r="A5" s="4" t="s">
        <v>125</v>
      </c>
      <c r="B5" s="9" t="n">
        <v>0.5</v>
      </c>
      <c r="C5" s="5" t="n">
        <v>0</v>
      </c>
      <c r="D5"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6</v>
      </c>
      <c r="B1" s="2" t="s">
        <v>86</v>
      </c>
      <c r="J1" s="2" t="s">
        <v>1</v>
      </c>
    </row>
    <row r="2" spans="1:12">
      <c r="B2" s="2" t="s">
        <v>2</v>
      </c>
      <c r="C2" s="2" t="s">
        <v>87</v>
      </c>
      <c r="D2" s="2" t="s">
        <v>4</v>
      </c>
      <c r="E2" s="2" t="s">
        <v>88</v>
      </c>
      <c r="F2" s="2" t="s">
        <v>35</v>
      </c>
      <c r="G2" s="2" t="s">
        <v>89</v>
      </c>
      <c r="H2" s="2" t="s">
        <v>90</v>
      </c>
      <c r="I2" s="2" t="s">
        <v>91</v>
      </c>
      <c r="J2" s="2" t="s">
        <v>2</v>
      </c>
      <c r="K2" s="2" t="s">
        <v>35</v>
      </c>
      <c r="L2" s="2" t="s">
        <v>92</v>
      </c>
    </row>
    <row r="3" spans="1:12">
      <c r="A3" s="3" t="s">
        <v>557</v>
      </c>
    </row>
    <row r="4" spans="1:12">
      <c r="A4" s="4" t="s">
        <v>94</v>
      </c>
      <c r="B4" s="5" t="n">
        <v>547861</v>
      </c>
      <c r="C4" s="5" t="n">
        <v>580185</v>
      </c>
      <c r="D4" s="5" t="n">
        <v>617944</v>
      </c>
      <c r="E4" s="5" t="n">
        <v>607533</v>
      </c>
      <c r="F4" s="5" t="n">
        <v>562823</v>
      </c>
      <c r="G4" s="5" t="n">
        <v>612953</v>
      </c>
      <c r="H4" s="5" t="n">
        <v>650238</v>
      </c>
      <c r="I4" s="5" t="n">
        <v>654948</v>
      </c>
      <c r="J4" s="5" t="n">
        <v>2353523</v>
      </c>
      <c r="K4" s="5" t="n">
        <v>2480962</v>
      </c>
      <c r="L4" s="5" t="n">
        <v>2570007</v>
      </c>
    </row>
    <row r="5" spans="1:12">
      <c r="A5" s="4" t="s">
        <v>587</v>
      </c>
    </row>
    <row r="6" spans="1:12">
      <c r="A6" s="3" t="s">
        <v>557</v>
      </c>
    </row>
    <row r="7" spans="1:12">
      <c r="A7" s="4" t="s">
        <v>94</v>
      </c>
      <c r="J7" s="6" t="n">
        <v>2205669</v>
      </c>
      <c r="K7" s="6" t="n">
        <v>2332880</v>
      </c>
      <c r="L7" s="6" t="n">
        <v>2431013</v>
      </c>
    </row>
    <row r="8" spans="1:12">
      <c r="A8" s="4" t="s">
        <v>588</v>
      </c>
    </row>
    <row r="9" spans="1:12">
      <c r="A9" s="3" t="s">
        <v>557</v>
      </c>
    </row>
    <row r="10" spans="1:12">
      <c r="A10" s="4" t="s">
        <v>94</v>
      </c>
      <c r="J10" s="5" t="n">
        <v>147854</v>
      </c>
      <c r="K10" s="5" t="n">
        <v>148082</v>
      </c>
      <c r="L10" s="5" t="n">
        <v>138994</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35</v>
      </c>
    </row>
    <row r="3" spans="1:3">
      <c r="A3" s="3" t="s">
        <v>590</v>
      </c>
    </row>
    <row r="4" spans="1:3">
      <c r="A4" s="4" t="s">
        <v>591</v>
      </c>
      <c r="B4" s="5" t="n">
        <v>25500</v>
      </c>
      <c r="C4" s="5" t="n">
        <v>24300</v>
      </c>
    </row>
    <row r="5" spans="1:3">
      <c r="A5" s="4" t="s">
        <v>436</v>
      </c>
      <c r="B5" s="6" t="n">
        <v>37629</v>
      </c>
      <c r="C5" s="5" t="n">
        <v>40211</v>
      </c>
    </row>
    <row r="6" spans="1:3">
      <c r="A6" s="4" t="s">
        <v>592</v>
      </c>
    </row>
    <row r="7" spans="1:3">
      <c r="A7" s="3" t="s">
        <v>590</v>
      </c>
    </row>
    <row r="8" spans="1:3">
      <c r="A8" s="4" t="s">
        <v>436</v>
      </c>
      <c r="B8" s="6" t="n">
        <v>7300</v>
      </c>
    </row>
    <row r="9" spans="1:3">
      <c r="A9" s="3" t="s">
        <v>593</v>
      </c>
    </row>
    <row r="10" spans="1:3">
      <c r="A10" s="4" t="s">
        <v>594</v>
      </c>
      <c r="B10" s="6" t="n">
        <v>33500</v>
      </c>
    </row>
    <row r="11" spans="1:3">
      <c r="A11" s="4" t="s">
        <v>595</v>
      </c>
    </row>
    <row r="12" spans="1:3">
      <c r="A12" s="3" t="s">
        <v>593</v>
      </c>
    </row>
    <row r="13" spans="1:3">
      <c r="A13" s="4" t="s">
        <v>596</v>
      </c>
      <c r="B13" s="6" t="n">
        <v>38011</v>
      </c>
    </row>
    <row r="14" spans="1:3">
      <c r="A14" s="4" t="s">
        <v>597</v>
      </c>
      <c r="B14" s="6" t="n">
        <v>-7745</v>
      </c>
    </row>
    <row r="15" spans="1:3">
      <c r="A15" s="4" t="s">
        <v>598</v>
      </c>
      <c r="B15" s="6" t="n">
        <v>3198</v>
      </c>
    </row>
    <row r="16" spans="1:3">
      <c r="A16" s="4" t="s">
        <v>594</v>
      </c>
      <c r="B16" s="6" t="n">
        <v>33464</v>
      </c>
    </row>
    <row r="17" spans="1:3">
      <c r="A17" s="4" t="s">
        <v>599</v>
      </c>
    </row>
    <row r="18" spans="1:3">
      <c r="A18" s="3" t="s">
        <v>593</v>
      </c>
    </row>
    <row r="19" spans="1:3">
      <c r="A19" s="4" t="s">
        <v>596</v>
      </c>
      <c r="B19" s="6" t="n">
        <v>24464</v>
      </c>
    </row>
    <row r="20" spans="1:3">
      <c r="A20" s="4" t="s">
        <v>597</v>
      </c>
      <c r="B20" s="6" t="n">
        <v>-24464</v>
      </c>
    </row>
    <row r="21" spans="1:3">
      <c r="A21" s="4" t="s">
        <v>598</v>
      </c>
      <c r="B21" s="6" t="n">
        <v>24836</v>
      </c>
    </row>
    <row r="22" spans="1:3">
      <c r="A22" s="4" t="s">
        <v>594</v>
      </c>
      <c r="B22" s="6" t="n">
        <v>24836</v>
      </c>
    </row>
    <row r="23" spans="1:3">
      <c r="A23" s="4" t="s">
        <v>600</v>
      </c>
    </row>
    <row r="24" spans="1:3">
      <c r="A24" s="3" t="s">
        <v>593</v>
      </c>
    </row>
    <row r="25" spans="1:3">
      <c r="A25" s="4" t="s">
        <v>596</v>
      </c>
      <c r="B25" s="6" t="n">
        <v>4172</v>
      </c>
    </row>
    <row r="26" spans="1:3">
      <c r="A26" s="4" t="s">
        <v>597</v>
      </c>
      <c r="B26" s="6" t="n">
        <v>-2562</v>
      </c>
    </row>
    <row r="27" spans="1:3">
      <c r="A27" s="4" t="s">
        <v>598</v>
      </c>
      <c r="B27" s="6" t="n">
        <v>1806</v>
      </c>
    </row>
    <row r="28" spans="1:3">
      <c r="A28" s="4" t="s">
        <v>594</v>
      </c>
      <c r="B28" s="5" t="n">
        <v>34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01</v>
      </c>
      <c r="B1" s="2" t="s">
        <v>2</v>
      </c>
      <c r="C1" s="2" t="s">
        <v>35</v>
      </c>
    </row>
    <row r="2" spans="1:3">
      <c r="A2" s="3" t="s">
        <v>216</v>
      </c>
    </row>
    <row r="3" spans="1:3">
      <c r="A3" s="4" t="s">
        <v>602</v>
      </c>
      <c r="B3" s="5" t="n">
        <v>416113</v>
      </c>
      <c r="C3" s="5" t="n">
        <v>432092</v>
      </c>
    </row>
    <row r="4" spans="1:3">
      <c r="A4" s="4" t="s">
        <v>603</v>
      </c>
      <c r="B4" s="6" t="n">
        <v>46520</v>
      </c>
      <c r="C4" s="6" t="n">
        <v>51225</v>
      </c>
    </row>
    <row r="5" spans="1:3">
      <c r="A5" s="4" t="s">
        <v>604</v>
      </c>
      <c r="B5" s="6" t="n">
        <v>2939</v>
      </c>
      <c r="C5" s="6" t="n">
        <v>2415</v>
      </c>
    </row>
    <row r="6" spans="1:3">
      <c r="A6" s="4" t="s">
        <v>39</v>
      </c>
      <c r="B6" s="5" t="n">
        <v>465572</v>
      </c>
      <c r="C6" s="5" t="n">
        <v>4857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 customWidth="1" max="6" min="6" width="14"/>
  </cols>
  <sheetData>
    <row r="1" spans="1:6">
      <c r="A1" s="1" t="s">
        <v>605</v>
      </c>
      <c r="B1" s="2" t="s">
        <v>86</v>
      </c>
      <c r="D1" s="2" t="s">
        <v>1</v>
      </c>
    </row>
    <row r="2" spans="1:6">
      <c r="B2" s="2" t="s">
        <v>35</v>
      </c>
      <c r="C2" s="2" t="s">
        <v>90</v>
      </c>
      <c r="D2" s="2" t="s">
        <v>2</v>
      </c>
      <c r="E2" s="2" t="s">
        <v>35</v>
      </c>
      <c r="F2" s="2" t="s">
        <v>92</v>
      </c>
    </row>
    <row r="3" spans="1:6">
      <c r="A3" s="3" t="s">
        <v>606</v>
      </c>
    </row>
    <row r="4" spans="1:6">
      <c r="A4" s="4" t="s">
        <v>99</v>
      </c>
      <c r="C4" s="5" t="n">
        <v>19400000</v>
      </c>
      <c r="D4" s="5" t="n">
        <v>38236000</v>
      </c>
      <c r="E4" s="5" t="n">
        <v>457794000</v>
      </c>
      <c r="F4" s="5" t="n">
        <v>476553000</v>
      </c>
    </row>
    <row r="5" spans="1:6">
      <c r="A5" s="4" t="s">
        <v>433</v>
      </c>
      <c r="D5" s="6" t="n">
        <v>0</v>
      </c>
      <c r="E5" s="6" t="n">
        <v>35747000</v>
      </c>
      <c r="F5" s="6" t="n">
        <v>471132000</v>
      </c>
    </row>
    <row r="6" spans="1:6">
      <c r="A6" s="4" t="s">
        <v>607</v>
      </c>
      <c r="D6" s="6" t="n">
        <v>38236000</v>
      </c>
      <c r="E6" s="6" t="n">
        <v>457794000</v>
      </c>
      <c r="F6" s="6" t="n">
        <v>476553000</v>
      </c>
    </row>
    <row r="7" spans="1:6">
      <c r="A7" s="4" t="s">
        <v>608</v>
      </c>
    </row>
    <row r="8" spans="1:6">
      <c r="A8" s="3" t="s">
        <v>606</v>
      </c>
    </row>
    <row r="9" spans="1:6">
      <c r="A9" s="4" t="s">
        <v>99</v>
      </c>
      <c r="B9" s="5" t="n">
        <v>395600000</v>
      </c>
      <c r="D9" s="6" t="n">
        <v>23680000</v>
      </c>
      <c r="E9" s="6" t="n">
        <v>395600000</v>
      </c>
      <c r="F9" s="6" t="n">
        <v>0</v>
      </c>
    </row>
    <row r="10" spans="1:6">
      <c r="A10" s="4" t="s">
        <v>609</v>
      </c>
    </row>
    <row r="11" spans="1:6">
      <c r="A11" s="3" t="s">
        <v>606</v>
      </c>
    </row>
    <row r="12" spans="1:6">
      <c r="A12" s="4" t="s">
        <v>99</v>
      </c>
      <c r="D12" s="6" t="n">
        <v>0</v>
      </c>
      <c r="E12" s="6" t="n">
        <v>19356000</v>
      </c>
      <c r="F12" s="6" t="n">
        <v>0</v>
      </c>
    </row>
    <row r="13" spans="1:6">
      <c r="A13" s="4" t="s">
        <v>610</v>
      </c>
    </row>
    <row r="14" spans="1:6">
      <c r="A14" s="3" t="s">
        <v>606</v>
      </c>
    </row>
    <row r="15" spans="1:6">
      <c r="A15" s="4" t="s">
        <v>99</v>
      </c>
      <c r="D15" s="6" t="n">
        <v>5035000</v>
      </c>
      <c r="E15" s="6" t="n">
        <v>0</v>
      </c>
      <c r="F15" s="6" t="n">
        <v>0</v>
      </c>
    </row>
    <row r="16" spans="1:6">
      <c r="A16" s="4" t="s">
        <v>285</v>
      </c>
    </row>
    <row r="17" spans="1:6">
      <c r="A17" s="3" t="s">
        <v>606</v>
      </c>
    </row>
    <row r="18" spans="1:6">
      <c r="A18" s="4" t="s">
        <v>99</v>
      </c>
      <c r="B18" s="5" t="n">
        <v>14700000</v>
      </c>
      <c r="D18" s="6" t="n">
        <v>9521000</v>
      </c>
      <c r="E18" s="6" t="n">
        <v>18555000</v>
      </c>
      <c r="F18" s="5" t="n">
        <v>5421000</v>
      </c>
    </row>
    <row r="19" spans="1:6">
      <c r="A19" s="4" t="s">
        <v>611</v>
      </c>
    </row>
    <row r="20" spans="1:6">
      <c r="A20" s="3" t="s">
        <v>606</v>
      </c>
    </row>
    <row r="21" spans="1:6">
      <c r="A21" s="4" t="s">
        <v>99</v>
      </c>
      <c r="D21" s="5" t="n">
        <v>2100000</v>
      </c>
      <c r="E21" s="6" t="n">
        <v>24300000</v>
      </c>
    </row>
    <row r="22" spans="1:6">
      <c r="A22" s="4" t="s">
        <v>433</v>
      </c>
      <c r="E22" s="5" t="n">
        <v>24283000</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5</v>
      </c>
      <c r="D2" s="2" t="s">
        <v>92</v>
      </c>
    </row>
    <row r="3" spans="1:4">
      <c r="A3" s="3" t="s">
        <v>613</v>
      </c>
    </row>
    <row r="4" spans="1:4">
      <c r="A4" s="4" t="s">
        <v>614</v>
      </c>
      <c r="B4" s="5" t="n">
        <v>38918</v>
      </c>
      <c r="C4" s="5" t="n">
        <v>-298351</v>
      </c>
      <c r="D4" s="5" t="n">
        <v>-210465</v>
      </c>
    </row>
    <row r="5" spans="1:4">
      <c r="A5" s="4" t="s">
        <v>588</v>
      </c>
      <c r="B5" s="6" t="n">
        <v>18557</v>
      </c>
      <c r="C5" s="6" t="n">
        <v>-11690</v>
      </c>
      <c r="D5" s="6" t="n">
        <v>-21295</v>
      </c>
    </row>
    <row r="6" spans="1:4">
      <c r="A6" s="4" t="s">
        <v>106</v>
      </c>
      <c r="B6" s="5" t="n">
        <v>57475</v>
      </c>
      <c r="C6" s="5" t="n">
        <v>-310041</v>
      </c>
      <c r="D6" s="5" t="n">
        <v>-2317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6"/>
    <col customWidth="1" max="6" min="6" width="26"/>
    <col customWidth="1" max="7" min="7" width="26"/>
    <col customWidth="1" max="8" min="8" width="21"/>
  </cols>
  <sheetData>
    <row r="1" spans="1:8">
      <c r="A1" s="1" t="s">
        <v>615</v>
      </c>
      <c r="B1" s="2" t="s">
        <v>616</v>
      </c>
      <c r="C1" s="2" t="s">
        <v>617</v>
      </c>
      <c r="D1" s="2" t="s">
        <v>618</v>
      </c>
      <c r="E1" s="2" t="s">
        <v>619</v>
      </c>
      <c r="F1" s="2" t="s">
        <v>620</v>
      </c>
      <c r="G1" s="2" t="s">
        <v>621</v>
      </c>
      <c r="H1" s="2" t="s">
        <v>622</v>
      </c>
    </row>
    <row r="2" spans="1:8">
      <c r="A2" s="3" t="s">
        <v>623</v>
      </c>
    </row>
    <row r="3" spans="1:8">
      <c r="A3" s="4" t="s">
        <v>432</v>
      </c>
      <c r="C3" s="5" t="n">
        <v>324400000</v>
      </c>
      <c r="E3" s="5" t="n">
        <v>300720000</v>
      </c>
      <c r="F3" s="5" t="n">
        <v>324400000</v>
      </c>
      <c r="H3" s="5" t="n">
        <v>720000000</v>
      </c>
    </row>
    <row r="4" spans="1:8">
      <c r="A4" s="4" t="s">
        <v>99</v>
      </c>
      <c r="D4" s="5" t="n">
        <v>19400000</v>
      </c>
      <c r="E4" s="6" t="n">
        <v>38236000</v>
      </c>
      <c r="F4" s="6" t="n">
        <v>457794000</v>
      </c>
      <c r="G4" s="5" t="n">
        <v>476553000</v>
      </c>
    </row>
    <row r="5" spans="1:8">
      <c r="A5" s="4" t="s">
        <v>433</v>
      </c>
      <c r="E5" s="6" t="n">
        <v>0</v>
      </c>
      <c r="F5" s="6" t="n">
        <v>35747000</v>
      </c>
      <c r="G5" s="6" t="n">
        <v>471132000</v>
      </c>
    </row>
    <row r="6" spans="1:8">
      <c r="A6" s="4" t="s">
        <v>44</v>
      </c>
      <c r="C6" s="6" t="n">
        <v>141029000</v>
      </c>
      <c r="E6" s="5" t="n">
        <v>140764000</v>
      </c>
      <c r="F6" s="6" t="n">
        <v>141029000</v>
      </c>
      <c r="G6" s="6" t="n">
        <v>176062000</v>
      </c>
      <c r="H6" s="5" t="n">
        <v>600000000</v>
      </c>
    </row>
    <row r="7" spans="1:8">
      <c r="A7" s="4" t="s">
        <v>624</v>
      </c>
      <c r="E7" s="4" t="s">
        <v>625</v>
      </c>
    </row>
    <row r="8" spans="1:8">
      <c r="A8" s="4" t="s">
        <v>626</v>
      </c>
      <c r="E8" s="4" t="s">
        <v>625</v>
      </c>
    </row>
    <row r="9" spans="1:8">
      <c r="A9" s="4" t="s">
        <v>627</v>
      </c>
      <c r="E9" s="5" t="n">
        <v>7000000</v>
      </c>
      <c r="F9" s="6" t="n">
        <v>7400000</v>
      </c>
      <c r="G9" s="6" t="n">
        <v>8200000</v>
      </c>
    </row>
    <row r="10" spans="1:8">
      <c r="A10" s="4" t="s">
        <v>609</v>
      </c>
    </row>
    <row r="11" spans="1:8">
      <c r="A11" s="3" t="s">
        <v>623</v>
      </c>
    </row>
    <row r="12" spans="1:8">
      <c r="A12" s="4" t="s">
        <v>99</v>
      </c>
      <c r="E12" s="5" t="n">
        <v>0</v>
      </c>
      <c r="F12" s="5" t="n">
        <v>19356000</v>
      </c>
      <c r="G12" s="5" t="n">
        <v>0</v>
      </c>
    </row>
    <row r="13" spans="1:8">
      <c r="A13" s="4" t="s">
        <v>628</v>
      </c>
      <c r="B13" s="5" t="n">
        <v>1700000</v>
      </c>
    </row>
    <row r="14" spans="1:8">
      <c r="A14" s="4" t="s">
        <v>629</v>
      </c>
      <c r="B14" s="5" t="n">
        <v>6400000</v>
      </c>
    </row>
    <row r="15" spans="1:8">
      <c r="A15" s="4" t="s">
        <v>630</v>
      </c>
    </row>
    <row r="16" spans="1:8">
      <c r="A16" s="3" t="s">
        <v>623</v>
      </c>
    </row>
    <row r="17" spans="1:8">
      <c r="A17" s="4" t="s">
        <v>631</v>
      </c>
      <c r="E17" s="6" t="n">
        <v>25</v>
      </c>
      <c r="F17" s="6" t="n">
        <v>60</v>
      </c>
      <c r="G17" s="6" t="n">
        <v>21</v>
      </c>
    </row>
    <row r="18" spans="1:8">
      <c r="A18" s="4" t="s">
        <v>608</v>
      </c>
    </row>
    <row r="19" spans="1:8">
      <c r="A19" s="3" t="s">
        <v>623</v>
      </c>
    </row>
    <row r="20" spans="1:8">
      <c r="A20" s="4" t="s">
        <v>432</v>
      </c>
      <c r="C20" s="6" t="n">
        <v>720000000</v>
      </c>
      <c r="F20" s="5" t="n">
        <v>720000000</v>
      </c>
    </row>
    <row r="21" spans="1:8">
      <c r="A21" s="4" t="s">
        <v>99</v>
      </c>
      <c r="C21" s="6" t="n">
        <v>395600000</v>
      </c>
      <c r="E21" s="5" t="n">
        <v>23680000</v>
      </c>
      <c r="F21" s="6" t="n">
        <v>395600000</v>
      </c>
      <c r="G21" s="5" t="n">
        <v>0</v>
      </c>
    </row>
    <row r="22" spans="1:8">
      <c r="A22" s="4" t="s">
        <v>632</v>
      </c>
    </row>
    <row r="23" spans="1:8">
      <c r="A23" s="3" t="s">
        <v>623</v>
      </c>
    </row>
    <row r="24" spans="1:8">
      <c r="A24" s="4" t="s">
        <v>433</v>
      </c>
      <c r="C24" s="6" t="n">
        <v>24300000</v>
      </c>
    </row>
    <row r="25" spans="1:8">
      <c r="A25" s="4" t="s">
        <v>633</v>
      </c>
    </row>
    <row r="26" spans="1:8">
      <c r="A26" s="3" t="s">
        <v>623</v>
      </c>
    </row>
    <row r="27" spans="1:8">
      <c r="A27" s="4" t="s">
        <v>44</v>
      </c>
      <c r="E27" s="5" t="n">
        <v>5700000</v>
      </c>
    </row>
    <row r="28" spans="1:8">
      <c r="A28" s="4" t="s">
        <v>634</v>
      </c>
      <c r="E28" s="4" t="s">
        <v>635</v>
      </c>
    </row>
    <row r="29" spans="1:8">
      <c r="A29" s="4" t="s">
        <v>636</v>
      </c>
    </row>
    <row r="30" spans="1:8">
      <c r="A30" s="3" t="s">
        <v>623</v>
      </c>
    </row>
    <row r="31" spans="1:8">
      <c r="A31" s="4" t="s">
        <v>433</v>
      </c>
      <c r="G31" s="6" t="n">
        <v>90500000</v>
      </c>
    </row>
    <row r="32" spans="1:8">
      <c r="A32" s="4" t="s">
        <v>44</v>
      </c>
      <c r="E32" s="5" t="n">
        <v>61500000</v>
      </c>
    </row>
    <row r="33" spans="1:8">
      <c r="A33" s="4" t="s">
        <v>637</v>
      </c>
    </row>
    <row r="34" spans="1:8">
      <c r="A34" s="3" t="s">
        <v>623</v>
      </c>
    </row>
    <row r="35" spans="1:8">
      <c r="A35" s="4" t="s">
        <v>433</v>
      </c>
      <c r="D35" s="5" t="n">
        <v>11500000</v>
      </c>
    </row>
    <row r="36" spans="1:8">
      <c r="A36" s="4" t="s">
        <v>44</v>
      </c>
      <c r="E36" s="6" t="n">
        <v>0</v>
      </c>
    </row>
    <row r="37" spans="1:8">
      <c r="A37" s="4" t="s">
        <v>638</v>
      </c>
    </row>
    <row r="38" spans="1:8">
      <c r="A38" s="3" t="s">
        <v>623</v>
      </c>
    </row>
    <row r="39" spans="1:8">
      <c r="A39" s="4" t="s">
        <v>99</v>
      </c>
      <c r="E39" s="6" t="n">
        <v>4200000</v>
      </c>
    </row>
    <row r="40" spans="1:8">
      <c r="A40" s="4" t="s">
        <v>639</v>
      </c>
    </row>
    <row r="41" spans="1:8">
      <c r="A41" s="3" t="s">
        <v>623</v>
      </c>
    </row>
    <row r="42" spans="1:8">
      <c r="A42" s="4" t="s">
        <v>99</v>
      </c>
      <c r="E42" s="6" t="n">
        <v>3700000</v>
      </c>
    </row>
    <row r="43" spans="1:8">
      <c r="A43" s="4" t="s">
        <v>640</v>
      </c>
    </row>
    <row r="44" spans="1:8">
      <c r="A44" s="3" t="s">
        <v>623</v>
      </c>
    </row>
    <row r="45" spans="1:8">
      <c r="A45" s="4" t="s">
        <v>433</v>
      </c>
      <c r="G45" s="6" t="n">
        <v>366400000</v>
      </c>
    </row>
    <row r="46" spans="1:8">
      <c r="A46" s="4" t="s">
        <v>641</v>
      </c>
    </row>
    <row r="47" spans="1:8">
      <c r="A47" s="3" t="s">
        <v>623</v>
      </c>
    </row>
    <row r="48" spans="1:8">
      <c r="A48" s="4" t="s">
        <v>433</v>
      </c>
      <c r="G48" s="6" t="n">
        <v>14200000</v>
      </c>
    </row>
    <row r="49" spans="1:8">
      <c r="A49" s="4" t="s">
        <v>642</v>
      </c>
    </row>
    <row r="50" spans="1:8">
      <c r="A50" s="3" t="s">
        <v>623</v>
      </c>
    </row>
    <row r="51" spans="1:8">
      <c r="A51" s="4" t="s">
        <v>99</v>
      </c>
      <c r="E51" s="6" t="n">
        <v>36100000</v>
      </c>
      <c r="F51" s="6" t="n">
        <v>412500000</v>
      </c>
    </row>
    <row r="52" spans="1:8">
      <c r="A52" s="4" t="s">
        <v>433</v>
      </c>
      <c r="F52" s="6" t="n">
        <v>0</v>
      </c>
    </row>
    <row r="53" spans="1:8">
      <c r="A53" s="4" t="s">
        <v>44</v>
      </c>
      <c r="C53" s="6" t="n">
        <v>9251000</v>
      </c>
      <c r="E53" s="6" t="n">
        <v>9251000</v>
      </c>
      <c r="F53" s="6" t="n">
        <v>9251000</v>
      </c>
      <c r="G53" s="6" t="n">
        <v>9251000</v>
      </c>
    </row>
    <row r="54" spans="1:8">
      <c r="A54" s="4" t="s">
        <v>643</v>
      </c>
    </row>
    <row r="55" spans="1:8">
      <c r="A55" s="3" t="s">
        <v>623</v>
      </c>
    </row>
    <row r="56" spans="1:8">
      <c r="A56" s="4" t="s">
        <v>99</v>
      </c>
      <c r="E56" s="6" t="n">
        <v>19400000</v>
      </c>
    </row>
    <row r="57" spans="1:8">
      <c r="A57" s="4" t="s">
        <v>644</v>
      </c>
    </row>
    <row r="58" spans="1:8">
      <c r="A58" s="3" t="s">
        <v>623</v>
      </c>
    </row>
    <row r="59" spans="1:8">
      <c r="A59" s="4" t="s">
        <v>99</v>
      </c>
      <c r="E59" s="6" t="n">
        <v>21600000</v>
      </c>
      <c r="F59" s="6" t="n">
        <v>394000000</v>
      </c>
    </row>
    <row r="60" spans="1:8">
      <c r="A60" s="4" t="s">
        <v>611</v>
      </c>
    </row>
    <row r="61" spans="1:8">
      <c r="A61" s="3" t="s">
        <v>623</v>
      </c>
    </row>
    <row r="62" spans="1:8">
      <c r="A62" s="4" t="s">
        <v>99</v>
      </c>
      <c r="E62" s="6" t="n">
        <v>2100000</v>
      </c>
      <c r="F62" s="6" t="n">
        <v>24300000</v>
      </c>
    </row>
    <row r="63" spans="1:8">
      <c r="A63" s="4" t="s">
        <v>433</v>
      </c>
      <c r="F63" s="6" t="n">
        <v>24283000</v>
      </c>
    </row>
    <row r="64" spans="1:8">
      <c r="A64" s="4" t="s">
        <v>44</v>
      </c>
      <c r="C64" s="6" t="n">
        <v>88070000</v>
      </c>
      <c r="E64" s="6" t="n">
        <v>88070000</v>
      </c>
      <c r="F64" s="6" t="n">
        <v>88070000</v>
      </c>
      <c r="G64" s="6" t="n">
        <v>112353000</v>
      </c>
    </row>
    <row r="65" spans="1:8">
      <c r="A65" s="4" t="s">
        <v>645</v>
      </c>
    </row>
    <row r="66" spans="1:8">
      <c r="A66" s="3" t="s">
        <v>623</v>
      </c>
    </row>
    <row r="67" spans="1:8">
      <c r="A67" s="4" t="s">
        <v>433</v>
      </c>
      <c r="F67" s="6" t="n">
        <v>0</v>
      </c>
    </row>
    <row r="68" spans="1:8">
      <c r="A68" s="4" t="s">
        <v>44</v>
      </c>
      <c r="C68" s="5" t="n">
        <v>43708000</v>
      </c>
      <c r="E68" s="6" t="n">
        <v>43443000</v>
      </c>
      <c r="F68" s="6" t="n">
        <v>43708000</v>
      </c>
      <c r="G68" s="5" t="n">
        <v>42994000</v>
      </c>
    </row>
    <row r="69" spans="1:8">
      <c r="A69" s="4" t="s">
        <v>646</v>
      </c>
    </row>
    <row r="70" spans="1:8">
      <c r="A70" s="3" t="s">
        <v>623</v>
      </c>
    </row>
    <row r="71" spans="1:8">
      <c r="A71" s="4" t="s">
        <v>99</v>
      </c>
      <c r="E71" s="5" t="n">
        <v>2100000</v>
      </c>
      <c r="F71" s="5" t="n">
        <v>1600000</v>
      </c>
    </row>
    <row r="72" spans="1:8">
      <c r="A72" s="4" t="s">
        <v>647</v>
      </c>
    </row>
    <row r="73" spans="1:8">
      <c r="A73" s="3" t="s">
        <v>623</v>
      </c>
    </row>
    <row r="74" spans="1:8">
      <c r="A74" s="4" t="s">
        <v>648</v>
      </c>
      <c r="E74" s="11" t="n">
        <v>0.185</v>
      </c>
    </row>
    <row r="75" spans="1:8">
      <c r="A75" s="4" t="s">
        <v>649</v>
      </c>
    </row>
    <row r="76" spans="1:8">
      <c r="A76" s="3" t="s">
        <v>623</v>
      </c>
    </row>
    <row r="77" spans="1:8">
      <c r="A77" s="4" t="s">
        <v>648</v>
      </c>
      <c r="E77" s="12" t="n">
        <v>0.17</v>
      </c>
    </row>
    <row r="78" spans="1:8">
      <c r="A78" s="4" t="s">
        <v>650</v>
      </c>
    </row>
    <row r="79" spans="1:8">
      <c r="A79" s="3" t="s">
        <v>623</v>
      </c>
    </row>
    <row r="80" spans="1:8">
      <c r="A80" s="4" t="s">
        <v>648</v>
      </c>
      <c r="E80" s="12" t="n">
        <v>0.22</v>
      </c>
    </row>
    <row r="81" spans="1:8">
      <c r="A81" s="4" t="s">
        <v>651</v>
      </c>
    </row>
    <row r="82" spans="1:8">
      <c r="A82" s="3" t="s">
        <v>623</v>
      </c>
    </row>
    <row r="83" spans="1:8">
      <c r="A83" s="4" t="s">
        <v>652</v>
      </c>
      <c r="E83" s="4" t="s">
        <v>653</v>
      </c>
    </row>
    <row r="84" spans="1:8">
      <c r="A84" s="4" t="s">
        <v>654</v>
      </c>
    </row>
    <row r="85" spans="1:8">
      <c r="A85" s="3" t="s">
        <v>623</v>
      </c>
    </row>
    <row r="86" spans="1:8">
      <c r="A86" s="4" t="s">
        <v>652</v>
      </c>
      <c r="E86" s="4" t="s">
        <v>6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5</v>
      </c>
      <c r="D2" s="2" t="s">
        <v>92</v>
      </c>
    </row>
    <row r="3" spans="1:4">
      <c r="A3" s="3" t="s">
        <v>656</v>
      </c>
    </row>
    <row r="4" spans="1:4">
      <c r="A4" s="4" t="s">
        <v>657</v>
      </c>
      <c r="B4" s="5" t="n">
        <v>277</v>
      </c>
      <c r="C4" s="5" t="n">
        <v>23965</v>
      </c>
      <c r="D4" s="5" t="n">
        <v>67326</v>
      </c>
    </row>
    <row r="5" spans="1:4">
      <c r="A5" s="4" t="s">
        <v>658</v>
      </c>
      <c r="B5" s="6" t="n">
        <v>4646</v>
      </c>
      <c r="C5" s="6" t="n">
        <v>4458</v>
      </c>
      <c r="D5" s="6" t="n">
        <v>9928</v>
      </c>
    </row>
    <row r="6" spans="1:4">
      <c r="A6" s="4" t="s">
        <v>588</v>
      </c>
      <c r="B6" s="6" t="n">
        <v>6037</v>
      </c>
      <c r="C6" s="6" t="n">
        <v>3376</v>
      </c>
      <c r="D6" s="6" t="n">
        <v>6632</v>
      </c>
    </row>
    <row r="7" spans="1:4">
      <c r="A7" s="4" t="s">
        <v>659</v>
      </c>
      <c r="B7" s="6" t="n">
        <v>10960</v>
      </c>
      <c r="C7" s="6" t="n">
        <v>31799</v>
      </c>
      <c r="D7" s="6" t="n">
        <v>83886</v>
      </c>
    </row>
    <row r="8" spans="1:4">
      <c r="A8" s="3" t="s">
        <v>660</v>
      </c>
    </row>
    <row r="9" spans="1:4">
      <c r="A9" s="4" t="s">
        <v>657</v>
      </c>
      <c r="B9" s="6" t="n">
        <v>-11069</v>
      </c>
      <c r="C9" s="6" t="n">
        <v>-177272</v>
      </c>
      <c r="D9" s="6" t="n">
        <v>-31827</v>
      </c>
    </row>
    <row r="10" spans="1:4">
      <c r="A10" s="4" t="s">
        <v>658</v>
      </c>
      <c r="B10" s="6" t="n">
        <v>-11284</v>
      </c>
      <c r="C10" s="6" t="n">
        <v>-13710</v>
      </c>
      <c r="D10" s="6" t="n">
        <v>-1081</v>
      </c>
    </row>
    <row r="11" spans="1:4">
      <c r="A11" s="4" t="s">
        <v>588</v>
      </c>
      <c r="B11" s="6" t="n">
        <v>-912</v>
      </c>
      <c r="C11" s="6" t="n">
        <v>-596</v>
      </c>
      <c r="D11" s="6" t="n">
        <v>2481</v>
      </c>
    </row>
    <row r="12" spans="1:4">
      <c r="A12" s="4" t="s">
        <v>661</v>
      </c>
      <c r="B12" s="6" t="n">
        <v>-23265</v>
      </c>
      <c r="C12" s="6" t="n">
        <v>-191578</v>
      </c>
      <c r="D12" s="6" t="n">
        <v>-30427</v>
      </c>
    </row>
    <row r="13" spans="1:4">
      <c r="A13" s="4" t="s">
        <v>662</v>
      </c>
      <c r="B13" s="5" t="n">
        <v>-12305</v>
      </c>
      <c r="C13" s="5" t="n">
        <v>-159779</v>
      </c>
      <c r="D13" s="5" t="n">
        <v>5345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3</v>
      </c>
      <c r="B1" s="2" t="s">
        <v>1</v>
      </c>
    </row>
    <row r="2" spans="1:4">
      <c r="B2" s="2" t="s">
        <v>2</v>
      </c>
      <c r="C2" s="2" t="s">
        <v>35</v>
      </c>
      <c r="D2" s="2" t="s">
        <v>92</v>
      </c>
    </row>
    <row r="3" spans="1:4">
      <c r="A3" s="3" t="s">
        <v>664</v>
      </c>
    </row>
    <row r="4" spans="1:4">
      <c r="A4" s="4" t="s">
        <v>665</v>
      </c>
      <c r="B4" s="5" t="n">
        <v>141029000</v>
      </c>
      <c r="C4" s="5" t="n">
        <v>176062000</v>
      </c>
    </row>
    <row r="5" spans="1:4">
      <c r="A5" s="4" t="s">
        <v>666</v>
      </c>
      <c r="B5" s="6" t="n">
        <v>0</v>
      </c>
      <c r="C5" s="6" t="n">
        <v>-35747000</v>
      </c>
      <c r="D5" s="5" t="n">
        <v>-471132000</v>
      </c>
    </row>
    <row r="6" spans="1:4">
      <c r="A6" s="4" t="s">
        <v>667</v>
      </c>
      <c r="B6" s="6" t="n">
        <v>-265000</v>
      </c>
      <c r="C6" s="6" t="n">
        <v>714000</v>
      </c>
    </row>
    <row r="7" spans="1:4">
      <c r="A7" s="4" t="s">
        <v>668</v>
      </c>
      <c r="B7" s="6" t="n">
        <v>-265000</v>
      </c>
      <c r="C7" s="6" t="n">
        <v>-35033000</v>
      </c>
    </row>
    <row r="8" spans="1:4">
      <c r="A8" s="4" t="s">
        <v>669</v>
      </c>
      <c r="B8" s="6" t="n">
        <v>140764000</v>
      </c>
      <c r="C8" s="6" t="n">
        <v>141029000</v>
      </c>
      <c r="D8" s="6" t="n">
        <v>176062000</v>
      </c>
    </row>
    <row r="9" spans="1:4">
      <c r="A9" s="4" t="s">
        <v>670</v>
      </c>
      <c r="B9" s="6" t="n">
        <v>636179000</v>
      </c>
      <c r="C9" s="6" t="n">
        <v>636444000</v>
      </c>
    </row>
    <row r="10" spans="1:4">
      <c r="A10" s="4" t="s">
        <v>671</v>
      </c>
      <c r="B10" s="6" t="n">
        <v>-495415000</v>
      </c>
      <c r="C10" s="6" t="n">
        <v>-495415000</v>
      </c>
    </row>
    <row r="11" spans="1:4">
      <c r="A11" s="4" t="s">
        <v>642</v>
      </c>
    </row>
    <row r="12" spans="1:4">
      <c r="A12" s="3" t="s">
        <v>664</v>
      </c>
    </row>
    <row r="13" spans="1:4">
      <c r="A13" s="4" t="s">
        <v>665</v>
      </c>
      <c r="B13" s="6" t="n">
        <v>9251000</v>
      </c>
      <c r="C13" s="6" t="n">
        <v>9251000</v>
      </c>
    </row>
    <row r="14" spans="1:4">
      <c r="A14" s="4" t="s">
        <v>666</v>
      </c>
      <c r="C14" s="6" t="n">
        <v>0</v>
      </c>
    </row>
    <row r="15" spans="1:4">
      <c r="A15" s="4" t="s">
        <v>667</v>
      </c>
      <c r="B15" s="6" t="n">
        <v>0</v>
      </c>
      <c r="C15" s="6" t="n">
        <v>0</v>
      </c>
    </row>
    <row r="16" spans="1:4">
      <c r="A16" s="4" t="s">
        <v>668</v>
      </c>
      <c r="B16" s="6" t="n">
        <v>0</v>
      </c>
      <c r="C16" s="6" t="n">
        <v>0</v>
      </c>
    </row>
    <row r="17" spans="1:4">
      <c r="A17" s="4" t="s">
        <v>669</v>
      </c>
      <c r="B17" s="6" t="n">
        <v>9251000</v>
      </c>
      <c r="C17" s="6" t="n">
        <v>9251000</v>
      </c>
      <c r="D17" s="6" t="n">
        <v>9251000</v>
      </c>
    </row>
    <row r="18" spans="1:4">
      <c r="A18" s="4" t="s">
        <v>670</v>
      </c>
      <c r="B18" s="6" t="n">
        <v>389895000</v>
      </c>
      <c r="C18" s="6" t="n">
        <v>389895000</v>
      </c>
    </row>
    <row r="19" spans="1:4">
      <c r="A19" s="4" t="s">
        <v>671</v>
      </c>
      <c r="B19" s="6" t="n">
        <v>-380644000</v>
      </c>
      <c r="C19" s="6" t="n">
        <v>-380644000</v>
      </c>
    </row>
    <row r="20" spans="1:4">
      <c r="A20" s="4" t="s">
        <v>645</v>
      </c>
    </row>
    <row r="21" spans="1:4">
      <c r="A21" s="3" t="s">
        <v>664</v>
      </c>
    </row>
    <row r="22" spans="1:4">
      <c r="A22" s="4" t="s">
        <v>665</v>
      </c>
      <c r="B22" s="6" t="n">
        <v>43708000</v>
      </c>
      <c r="C22" s="6" t="n">
        <v>42994000</v>
      </c>
    </row>
    <row r="23" spans="1:4">
      <c r="A23" s="4" t="s">
        <v>666</v>
      </c>
      <c r="C23" s="6" t="n">
        <v>0</v>
      </c>
    </row>
    <row r="24" spans="1:4">
      <c r="A24" s="4" t="s">
        <v>667</v>
      </c>
      <c r="B24" s="6" t="n">
        <v>-265000</v>
      </c>
      <c r="C24" s="6" t="n">
        <v>714000</v>
      </c>
    </row>
    <row r="25" spans="1:4">
      <c r="A25" s="4" t="s">
        <v>668</v>
      </c>
      <c r="B25" s="6" t="n">
        <v>-265000</v>
      </c>
      <c r="C25" s="6" t="n">
        <v>714000</v>
      </c>
    </row>
    <row r="26" spans="1:4">
      <c r="A26" s="4" t="s">
        <v>669</v>
      </c>
      <c r="B26" s="6" t="n">
        <v>43443000</v>
      </c>
      <c r="C26" s="6" t="n">
        <v>43708000</v>
      </c>
      <c r="D26" s="6" t="n">
        <v>42994000</v>
      </c>
    </row>
    <row r="27" spans="1:4">
      <c r="A27" s="4" t="s">
        <v>670</v>
      </c>
      <c r="B27" s="6" t="n">
        <v>43443000</v>
      </c>
      <c r="C27" s="6" t="n">
        <v>43708000</v>
      </c>
    </row>
    <row r="28" spans="1:4">
      <c r="A28" s="4" t="s">
        <v>671</v>
      </c>
      <c r="B28" s="6" t="n">
        <v>0</v>
      </c>
      <c r="C28" s="6" t="n">
        <v>0</v>
      </c>
    </row>
    <row r="29" spans="1:4">
      <c r="A29" s="4" t="s">
        <v>611</v>
      </c>
    </row>
    <row r="30" spans="1:4">
      <c r="A30" s="3" t="s">
        <v>664</v>
      </c>
    </row>
    <row r="31" spans="1:4">
      <c r="A31" s="4" t="s">
        <v>665</v>
      </c>
      <c r="B31" s="6" t="n">
        <v>88070000</v>
      </c>
      <c r="C31" s="6" t="n">
        <v>112353000</v>
      </c>
    </row>
    <row r="32" spans="1:4">
      <c r="A32" s="4" t="s">
        <v>666</v>
      </c>
      <c r="C32" s="6" t="n">
        <v>-24283000</v>
      </c>
    </row>
    <row r="33" spans="1:4">
      <c r="A33" s="4" t="s">
        <v>667</v>
      </c>
      <c r="B33" s="6" t="n">
        <v>0</v>
      </c>
      <c r="C33" s="6" t="n">
        <v>0</v>
      </c>
    </row>
    <row r="34" spans="1:4">
      <c r="A34" s="4" t="s">
        <v>668</v>
      </c>
      <c r="B34" s="6" t="n">
        <v>0</v>
      </c>
      <c r="C34" s="6" t="n">
        <v>-24283000</v>
      </c>
    </row>
    <row r="35" spans="1:4">
      <c r="A35" s="4" t="s">
        <v>669</v>
      </c>
      <c r="B35" s="6" t="n">
        <v>88070000</v>
      </c>
      <c r="C35" s="6" t="n">
        <v>88070000</v>
      </c>
      <c r="D35" s="6" t="n">
        <v>112353000</v>
      </c>
    </row>
    <row r="36" spans="1:4">
      <c r="A36" s="4" t="s">
        <v>670</v>
      </c>
      <c r="B36" s="6" t="n">
        <v>202841000</v>
      </c>
      <c r="C36" s="6" t="n">
        <v>202841000</v>
      </c>
    </row>
    <row r="37" spans="1:4">
      <c r="A37" s="4" t="s">
        <v>671</v>
      </c>
      <c r="B37" s="6" t="n">
        <v>-114771000</v>
      </c>
      <c r="C37" s="6" t="n">
        <v>-114771000</v>
      </c>
    </row>
    <row r="38" spans="1:4">
      <c r="A38" s="4" t="s">
        <v>672</v>
      </c>
    </row>
    <row r="39" spans="1:4">
      <c r="A39" s="3" t="s">
        <v>664</v>
      </c>
    </row>
    <row r="40" spans="1:4">
      <c r="A40" s="4" t="s">
        <v>665</v>
      </c>
      <c r="B40" s="6" t="n">
        <v>0</v>
      </c>
      <c r="C40" s="6" t="n">
        <v>11464000</v>
      </c>
    </row>
    <row r="41" spans="1:4">
      <c r="A41" s="4" t="s">
        <v>666</v>
      </c>
      <c r="C41" s="6" t="n">
        <v>-11464000</v>
      </c>
    </row>
    <row r="42" spans="1:4">
      <c r="A42" s="4" t="s">
        <v>667</v>
      </c>
      <c r="B42" s="6" t="n">
        <v>0</v>
      </c>
      <c r="C42" s="6" t="n">
        <v>0</v>
      </c>
    </row>
    <row r="43" spans="1:4">
      <c r="A43" s="4" t="s">
        <v>668</v>
      </c>
      <c r="B43" s="6" t="n">
        <v>0</v>
      </c>
      <c r="C43" s="6" t="n">
        <v>-11464000</v>
      </c>
    </row>
    <row r="44" spans="1:4">
      <c r="A44" s="4" t="s">
        <v>669</v>
      </c>
      <c r="B44" s="6" t="n">
        <v>0</v>
      </c>
      <c r="C44" s="6" t="n">
        <v>0</v>
      </c>
      <c r="D44" s="5" t="n">
        <v>11464000</v>
      </c>
    </row>
    <row r="45" spans="1:4">
      <c r="A45" s="4" t="s">
        <v>670</v>
      </c>
      <c r="B45" s="6" t="n">
        <v>0</v>
      </c>
      <c r="C45" s="6" t="n">
        <v>0</v>
      </c>
    </row>
    <row r="46" spans="1:4">
      <c r="A46" s="4" t="s">
        <v>671</v>
      </c>
      <c r="B46" s="5" t="n">
        <v>0</v>
      </c>
      <c r="C46"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5</v>
      </c>
      <c r="D2" s="2" t="s">
        <v>92</v>
      </c>
    </row>
    <row r="3" spans="1:4">
      <c r="A3" s="3" t="s">
        <v>223</v>
      </c>
    </row>
    <row r="4" spans="1:4">
      <c r="A4" s="4" t="s">
        <v>674</v>
      </c>
      <c r="B4" s="5" t="n">
        <v>12070</v>
      </c>
      <c r="C4" s="5" t="n">
        <v>-108532</v>
      </c>
      <c r="D4" s="5" t="n">
        <v>-81116</v>
      </c>
    </row>
    <row r="5" spans="1:4">
      <c r="A5" s="3" t="s">
        <v>675</v>
      </c>
    </row>
    <row r="6" spans="1:4">
      <c r="A6" s="4" t="s">
        <v>676</v>
      </c>
      <c r="B6" s="6" t="n">
        <v>-6057</v>
      </c>
      <c r="C6" s="6" t="n">
        <v>-6615</v>
      </c>
      <c r="D6" s="6" t="n">
        <v>6345</v>
      </c>
    </row>
    <row r="7" spans="1:4">
      <c r="A7" s="4" t="s">
        <v>677</v>
      </c>
      <c r="B7" s="6" t="n">
        <v>0</v>
      </c>
      <c r="C7" s="6" t="n">
        <v>6219</v>
      </c>
      <c r="D7" s="6" t="n">
        <v>132800</v>
      </c>
    </row>
    <row r="8" spans="1:4">
      <c r="A8" s="4" t="s">
        <v>678</v>
      </c>
      <c r="B8" s="6" t="n">
        <v>0</v>
      </c>
      <c r="C8" s="6" t="n">
        <v>50957</v>
      </c>
      <c r="D8" s="6" t="n">
        <v>0</v>
      </c>
    </row>
    <row r="9" spans="1:4">
      <c r="A9" s="4" t="s">
        <v>151</v>
      </c>
      <c r="B9" s="6" t="n">
        <v>0</v>
      </c>
      <c r="C9" s="6" t="n">
        <v>-9526</v>
      </c>
      <c r="D9" s="6" t="n">
        <v>0</v>
      </c>
    </row>
    <row r="10" spans="1:4">
      <c r="A10" s="4" t="s">
        <v>105</v>
      </c>
      <c r="B10" s="6" t="n">
        <v>-18678</v>
      </c>
      <c r="C10" s="6" t="n">
        <v>0</v>
      </c>
      <c r="D10" s="6" t="n">
        <v>0</v>
      </c>
    </row>
    <row r="11" spans="1:4">
      <c r="A11" s="4" t="s">
        <v>679</v>
      </c>
      <c r="B11" s="6" t="n">
        <v>4712</v>
      </c>
      <c r="C11" s="6" t="n">
        <v>2513</v>
      </c>
      <c r="D11" s="6" t="n">
        <v>633</v>
      </c>
    </row>
    <row r="12" spans="1:4">
      <c r="A12" s="4" t="s">
        <v>680</v>
      </c>
      <c r="B12" s="6" t="n">
        <v>-1437</v>
      </c>
      <c r="C12" s="6" t="n">
        <v>-1087</v>
      </c>
      <c r="D12" s="6" t="n">
        <v>3454</v>
      </c>
    </row>
    <row r="13" spans="1:4">
      <c r="A13" s="4" t="s">
        <v>681</v>
      </c>
      <c r="B13" s="6" t="n">
        <v>-2013</v>
      </c>
      <c r="C13" s="6" t="n">
        <v>-2698</v>
      </c>
      <c r="D13" s="6" t="n">
        <v>-6030</v>
      </c>
    </row>
    <row r="14" spans="1:4">
      <c r="A14" s="4" t="s">
        <v>682</v>
      </c>
      <c r="B14" s="6" t="n">
        <v>2682</v>
      </c>
      <c r="C14" s="6" t="n">
        <v>-4224</v>
      </c>
      <c r="D14" s="6" t="n">
        <v>-2627</v>
      </c>
    </row>
    <row r="15" spans="1:4">
      <c r="A15" s="4" t="s">
        <v>683</v>
      </c>
      <c r="B15" s="6" t="n">
        <v>-3584</v>
      </c>
      <c r="C15" s="6" t="n">
        <v>-86786</v>
      </c>
      <c r="D15" s="6" t="n">
        <v>0</v>
      </c>
    </row>
    <row r="16" spans="1:4">
      <c r="A16" s="4" t="s">
        <v>662</v>
      </c>
      <c r="B16" s="5" t="n">
        <v>-12305</v>
      </c>
      <c r="C16" s="5" t="n">
        <v>-159779</v>
      </c>
      <c r="D16" s="5" t="n">
        <v>5345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684</v>
      </c>
      <c r="B1" s="2" t="s">
        <v>1</v>
      </c>
    </row>
    <row r="2" spans="1:3">
      <c r="B2" s="2" t="s">
        <v>2</v>
      </c>
      <c r="C2" s="2" t="s">
        <v>35</v>
      </c>
    </row>
    <row r="3" spans="1:3">
      <c r="A3" s="3" t="s">
        <v>685</v>
      </c>
    </row>
    <row r="4" spans="1:3">
      <c r="A4" s="4" t="s">
        <v>686</v>
      </c>
      <c r="B4" s="5" t="n">
        <v>-505691</v>
      </c>
      <c r="C4" s="5" t="n">
        <v>-475054</v>
      </c>
    </row>
    <row r="5" spans="1:3">
      <c r="A5" s="4" t="s">
        <v>687</v>
      </c>
      <c r="B5" s="6" t="n">
        <v>92727</v>
      </c>
    </row>
    <row r="6" spans="1:3">
      <c r="A6" s="3" t="s">
        <v>688</v>
      </c>
    </row>
    <row r="7" spans="1:3">
      <c r="A7" s="4" t="s">
        <v>689</v>
      </c>
      <c r="B7" s="6" t="n">
        <v>899138</v>
      </c>
      <c r="C7" s="6" t="n">
        <v>899169</v>
      </c>
    </row>
    <row r="8" spans="1:3">
      <c r="A8" s="4" t="s">
        <v>690</v>
      </c>
      <c r="B8" s="5" t="n">
        <v>393447</v>
      </c>
      <c r="C8" s="6" t="n">
        <v>424115</v>
      </c>
    </row>
    <row r="9" spans="1:3">
      <c r="A9" s="4" t="s">
        <v>691</v>
      </c>
    </row>
    <row r="10" spans="1:3">
      <c r="A10" s="3" t="s">
        <v>685</v>
      </c>
    </row>
    <row r="11" spans="1:3">
      <c r="A11" s="4" t="s">
        <v>692</v>
      </c>
      <c r="B11" s="4" t="s">
        <v>693</v>
      </c>
    </row>
    <row r="12" spans="1:3">
      <c r="A12" s="4" t="s">
        <v>670</v>
      </c>
      <c r="B12" s="5" t="n">
        <v>31000</v>
      </c>
      <c r="C12" s="6" t="n">
        <v>31000</v>
      </c>
    </row>
    <row r="13" spans="1:3">
      <c r="A13" s="4" t="s">
        <v>686</v>
      </c>
      <c r="B13" s="6" t="n">
        <v>-12566</v>
      </c>
      <c r="C13" s="6" t="n">
        <v>-11513</v>
      </c>
    </row>
    <row r="14" spans="1:3">
      <c r="A14" s="4" t="s">
        <v>687</v>
      </c>
      <c r="B14" s="5" t="n">
        <v>18434</v>
      </c>
      <c r="C14" s="6" t="n">
        <v>19487</v>
      </c>
    </row>
    <row r="15" spans="1:3">
      <c r="A15" s="4" t="s">
        <v>694</v>
      </c>
    </row>
    <row r="16" spans="1:3">
      <c r="A16" s="3" t="s">
        <v>685</v>
      </c>
    </row>
    <row r="17" spans="1:3">
      <c r="A17" s="4" t="s">
        <v>692</v>
      </c>
      <c r="B17" s="4" t="s">
        <v>695</v>
      </c>
    </row>
    <row r="18" spans="1:3">
      <c r="A18" s="4" t="s">
        <v>670</v>
      </c>
      <c r="B18" s="5" t="n">
        <v>70000</v>
      </c>
      <c r="C18" s="6" t="n">
        <v>70000</v>
      </c>
    </row>
    <row r="19" spans="1:3">
      <c r="A19" s="4" t="s">
        <v>686</v>
      </c>
      <c r="B19" s="6" t="n">
        <v>-33017</v>
      </c>
      <c r="C19" s="6" t="n">
        <v>-30217</v>
      </c>
    </row>
    <row r="20" spans="1:3">
      <c r="A20" s="4" t="s">
        <v>687</v>
      </c>
      <c r="B20" s="5" t="n">
        <v>36983</v>
      </c>
      <c r="C20" s="6" t="n">
        <v>39783</v>
      </c>
    </row>
    <row r="21" spans="1:3">
      <c r="A21" s="4" t="s">
        <v>696</v>
      </c>
    </row>
    <row r="22" spans="1:3">
      <c r="A22" s="3" t="s">
        <v>685</v>
      </c>
    </row>
    <row r="23" spans="1:3">
      <c r="A23" s="4" t="s">
        <v>692</v>
      </c>
      <c r="B23" s="4" t="s">
        <v>695</v>
      </c>
    </row>
    <row r="24" spans="1:3">
      <c r="A24" s="4" t="s">
        <v>670</v>
      </c>
      <c r="B24" s="5" t="n">
        <v>70000</v>
      </c>
      <c r="C24" s="6" t="n">
        <v>70000</v>
      </c>
    </row>
    <row r="25" spans="1:3">
      <c r="A25" s="4" t="s">
        <v>686</v>
      </c>
      <c r="B25" s="6" t="n">
        <v>-33017</v>
      </c>
      <c r="C25" s="6" t="n">
        <v>-30217</v>
      </c>
    </row>
    <row r="26" spans="1:3">
      <c r="A26" s="4" t="s">
        <v>687</v>
      </c>
      <c r="B26" s="5" t="n">
        <v>36983</v>
      </c>
      <c r="C26" s="6" t="n">
        <v>39783</v>
      </c>
    </row>
    <row r="27" spans="1:3">
      <c r="A27" s="4" t="s">
        <v>697</v>
      </c>
    </row>
    <row r="28" spans="1:3">
      <c r="A28" s="3" t="s">
        <v>685</v>
      </c>
    </row>
    <row r="29" spans="1:3">
      <c r="A29" s="4" t="s">
        <v>692</v>
      </c>
      <c r="B29" s="4" t="s">
        <v>698</v>
      </c>
    </row>
    <row r="30" spans="1:3">
      <c r="A30" s="4" t="s">
        <v>670</v>
      </c>
      <c r="B30" s="5" t="n">
        <v>652</v>
      </c>
      <c r="C30" s="6" t="n">
        <v>683</v>
      </c>
    </row>
    <row r="31" spans="1:3">
      <c r="A31" s="4" t="s">
        <v>686</v>
      </c>
      <c r="B31" s="6" t="n">
        <v>-449</v>
      </c>
      <c r="C31" s="6" t="n">
        <v>-377</v>
      </c>
    </row>
    <row r="32" spans="1:3">
      <c r="A32" s="4" t="s">
        <v>687</v>
      </c>
      <c r="B32" s="5" t="n">
        <v>203</v>
      </c>
      <c r="C32" s="6" t="n">
        <v>306</v>
      </c>
    </row>
    <row r="33" spans="1:3">
      <c r="A33" s="4" t="s">
        <v>699</v>
      </c>
    </row>
    <row r="34" spans="1:3">
      <c r="A34" s="3" t="s">
        <v>685</v>
      </c>
    </row>
    <row r="35" spans="1:3">
      <c r="A35" s="4" t="s">
        <v>692</v>
      </c>
      <c r="B35" s="4" t="s">
        <v>418</v>
      </c>
    </row>
    <row r="36" spans="1:3">
      <c r="A36" s="4" t="s">
        <v>670</v>
      </c>
      <c r="B36" s="5" t="n">
        <v>7486</v>
      </c>
      <c r="C36" s="6" t="n">
        <v>7486</v>
      </c>
    </row>
    <row r="37" spans="1:3">
      <c r="A37" s="4" t="s">
        <v>686</v>
      </c>
      <c r="B37" s="6" t="n">
        <v>-7362</v>
      </c>
      <c r="C37" s="6" t="n">
        <v>-7130</v>
      </c>
    </row>
    <row r="38" spans="1:3">
      <c r="A38" s="4" t="s">
        <v>687</v>
      </c>
      <c r="B38" s="6" t="n">
        <v>124</v>
      </c>
      <c r="C38" s="6" t="n">
        <v>356</v>
      </c>
    </row>
    <row r="39" spans="1:3">
      <c r="A39" s="4" t="s">
        <v>608</v>
      </c>
    </row>
    <row r="40" spans="1:3">
      <c r="A40" s="3" t="s">
        <v>688</v>
      </c>
    </row>
    <row r="41" spans="1:3">
      <c r="A41" s="4" t="s">
        <v>670</v>
      </c>
      <c r="B41" s="6" t="n">
        <v>720000</v>
      </c>
      <c r="C41" s="6" t="n">
        <v>720000</v>
      </c>
    </row>
    <row r="42" spans="1:3">
      <c r="A42" s="4" t="s">
        <v>686</v>
      </c>
      <c r="B42" s="6" t="n">
        <v>419280</v>
      </c>
      <c r="C42" s="6" t="n">
        <v>395600</v>
      </c>
    </row>
    <row r="43" spans="1:3">
      <c r="A43" s="4" t="s">
        <v>687</v>
      </c>
      <c r="B43" s="5" t="n">
        <v>300720</v>
      </c>
      <c r="C43" s="5" t="n">
        <v>3244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5"/>
    <col customWidth="1" max="5" min="5" width="27"/>
    <col customWidth="1" max="6" min="6" width="18"/>
    <col customWidth="1" max="7" min="7" width="46"/>
  </cols>
  <sheetData>
    <row r="1" spans="1:7">
      <c r="A1" s="1" t="s">
        <v>126</v>
      </c>
      <c r="B1" s="2" t="s">
        <v>127</v>
      </c>
      <c r="C1" s="2" t="s">
        <v>128</v>
      </c>
      <c r="D1" s="2" t="s">
        <v>129</v>
      </c>
      <c r="E1" s="2" t="s">
        <v>130</v>
      </c>
      <c r="F1" s="2" t="s">
        <v>131</v>
      </c>
      <c r="G1" s="2" t="s">
        <v>132</v>
      </c>
    </row>
    <row r="2" spans="1:7">
      <c r="A2" s="4" t="s">
        <v>133</v>
      </c>
      <c r="C2" s="6" t="n">
        <v>76276000</v>
      </c>
    </row>
    <row r="3" spans="1:7">
      <c r="A3" s="4" t="s">
        <v>134</v>
      </c>
      <c r="B3" s="5" t="n">
        <v>468561</v>
      </c>
      <c r="C3" s="5" t="n">
        <v>114</v>
      </c>
      <c r="D3" s="5" t="n">
        <v>-1496180</v>
      </c>
      <c r="E3" s="5" t="n">
        <v>916128</v>
      </c>
      <c r="F3" s="5" t="n">
        <v>1058148</v>
      </c>
      <c r="G3" s="5" t="n">
        <v>-9649</v>
      </c>
    </row>
    <row r="4" spans="1:7">
      <c r="A4" s="3" t="s">
        <v>135</v>
      </c>
    </row>
    <row r="5" spans="1:7">
      <c r="A5" s="4" t="s">
        <v>122</v>
      </c>
      <c r="B5" s="6" t="n">
        <v>-284267</v>
      </c>
      <c r="F5" s="6" t="n">
        <v>-285219</v>
      </c>
      <c r="G5" s="6" t="n">
        <v>952</v>
      </c>
    </row>
    <row r="6" spans="1:7">
      <c r="A6" s="4" t="s">
        <v>136</v>
      </c>
      <c r="C6" s="6" t="n">
        <v>-7926000</v>
      </c>
    </row>
    <row r="7" spans="1:7">
      <c r="A7" s="4" t="s">
        <v>137</v>
      </c>
      <c r="B7" s="6" t="n">
        <v>-229169</v>
      </c>
      <c r="D7" s="6" t="n">
        <v>-229169</v>
      </c>
    </row>
    <row r="8" spans="1:7">
      <c r="A8" s="4" t="s">
        <v>138</v>
      </c>
      <c r="B8" s="6" t="n">
        <v>-55700</v>
      </c>
      <c r="F8" s="6" t="n">
        <v>-55700</v>
      </c>
    </row>
    <row r="9" spans="1:7">
      <c r="A9" s="4" t="s">
        <v>139</v>
      </c>
      <c r="C9" s="6" t="n">
        <v>24000</v>
      </c>
    </row>
    <row r="10" spans="1:7">
      <c r="A10" s="4" t="s">
        <v>140</v>
      </c>
      <c r="B10" s="6" t="n">
        <v>353</v>
      </c>
      <c r="E10" s="6" t="n">
        <v>353</v>
      </c>
    </row>
    <row r="11" spans="1:7">
      <c r="A11" s="4" t="s">
        <v>141</v>
      </c>
      <c r="C11" s="6" t="n">
        <v>74000</v>
      </c>
    </row>
    <row r="12" spans="1:7">
      <c r="A12" s="4" t="s">
        <v>142</v>
      </c>
      <c r="B12" s="6" t="n">
        <v>0</v>
      </c>
    </row>
    <row r="13" spans="1:7">
      <c r="A13" s="4" t="s">
        <v>143</v>
      </c>
      <c r="C13" s="6" t="n">
        <v>-49000</v>
      </c>
    </row>
    <row r="14" spans="1:7">
      <c r="A14" s="4" t="s">
        <v>144</v>
      </c>
      <c r="B14" s="6" t="n">
        <v>-1169</v>
      </c>
      <c r="E14" s="6" t="n">
        <v>-1169</v>
      </c>
    </row>
    <row r="15" spans="1:7">
      <c r="A15" s="4" t="s">
        <v>145</v>
      </c>
      <c r="B15" s="6" t="n">
        <v>-1458</v>
      </c>
      <c r="E15" s="6" t="n">
        <v>-1458</v>
      </c>
    </row>
    <row r="16" spans="1:7">
      <c r="A16" s="4" t="s">
        <v>146</v>
      </c>
      <c r="B16" s="6" t="n">
        <v>8833</v>
      </c>
      <c r="E16" s="6" t="n">
        <v>8833</v>
      </c>
    </row>
    <row r="17" spans="1:7">
      <c r="A17" s="4" t="s">
        <v>147</v>
      </c>
      <c r="C17" s="6" t="n">
        <v>68399000</v>
      </c>
    </row>
    <row r="18" spans="1:7">
      <c r="A18" s="4" t="s">
        <v>148</v>
      </c>
      <c r="B18" s="6" t="n">
        <v>-117563</v>
      </c>
      <c r="C18" s="5" t="n">
        <v>114</v>
      </c>
      <c r="D18" s="6" t="n">
        <v>-1725349</v>
      </c>
      <c r="E18" s="6" t="n">
        <v>922687</v>
      </c>
      <c r="F18" s="6" t="n">
        <v>693682</v>
      </c>
      <c r="G18" s="6" t="n">
        <v>-8697</v>
      </c>
    </row>
    <row r="19" spans="1:7">
      <c r="A19" s="3" t="s">
        <v>135</v>
      </c>
    </row>
    <row r="20" spans="1:7">
      <c r="A20" s="4" t="s">
        <v>122</v>
      </c>
      <c r="B20" s="5" t="n">
        <v>-147396</v>
      </c>
      <c r="F20" s="6" t="n">
        <v>-150262</v>
      </c>
      <c r="G20" s="6" t="n">
        <v>2866</v>
      </c>
    </row>
    <row r="21" spans="1:7">
      <c r="A21" s="4" t="s">
        <v>136</v>
      </c>
      <c r="B21" s="6" t="n">
        <v>0</v>
      </c>
    </row>
    <row r="22" spans="1:7">
      <c r="A22" s="4" t="s">
        <v>141</v>
      </c>
      <c r="C22" s="6" t="n">
        <v>574000</v>
      </c>
    </row>
    <row r="23" spans="1:7">
      <c r="A23" s="4" t="s">
        <v>142</v>
      </c>
      <c r="B23" s="5" t="n">
        <v>1</v>
      </c>
      <c r="C23" s="5" t="n">
        <v>1</v>
      </c>
    </row>
    <row r="24" spans="1:7">
      <c r="A24" s="4" t="s">
        <v>143</v>
      </c>
      <c r="C24" s="6" t="n">
        <v>-32000</v>
      </c>
    </row>
    <row r="25" spans="1:7">
      <c r="A25" s="4" t="s">
        <v>144</v>
      </c>
      <c r="B25" s="6" t="n">
        <v>-253</v>
      </c>
      <c r="E25" s="6" t="n">
        <v>-253</v>
      </c>
    </row>
    <row r="26" spans="1:7">
      <c r="A26" s="4" t="s">
        <v>146</v>
      </c>
      <c r="B26" s="6" t="n">
        <v>8359</v>
      </c>
      <c r="E26" s="6" t="n">
        <v>8359</v>
      </c>
    </row>
    <row r="27" spans="1:7">
      <c r="A27" s="4" t="s">
        <v>149</v>
      </c>
      <c r="B27" s="6" t="n">
        <v>394</v>
      </c>
      <c r="F27" s="6" t="n">
        <v>394</v>
      </c>
    </row>
    <row r="28" spans="1:7">
      <c r="A28" s="4" t="s">
        <v>150</v>
      </c>
      <c r="C28" s="6" t="n">
        <v>14626000</v>
      </c>
    </row>
    <row r="29" spans="1:7">
      <c r="A29" s="4" t="s">
        <v>151</v>
      </c>
      <c r="B29" s="6" t="n">
        <v>70537</v>
      </c>
      <c r="C29" s="5" t="n">
        <v>15</v>
      </c>
      <c r="E29" s="6" t="n">
        <v>70522</v>
      </c>
    </row>
    <row r="30" spans="1:7">
      <c r="A30" s="4" t="s">
        <v>152</v>
      </c>
      <c r="C30" s="6" t="n">
        <v>83567000</v>
      </c>
    </row>
    <row r="31" spans="1:7">
      <c r="A31" s="4" t="s">
        <v>153</v>
      </c>
      <c r="B31" s="6" t="n">
        <v>-185921</v>
      </c>
      <c r="C31" s="5" t="n">
        <v>130</v>
      </c>
      <c r="D31" s="6" t="n">
        <v>-1725349</v>
      </c>
      <c r="E31" s="6" t="n">
        <v>1001315</v>
      </c>
      <c r="F31" s="6" t="n">
        <v>543814</v>
      </c>
      <c r="G31" s="6" t="n">
        <v>-5831</v>
      </c>
    </row>
    <row r="32" spans="1:7">
      <c r="A32" s="3" t="s">
        <v>135</v>
      </c>
    </row>
    <row r="33" spans="1:7">
      <c r="A33" s="4" t="s">
        <v>122</v>
      </c>
      <c r="B33" s="5" t="n">
        <v>65056</v>
      </c>
      <c r="F33" s="6" t="n">
        <v>69780</v>
      </c>
      <c r="G33" s="6" t="n">
        <v>-4724</v>
      </c>
    </row>
    <row r="34" spans="1:7">
      <c r="A34" s="4" t="s">
        <v>136</v>
      </c>
      <c r="B34" s="6" t="n">
        <v>0</v>
      </c>
    </row>
    <row r="35" spans="1:7">
      <c r="A35" s="4" t="s">
        <v>141</v>
      </c>
      <c r="C35" s="6" t="n">
        <v>398000</v>
      </c>
    </row>
    <row r="36" spans="1:7">
      <c r="A36" s="4" t="s">
        <v>142</v>
      </c>
      <c r="B36" s="5" t="n">
        <v>0</v>
      </c>
    </row>
    <row r="37" spans="1:7">
      <c r="A37" s="4" t="s">
        <v>143</v>
      </c>
      <c r="C37" s="6" t="n">
        <v>-79000</v>
      </c>
    </row>
    <row r="38" spans="1:7">
      <c r="A38" s="4" t="s">
        <v>144</v>
      </c>
      <c r="B38" s="6" t="n">
        <v>-296</v>
      </c>
      <c r="E38" s="6" t="n">
        <v>-296</v>
      </c>
    </row>
    <row r="39" spans="1:7">
      <c r="A39" s="4" t="s">
        <v>146</v>
      </c>
      <c r="B39" s="6" t="n">
        <v>6808</v>
      </c>
      <c r="E39" s="6" t="n">
        <v>6808</v>
      </c>
    </row>
    <row r="40" spans="1:7">
      <c r="A40" s="4" t="s">
        <v>149</v>
      </c>
      <c r="B40" s="6" t="n">
        <v>43</v>
      </c>
      <c r="F40" s="6" t="n">
        <v>43</v>
      </c>
    </row>
    <row r="41" spans="1:7">
      <c r="A41" s="4" t="s">
        <v>154</v>
      </c>
      <c r="C41" s="6" t="n">
        <v>83886000</v>
      </c>
    </row>
    <row r="42" spans="1:7">
      <c r="A42" s="4" t="s">
        <v>155</v>
      </c>
      <c r="B42" s="5" t="n">
        <v>-114310</v>
      </c>
      <c r="C42" s="5" t="n">
        <v>130</v>
      </c>
      <c r="D42" s="5" t="n">
        <v>-1725349</v>
      </c>
      <c r="E42" s="5" t="n">
        <v>1007827</v>
      </c>
      <c r="F42" s="5" t="n">
        <v>613637</v>
      </c>
      <c r="G42" s="5" t="n">
        <v>-1055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00</v>
      </c>
      <c r="B1" s="2" t="s">
        <v>1</v>
      </c>
    </row>
    <row r="2" spans="1:4">
      <c r="B2" s="2" t="s">
        <v>2</v>
      </c>
      <c r="C2" s="2" t="s">
        <v>35</v>
      </c>
      <c r="D2" s="2" t="s">
        <v>92</v>
      </c>
    </row>
    <row r="3" spans="1:4">
      <c r="A3" s="3" t="s">
        <v>701</v>
      </c>
    </row>
    <row r="4" spans="1:4">
      <c r="A4" s="4" t="s">
        <v>702</v>
      </c>
      <c r="B4" s="5" t="n">
        <v>3600</v>
      </c>
      <c r="C4" s="5" t="n">
        <v>86800</v>
      </c>
    </row>
    <row r="5" spans="1:4">
      <c r="A5" s="4" t="s">
        <v>703</v>
      </c>
      <c r="B5" s="6" t="n">
        <v>2500</v>
      </c>
      <c r="C5" s="6" t="n">
        <v>3800</v>
      </c>
    </row>
    <row r="6" spans="1:4">
      <c r="A6" s="4" t="s">
        <v>704</v>
      </c>
      <c r="B6" s="6" t="n">
        <v>882</v>
      </c>
      <c r="C6" s="6" t="n">
        <v>748</v>
      </c>
      <c r="D6" s="5" t="n">
        <v>289</v>
      </c>
    </row>
    <row r="7" spans="1:4">
      <c r="A7" s="4" t="s">
        <v>705</v>
      </c>
      <c r="B7" s="6" t="n">
        <v>2000</v>
      </c>
      <c r="C7" s="5" t="n">
        <v>2000</v>
      </c>
    </row>
    <row r="8" spans="1:4">
      <c r="A8" s="4" t="s">
        <v>706</v>
      </c>
      <c r="B8" s="5" t="n">
        <v>8900</v>
      </c>
    </row>
    <row r="9" spans="1:4">
      <c r="A9" s="4" t="s">
        <v>401</v>
      </c>
    </row>
    <row r="10" spans="1:4">
      <c r="A10" s="3" t="s">
        <v>701</v>
      </c>
    </row>
    <row r="11" spans="1:4">
      <c r="A11" s="4" t="s">
        <v>707</v>
      </c>
      <c r="B11" s="4" t="s">
        <v>425</v>
      </c>
      <c r="C11" s="4" t="s">
        <v>425</v>
      </c>
    </row>
    <row r="12" spans="1:4">
      <c r="A12" s="4" t="s">
        <v>405</v>
      </c>
    </row>
    <row r="13" spans="1:4">
      <c r="A13" s="3" t="s">
        <v>701</v>
      </c>
    </row>
    <row r="14" spans="1:4">
      <c r="A14" s="4" t="s">
        <v>707</v>
      </c>
      <c r="B14" s="4" t="s">
        <v>708</v>
      </c>
      <c r="C14" s="4" t="s">
        <v>708</v>
      </c>
    </row>
    <row r="15" spans="1:4">
      <c r="A15" s="4" t="s">
        <v>709</v>
      </c>
    </row>
    <row r="16" spans="1:4">
      <c r="A16" s="3" t="s">
        <v>701</v>
      </c>
    </row>
    <row r="17" spans="1:4">
      <c r="A17" s="4" t="s">
        <v>704</v>
      </c>
      <c r="B17" s="5" t="n">
        <v>12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711</v>
      </c>
    </row>
    <row r="2" spans="1:2">
      <c r="A2" s="3" t="s">
        <v>219</v>
      </c>
    </row>
    <row r="3" spans="1:2">
      <c r="A3" s="4" t="s">
        <v>712</v>
      </c>
      <c r="B3" s="5" t="n">
        <v>6837</v>
      </c>
    </row>
    <row r="4" spans="1:2">
      <c r="A4" s="4" t="s">
        <v>713</v>
      </c>
      <c r="B4" s="6" t="n">
        <v>6774</v>
      </c>
    </row>
    <row r="5" spans="1:2">
      <c r="A5" s="4" t="s">
        <v>714</v>
      </c>
      <c r="B5" s="6" t="n">
        <v>6672</v>
      </c>
    </row>
    <row r="6" spans="1:2">
      <c r="A6" s="4" t="s">
        <v>715</v>
      </c>
      <c r="B6" s="6" t="n">
        <v>6653</v>
      </c>
    </row>
    <row r="7" spans="1:2">
      <c r="A7" s="4" t="s">
        <v>716</v>
      </c>
      <c r="B7" s="6" t="n">
        <v>6653</v>
      </c>
    </row>
    <row r="8" spans="1:2">
      <c r="A8" s="4" t="s">
        <v>717</v>
      </c>
      <c r="B8" s="6" t="n">
        <v>59138</v>
      </c>
    </row>
    <row r="9" spans="1:2">
      <c r="A9" s="4" t="s">
        <v>687</v>
      </c>
      <c r="B9" s="5" t="n">
        <v>927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8</v>
      </c>
      <c r="B1" s="2" t="s">
        <v>2</v>
      </c>
      <c r="C1" s="2" t="s">
        <v>35</v>
      </c>
    </row>
    <row r="2" spans="1:3">
      <c r="A2" s="3" t="s">
        <v>36</v>
      </c>
    </row>
    <row r="3" spans="1:3">
      <c r="A3" s="4" t="s">
        <v>719</v>
      </c>
      <c r="B3" s="5" t="n">
        <v>5787</v>
      </c>
      <c r="C3" s="5" t="n">
        <v>6213</v>
      </c>
    </row>
    <row r="4" spans="1:3">
      <c r="A4" s="4" t="s">
        <v>436</v>
      </c>
      <c r="B4" s="6" t="n">
        <v>9118</v>
      </c>
      <c r="C4" s="6" t="n">
        <v>9958</v>
      </c>
    </row>
    <row r="5" spans="1:3">
      <c r="A5" s="3" t="s">
        <v>720</v>
      </c>
    </row>
    <row r="6" spans="1:3">
      <c r="A6" s="4" t="s">
        <v>721</v>
      </c>
      <c r="B6" s="6" t="n">
        <v>-3820</v>
      </c>
      <c r="C6" s="6" t="n">
        <v>-3873</v>
      </c>
    </row>
    <row r="7" spans="1:3">
      <c r="A7" s="3" t="s">
        <v>722</v>
      </c>
    </row>
    <row r="8" spans="1:3">
      <c r="A8" s="4" t="s">
        <v>719</v>
      </c>
      <c r="B8" s="6" t="n">
        <v>5787</v>
      </c>
      <c r="C8" s="6" t="n">
        <v>6213</v>
      </c>
    </row>
    <row r="9" spans="1:3">
      <c r="A9" s="4" t="s">
        <v>436</v>
      </c>
      <c r="B9" s="6" t="n">
        <v>9118</v>
      </c>
      <c r="C9" s="6" t="n">
        <v>9958</v>
      </c>
    </row>
    <row r="10" spans="1:3">
      <c r="A10" s="4" t="s">
        <v>721</v>
      </c>
      <c r="B10" s="6" t="n">
        <v>-3820</v>
      </c>
      <c r="C10" s="6" t="n">
        <v>-3873</v>
      </c>
    </row>
    <row r="11" spans="1:3">
      <c r="A11" s="3" t="s">
        <v>723</v>
      </c>
    </row>
    <row r="12" spans="1:3">
      <c r="A12" s="4" t="s">
        <v>724</v>
      </c>
      <c r="B12" s="6" t="n">
        <v>12632</v>
      </c>
      <c r="C12" s="6" t="n">
        <v>15420</v>
      </c>
    </row>
    <row r="13" spans="1:3">
      <c r="A13" s="4" t="s">
        <v>146</v>
      </c>
      <c r="B13" s="6" t="n">
        <v>3479</v>
      </c>
      <c r="C13" s="6" t="n">
        <v>4586</v>
      </c>
    </row>
    <row r="14" spans="1:3">
      <c r="A14" s="4" t="s">
        <v>725</v>
      </c>
      <c r="B14" s="6" t="n">
        <v>35243</v>
      </c>
      <c r="C14" s="6" t="n">
        <v>28244</v>
      </c>
    </row>
    <row r="15" spans="1:3">
      <c r="A15" s="4" t="s">
        <v>726</v>
      </c>
      <c r="B15" s="6" t="n">
        <v>6842</v>
      </c>
      <c r="C15" s="6" t="n">
        <v>6946</v>
      </c>
    </row>
    <row r="16" spans="1:3">
      <c r="A16" s="4" t="s">
        <v>727</v>
      </c>
      <c r="B16" s="6" t="n">
        <v>20073</v>
      </c>
      <c r="C16" s="6" t="n">
        <v>0</v>
      </c>
    </row>
    <row r="17" spans="1:3">
      <c r="A17" s="4" t="s">
        <v>728</v>
      </c>
      <c r="B17" s="6" t="n">
        <v>-20025</v>
      </c>
      <c r="C17" s="6" t="n">
        <v>-17478</v>
      </c>
    </row>
    <row r="18" spans="1:3">
      <c r="A18" s="4" t="s">
        <v>672</v>
      </c>
      <c r="B18" s="6" t="n">
        <v>3938</v>
      </c>
      <c r="C18" s="6" t="n">
        <v>4018</v>
      </c>
    </row>
    <row r="19" spans="1:3">
      <c r="A19" s="3" t="s">
        <v>729</v>
      </c>
    </row>
    <row r="20" spans="1:3">
      <c r="A20" s="4" t="s">
        <v>730</v>
      </c>
      <c r="B20" s="6" t="n">
        <v>-100709</v>
      </c>
      <c r="C20" s="6" t="n">
        <v>-102602</v>
      </c>
    </row>
    <row r="21" spans="1:3">
      <c r="A21" s="4" t="s">
        <v>731</v>
      </c>
      <c r="B21" s="6" t="n">
        <v>-3616</v>
      </c>
      <c r="C21" s="6" t="n">
        <v>-5755</v>
      </c>
    </row>
    <row r="22" spans="1:3">
      <c r="A22" s="3" t="s">
        <v>732</v>
      </c>
    </row>
    <row r="23" spans="1:3">
      <c r="A23" s="4" t="s">
        <v>730</v>
      </c>
      <c r="B23" s="6" t="n">
        <v>-100709</v>
      </c>
      <c r="C23" s="6" t="n">
        <v>-102602</v>
      </c>
    </row>
    <row r="24" spans="1:3">
      <c r="A24" s="4" t="s">
        <v>724</v>
      </c>
      <c r="B24" s="6" t="n">
        <v>12632</v>
      </c>
      <c r="C24" s="6" t="n">
        <v>15420</v>
      </c>
    </row>
    <row r="25" spans="1:3">
      <c r="A25" s="4" t="s">
        <v>146</v>
      </c>
      <c r="B25" s="6" t="n">
        <v>3479</v>
      </c>
      <c r="C25" s="6" t="n">
        <v>4586</v>
      </c>
    </row>
    <row r="26" spans="1:3">
      <c r="A26" s="4" t="s">
        <v>725</v>
      </c>
      <c r="B26" s="6" t="n">
        <v>35243</v>
      </c>
      <c r="C26" s="6" t="n">
        <v>28244</v>
      </c>
    </row>
    <row r="27" spans="1:3">
      <c r="A27" s="4" t="s">
        <v>726</v>
      </c>
      <c r="B27" s="6" t="n">
        <v>6842</v>
      </c>
      <c r="C27" s="6" t="n">
        <v>6946</v>
      </c>
    </row>
    <row r="28" spans="1:3">
      <c r="A28" s="4" t="s">
        <v>731</v>
      </c>
      <c r="B28" s="6" t="n">
        <v>-3616</v>
      </c>
      <c r="C28" s="6" t="n">
        <v>-5755</v>
      </c>
    </row>
    <row r="29" spans="1:3">
      <c r="A29" s="4" t="s">
        <v>672</v>
      </c>
      <c r="B29" s="6" t="n">
        <v>3938</v>
      </c>
      <c r="C29" s="6" t="n">
        <v>4018</v>
      </c>
    </row>
    <row r="30" spans="1:3">
      <c r="A30" s="4" t="s">
        <v>733</v>
      </c>
      <c r="B30" s="6" t="n">
        <v>77087</v>
      </c>
      <c r="C30" s="6" t="n">
        <v>57907</v>
      </c>
    </row>
    <row r="31" spans="1:3">
      <c r="A31" s="4" t="s">
        <v>734</v>
      </c>
      <c r="B31" s="6" t="n">
        <v>-108145</v>
      </c>
      <c r="C31" s="6" t="n">
        <v>-112230</v>
      </c>
    </row>
    <row r="32" spans="1:3">
      <c r="A32" s="4" t="s">
        <v>735</v>
      </c>
      <c r="B32" s="5" t="n">
        <v>-31058</v>
      </c>
      <c r="C32" s="5" t="n">
        <v>-543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1</v>
      </c>
    </row>
    <row r="2" spans="1:4">
      <c r="B2" s="2" t="s">
        <v>2</v>
      </c>
      <c r="C2" s="2" t="s">
        <v>35</v>
      </c>
      <c r="D2" s="2" t="s">
        <v>92</v>
      </c>
    </row>
    <row r="3" spans="1:4">
      <c r="A3" s="3" t="s">
        <v>737</v>
      </c>
    </row>
    <row r="4" spans="1:4">
      <c r="A4" s="4" t="s">
        <v>738</v>
      </c>
      <c r="B4" s="5" t="n">
        <v>5774</v>
      </c>
      <c r="C4" s="5" t="n">
        <v>6456</v>
      </c>
      <c r="D4" s="5" t="n">
        <v>7282</v>
      </c>
    </row>
    <row r="5" spans="1:4">
      <c r="A5" s="4" t="s">
        <v>704</v>
      </c>
      <c r="B5" s="6" t="n">
        <v>882</v>
      </c>
      <c r="C5" s="6" t="n">
        <v>748</v>
      </c>
      <c r="D5" s="6" t="n">
        <v>289</v>
      </c>
    </row>
    <row r="6" spans="1:4">
      <c r="A6" s="4" t="s">
        <v>739</v>
      </c>
      <c r="B6" s="6" t="n">
        <v>715</v>
      </c>
      <c r="C6" s="6" t="n">
        <v>192</v>
      </c>
      <c r="D6" s="6" t="n">
        <v>1031</v>
      </c>
    </row>
    <row r="7" spans="1:4">
      <c r="A7" s="4" t="s">
        <v>740</v>
      </c>
      <c r="B7" s="6" t="n">
        <v>-421</v>
      </c>
      <c r="C7" s="6" t="n">
        <v>-675</v>
      </c>
      <c r="D7" s="6" t="n">
        <v>-1378</v>
      </c>
    </row>
    <row r="8" spans="1:4">
      <c r="A8" s="4" t="s">
        <v>741</v>
      </c>
      <c r="B8" s="6" t="n">
        <v>0</v>
      </c>
      <c r="C8" s="6" t="n">
        <v>-947</v>
      </c>
      <c r="D8" s="6" t="n">
        <v>-768</v>
      </c>
    </row>
    <row r="9" spans="1:4">
      <c r="A9" s="4" t="s">
        <v>742</v>
      </c>
      <c r="B9" s="5" t="n">
        <v>6950</v>
      </c>
      <c r="C9" s="5" t="n">
        <v>5774</v>
      </c>
      <c r="D9" s="5" t="n">
        <v>645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3</v>
      </c>
      <c r="B1" s="2" t="s">
        <v>86</v>
      </c>
      <c r="C1" s="2" t="s">
        <v>1</v>
      </c>
    </row>
    <row r="2" spans="1:5">
      <c r="B2" s="2" t="s">
        <v>87</v>
      </c>
      <c r="C2" s="2" t="s">
        <v>2</v>
      </c>
      <c r="D2" s="2" t="s">
        <v>35</v>
      </c>
      <c r="E2" s="2" t="s">
        <v>92</v>
      </c>
    </row>
    <row r="3" spans="1:5">
      <c r="A3" s="3" t="s">
        <v>414</v>
      </c>
    </row>
    <row r="4" spans="1:5">
      <c r="A4" s="4" t="s">
        <v>744</v>
      </c>
      <c r="C4" s="5" t="n">
        <v>504776</v>
      </c>
      <c r="D4" s="5" t="n">
        <v>550117</v>
      </c>
    </row>
    <row r="5" spans="1:5">
      <c r="A5" s="4" t="s">
        <v>745</v>
      </c>
      <c r="C5" s="6" t="n">
        <v>-340160</v>
      </c>
      <c r="D5" s="6" t="n">
        <v>-341267</v>
      </c>
    </row>
    <row r="6" spans="1:5">
      <c r="A6" s="4" t="s">
        <v>746</v>
      </c>
      <c r="C6" s="6" t="n">
        <v>-9521</v>
      </c>
      <c r="D6" s="6" t="n">
        <v>-22288</v>
      </c>
    </row>
    <row r="7" spans="1:5">
      <c r="A7" s="4" t="s">
        <v>747</v>
      </c>
      <c r="C7" s="6" t="n">
        <v>155095</v>
      </c>
      <c r="D7" s="6" t="n">
        <v>186562</v>
      </c>
    </row>
    <row r="8" spans="1:5">
      <c r="A8" s="4" t="s">
        <v>748</v>
      </c>
      <c r="C8" s="6" t="n">
        <v>40100</v>
      </c>
      <c r="D8" s="6" t="n">
        <v>49400</v>
      </c>
      <c r="E8" s="5" t="n">
        <v>51800</v>
      </c>
    </row>
    <row r="9" spans="1:5">
      <c r="A9" s="4" t="s">
        <v>99</v>
      </c>
      <c r="C9" s="6" t="n">
        <v>9500</v>
      </c>
    </row>
    <row r="10" spans="1:5">
      <c r="A10" s="4" t="s">
        <v>749</v>
      </c>
      <c r="B10" s="5" t="n">
        <v>14600</v>
      </c>
      <c r="C10" s="6" t="n">
        <v>5100</v>
      </c>
    </row>
    <row r="11" spans="1:5">
      <c r="A11" s="4" t="s">
        <v>750</v>
      </c>
    </row>
    <row r="12" spans="1:5">
      <c r="A12" s="3" t="s">
        <v>414</v>
      </c>
    </row>
    <row r="13" spans="1:5">
      <c r="A13" s="4" t="s">
        <v>744</v>
      </c>
      <c r="C13" s="6" t="n">
        <v>74062</v>
      </c>
      <c r="D13" s="6" t="n">
        <v>73287</v>
      </c>
    </row>
    <row r="14" spans="1:5">
      <c r="A14" s="4" t="s">
        <v>751</v>
      </c>
    </row>
    <row r="15" spans="1:5">
      <c r="A15" s="3" t="s">
        <v>414</v>
      </c>
    </row>
    <row r="16" spans="1:5">
      <c r="A16" s="4" t="s">
        <v>744</v>
      </c>
      <c r="C16" s="6" t="n">
        <v>159563</v>
      </c>
      <c r="D16" s="6" t="n">
        <v>170107</v>
      </c>
    </row>
    <row r="17" spans="1:5">
      <c r="A17" s="4" t="s">
        <v>752</v>
      </c>
    </row>
    <row r="18" spans="1:5">
      <c r="A18" s="3" t="s">
        <v>414</v>
      </c>
    </row>
    <row r="19" spans="1:5">
      <c r="A19" s="4" t="s">
        <v>744</v>
      </c>
      <c r="C19" s="6" t="n">
        <v>107089</v>
      </c>
      <c r="D19" s="6" t="n">
        <v>146830</v>
      </c>
    </row>
    <row r="20" spans="1:5">
      <c r="A20" s="4" t="s">
        <v>753</v>
      </c>
    </row>
    <row r="21" spans="1:5">
      <c r="A21" s="3" t="s">
        <v>414</v>
      </c>
    </row>
    <row r="22" spans="1:5">
      <c r="A22" s="4" t="s">
        <v>744</v>
      </c>
      <c r="C22" s="6" t="n">
        <v>108196</v>
      </c>
      <c r="D22" s="6" t="n">
        <v>108085</v>
      </c>
    </row>
    <row r="23" spans="1:5">
      <c r="A23" s="4" t="s">
        <v>754</v>
      </c>
    </row>
    <row r="24" spans="1:5">
      <c r="A24" s="3" t="s">
        <v>414</v>
      </c>
    </row>
    <row r="25" spans="1:5">
      <c r="A25" s="4" t="s">
        <v>744</v>
      </c>
      <c r="C25" s="6" t="n">
        <v>52970</v>
      </c>
      <c r="D25" s="6" t="n">
        <v>50098</v>
      </c>
    </row>
    <row r="26" spans="1:5">
      <c r="A26" s="4" t="s">
        <v>755</v>
      </c>
    </row>
    <row r="27" spans="1:5">
      <c r="A27" s="3" t="s">
        <v>414</v>
      </c>
    </row>
    <row r="28" spans="1:5">
      <c r="A28" s="4" t="s">
        <v>744</v>
      </c>
      <c r="C28" s="6" t="n">
        <v>2896</v>
      </c>
      <c r="D28" s="6" t="n">
        <v>1710</v>
      </c>
    </row>
    <row r="29" spans="1:5">
      <c r="A29" s="4" t="s">
        <v>642</v>
      </c>
    </row>
    <row r="30" spans="1:5">
      <c r="A30" s="3" t="s">
        <v>414</v>
      </c>
    </row>
    <row r="31" spans="1:5">
      <c r="A31" s="4" t="s">
        <v>99</v>
      </c>
      <c r="C31" s="5" t="n">
        <v>14600</v>
      </c>
      <c r="D31" s="5" t="n">
        <v>186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6</v>
      </c>
      <c r="B1" s="2" t="s">
        <v>2</v>
      </c>
      <c r="C1" s="2" t="s">
        <v>757</v>
      </c>
      <c r="D1" s="2" t="s">
        <v>35</v>
      </c>
    </row>
    <row r="2" spans="1:4">
      <c r="A2" s="3" t="s">
        <v>758</v>
      </c>
    </row>
    <row r="3" spans="1:4">
      <c r="A3" s="4" t="s">
        <v>759</v>
      </c>
      <c r="B3" s="5" t="n">
        <v>1152322</v>
      </c>
      <c r="D3" s="5" t="n">
        <v>1297023</v>
      </c>
    </row>
    <row r="4" spans="1:4">
      <c r="A4" s="4" t="s">
        <v>760</v>
      </c>
      <c r="B4" s="6" t="n">
        <v>11445</v>
      </c>
      <c r="D4" s="6" t="n">
        <v>0</v>
      </c>
    </row>
    <row r="5" spans="1:4">
      <c r="A5" s="4" t="s">
        <v>182</v>
      </c>
      <c r="B5" s="6" t="n">
        <v>-762</v>
      </c>
      <c r="D5" s="6" t="n">
        <v>-1285</v>
      </c>
    </row>
    <row r="6" spans="1:4">
      <c r="A6" s="4" t="s">
        <v>761</v>
      </c>
      <c r="B6" s="6" t="n">
        <v>-158756</v>
      </c>
      <c r="D6" s="6" t="n">
        <v>0</v>
      </c>
    </row>
    <row r="7" spans="1:4">
      <c r="A7" s="4" t="s">
        <v>58</v>
      </c>
      <c r="B7" s="6" t="n">
        <v>993566</v>
      </c>
      <c r="D7" s="6" t="n">
        <v>1297023</v>
      </c>
    </row>
    <row r="8" spans="1:4">
      <c r="A8" s="4" t="s">
        <v>762</v>
      </c>
    </row>
    <row r="9" spans="1:4">
      <c r="A9" s="3" t="s">
        <v>758</v>
      </c>
    </row>
    <row r="10" spans="1:4">
      <c r="A10" s="4" t="s">
        <v>759</v>
      </c>
      <c r="B10" s="6" t="n">
        <v>147289</v>
      </c>
      <c r="D10" s="6" t="n">
        <v>1130320</v>
      </c>
    </row>
    <row r="11" spans="1:4">
      <c r="A11" s="4" t="s">
        <v>763</v>
      </c>
    </row>
    <row r="12" spans="1:4">
      <c r="A12" s="3" t="s">
        <v>758</v>
      </c>
    </row>
    <row r="13" spans="1:4">
      <c r="A13" s="4" t="s">
        <v>759</v>
      </c>
      <c r="C13" s="5" t="n">
        <v>704300</v>
      </c>
    </row>
    <row r="14" spans="1:4">
      <c r="A14" s="4" t="s">
        <v>764</v>
      </c>
    </row>
    <row r="15" spans="1:4">
      <c r="A15" s="3" t="s">
        <v>758</v>
      </c>
    </row>
    <row r="16" spans="1:4">
      <c r="A16" s="4" t="s">
        <v>759</v>
      </c>
      <c r="B16" s="6" t="n">
        <v>264086</v>
      </c>
      <c r="D16" s="6" t="n">
        <v>0</v>
      </c>
    </row>
    <row r="17" spans="1:4">
      <c r="A17" s="4" t="s">
        <v>765</v>
      </c>
    </row>
    <row r="18" spans="1:4">
      <c r="A18" s="3" t="s">
        <v>758</v>
      </c>
    </row>
    <row r="19" spans="1:4">
      <c r="A19" s="4" t="s">
        <v>759</v>
      </c>
      <c r="B19" s="6" t="n">
        <v>175504</v>
      </c>
      <c r="D19" s="6" t="n">
        <v>167988</v>
      </c>
    </row>
    <row r="20" spans="1:4">
      <c r="A20" s="4" t="s">
        <v>766</v>
      </c>
    </row>
    <row r="21" spans="1:4">
      <c r="A21" s="3" t="s">
        <v>758</v>
      </c>
    </row>
    <row r="22" spans="1:4">
      <c r="A22" s="4" t="s">
        <v>760</v>
      </c>
      <c r="B22" s="6" t="n">
        <v>11400</v>
      </c>
    </row>
    <row r="23" spans="1:4">
      <c r="A23" s="4" t="s">
        <v>767</v>
      </c>
    </row>
    <row r="24" spans="1:4">
      <c r="A24" s="3" t="s">
        <v>758</v>
      </c>
    </row>
    <row r="25" spans="1:4">
      <c r="A25" s="4" t="s">
        <v>759</v>
      </c>
      <c r="B25" s="5" t="n">
        <v>554760</v>
      </c>
      <c r="D25"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8</v>
      </c>
      <c r="B1" s="2" t="s">
        <v>2</v>
      </c>
      <c r="C1" s="2" t="s">
        <v>757</v>
      </c>
      <c r="D1" s="2" t="s">
        <v>35</v>
      </c>
    </row>
    <row r="2" spans="1:4">
      <c r="A2" s="3" t="s">
        <v>758</v>
      </c>
    </row>
    <row r="3" spans="1:4">
      <c r="A3" s="4" t="s">
        <v>712</v>
      </c>
      <c r="B3" s="5" t="n">
        <v>158756</v>
      </c>
    </row>
    <row r="4" spans="1:4">
      <c r="A4" s="4" t="s">
        <v>713</v>
      </c>
      <c r="B4" s="6" t="n">
        <v>188565</v>
      </c>
    </row>
    <row r="5" spans="1:4">
      <c r="A5" s="4" t="s">
        <v>714</v>
      </c>
      <c r="B5" s="6" t="n">
        <v>572236</v>
      </c>
    </row>
    <row r="6" spans="1:4">
      <c r="A6" s="4" t="s">
        <v>715</v>
      </c>
      <c r="B6" s="6" t="n">
        <v>275000</v>
      </c>
    </row>
    <row r="7" spans="1:4">
      <c r="A7" s="4" t="s">
        <v>127</v>
      </c>
      <c r="B7" s="6" t="n">
        <v>1194557</v>
      </c>
    </row>
    <row r="8" spans="1:4">
      <c r="A8" s="4" t="s">
        <v>762</v>
      </c>
    </row>
    <row r="9" spans="1:4">
      <c r="A9" s="3" t="s">
        <v>758</v>
      </c>
    </row>
    <row r="10" spans="1:4">
      <c r="A10" s="4" t="s">
        <v>769</v>
      </c>
      <c r="B10" s="6" t="n">
        <v>0</v>
      </c>
      <c r="C10" s="5" t="n">
        <v>30200</v>
      </c>
      <c r="D10" s="5" t="n">
        <v>900</v>
      </c>
    </row>
    <row r="11" spans="1:4">
      <c r="A11" s="4" t="s">
        <v>765</v>
      </c>
    </row>
    <row r="12" spans="1:4">
      <c r="A12" s="3" t="s">
        <v>758</v>
      </c>
    </row>
    <row r="13" spans="1:4">
      <c r="A13" s="4" t="s">
        <v>712</v>
      </c>
      <c r="B13" s="6" t="n">
        <v>0</v>
      </c>
    </row>
    <row r="14" spans="1:4">
      <c r="A14" s="4" t="s">
        <v>713</v>
      </c>
      <c r="B14" s="6" t="n">
        <v>188565</v>
      </c>
    </row>
    <row r="15" spans="1:4">
      <c r="A15" s="4" t="s">
        <v>714</v>
      </c>
      <c r="B15" s="6" t="n">
        <v>0</v>
      </c>
    </row>
    <row r="16" spans="1:4">
      <c r="A16" s="4" t="s">
        <v>715</v>
      </c>
      <c r="B16" s="6" t="n">
        <v>0</v>
      </c>
    </row>
    <row r="17" spans="1:4">
      <c r="A17" s="4" t="s">
        <v>127</v>
      </c>
      <c r="B17" s="6" t="n">
        <v>188565</v>
      </c>
    </row>
    <row r="18" spans="1:4">
      <c r="A18" s="4" t="s">
        <v>769</v>
      </c>
      <c r="B18" s="6" t="n">
        <v>1572</v>
      </c>
      <c r="D18" s="6" t="n">
        <v>2512</v>
      </c>
    </row>
    <row r="19" spans="1:4">
      <c r="A19" s="4" t="s">
        <v>770</v>
      </c>
      <c r="B19" s="6" t="n">
        <v>-11489</v>
      </c>
      <c r="D19" s="5" t="n">
        <v>-18065</v>
      </c>
    </row>
    <row r="20" spans="1:4">
      <c r="A20" s="4" t="s">
        <v>771</v>
      </c>
    </row>
    <row r="21" spans="1:4">
      <c r="A21" s="3" t="s">
        <v>758</v>
      </c>
    </row>
    <row r="22" spans="1:4">
      <c r="A22" s="4" t="s">
        <v>712</v>
      </c>
      <c r="B22" s="6" t="n">
        <v>147311</v>
      </c>
    </row>
    <row r="23" spans="1:4">
      <c r="A23" s="4" t="s">
        <v>713</v>
      </c>
      <c r="B23" s="6" t="n">
        <v>0</v>
      </c>
    </row>
    <row r="24" spans="1:4">
      <c r="A24" s="4" t="s">
        <v>714</v>
      </c>
      <c r="B24" s="6" t="n">
        <v>0</v>
      </c>
    </row>
    <row r="25" spans="1:4">
      <c r="A25" s="4" t="s">
        <v>715</v>
      </c>
      <c r="B25" s="6" t="n">
        <v>0</v>
      </c>
    </row>
    <row r="26" spans="1:4">
      <c r="A26" s="4" t="s">
        <v>127</v>
      </c>
      <c r="B26" s="6" t="n">
        <v>147311</v>
      </c>
    </row>
    <row r="27" spans="1:4">
      <c r="A27" s="4" t="s">
        <v>769</v>
      </c>
      <c r="B27" s="6" t="n">
        <v>0</v>
      </c>
    </row>
    <row r="28" spans="1:4">
      <c r="A28" s="4" t="s">
        <v>767</v>
      </c>
    </row>
    <row r="29" spans="1:4">
      <c r="A29" s="3" t="s">
        <v>758</v>
      </c>
    </row>
    <row r="30" spans="1:4">
      <c r="A30" s="4" t="s">
        <v>712</v>
      </c>
      <c r="B30" s="6" t="n">
        <v>0</v>
      </c>
    </row>
    <row r="31" spans="1:4">
      <c r="A31" s="4" t="s">
        <v>713</v>
      </c>
      <c r="B31" s="6" t="n">
        <v>0</v>
      </c>
    </row>
    <row r="32" spans="1:4">
      <c r="A32" s="4" t="s">
        <v>714</v>
      </c>
      <c r="B32" s="6" t="n">
        <v>572236</v>
      </c>
    </row>
    <row r="33" spans="1:4">
      <c r="A33" s="4" t="s">
        <v>715</v>
      </c>
      <c r="B33" s="6" t="n">
        <v>0</v>
      </c>
    </row>
    <row r="34" spans="1:4">
      <c r="A34" s="4" t="s">
        <v>127</v>
      </c>
      <c r="B34" s="6" t="n">
        <v>572236</v>
      </c>
    </row>
    <row r="35" spans="1:4">
      <c r="A35" s="4" t="s">
        <v>769</v>
      </c>
      <c r="B35" s="6" t="n">
        <v>17500</v>
      </c>
    </row>
    <row r="36" spans="1:4">
      <c r="A36" s="4" t="s">
        <v>772</v>
      </c>
    </row>
    <row r="37" spans="1:4">
      <c r="A37" s="3" t="s">
        <v>758</v>
      </c>
    </row>
    <row r="38" spans="1:4">
      <c r="A38" s="4" t="s">
        <v>712</v>
      </c>
      <c r="B38" s="6" t="n">
        <v>11445</v>
      </c>
    </row>
    <row r="39" spans="1:4">
      <c r="A39" s="4" t="s">
        <v>713</v>
      </c>
      <c r="B39" s="6" t="n">
        <v>0</v>
      </c>
    </row>
    <row r="40" spans="1:4">
      <c r="A40" s="4" t="s">
        <v>714</v>
      </c>
      <c r="B40" s="6" t="n">
        <v>0</v>
      </c>
    </row>
    <row r="41" spans="1:4">
      <c r="A41" s="4" t="s">
        <v>715</v>
      </c>
      <c r="B41" s="6" t="n">
        <v>0</v>
      </c>
    </row>
    <row r="42" spans="1:4">
      <c r="A42" s="4" t="s">
        <v>127</v>
      </c>
      <c r="B42" s="6" t="n">
        <v>11445</v>
      </c>
    </row>
    <row r="43" spans="1:4">
      <c r="A43" s="4" t="s">
        <v>773</v>
      </c>
    </row>
    <row r="44" spans="1:4">
      <c r="A44" s="3" t="s">
        <v>758</v>
      </c>
    </row>
    <row r="45" spans="1:4">
      <c r="A45" s="4" t="s">
        <v>201</v>
      </c>
      <c r="C45" s="5" t="n">
        <v>5100</v>
      </c>
    </row>
    <row r="46" spans="1:4">
      <c r="A46" s="4" t="s">
        <v>774</v>
      </c>
    </row>
    <row r="47" spans="1:4">
      <c r="A47" s="3" t="s">
        <v>758</v>
      </c>
    </row>
    <row r="48" spans="1:4">
      <c r="A48" s="4" t="s">
        <v>712</v>
      </c>
      <c r="B48" s="6" t="n">
        <v>0</v>
      </c>
    </row>
    <row r="49" spans="1:4">
      <c r="A49" s="4" t="s">
        <v>713</v>
      </c>
      <c r="B49" s="6" t="n">
        <v>0</v>
      </c>
    </row>
    <row r="50" spans="1:4">
      <c r="A50" s="4" t="s">
        <v>714</v>
      </c>
      <c r="B50" s="6" t="n">
        <v>0</v>
      </c>
    </row>
    <row r="51" spans="1:4">
      <c r="A51" s="4" t="s">
        <v>715</v>
      </c>
      <c r="B51" s="6" t="n">
        <v>275000</v>
      </c>
    </row>
    <row r="52" spans="1:4">
      <c r="A52" s="4" t="s">
        <v>127</v>
      </c>
      <c r="B52" s="6" t="n">
        <v>275000</v>
      </c>
    </row>
    <row r="53" spans="1:4">
      <c r="A53" s="4" t="s">
        <v>769</v>
      </c>
      <c r="B53" s="5" t="n">
        <v>109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775</v>
      </c>
      <c r="B1" s="2" t="s">
        <v>2</v>
      </c>
      <c r="C1" s="2" t="s">
        <v>35</v>
      </c>
      <c r="D1" s="2" t="s">
        <v>776</v>
      </c>
    </row>
    <row r="2" spans="1:4">
      <c r="A2" s="3" t="s">
        <v>777</v>
      </c>
    </row>
    <row r="3" spans="1:4">
      <c r="A3" s="4" t="s">
        <v>759</v>
      </c>
      <c r="B3" s="5" t="n">
        <v>1152322000</v>
      </c>
      <c r="C3" s="5" t="n">
        <v>1297023000</v>
      </c>
    </row>
    <row r="4" spans="1:4">
      <c r="A4" s="4" t="s">
        <v>765</v>
      </c>
    </row>
    <row r="5" spans="1:4">
      <c r="A5" s="3" t="s">
        <v>777</v>
      </c>
    </row>
    <row r="6" spans="1:4">
      <c r="A6" s="4" t="s">
        <v>778</v>
      </c>
      <c r="B6" s="6" t="n">
        <v>188565000</v>
      </c>
      <c r="C6" s="6" t="n">
        <v>188565000</v>
      </c>
      <c r="D6" s="5" t="n">
        <v>287500000</v>
      </c>
    </row>
    <row r="7" spans="1:4">
      <c r="A7" s="4" t="s">
        <v>770</v>
      </c>
      <c r="B7" s="6" t="n">
        <v>-11489000</v>
      </c>
      <c r="C7" s="6" t="n">
        <v>-18065000</v>
      </c>
    </row>
    <row r="8" spans="1:4">
      <c r="A8" s="4" t="s">
        <v>779</v>
      </c>
      <c r="B8" s="6" t="n">
        <v>-1572000</v>
      </c>
      <c r="C8" s="6" t="n">
        <v>-2512000</v>
      </c>
    </row>
    <row r="9" spans="1:4">
      <c r="A9" s="4" t="s">
        <v>759</v>
      </c>
      <c r="B9" s="6" t="n">
        <v>175504000</v>
      </c>
      <c r="C9" s="6" t="n">
        <v>167988000</v>
      </c>
    </row>
    <row r="10" spans="1:4">
      <c r="A10" s="3" t="s">
        <v>780</v>
      </c>
    </row>
    <row r="11" spans="1:4">
      <c r="A11" s="4" t="s">
        <v>770</v>
      </c>
      <c r="B11" s="6" t="n">
        <v>49680000</v>
      </c>
      <c r="C11" s="6" t="n">
        <v>49680000</v>
      </c>
    </row>
    <row r="12" spans="1:4">
      <c r="A12" s="4" t="s">
        <v>182</v>
      </c>
      <c r="B12" s="6" t="n">
        <v>-1421000</v>
      </c>
      <c r="C12" s="6" t="n">
        <v>-1421000</v>
      </c>
    </row>
    <row r="13" spans="1:4">
      <c r="A13" s="4" t="s">
        <v>781</v>
      </c>
      <c r="B13" s="6" t="n">
        <v>-16620000</v>
      </c>
      <c r="C13" s="6" t="n">
        <v>-16620000</v>
      </c>
    </row>
    <row r="14" spans="1:4">
      <c r="A14" s="4" t="s">
        <v>782</v>
      </c>
      <c r="B14" s="5" t="n">
        <v>31639000</v>
      </c>
      <c r="C14" s="5" t="n">
        <v>31639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83</v>
      </c>
      <c r="B1" s="2" t="s">
        <v>35</v>
      </c>
      <c r="C1" s="2" t="s">
        <v>784</v>
      </c>
      <c r="D1" s="2" t="s">
        <v>785</v>
      </c>
    </row>
    <row r="2" spans="1:4">
      <c r="A2" s="4" t="s">
        <v>786</v>
      </c>
    </row>
    <row r="3" spans="1:4">
      <c r="A3" s="3" t="s">
        <v>758</v>
      </c>
    </row>
    <row r="4" spans="1:4">
      <c r="A4" s="4" t="s">
        <v>787</v>
      </c>
      <c r="B4" s="5" t="n">
        <v>225000000</v>
      </c>
      <c r="C4" s="5" t="n">
        <v>300000000</v>
      </c>
      <c r="D4" s="5" t="n">
        <v>1300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Q17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 customWidth="1" max="6" min="6" width="27"/>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s>
  <sheetData>
    <row r="1" spans="1:17">
      <c r="A1" s="1" t="s">
        <v>788</v>
      </c>
      <c r="B1" s="2" t="s">
        <v>789</v>
      </c>
      <c r="C1" s="2" t="s">
        <v>790</v>
      </c>
      <c r="D1" s="2" t="s">
        <v>791</v>
      </c>
      <c r="E1" s="2" t="s">
        <v>792</v>
      </c>
      <c r="F1" s="2" t="s">
        <v>793</v>
      </c>
      <c r="G1" s="2" t="s">
        <v>794</v>
      </c>
      <c r="H1" s="2" t="s">
        <v>795</v>
      </c>
      <c r="I1" s="2" t="s">
        <v>796</v>
      </c>
      <c r="J1" s="2" t="s">
        <v>711</v>
      </c>
      <c r="K1" s="2" t="s">
        <v>617</v>
      </c>
      <c r="L1" s="2" t="s">
        <v>797</v>
      </c>
      <c r="M1" s="2" t="s">
        <v>798</v>
      </c>
      <c r="N1" s="2" t="s">
        <v>799</v>
      </c>
      <c r="O1" s="2" t="s">
        <v>800</v>
      </c>
      <c r="P1" s="2" t="s">
        <v>801</v>
      </c>
      <c r="Q1" s="2" t="s">
        <v>802</v>
      </c>
    </row>
    <row r="2" spans="1:17">
      <c r="A2" s="3" t="s">
        <v>758</v>
      </c>
    </row>
    <row r="3" spans="1:17">
      <c r="A3" s="4" t="s">
        <v>803</v>
      </c>
      <c r="J3" s="5" t="n">
        <v>1152322000</v>
      </c>
      <c r="K3" s="5" t="n">
        <v>1297023000</v>
      </c>
    </row>
    <row r="4" spans="1:17">
      <c r="A4" s="4" t="s">
        <v>104</v>
      </c>
      <c r="I4" s="5" t="n">
        <v>-16700000</v>
      </c>
      <c r="J4" s="6" t="n">
        <v>-16740000</v>
      </c>
      <c r="K4" s="6" t="n">
        <v>0</v>
      </c>
      <c r="L4" s="5" t="n">
        <v>0</v>
      </c>
    </row>
    <row r="5" spans="1:17">
      <c r="A5" s="4" t="s">
        <v>804</v>
      </c>
      <c r="G5" s="5" t="n">
        <v>30200000</v>
      </c>
      <c r="J5" s="6" t="n">
        <v>0</v>
      </c>
      <c r="K5" s="6" t="n">
        <v>0</v>
      </c>
      <c r="L5" s="6" t="n">
        <v>1827000</v>
      </c>
    </row>
    <row r="6" spans="1:17">
      <c r="A6" s="4" t="s">
        <v>805</v>
      </c>
      <c r="J6" s="6" t="n">
        <v>35235000</v>
      </c>
      <c r="K6" s="6" t="n">
        <v>0</v>
      </c>
      <c r="L6" s="6" t="n">
        <v>0</v>
      </c>
    </row>
    <row r="7" spans="1:17">
      <c r="A7" s="4" t="s">
        <v>760</v>
      </c>
      <c r="J7" s="6" t="n">
        <v>11445000</v>
      </c>
      <c r="K7" s="6" t="n">
        <v>0</v>
      </c>
    </row>
    <row r="8" spans="1:17">
      <c r="A8" s="4" t="s">
        <v>202</v>
      </c>
    </row>
    <row r="9" spans="1:17">
      <c r="A9" s="3" t="s">
        <v>758</v>
      </c>
    </row>
    <row r="10" spans="1:17">
      <c r="A10" s="4" t="s">
        <v>803</v>
      </c>
      <c r="O10" s="5" t="n">
        <v>1131200000</v>
      </c>
    </row>
    <row r="11" spans="1:17">
      <c r="A11" s="4" t="s">
        <v>806</v>
      </c>
      <c r="J11" s="5" t="n">
        <v>4550000</v>
      </c>
      <c r="K11" s="6" t="n">
        <v>40853000</v>
      </c>
      <c r="L11" s="6" t="n">
        <v>4550000</v>
      </c>
    </row>
    <row r="12" spans="1:17">
      <c r="A12" s="4" t="s">
        <v>786</v>
      </c>
    </row>
    <row r="13" spans="1:17">
      <c r="A13" s="3" t="s">
        <v>758</v>
      </c>
    </row>
    <row r="14" spans="1:17">
      <c r="A14" s="4" t="s">
        <v>803</v>
      </c>
      <c r="O14" s="5" t="n">
        <v>225000000</v>
      </c>
    </row>
    <row r="15" spans="1:17">
      <c r="A15" s="4" t="s">
        <v>807</v>
      </c>
      <c r="J15" s="4" t="s">
        <v>808</v>
      </c>
    </row>
    <row r="16" spans="1:17">
      <c r="A16" s="4" t="s">
        <v>809</v>
      </c>
      <c r="J16" s="5" t="n">
        <v>94200000</v>
      </c>
    </row>
    <row r="17" spans="1:17">
      <c r="A17" s="4" t="s">
        <v>204</v>
      </c>
    </row>
    <row r="18" spans="1:17">
      <c r="A18" s="3" t="s">
        <v>758</v>
      </c>
    </row>
    <row r="19" spans="1:17">
      <c r="A19" s="4" t="s">
        <v>806</v>
      </c>
      <c r="J19" s="6" t="n">
        <v>132100000</v>
      </c>
      <c r="K19" s="6" t="n">
        <v>0</v>
      </c>
      <c r="L19" s="5" t="n">
        <v>0</v>
      </c>
    </row>
    <row r="20" spans="1:17">
      <c r="A20" s="4" t="s">
        <v>810</v>
      </c>
    </row>
    <row r="21" spans="1:17">
      <c r="A21" s="3" t="s">
        <v>758</v>
      </c>
    </row>
    <row r="22" spans="1:17">
      <c r="A22" s="4" t="s">
        <v>104</v>
      </c>
      <c r="I22" s="5" t="n">
        <v>-16700000</v>
      </c>
    </row>
    <row r="23" spans="1:17">
      <c r="A23" s="4" t="s">
        <v>811</v>
      </c>
    </row>
    <row r="24" spans="1:17">
      <c r="A24" s="3" t="s">
        <v>758</v>
      </c>
    </row>
    <row r="25" spans="1:17">
      <c r="A25" s="4" t="s">
        <v>803</v>
      </c>
      <c r="J25" s="6" t="n">
        <v>147289000</v>
      </c>
      <c r="K25" s="6" t="n">
        <v>1130320000</v>
      </c>
    </row>
    <row r="26" spans="1:17">
      <c r="A26" s="4" t="s">
        <v>812</v>
      </c>
      <c r="G26" s="5" t="n">
        <v>30200000</v>
      </c>
      <c r="J26" s="6" t="n">
        <v>0</v>
      </c>
      <c r="K26" s="5" t="n">
        <v>900000</v>
      </c>
    </row>
    <row r="27" spans="1:17">
      <c r="A27" s="4" t="s">
        <v>813</v>
      </c>
      <c r="G27" s="4" t="s">
        <v>814</v>
      </c>
    </row>
    <row r="28" spans="1:17">
      <c r="A28" s="4" t="s">
        <v>815</v>
      </c>
    </row>
    <row r="29" spans="1:17">
      <c r="A29" s="3" t="s">
        <v>758</v>
      </c>
    </row>
    <row r="30" spans="1:17">
      <c r="A30" s="4" t="s">
        <v>816</v>
      </c>
      <c r="G30" s="5" t="n">
        <v>50000000</v>
      </c>
    </row>
    <row r="31" spans="1:17">
      <c r="A31" s="4" t="s">
        <v>817</v>
      </c>
    </row>
    <row r="32" spans="1:17">
      <c r="A32" s="3" t="s">
        <v>758</v>
      </c>
    </row>
    <row r="33" spans="1:17">
      <c r="A33" s="4" t="s">
        <v>803</v>
      </c>
      <c r="G33" s="6" t="n">
        <v>704300000</v>
      </c>
    </row>
    <row r="34" spans="1:17">
      <c r="A34" s="4" t="s">
        <v>818</v>
      </c>
    </row>
    <row r="35" spans="1:17">
      <c r="A35" s="3" t="s">
        <v>758</v>
      </c>
    </row>
    <row r="36" spans="1:17">
      <c r="A36" s="4" t="s">
        <v>803</v>
      </c>
      <c r="G36" s="5" t="n">
        <v>151900000</v>
      </c>
    </row>
    <row r="37" spans="1:17">
      <c r="A37" s="4" t="s">
        <v>812</v>
      </c>
      <c r="J37" s="5" t="n">
        <v>0</v>
      </c>
    </row>
    <row r="38" spans="1:17">
      <c r="A38" s="4" t="s">
        <v>819</v>
      </c>
    </row>
    <row r="39" spans="1:17">
      <c r="A39" s="3" t="s">
        <v>758</v>
      </c>
    </row>
    <row r="40" spans="1:17">
      <c r="A40" s="4" t="s">
        <v>820</v>
      </c>
      <c r="J40" s="4" t="s">
        <v>821</v>
      </c>
      <c r="K40" s="4" t="s">
        <v>822</v>
      </c>
    </row>
    <row r="41" spans="1:17">
      <c r="A41" s="4" t="s">
        <v>823</v>
      </c>
    </row>
    <row r="42" spans="1:17">
      <c r="A42" s="3" t="s">
        <v>758</v>
      </c>
    </row>
    <row r="43" spans="1:17">
      <c r="A43" s="4" t="s">
        <v>824</v>
      </c>
      <c r="G43" s="4" t="s">
        <v>825</v>
      </c>
    </row>
    <row r="44" spans="1:17">
      <c r="A44" s="4" t="s">
        <v>826</v>
      </c>
    </row>
    <row r="45" spans="1:17">
      <c r="A45" s="3" t="s">
        <v>758</v>
      </c>
    </row>
    <row r="46" spans="1:17">
      <c r="A46" s="4" t="s">
        <v>824</v>
      </c>
      <c r="G46" s="4" t="s">
        <v>827</v>
      </c>
    </row>
    <row r="47" spans="1:17">
      <c r="A47" s="4" t="s">
        <v>828</v>
      </c>
    </row>
    <row r="48" spans="1:17">
      <c r="A48" s="3" t="s">
        <v>758</v>
      </c>
    </row>
    <row r="49" spans="1:17">
      <c r="A49" s="4" t="s">
        <v>829</v>
      </c>
      <c r="G49" s="4" t="s">
        <v>830</v>
      </c>
    </row>
    <row r="50" spans="1:17">
      <c r="A50" s="4" t="s">
        <v>831</v>
      </c>
      <c r="G50" s="4" t="s">
        <v>832</v>
      </c>
    </row>
    <row r="51" spans="1:17">
      <c r="A51" s="4" t="s">
        <v>833</v>
      </c>
    </row>
    <row r="52" spans="1:17">
      <c r="A52" s="3" t="s">
        <v>758</v>
      </c>
    </row>
    <row r="53" spans="1:17">
      <c r="A53" s="4" t="s">
        <v>824</v>
      </c>
      <c r="G53" s="4" t="s">
        <v>827</v>
      </c>
    </row>
    <row r="54" spans="1:17">
      <c r="A54" s="4" t="s">
        <v>834</v>
      </c>
    </row>
    <row r="55" spans="1:17">
      <c r="A55" s="3" t="s">
        <v>758</v>
      </c>
    </row>
    <row r="56" spans="1:17">
      <c r="A56" s="4" t="s">
        <v>835</v>
      </c>
      <c r="G56" s="4" t="s">
        <v>836</v>
      </c>
    </row>
    <row r="57" spans="1:17">
      <c r="A57" s="4" t="s">
        <v>837</v>
      </c>
    </row>
    <row r="58" spans="1:17">
      <c r="A58" s="3" t="s">
        <v>758</v>
      </c>
    </row>
    <row r="59" spans="1:17">
      <c r="A59" s="4" t="s">
        <v>835</v>
      </c>
      <c r="G59" s="4" t="s">
        <v>832</v>
      </c>
    </row>
    <row r="60" spans="1:17">
      <c r="A60" s="4" t="s">
        <v>838</v>
      </c>
    </row>
    <row r="61" spans="1:17">
      <c r="A61" s="3" t="s">
        <v>758</v>
      </c>
    </row>
    <row r="62" spans="1:17">
      <c r="A62" s="4" t="s">
        <v>824</v>
      </c>
      <c r="G62" s="4" t="s">
        <v>832</v>
      </c>
    </row>
    <row r="63" spans="1:17">
      <c r="A63" s="4" t="s">
        <v>839</v>
      </c>
    </row>
    <row r="64" spans="1:17">
      <c r="A64" s="3" t="s">
        <v>758</v>
      </c>
    </row>
    <row r="65" spans="1:17">
      <c r="A65" s="4" t="s">
        <v>806</v>
      </c>
      <c r="E65" s="5" t="n">
        <v>100000000</v>
      </c>
    </row>
    <row r="66" spans="1:17">
      <c r="A66" s="4" t="s">
        <v>766</v>
      </c>
    </row>
    <row r="67" spans="1:17">
      <c r="A67" s="3" t="s">
        <v>758</v>
      </c>
    </row>
    <row r="68" spans="1:17">
      <c r="A68" s="4" t="s">
        <v>760</v>
      </c>
      <c r="J68" s="5" t="n">
        <v>11400000</v>
      </c>
    </row>
    <row r="69" spans="1:17">
      <c r="A69" s="4" t="s">
        <v>840</v>
      </c>
    </row>
    <row r="70" spans="1:17">
      <c r="A70" s="3" t="s">
        <v>758</v>
      </c>
    </row>
    <row r="71" spans="1:17">
      <c r="A71" s="4" t="s">
        <v>803</v>
      </c>
      <c r="J71" s="6" t="n">
        <v>554760000</v>
      </c>
      <c r="K71" s="5" t="n">
        <v>0</v>
      </c>
    </row>
    <row r="72" spans="1:17">
      <c r="A72" s="4" t="s">
        <v>841</v>
      </c>
      <c r="G72" s="5" t="n">
        <v>43000000</v>
      </c>
    </row>
    <row r="73" spans="1:17">
      <c r="A73" s="4" t="s">
        <v>812</v>
      </c>
      <c r="J73" s="5" t="n">
        <v>17500000</v>
      </c>
    </row>
    <row r="74" spans="1:17">
      <c r="A74" s="4" t="s">
        <v>813</v>
      </c>
      <c r="G74" s="4" t="s">
        <v>814</v>
      </c>
    </row>
    <row r="75" spans="1:17">
      <c r="A75" s="4" t="s">
        <v>820</v>
      </c>
      <c r="J75" s="4" t="s">
        <v>842</v>
      </c>
    </row>
    <row r="76" spans="1:17">
      <c r="A76" s="4" t="s">
        <v>843</v>
      </c>
    </row>
    <row r="77" spans="1:17">
      <c r="A77" s="3" t="s">
        <v>758</v>
      </c>
    </row>
    <row r="78" spans="1:17">
      <c r="A78" s="4" t="s">
        <v>824</v>
      </c>
      <c r="G78" s="4" t="s">
        <v>844</v>
      </c>
    </row>
    <row r="79" spans="1:17">
      <c r="A79" s="4" t="s">
        <v>845</v>
      </c>
    </row>
    <row r="80" spans="1:17">
      <c r="A80" s="3" t="s">
        <v>758</v>
      </c>
    </row>
    <row r="81" spans="1:17">
      <c r="A81" s="4" t="s">
        <v>824</v>
      </c>
      <c r="G81" s="4" t="s">
        <v>846</v>
      </c>
    </row>
    <row r="82" spans="1:17">
      <c r="A82" s="4" t="s">
        <v>847</v>
      </c>
    </row>
    <row r="83" spans="1:17">
      <c r="A83" s="3" t="s">
        <v>758</v>
      </c>
    </row>
    <row r="84" spans="1:17">
      <c r="A84" s="4" t="s">
        <v>824</v>
      </c>
      <c r="G84" s="4" t="s">
        <v>844</v>
      </c>
    </row>
    <row r="85" spans="1:17">
      <c r="A85" s="4" t="s">
        <v>848</v>
      </c>
    </row>
    <row r="86" spans="1:17">
      <c r="A86" s="3" t="s">
        <v>758</v>
      </c>
    </row>
    <row r="87" spans="1:17">
      <c r="A87" s="4" t="s">
        <v>824</v>
      </c>
      <c r="G87" s="4" t="s">
        <v>846</v>
      </c>
    </row>
    <row r="88" spans="1:17">
      <c r="A88" s="4" t="s">
        <v>849</v>
      </c>
    </row>
    <row r="89" spans="1:17">
      <c r="A89" s="3" t="s">
        <v>758</v>
      </c>
    </row>
    <row r="90" spans="1:17">
      <c r="A90" s="4" t="s">
        <v>824</v>
      </c>
      <c r="G90" s="4" t="s">
        <v>850</v>
      </c>
    </row>
    <row r="91" spans="1:17">
      <c r="A91" s="4" t="s">
        <v>851</v>
      </c>
    </row>
    <row r="92" spans="1:17">
      <c r="A92" s="3" t="s">
        <v>758</v>
      </c>
    </row>
    <row r="93" spans="1:17">
      <c r="A93" s="4" t="s">
        <v>824</v>
      </c>
      <c r="G93" s="4" t="s">
        <v>846</v>
      </c>
    </row>
    <row r="94" spans="1:17">
      <c r="A94" s="4" t="s">
        <v>774</v>
      </c>
    </row>
    <row r="95" spans="1:17">
      <c r="A95" s="3" t="s">
        <v>758</v>
      </c>
    </row>
    <row r="96" spans="1:17">
      <c r="A96" s="4" t="s">
        <v>803</v>
      </c>
      <c r="J96" s="5" t="n">
        <v>264086000</v>
      </c>
      <c r="K96" s="6" t="n">
        <v>0</v>
      </c>
    </row>
    <row r="97" spans="1:17">
      <c r="A97" s="4" t="s">
        <v>787</v>
      </c>
      <c r="G97" s="5" t="n">
        <v>275000000</v>
      </c>
    </row>
    <row r="98" spans="1:17">
      <c r="A98" s="4" t="s">
        <v>812</v>
      </c>
      <c r="J98" s="5" t="n">
        <v>10900000</v>
      </c>
    </row>
    <row r="99" spans="1:17">
      <c r="A99" s="4" t="s">
        <v>820</v>
      </c>
      <c r="J99" s="4" t="s">
        <v>852</v>
      </c>
    </row>
    <row r="100" spans="1:17">
      <c r="A100" s="4" t="s">
        <v>853</v>
      </c>
    </row>
    <row r="101" spans="1:17">
      <c r="A101" s="3" t="s">
        <v>758</v>
      </c>
    </row>
    <row r="102" spans="1:17">
      <c r="A102" s="4" t="s">
        <v>824</v>
      </c>
      <c r="G102" s="4" t="s">
        <v>854</v>
      </c>
    </row>
    <row r="103" spans="1:17">
      <c r="A103" s="4" t="s">
        <v>855</v>
      </c>
    </row>
    <row r="104" spans="1:17">
      <c r="A104" s="3" t="s">
        <v>758</v>
      </c>
    </row>
    <row r="105" spans="1:17">
      <c r="A105" s="4" t="s">
        <v>824</v>
      </c>
      <c r="G105" s="4" t="s">
        <v>856</v>
      </c>
    </row>
    <row r="106" spans="1:17">
      <c r="A106" s="4" t="s">
        <v>786</v>
      </c>
    </row>
    <row r="107" spans="1:17">
      <c r="A107" s="3" t="s">
        <v>758</v>
      </c>
    </row>
    <row r="108" spans="1:17">
      <c r="A108" s="4" t="s">
        <v>787</v>
      </c>
      <c r="K108" s="5" t="n">
        <v>225000000</v>
      </c>
      <c r="P108" s="5" t="n">
        <v>300000000</v>
      </c>
      <c r="Q108" s="5" t="n">
        <v>130000000</v>
      </c>
    </row>
    <row r="109" spans="1:17">
      <c r="A109" s="4" t="s">
        <v>773</v>
      </c>
    </row>
    <row r="110" spans="1:17">
      <c r="A110" s="3" t="s">
        <v>758</v>
      </c>
    </row>
    <row r="111" spans="1:17">
      <c r="A111" s="4" t="s">
        <v>787</v>
      </c>
      <c r="G111" s="5" t="n">
        <v>100000000</v>
      </c>
    </row>
    <row r="112" spans="1:17">
      <c r="A112" s="4" t="s">
        <v>857</v>
      </c>
      <c r="G112" s="5" t="n">
        <v>5100000</v>
      </c>
    </row>
    <row r="113" spans="1:17">
      <c r="A113" s="4" t="s">
        <v>858</v>
      </c>
    </row>
    <row r="114" spans="1:17">
      <c r="A114" s="3" t="s">
        <v>758</v>
      </c>
    </row>
    <row r="115" spans="1:17">
      <c r="A115" s="4" t="s">
        <v>859</v>
      </c>
      <c r="J115" s="6" t="n">
        <v>1</v>
      </c>
    </row>
    <row r="116" spans="1:17">
      <c r="A116" s="4" t="s">
        <v>860</v>
      </c>
    </row>
    <row r="117" spans="1:17">
      <c r="A117" s="3" t="s">
        <v>758</v>
      </c>
    </row>
    <row r="118" spans="1:17">
      <c r="A118" s="4" t="s">
        <v>861</v>
      </c>
      <c r="J118" s="5" t="n">
        <v>5800000</v>
      </c>
    </row>
    <row r="119" spans="1:17">
      <c r="A119" s="4" t="s">
        <v>862</v>
      </c>
    </row>
    <row r="120" spans="1:17">
      <c r="A120" s="3" t="s">
        <v>758</v>
      </c>
    </row>
    <row r="121" spans="1:17">
      <c r="A121" s="4" t="s">
        <v>863</v>
      </c>
      <c r="G121" s="4" t="s">
        <v>814</v>
      </c>
    </row>
    <row r="122" spans="1:17">
      <c r="A122" s="4" t="s">
        <v>864</v>
      </c>
    </row>
    <row r="123" spans="1:17">
      <c r="A123" s="3" t="s">
        <v>758</v>
      </c>
    </row>
    <row r="124" spans="1:17">
      <c r="A124" s="4" t="s">
        <v>865</v>
      </c>
      <c r="G124" s="4" t="s">
        <v>866</v>
      </c>
    </row>
    <row r="125" spans="1:17">
      <c r="A125" s="4" t="s">
        <v>867</v>
      </c>
    </row>
    <row r="126" spans="1:17">
      <c r="A126" s="3" t="s">
        <v>758</v>
      </c>
    </row>
    <row r="127" spans="1:17">
      <c r="A127" s="4" t="s">
        <v>863</v>
      </c>
      <c r="G127" s="4" t="s">
        <v>827</v>
      </c>
    </row>
    <row r="128" spans="1:17">
      <c r="A128" s="4" t="s">
        <v>868</v>
      </c>
    </row>
    <row r="129" spans="1:17">
      <c r="A129" s="3" t="s">
        <v>758</v>
      </c>
    </row>
    <row r="130" spans="1:17">
      <c r="A130" s="4" t="s">
        <v>869</v>
      </c>
      <c r="J130" s="4" t="s">
        <v>870</v>
      </c>
    </row>
    <row r="131" spans="1:17">
      <c r="A131" s="4" t="s">
        <v>871</v>
      </c>
    </row>
    <row r="132" spans="1:17">
      <c r="A132" s="3" t="s">
        <v>758</v>
      </c>
    </row>
    <row r="133" spans="1:17">
      <c r="A133" s="4" t="s">
        <v>869</v>
      </c>
      <c r="J133" s="4" t="s">
        <v>625</v>
      </c>
    </row>
    <row r="134" spans="1:17">
      <c r="A134" s="4" t="s">
        <v>872</v>
      </c>
    </row>
    <row r="135" spans="1:17">
      <c r="A135" s="3" t="s">
        <v>758</v>
      </c>
    </row>
    <row r="136" spans="1:17">
      <c r="A136" s="4" t="s">
        <v>873</v>
      </c>
      <c r="J136" s="5" t="n">
        <v>0</v>
      </c>
    </row>
    <row r="137" spans="1:17">
      <c r="A137" s="4" t="s">
        <v>874</v>
      </c>
    </row>
    <row r="138" spans="1:17">
      <c r="A138" s="3" t="s">
        <v>758</v>
      </c>
    </row>
    <row r="139" spans="1:17">
      <c r="A139" s="4" t="s">
        <v>873</v>
      </c>
      <c r="J139" s="5" t="n">
        <v>10000000</v>
      </c>
    </row>
    <row r="140" spans="1:17">
      <c r="A140" s="4" t="s">
        <v>875</v>
      </c>
    </row>
    <row r="141" spans="1:17">
      <c r="A141" s="3" t="s">
        <v>758</v>
      </c>
    </row>
    <row r="142" spans="1:17">
      <c r="A142" s="4" t="s">
        <v>876</v>
      </c>
      <c r="J142" s="12" t="n">
        <v>5.5</v>
      </c>
    </row>
    <row r="143" spans="1:17">
      <c r="A143" s="4" t="s">
        <v>877</v>
      </c>
    </row>
    <row r="144" spans="1:17">
      <c r="A144" s="3" t="s">
        <v>758</v>
      </c>
    </row>
    <row r="145" spans="1:17">
      <c r="A145" s="4" t="s">
        <v>876</v>
      </c>
      <c r="J145" s="6" t="n">
        <v>5</v>
      </c>
    </row>
    <row r="146" spans="1:17">
      <c r="A146" s="4" t="s">
        <v>878</v>
      </c>
    </row>
    <row r="147" spans="1:17">
      <c r="A147" s="3" t="s">
        <v>758</v>
      </c>
    </row>
    <row r="148" spans="1:17">
      <c r="A148" s="4" t="s">
        <v>876</v>
      </c>
      <c r="J148" s="12" t="n">
        <v>4.25</v>
      </c>
    </row>
    <row r="149" spans="1:17">
      <c r="A149" s="4" t="s">
        <v>879</v>
      </c>
    </row>
    <row r="150" spans="1:17">
      <c r="A150" s="3" t="s">
        <v>758</v>
      </c>
    </row>
    <row r="151" spans="1:17">
      <c r="A151" s="4" t="s">
        <v>880</v>
      </c>
      <c r="F151" s="6" t="n">
        <v>299950</v>
      </c>
    </row>
    <row r="152" spans="1:17">
      <c r="A152" s="4" t="s">
        <v>881</v>
      </c>
      <c r="F152" s="5" t="n">
        <v>300000000</v>
      </c>
    </row>
    <row r="153" spans="1:17">
      <c r="A153" s="4" t="s">
        <v>882</v>
      </c>
    </row>
    <row r="154" spans="1:17">
      <c r="A154" s="3" t="s">
        <v>758</v>
      </c>
    </row>
    <row r="155" spans="1:17">
      <c r="A155" s="4" t="s">
        <v>880</v>
      </c>
      <c r="E155" s="6" t="n">
        <v>100000</v>
      </c>
    </row>
    <row r="156" spans="1:17">
      <c r="A156" s="4" t="s">
        <v>883</v>
      </c>
      <c r="E156" s="5" t="n">
        <v>100000000</v>
      </c>
    </row>
    <row r="157" spans="1:17">
      <c r="A157" s="4" t="s">
        <v>884</v>
      </c>
    </row>
    <row r="158" spans="1:17">
      <c r="A158" s="3" t="s">
        <v>758</v>
      </c>
    </row>
    <row r="159" spans="1:17">
      <c r="A159" s="4" t="s">
        <v>803</v>
      </c>
      <c r="N159" s="5" t="n">
        <v>886951000</v>
      </c>
    </row>
    <row r="160" spans="1:17">
      <c r="A160" s="4" t="s">
        <v>885</v>
      </c>
    </row>
    <row r="161" spans="1:17">
      <c r="A161" s="3" t="s">
        <v>758</v>
      </c>
    </row>
    <row r="162" spans="1:17">
      <c r="A162" s="4" t="s">
        <v>880</v>
      </c>
      <c r="C162" s="6" t="n">
        <v>149950</v>
      </c>
      <c r="D162" s="6" t="n">
        <v>50000</v>
      </c>
    </row>
    <row r="163" spans="1:17">
      <c r="A163" s="4" t="s">
        <v>883</v>
      </c>
      <c r="C163" s="5" t="n">
        <v>150000000</v>
      </c>
      <c r="D163" s="5" t="n">
        <v>50000000</v>
      </c>
    </row>
    <row r="164" spans="1:17">
      <c r="A164" s="4" t="s">
        <v>886</v>
      </c>
    </row>
    <row r="165" spans="1:17">
      <c r="A165" s="3" t="s">
        <v>758</v>
      </c>
    </row>
    <row r="166" spans="1:17">
      <c r="A166" s="4" t="s">
        <v>806</v>
      </c>
      <c r="B166" s="5" t="n">
        <v>114000000</v>
      </c>
      <c r="H166" s="5" t="n">
        <v>147300000</v>
      </c>
    </row>
    <row r="167" spans="1:17">
      <c r="A167" s="4" t="s">
        <v>887</v>
      </c>
    </row>
    <row r="168" spans="1:17">
      <c r="A168" s="3" t="s">
        <v>758</v>
      </c>
    </row>
    <row r="169" spans="1:17">
      <c r="A169" s="4" t="s">
        <v>813</v>
      </c>
      <c r="H169" s="4" t="s">
        <v>814</v>
      </c>
    </row>
    <row r="170" spans="1:17">
      <c r="A170" s="4" t="s">
        <v>806</v>
      </c>
      <c r="H170" s="5" t="n">
        <v>114000000</v>
      </c>
    </row>
    <row r="171" spans="1:17">
      <c r="A171" s="4" t="s">
        <v>888</v>
      </c>
    </row>
    <row r="172" spans="1:17">
      <c r="A172" s="3" t="s">
        <v>758</v>
      </c>
    </row>
    <row r="173" spans="1:17">
      <c r="A173" s="4" t="s">
        <v>889</v>
      </c>
      <c r="B173" s="5" t="n">
        <v>101000000</v>
      </c>
    </row>
    <row r="174" spans="1:17">
      <c r="A174" s="4" t="s">
        <v>890</v>
      </c>
    </row>
    <row r="175" spans="1:17">
      <c r="A175" s="3" t="s">
        <v>758</v>
      </c>
    </row>
    <row r="176" spans="1:17">
      <c r="A176" s="4" t="s">
        <v>889</v>
      </c>
      <c r="M176" s="5" t="n">
        <v>75000000</v>
      </c>
    </row>
    <row r="177" spans="1:17">
      <c r="A177" s="4" t="s">
        <v>891</v>
      </c>
    </row>
    <row r="178" spans="1:17">
      <c r="A178" s="3" t="s">
        <v>758</v>
      </c>
    </row>
    <row r="179" spans="1:17">
      <c r="A179" s="4" t="s">
        <v>892</v>
      </c>
      <c r="B179" s="4" t="s">
        <v>89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77"/>
    <col customWidth="1" max="3" min="3" width="4"/>
    <col customWidth="1" max="4" min="4" width="14"/>
    <col customWidth="1" max="5" min="5" width="14"/>
  </cols>
  <sheetData>
    <row r="1" spans="1:5">
      <c r="A1" s="1" t="s">
        <v>156</v>
      </c>
      <c r="B1" s="2" t="s">
        <v>1</v>
      </c>
    </row>
    <row r="2" spans="1:5">
      <c r="B2" s="2" t="s">
        <v>2</v>
      </c>
      <c r="D2" s="2" t="s">
        <v>35</v>
      </c>
      <c r="E2" s="2" t="s">
        <v>92</v>
      </c>
    </row>
    <row r="3" spans="1:5">
      <c r="A3" s="3" t="s">
        <v>157</v>
      </c>
    </row>
    <row r="4" spans="1:5">
      <c r="A4" s="4" t="s">
        <v>108</v>
      </c>
      <c r="B4" s="5" t="n">
        <v>69780</v>
      </c>
      <c r="D4" s="5" t="n">
        <v>-150262</v>
      </c>
      <c r="E4" s="5" t="n">
        <v>-285219</v>
      </c>
    </row>
    <row r="5" spans="1:5">
      <c r="A5" s="3" t="s">
        <v>158</v>
      </c>
    </row>
    <row r="6" spans="1:5">
      <c r="A6" s="4" t="s">
        <v>159</v>
      </c>
      <c r="B6" s="6" t="n">
        <v>47105</v>
      </c>
      <c r="D6" s="6" t="n">
        <v>56809</v>
      </c>
      <c r="E6" s="6" t="n">
        <v>60038</v>
      </c>
    </row>
    <row r="7" spans="1:5">
      <c r="A7" s="4" t="s">
        <v>160</v>
      </c>
      <c r="B7" s="6" t="n">
        <v>23199</v>
      </c>
      <c r="D7" s="6" t="n">
        <v>13160</v>
      </c>
      <c r="E7" s="6" t="n">
        <v>12698</v>
      </c>
    </row>
    <row r="8" spans="1:5">
      <c r="A8" s="4" t="s">
        <v>146</v>
      </c>
      <c r="B8" s="6" t="n">
        <v>6808</v>
      </c>
      <c r="D8" s="6" t="n">
        <v>8359</v>
      </c>
      <c r="E8" s="6" t="n">
        <v>8833</v>
      </c>
    </row>
    <row r="9" spans="1:5">
      <c r="A9" s="4" t="s">
        <v>99</v>
      </c>
      <c r="B9" s="6" t="n">
        <v>38236</v>
      </c>
      <c r="D9" s="6" t="n">
        <v>457794</v>
      </c>
      <c r="E9" s="6" t="n">
        <v>476553</v>
      </c>
    </row>
    <row r="10" spans="1:5">
      <c r="A10" s="4" t="s">
        <v>98</v>
      </c>
      <c r="B10" s="6" t="n">
        <v>-513</v>
      </c>
      <c r="D10" s="6" t="n">
        <v>-314</v>
      </c>
      <c r="E10" s="6" t="n">
        <v>-16042</v>
      </c>
    </row>
    <row r="11" spans="1:5">
      <c r="A11" s="4" t="s">
        <v>161</v>
      </c>
      <c r="B11" s="6" t="n">
        <v>0</v>
      </c>
      <c r="D11" s="6" t="n">
        <v>-10996</v>
      </c>
      <c r="E11" s="6" t="n">
        <v>0</v>
      </c>
    </row>
    <row r="12" spans="1:5">
      <c r="A12" s="4" t="s">
        <v>104</v>
      </c>
      <c r="B12" s="6" t="n">
        <v>16740</v>
      </c>
      <c r="D12" s="6" t="n">
        <v>0</v>
      </c>
      <c r="E12" s="6" t="n">
        <v>0</v>
      </c>
    </row>
    <row r="13" spans="1:5">
      <c r="A13" s="4" t="s">
        <v>105</v>
      </c>
      <c r="B13" s="6" t="n">
        <v>-88942</v>
      </c>
      <c r="D13" s="6" t="n">
        <v>0</v>
      </c>
      <c r="E13" s="6" t="n">
        <v>0</v>
      </c>
    </row>
    <row r="14" spans="1:5">
      <c r="A14" s="4" t="s">
        <v>162</v>
      </c>
      <c r="B14" s="6" t="n">
        <v>-16322</v>
      </c>
      <c r="D14" s="6" t="n">
        <v>0</v>
      </c>
      <c r="E14" s="6" t="n">
        <v>0</v>
      </c>
    </row>
    <row r="15" spans="1:5">
      <c r="A15" s="4" t="s">
        <v>163</v>
      </c>
      <c r="B15" s="6" t="n">
        <v>-23265</v>
      </c>
      <c r="D15" s="6" t="n">
        <v>-191578</v>
      </c>
      <c r="E15" s="6" t="n">
        <v>-30427</v>
      </c>
    </row>
    <row r="16" spans="1:5">
      <c r="A16" s="3" t="s">
        <v>164</v>
      </c>
    </row>
    <row r="17" spans="1:5">
      <c r="A17" s="4" t="s">
        <v>165</v>
      </c>
      <c r="B17" s="6" t="n">
        <v>-1358</v>
      </c>
      <c r="D17" s="6" t="n">
        <v>-448</v>
      </c>
      <c r="E17" s="6" t="n">
        <v>11053</v>
      </c>
    </row>
    <row r="18" spans="1:5">
      <c r="A18" s="4" t="s">
        <v>166</v>
      </c>
      <c r="B18" s="6" t="n">
        <v>16757</v>
      </c>
      <c r="D18" s="6" t="n">
        <v>72903</v>
      </c>
      <c r="E18" s="6" t="n">
        <v>-32722</v>
      </c>
    </row>
    <row r="19" spans="1:5">
      <c r="A19" s="4" t="s">
        <v>167</v>
      </c>
      <c r="B19" s="6" t="n">
        <v>14687</v>
      </c>
      <c r="D19" s="6" t="n">
        <v>-5529</v>
      </c>
      <c r="E19" s="6" t="n">
        <v>-12872</v>
      </c>
    </row>
    <row r="20" spans="1:5">
      <c r="A20" s="4" t="s">
        <v>168</v>
      </c>
      <c r="B20" s="6" t="n">
        <v>-3351</v>
      </c>
      <c r="D20" s="6" t="n">
        <v>-23960</v>
      </c>
      <c r="E20" s="6" t="n">
        <v>26980</v>
      </c>
    </row>
    <row r="21" spans="1:5">
      <c r="A21" s="4" t="s">
        <v>169</v>
      </c>
      <c r="B21" s="6" t="n">
        <v>1252</v>
      </c>
      <c r="D21" s="6" t="n">
        <v>-10181</v>
      </c>
      <c r="E21" s="6" t="n">
        <v>-12839</v>
      </c>
    </row>
    <row r="22" spans="1:5">
      <c r="A22" s="4" t="s">
        <v>170</v>
      </c>
      <c r="B22" s="6" t="n">
        <v>-4945</v>
      </c>
      <c r="D22" s="6" t="n">
        <v>4751</v>
      </c>
      <c r="E22" s="6" t="n">
        <v>2164</v>
      </c>
    </row>
    <row r="23" spans="1:5">
      <c r="A23" s="4" t="s">
        <v>171</v>
      </c>
      <c r="B23" s="6" t="n">
        <v>95868</v>
      </c>
      <c r="D23" s="6" t="n">
        <v>220508</v>
      </c>
      <c r="E23" s="6" t="n">
        <v>208198</v>
      </c>
    </row>
    <row r="24" spans="1:5">
      <c r="A24" s="3" t="s">
        <v>172</v>
      </c>
    </row>
    <row r="25" spans="1:5">
      <c r="A25" s="4" t="s">
        <v>173</v>
      </c>
      <c r="B25" s="6" t="n">
        <v>-18981</v>
      </c>
      <c r="D25" s="6" t="n">
        <v>-32123</v>
      </c>
      <c r="E25" s="6" t="n">
        <v>-59579</v>
      </c>
    </row>
    <row r="26" spans="1:5">
      <c r="A26" s="4" t="s">
        <v>174</v>
      </c>
      <c r="B26" s="6" t="n">
        <v>2924</v>
      </c>
      <c r="D26" s="6" t="n">
        <v>3983</v>
      </c>
      <c r="E26" s="6" t="n">
        <v>39177</v>
      </c>
    </row>
    <row r="27" spans="1:5">
      <c r="A27" s="4" t="s">
        <v>175</v>
      </c>
      <c r="B27" s="6" t="n">
        <v>-410</v>
      </c>
      <c r="D27" s="6" t="n">
        <v>-1989</v>
      </c>
      <c r="E27" s="6" t="n">
        <v>-2018</v>
      </c>
    </row>
    <row r="28" spans="1:5">
      <c r="A28" s="4" t="s">
        <v>176</v>
      </c>
      <c r="B28" s="6" t="n">
        <v>0</v>
      </c>
      <c r="D28" s="6" t="n">
        <v>6367</v>
      </c>
      <c r="E28" s="6" t="n">
        <v>0</v>
      </c>
    </row>
    <row r="29" spans="1:5">
      <c r="A29" s="4" t="s">
        <v>177</v>
      </c>
      <c r="B29" s="6" t="n">
        <v>-16467</v>
      </c>
      <c r="D29" s="6" t="n">
        <v>-23762</v>
      </c>
      <c r="E29" s="6" t="n">
        <v>-22420</v>
      </c>
    </row>
    <row r="30" spans="1:5">
      <c r="A30" s="3" t="s">
        <v>178</v>
      </c>
    </row>
    <row r="31" spans="1:5">
      <c r="A31" s="4" t="s">
        <v>179</v>
      </c>
      <c r="B31" s="6" t="n">
        <v>410000</v>
      </c>
      <c r="D31" s="6" t="n">
        <v>317500</v>
      </c>
      <c r="E31" s="6" t="n">
        <v>234500</v>
      </c>
    </row>
    <row r="32" spans="1:5">
      <c r="A32" s="4" t="s">
        <v>180</v>
      </c>
      <c r="B32" s="6" t="n">
        <v>-410000</v>
      </c>
      <c r="D32" s="6" t="n">
        <v>-444500</v>
      </c>
      <c r="E32" s="6" t="n">
        <v>-150500</v>
      </c>
    </row>
    <row r="33" spans="1:5">
      <c r="A33" s="4" t="s">
        <v>181</v>
      </c>
      <c r="B33" s="6" t="n">
        <v>100000</v>
      </c>
      <c r="D33" s="6" t="n">
        <v>0</v>
      </c>
      <c r="E33" s="6" t="n">
        <v>0</v>
      </c>
    </row>
    <row r="34" spans="1:5">
      <c r="A34" s="4" t="s">
        <v>182</v>
      </c>
      <c r="B34" s="6" t="n">
        <v>0</v>
      </c>
      <c r="D34" s="6" t="n">
        <v>0</v>
      </c>
      <c r="E34" s="6" t="n">
        <v>-1827</v>
      </c>
    </row>
    <row r="35" spans="1:5">
      <c r="A35" s="4" t="s">
        <v>183</v>
      </c>
      <c r="B35" s="6" t="n">
        <v>-35235</v>
      </c>
      <c r="D35" s="6" t="n">
        <v>0</v>
      </c>
      <c r="E35" s="6" t="n">
        <v>0</v>
      </c>
    </row>
    <row r="36" spans="1:5">
      <c r="A36" s="4" t="s">
        <v>184</v>
      </c>
      <c r="B36" s="6" t="n">
        <v>-3587</v>
      </c>
      <c r="D36" s="6" t="n">
        <v>0</v>
      </c>
      <c r="E36" s="6" t="n">
        <v>0</v>
      </c>
    </row>
    <row r="37" spans="1:5">
      <c r="A37" s="4" t="s">
        <v>185</v>
      </c>
      <c r="B37" s="6" t="n">
        <v>0</v>
      </c>
      <c r="D37" s="6" t="n">
        <v>0</v>
      </c>
      <c r="E37" s="6" t="n">
        <v>353</v>
      </c>
    </row>
    <row r="38" spans="1:5">
      <c r="A38" s="4" t="s">
        <v>186</v>
      </c>
      <c r="B38" s="6" t="n">
        <v>0</v>
      </c>
      <c r="D38" s="6" t="n">
        <v>0</v>
      </c>
      <c r="E38" s="6" t="n">
        <v>162</v>
      </c>
    </row>
    <row r="39" spans="1:5">
      <c r="A39" s="4" t="s">
        <v>144</v>
      </c>
      <c r="B39" s="6" t="n">
        <v>-296</v>
      </c>
      <c r="D39" s="6" t="n">
        <v>-253</v>
      </c>
      <c r="E39" s="6" t="n">
        <v>-1169</v>
      </c>
    </row>
    <row r="40" spans="1:5">
      <c r="A40" s="4" t="s">
        <v>187</v>
      </c>
      <c r="B40" s="6" t="n">
        <v>0</v>
      </c>
      <c r="D40" s="6" t="n">
        <v>0</v>
      </c>
      <c r="E40" s="6" t="n">
        <v>-229169</v>
      </c>
    </row>
    <row r="41" spans="1:5">
      <c r="A41" s="4" t="s">
        <v>188</v>
      </c>
      <c r="B41" s="6" t="n">
        <v>0</v>
      </c>
      <c r="D41" s="6" t="n">
        <v>0</v>
      </c>
      <c r="E41" s="6" t="n">
        <v>-55336</v>
      </c>
    </row>
    <row r="42" spans="1:5">
      <c r="A42" s="4" t="s">
        <v>189</v>
      </c>
      <c r="B42" s="6" t="n">
        <v>-75768</v>
      </c>
      <c r="D42" s="6" t="n">
        <v>-168106</v>
      </c>
      <c r="E42" s="6" t="n">
        <v>-207536</v>
      </c>
    </row>
    <row r="43" spans="1:5">
      <c r="A43" s="4" t="s">
        <v>190</v>
      </c>
      <c r="B43" s="6" t="n">
        <v>-410</v>
      </c>
      <c r="D43" s="6" t="n">
        <v>897</v>
      </c>
      <c r="E43" s="6" t="n">
        <v>-240</v>
      </c>
    </row>
    <row r="44" spans="1:5">
      <c r="A44" s="4" t="s">
        <v>191</v>
      </c>
      <c r="B44" s="6" t="n">
        <v>3223</v>
      </c>
      <c r="D44" s="6" t="n">
        <v>29537</v>
      </c>
      <c r="E44" s="6" t="n">
        <v>-21998</v>
      </c>
    </row>
    <row r="45" spans="1:5">
      <c r="A45" s="4" t="s">
        <v>192</v>
      </c>
      <c r="B45" s="6" t="n">
        <v>64001</v>
      </c>
      <c r="D45" s="6" t="n">
        <v>34464</v>
      </c>
      <c r="E45" s="6" t="n">
        <v>56462</v>
      </c>
    </row>
    <row r="46" spans="1:5">
      <c r="A46" s="4" t="s">
        <v>193</v>
      </c>
      <c r="B46" s="6" t="n">
        <v>67224</v>
      </c>
      <c r="D46" s="6" t="n">
        <v>64001</v>
      </c>
      <c r="E46" s="6" t="n">
        <v>34464</v>
      </c>
    </row>
    <row r="47" spans="1:5">
      <c r="A47" s="3" t="s">
        <v>194</v>
      </c>
    </row>
    <row r="48" spans="1:5">
      <c r="A48" s="4" t="s">
        <v>195</v>
      </c>
      <c r="B48" s="6" t="n">
        <v>-3841</v>
      </c>
      <c r="C48" s="4" t="s">
        <v>196</v>
      </c>
      <c r="D48" s="6" t="n">
        <v>35476</v>
      </c>
      <c r="E48" s="6" t="n">
        <v>93216</v>
      </c>
    </row>
    <row r="49" spans="1:5">
      <c r="A49" s="4" t="s">
        <v>197</v>
      </c>
      <c r="B49" s="6" t="n">
        <v>104342</v>
      </c>
      <c r="D49" s="6" t="n">
        <v>51205</v>
      </c>
      <c r="E49" s="6" t="n">
        <v>47597</v>
      </c>
    </row>
    <row r="50" spans="1:5">
      <c r="A50" s="3" t="s">
        <v>198</v>
      </c>
    </row>
    <row r="51" spans="1:5">
      <c r="A51" s="4" t="s">
        <v>199</v>
      </c>
      <c r="B51" s="6" t="n">
        <v>1238</v>
      </c>
      <c r="D51" s="6" t="n">
        <v>1683</v>
      </c>
      <c r="E51" s="6" t="n">
        <v>7556</v>
      </c>
    </row>
    <row r="52" spans="1:5">
      <c r="A52" s="4" t="s">
        <v>200</v>
      </c>
      <c r="B52" s="6" t="n">
        <v>0</v>
      </c>
      <c r="D52" s="6" t="n">
        <v>71670</v>
      </c>
      <c r="E52" s="6" t="n">
        <v>0</v>
      </c>
    </row>
    <row r="53" spans="1:5">
      <c r="A53" s="4" t="s">
        <v>201</v>
      </c>
      <c r="B53" s="6" t="n">
        <v>11445</v>
      </c>
      <c r="D53" s="6" t="n">
        <v>0</v>
      </c>
      <c r="E53" s="6" t="n">
        <v>0</v>
      </c>
    </row>
    <row r="54" spans="1:5">
      <c r="A54" s="4" t="s">
        <v>202</v>
      </c>
    </row>
    <row r="55" spans="1:5">
      <c r="A55" s="3" t="s">
        <v>178</v>
      </c>
    </row>
    <row r="56" spans="1:5">
      <c r="A56" s="4" t="s">
        <v>203</v>
      </c>
      <c r="B56" s="6" t="n">
        <v>-4550</v>
      </c>
      <c r="D56" s="6" t="n">
        <v>-40853</v>
      </c>
      <c r="E56" s="6" t="n">
        <v>-4550</v>
      </c>
    </row>
    <row r="57" spans="1:5">
      <c r="A57" s="4" t="s">
        <v>204</v>
      </c>
    </row>
    <row r="58" spans="1:5">
      <c r="A58" s="3" t="s">
        <v>178</v>
      </c>
    </row>
    <row r="59" spans="1:5">
      <c r="A59" s="4" t="s">
        <v>203</v>
      </c>
      <c r="B59" s="5" t="n">
        <v>-132100</v>
      </c>
      <c r="D59" s="5" t="n">
        <v>0</v>
      </c>
      <c r="E59" s="5" t="n">
        <v>0</v>
      </c>
    </row>
    <row r="60" spans="1:5"/>
    <row r="61" spans="1:5">
      <c r="A61" s="4" t="s">
        <v>196</v>
      </c>
      <c r="B61" s="4" t="s">
        <v>205</v>
      </c>
    </row>
  </sheetData>
  <mergeCells count="5">
    <mergeCell ref="A1:A2"/>
    <mergeCell ref="B1:E1"/>
    <mergeCell ref="B2:C2"/>
    <mergeCell ref="A60:E60"/>
    <mergeCell ref="B61:E6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894</v>
      </c>
      <c r="B1" s="2" t="s">
        <v>895</v>
      </c>
      <c r="C1" s="2" t="s">
        <v>711</v>
      </c>
      <c r="D1" s="2" t="s">
        <v>617</v>
      </c>
      <c r="E1" s="2" t="s">
        <v>797</v>
      </c>
    </row>
    <row r="2" spans="1:5">
      <c r="A2" s="3" t="s">
        <v>758</v>
      </c>
    </row>
    <row r="3" spans="1:5">
      <c r="A3" s="4" t="s">
        <v>896</v>
      </c>
      <c r="C3" s="5" t="n">
        <v>0</v>
      </c>
      <c r="D3" s="5" t="n">
        <v>71670000</v>
      </c>
      <c r="E3" s="5" t="n">
        <v>0</v>
      </c>
    </row>
    <row r="4" spans="1:5">
      <c r="A4" s="4" t="s">
        <v>765</v>
      </c>
    </row>
    <row r="5" spans="1:5">
      <c r="A5" s="3" t="s">
        <v>758</v>
      </c>
    </row>
    <row r="6" spans="1:5">
      <c r="A6" s="4" t="s">
        <v>897</v>
      </c>
      <c r="B6" s="5" t="n">
        <v>287500000</v>
      </c>
      <c r="C6" s="6" t="n">
        <v>188565000</v>
      </c>
      <c r="D6" s="5" t="n">
        <v>188565000</v>
      </c>
    </row>
    <row r="7" spans="1:5">
      <c r="A7" s="4" t="s">
        <v>898</v>
      </c>
      <c r="B7" s="4" t="s">
        <v>827</v>
      </c>
    </row>
    <row r="8" spans="1:5">
      <c r="A8" s="4" t="s">
        <v>899</v>
      </c>
      <c r="B8" s="13" t="n">
        <v>0.0151156</v>
      </c>
    </row>
    <row r="9" spans="1:5">
      <c r="A9" s="4" t="s">
        <v>900</v>
      </c>
      <c r="B9" s="8" t="n">
        <v>66.16</v>
      </c>
    </row>
    <row r="10" spans="1:5">
      <c r="A10" s="4" t="s">
        <v>896</v>
      </c>
      <c r="C10" s="5" t="n">
        <v>1000</v>
      </c>
    </row>
    <row r="11" spans="1:5">
      <c r="A11" s="4" t="s">
        <v>901</v>
      </c>
    </row>
    <row r="12" spans="1:5">
      <c r="A12" s="3" t="s">
        <v>758</v>
      </c>
    </row>
    <row r="13" spans="1:5">
      <c r="A13" s="4" t="s">
        <v>902</v>
      </c>
      <c r="B13" s="6" t="n">
        <v>20</v>
      </c>
    </row>
    <row r="14" spans="1:5">
      <c r="A14" s="4" t="s">
        <v>903</v>
      </c>
      <c r="B14" s="6" t="n">
        <v>30</v>
      </c>
    </row>
    <row r="15" spans="1:5">
      <c r="A15" s="4" t="s">
        <v>904</v>
      </c>
      <c r="B15" s="4" t="s">
        <v>905</v>
      </c>
    </row>
    <row r="16" spans="1:5">
      <c r="A16" s="4" t="s">
        <v>906</v>
      </c>
    </row>
    <row r="17" spans="1:5">
      <c r="A17" s="3" t="s">
        <v>758</v>
      </c>
    </row>
    <row r="18" spans="1:5">
      <c r="A18" s="4" t="s">
        <v>903</v>
      </c>
      <c r="B18" s="6" t="n">
        <v>10</v>
      </c>
    </row>
    <row r="19" spans="1:5">
      <c r="A19" s="4" t="s">
        <v>907</v>
      </c>
      <c r="B19" s="4" t="s">
        <v>908</v>
      </c>
    </row>
    <row r="20" spans="1:5">
      <c r="A20" s="4" t="s">
        <v>909</v>
      </c>
      <c r="B20" s="4" t="s">
        <v>91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11</v>
      </c>
      <c r="B1" s="2" t="s">
        <v>912</v>
      </c>
      <c r="C1" s="2" t="s">
        <v>35</v>
      </c>
      <c r="D1" s="2" t="s">
        <v>2</v>
      </c>
      <c r="E1" s="2" t="s">
        <v>35</v>
      </c>
      <c r="F1" s="2" t="s">
        <v>92</v>
      </c>
    </row>
    <row r="2" spans="1:6">
      <c r="A2" s="3" t="s">
        <v>758</v>
      </c>
    </row>
    <row r="3" spans="1:6">
      <c r="A3" s="4" t="s">
        <v>913</v>
      </c>
      <c r="D3" s="5" t="n">
        <v>11445</v>
      </c>
      <c r="E3" s="5" t="n">
        <v>0</v>
      </c>
      <c r="F3" s="5" t="n">
        <v>0</v>
      </c>
    </row>
    <row r="4" spans="1:6">
      <c r="A4" s="4" t="s">
        <v>200</v>
      </c>
      <c r="D4" s="5" t="n">
        <v>0</v>
      </c>
      <c r="E4" s="5" t="n">
        <v>71670</v>
      </c>
      <c r="F4" s="5" t="n">
        <v>0</v>
      </c>
    </row>
    <row r="5" spans="1:6">
      <c r="A5" s="4" t="s">
        <v>914</v>
      </c>
    </row>
    <row r="6" spans="1:6">
      <c r="A6" s="3" t="s">
        <v>758</v>
      </c>
    </row>
    <row r="7" spans="1:6">
      <c r="A7" s="4" t="s">
        <v>913</v>
      </c>
      <c r="B7" s="5" t="n">
        <v>98900</v>
      </c>
    </row>
    <row r="8" spans="1:6">
      <c r="A8" s="4" t="s">
        <v>915</v>
      </c>
      <c r="B8" s="6" t="n">
        <v>15000</v>
      </c>
    </row>
    <row r="9" spans="1:6">
      <c r="A9" s="4" t="s">
        <v>916</v>
      </c>
      <c r="B9" s="6" t="n">
        <v>9600</v>
      </c>
    </row>
    <row r="10" spans="1:6">
      <c r="A10" s="4" t="s">
        <v>812</v>
      </c>
      <c r="B10" s="6" t="n">
        <v>1400</v>
      </c>
    </row>
    <row r="11" spans="1:6">
      <c r="A11" s="4" t="s">
        <v>917</v>
      </c>
      <c r="B11" s="5" t="n">
        <v>1200</v>
      </c>
    </row>
    <row r="12" spans="1:6">
      <c r="A12" s="4" t="s">
        <v>98</v>
      </c>
      <c r="C12" s="5" t="n">
        <v>11000</v>
      </c>
    </row>
    <row r="13" spans="1:6">
      <c r="A13" s="4" t="s">
        <v>918</v>
      </c>
    </row>
    <row r="14" spans="1:6">
      <c r="A14" s="3" t="s">
        <v>758</v>
      </c>
    </row>
    <row r="15" spans="1:6">
      <c r="A15" s="4" t="s">
        <v>150</v>
      </c>
      <c r="B15" s="10" t="n">
        <v>14.6</v>
      </c>
      <c r="D15" s="10" t="n">
        <v>14.6</v>
      </c>
    </row>
    <row r="16" spans="1:6">
      <c r="A16" s="4" t="s">
        <v>200</v>
      </c>
      <c r="B16" s="5" t="n">
        <v>717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 customWidth="1" max="6" min="6" width="39"/>
  </cols>
  <sheetData>
    <row r="1" spans="1:6">
      <c r="A1" s="1" t="s">
        <v>919</v>
      </c>
      <c r="B1" s="2" t="s">
        <v>920</v>
      </c>
      <c r="C1" s="2" t="s">
        <v>921</v>
      </c>
      <c r="D1" s="2" t="s">
        <v>922</v>
      </c>
      <c r="E1" s="2" t="s">
        <v>711</v>
      </c>
      <c r="F1" s="2" t="s">
        <v>923</v>
      </c>
    </row>
    <row r="2" spans="1:6">
      <c r="A2" s="3" t="s">
        <v>758</v>
      </c>
    </row>
    <row r="3" spans="1:6">
      <c r="A3" s="4" t="s">
        <v>924</v>
      </c>
      <c r="E3" s="5" t="n">
        <v>500000000</v>
      </c>
    </row>
    <row r="4" spans="1:6">
      <c r="A4" s="4" t="s">
        <v>925</v>
      </c>
    </row>
    <row r="5" spans="1:6">
      <c r="A5" s="3" t="s">
        <v>758</v>
      </c>
    </row>
    <row r="6" spans="1:6">
      <c r="A6" s="4" t="s">
        <v>926</v>
      </c>
      <c r="F6" s="6" t="n">
        <v>2</v>
      </c>
    </row>
    <row r="7" spans="1:6">
      <c r="A7" s="4" t="s">
        <v>927</v>
      </c>
    </row>
    <row r="8" spans="1:6">
      <c r="A8" s="3" t="s">
        <v>758</v>
      </c>
    </row>
    <row r="9" spans="1:6">
      <c r="A9" s="4" t="s">
        <v>924</v>
      </c>
      <c r="E9" s="6" t="n">
        <v>275000000</v>
      </c>
      <c r="F9" s="5" t="n">
        <v>275000000</v>
      </c>
    </row>
    <row r="10" spans="1:6">
      <c r="A10" s="4" t="s">
        <v>928</v>
      </c>
      <c r="F10" s="4" t="s">
        <v>929</v>
      </c>
    </row>
    <row r="11" spans="1:6">
      <c r="A11" s="4" t="s">
        <v>930</v>
      </c>
    </row>
    <row r="12" spans="1:6">
      <c r="A12" s="3" t="s">
        <v>758</v>
      </c>
    </row>
    <row r="13" spans="1:6">
      <c r="A13" s="4" t="s">
        <v>924</v>
      </c>
      <c r="E13" s="5" t="n">
        <v>225000000</v>
      </c>
      <c r="F13" s="5" t="n">
        <v>225000000</v>
      </c>
    </row>
    <row r="14" spans="1:6">
      <c r="A14" s="4" t="s">
        <v>928</v>
      </c>
      <c r="F14" s="4" t="s">
        <v>931</v>
      </c>
    </row>
    <row r="15" spans="1:6">
      <c r="A15" s="4" t="s">
        <v>932</v>
      </c>
    </row>
    <row r="16" spans="1:6">
      <c r="A16" s="3" t="s">
        <v>758</v>
      </c>
    </row>
    <row r="17" spans="1:6">
      <c r="A17" s="4" t="s">
        <v>924</v>
      </c>
      <c r="B17" s="5" t="n">
        <v>75000000</v>
      </c>
      <c r="C17" s="5" t="n">
        <v>125000000</v>
      </c>
      <c r="D17" s="5" t="n">
        <v>1750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3</v>
      </c>
      <c r="B1" s="2" t="s">
        <v>1</v>
      </c>
    </row>
    <row r="2" spans="1:5">
      <c r="B2" s="2" t="s">
        <v>2</v>
      </c>
      <c r="C2" s="2" t="s">
        <v>35</v>
      </c>
      <c r="D2" s="2" t="s">
        <v>92</v>
      </c>
      <c r="E2" s="2" t="s">
        <v>934</v>
      </c>
    </row>
    <row r="3" spans="1:5">
      <c r="A3" s="3" t="s">
        <v>935</v>
      </c>
    </row>
    <row r="4" spans="1:5">
      <c r="A4" s="4" t="s">
        <v>924</v>
      </c>
      <c r="B4" s="5" t="n">
        <v>500000000</v>
      </c>
    </row>
    <row r="5" spans="1:5">
      <c r="A5" s="4" t="s">
        <v>936</v>
      </c>
      <c r="B5" s="6" t="n">
        <v>3210000000</v>
      </c>
      <c r="C5" s="5" t="n">
        <v>0</v>
      </c>
    </row>
    <row r="6" spans="1:5">
      <c r="A6" s="4" t="s">
        <v>937</v>
      </c>
      <c r="B6" s="6" t="n">
        <v>3259000</v>
      </c>
      <c r="C6" s="6" t="n">
        <v>0</v>
      </c>
      <c r="D6" s="5" t="n">
        <v>0</v>
      </c>
    </row>
    <row r="7" spans="1:5">
      <c r="A7" s="4" t="s">
        <v>927</v>
      </c>
    </row>
    <row r="8" spans="1:5">
      <c r="A8" s="3" t="s">
        <v>935</v>
      </c>
    </row>
    <row r="9" spans="1:5">
      <c r="A9" s="4" t="s">
        <v>924</v>
      </c>
      <c r="B9" s="5" t="n">
        <v>275000000</v>
      </c>
      <c r="E9" s="5" t="n">
        <v>275000000</v>
      </c>
    </row>
    <row r="10" spans="1:5">
      <c r="A10" s="4" t="s">
        <v>938</v>
      </c>
      <c r="B10" s="4" t="s">
        <v>939</v>
      </c>
    </row>
    <row r="11" spans="1:5">
      <c r="A11" s="4" t="s">
        <v>936</v>
      </c>
      <c r="B11" s="5" t="n">
        <v>2371000000</v>
      </c>
      <c r="C11" s="6" t="n">
        <v>0</v>
      </c>
    </row>
    <row r="12" spans="1:5">
      <c r="A12" s="4" t="s">
        <v>930</v>
      </c>
    </row>
    <row r="13" spans="1:5">
      <c r="A13" s="3" t="s">
        <v>935</v>
      </c>
    </row>
    <row r="14" spans="1:5">
      <c r="A14" s="4" t="s">
        <v>924</v>
      </c>
      <c r="B14" s="5" t="n">
        <v>225000000</v>
      </c>
      <c r="E14" s="5" t="n">
        <v>225000000</v>
      </c>
    </row>
    <row r="15" spans="1:5">
      <c r="A15" s="4" t="s">
        <v>938</v>
      </c>
      <c r="B15" s="4" t="s">
        <v>940</v>
      </c>
    </row>
    <row r="16" spans="1:5">
      <c r="A16" s="4" t="s">
        <v>936</v>
      </c>
      <c r="B16" s="5" t="n">
        <v>839000000</v>
      </c>
      <c r="C16" s="5" t="n">
        <v>0</v>
      </c>
    </row>
    <row r="17" spans="1:5">
      <c r="A17" s="4" t="s">
        <v>925</v>
      </c>
    </row>
    <row r="18" spans="1:5">
      <c r="A18" s="3" t="s">
        <v>935</v>
      </c>
    </row>
    <row r="19" spans="1:5">
      <c r="A19" s="4" t="s">
        <v>937</v>
      </c>
      <c r="B19" s="5" t="n">
        <v>22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5</v>
      </c>
      <c r="D2" s="2" t="s">
        <v>92</v>
      </c>
    </row>
    <row r="3" spans="1:4">
      <c r="A3" s="3" t="s">
        <v>758</v>
      </c>
    </row>
    <row r="4" spans="1:4">
      <c r="A4" s="4" t="s">
        <v>942</v>
      </c>
      <c r="B4" s="5" t="n">
        <v>-166</v>
      </c>
      <c r="C4" s="5" t="n">
        <v>627</v>
      </c>
      <c r="D4" s="5" t="n">
        <v>-56</v>
      </c>
    </row>
    <row r="5" spans="1:4">
      <c r="A5" s="4" t="s">
        <v>102</v>
      </c>
      <c r="B5" s="6" t="n">
        <v>127080</v>
      </c>
      <c r="C5" s="6" t="n">
        <v>64221</v>
      </c>
      <c r="D5" s="6" t="n">
        <v>60443</v>
      </c>
    </row>
    <row r="6" spans="1:4">
      <c r="A6" s="4" t="s">
        <v>943</v>
      </c>
    </row>
    <row r="7" spans="1:4">
      <c r="A7" s="3" t="s">
        <v>758</v>
      </c>
    </row>
    <row r="8" spans="1:4">
      <c r="A8" s="4" t="s">
        <v>944</v>
      </c>
      <c r="B8" s="6" t="n">
        <v>15648</v>
      </c>
      <c r="C8" s="6" t="n">
        <v>2413</v>
      </c>
      <c r="D8" s="6" t="n">
        <v>2444</v>
      </c>
    </row>
    <row r="9" spans="1:4">
      <c r="A9" s="4" t="s">
        <v>945</v>
      </c>
      <c r="B9" s="6" t="n">
        <v>116868</v>
      </c>
      <c r="C9" s="6" t="n">
        <v>48575</v>
      </c>
      <c r="D9" s="6" t="n">
        <v>45954</v>
      </c>
    </row>
    <row r="10" spans="1:4">
      <c r="A10" s="4" t="s">
        <v>946</v>
      </c>
    </row>
    <row r="11" spans="1:4">
      <c r="A11" s="3" t="s">
        <v>758</v>
      </c>
    </row>
    <row r="12" spans="1:4">
      <c r="A12" s="4" t="s">
        <v>947</v>
      </c>
      <c r="B12" s="6" t="n">
        <v>1022</v>
      </c>
      <c r="C12" s="6" t="n">
        <v>0</v>
      </c>
      <c r="D12" s="6" t="n">
        <v>0</v>
      </c>
    </row>
    <row r="13" spans="1:4">
      <c r="A13" s="4" t="s">
        <v>948</v>
      </c>
    </row>
    <row r="14" spans="1:4">
      <c r="A14" s="3" t="s">
        <v>758</v>
      </c>
    </row>
    <row r="15" spans="1:4">
      <c r="A15" s="4" t="s">
        <v>947</v>
      </c>
      <c r="B15" s="6" t="n">
        <v>316</v>
      </c>
      <c r="C15" s="6" t="n">
        <v>4685</v>
      </c>
      <c r="D15" s="6" t="n">
        <v>4689</v>
      </c>
    </row>
    <row r="16" spans="1:4">
      <c r="A16" s="4" t="s">
        <v>811</v>
      </c>
    </row>
    <row r="17" spans="1:4">
      <c r="A17" s="3" t="s">
        <v>758</v>
      </c>
    </row>
    <row r="18" spans="1:4">
      <c r="A18" s="4" t="s">
        <v>947</v>
      </c>
      <c r="B18" s="6" t="n">
        <v>13322</v>
      </c>
      <c r="C18" s="6" t="n">
        <v>41477</v>
      </c>
      <c r="D18" s="6" t="n">
        <v>38821</v>
      </c>
    </row>
    <row r="19" spans="1:4">
      <c r="A19" s="4" t="s">
        <v>764</v>
      </c>
    </row>
    <row r="20" spans="1:4">
      <c r="A20" s="3" t="s">
        <v>758</v>
      </c>
    </row>
    <row r="21" spans="1:4">
      <c r="A21" s="4" t="s">
        <v>947</v>
      </c>
      <c r="B21" s="6" t="n">
        <v>22143</v>
      </c>
      <c r="C21" s="6" t="n">
        <v>0</v>
      </c>
      <c r="D21" s="6" t="n">
        <v>0</v>
      </c>
    </row>
    <row r="22" spans="1:4">
      <c r="A22" s="4" t="s">
        <v>765</v>
      </c>
    </row>
    <row r="23" spans="1:4">
      <c r="A23" s="3" t="s">
        <v>758</v>
      </c>
    </row>
    <row r="24" spans="1:4">
      <c r="A24" s="4" t="s">
        <v>947</v>
      </c>
      <c r="B24" s="6" t="n">
        <v>2828</v>
      </c>
      <c r="C24" s="6" t="n">
        <v>4272</v>
      </c>
      <c r="D24" s="6" t="n">
        <v>4313</v>
      </c>
    </row>
    <row r="25" spans="1:4">
      <c r="A25" s="4" t="s">
        <v>944</v>
      </c>
      <c r="B25" s="6" t="n">
        <v>974</v>
      </c>
      <c r="C25" s="6" t="n">
        <v>1251</v>
      </c>
      <c r="D25" s="6" t="n">
        <v>1140</v>
      </c>
    </row>
    <row r="26" spans="1:4">
      <c r="A26" s="4" t="s">
        <v>949</v>
      </c>
      <c r="B26" s="6" t="n">
        <v>6576</v>
      </c>
      <c r="C26" s="6" t="n">
        <v>9496</v>
      </c>
      <c r="D26" s="6" t="n">
        <v>9092</v>
      </c>
    </row>
    <row r="27" spans="1:4">
      <c r="A27" s="4" t="s">
        <v>945</v>
      </c>
      <c r="B27" s="6" t="n">
        <v>10378</v>
      </c>
      <c r="C27" s="6" t="n">
        <v>15019</v>
      </c>
      <c r="D27" s="6" t="n">
        <v>14545</v>
      </c>
    </row>
    <row r="28" spans="1:4">
      <c r="A28" s="4" t="s">
        <v>840</v>
      </c>
    </row>
    <row r="29" spans="1:4">
      <c r="A29" s="3" t="s">
        <v>758</v>
      </c>
    </row>
    <row r="30" spans="1:4">
      <c r="A30" s="4" t="s">
        <v>947</v>
      </c>
      <c r="B30" s="5" t="n">
        <v>64417</v>
      </c>
      <c r="C30" s="5" t="n">
        <v>0</v>
      </c>
      <c r="D30" s="5"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0</v>
      </c>
      <c r="B1" s="2" t="s">
        <v>2</v>
      </c>
      <c r="C1" s="2" t="s">
        <v>35</v>
      </c>
    </row>
    <row r="2" spans="1:3">
      <c r="A2" s="3" t="s">
        <v>231</v>
      </c>
    </row>
    <row r="3" spans="1:3">
      <c r="A3" s="4" t="s">
        <v>436</v>
      </c>
      <c r="B3" s="5" t="n">
        <v>37629</v>
      </c>
      <c r="C3" s="5" t="n">
        <v>40211</v>
      </c>
    </row>
    <row r="4" spans="1:3">
      <c r="A4" s="4" t="s">
        <v>951</v>
      </c>
      <c r="B4" s="6" t="n">
        <v>38866</v>
      </c>
      <c r="C4" s="6" t="n">
        <v>32177</v>
      </c>
    </row>
    <row r="5" spans="1:3">
      <c r="A5" s="4" t="s">
        <v>952</v>
      </c>
      <c r="B5" s="6" t="n">
        <v>9106</v>
      </c>
      <c r="C5" s="6" t="n">
        <v>8732</v>
      </c>
    </row>
    <row r="6" spans="1:3">
      <c r="A6" s="4" t="s">
        <v>953</v>
      </c>
      <c r="B6" s="6" t="n">
        <v>2571</v>
      </c>
      <c r="C6" s="6" t="n">
        <v>3022</v>
      </c>
    </row>
    <row r="7" spans="1:3">
      <c r="A7" s="4" t="s">
        <v>954</v>
      </c>
      <c r="B7" s="6" t="n">
        <v>1828</v>
      </c>
      <c r="C7" s="6" t="n">
        <v>2124</v>
      </c>
    </row>
    <row r="8" spans="1:3">
      <c r="A8" s="4" t="s">
        <v>955</v>
      </c>
      <c r="B8" s="6" t="n">
        <v>30169</v>
      </c>
      <c r="C8" s="6" t="n">
        <v>27815</v>
      </c>
    </row>
    <row r="9" spans="1:3">
      <c r="A9" s="4" t="s">
        <v>956</v>
      </c>
      <c r="B9" s="5" t="n">
        <v>120169</v>
      </c>
      <c r="C9" s="5" t="n">
        <v>11408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v>
      </c>
      <c r="C1" s="2" t="s">
        <v>35</v>
      </c>
    </row>
    <row r="2" spans="1:3">
      <c r="A2" s="4" t="s">
        <v>958</v>
      </c>
    </row>
    <row r="3" spans="1:3">
      <c r="A3" s="3" t="s">
        <v>959</v>
      </c>
    </row>
    <row r="4" spans="1:3">
      <c r="A4" s="4" t="s">
        <v>960</v>
      </c>
      <c r="B4" s="5" t="n">
        <v>264086</v>
      </c>
      <c r="C4" s="5" t="n">
        <v>0</v>
      </c>
    </row>
    <row r="5" spans="1:3">
      <c r="A5" s="4" t="s">
        <v>961</v>
      </c>
    </row>
    <row r="6" spans="1:3">
      <c r="A6" s="3" t="s">
        <v>959</v>
      </c>
    </row>
    <row r="7" spans="1:3">
      <c r="A7" s="4" t="s">
        <v>960</v>
      </c>
      <c r="B7" s="6" t="n">
        <v>260125</v>
      </c>
      <c r="C7" s="6" t="n">
        <v>0</v>
      </c>
    </row>
    <row r="8" spans="1:3">
      <c r="A8" s="4" t="s">
        <v>962</v>
      </c>
    </row>
    <row r="9" spans="1:3">
      <c r="A9" s="3" t="s">
        <v>959</v>
      </c>
    </row>
    <row r="10" spans="1:3">
      <c r="A10" s="4" t="s">
        <v>960</v>
      </c>
      <c r="B10" s="6" t="n">
        <v>175504</v>
      </c>
      <c r="C10" s="6" t="n">
        <v>167988</v>
      </c>
    </row>
    <row r="11" spans="1:3">
      <c r="A11" s="4" t="s">
        <v>963</v>
      </c>
    </row>
    <row r="12" spans="1:3">
      <c r="A12" s="3" t="s">
        <v>959</v>
      </c>
    </row>
    <row r="13" spans="1:3">
      <c r="A13" s="4" t="s">
        <v>960</v>
      </c>
      <c r="B13" s="6" t="n">
        <v>131628</v>
      </c>
      <c r="C13" s="6" t="n">
        <v>85044</v>
      </c>
    </row>
    <row r="14" spans="1:3">
      <c r="A14" s="4" t="s">
        <v>964</v>
      </c>
    </row>
    <row r="15" spans="1:3">
      <c r="A15" s="3" t="s">
        <v>959</v>
      </c>
    </row>
    <row r="16" spans="1:3">
      <c r="A16" s="4" t="s">
        <v>965</v>
      </c>
      <c r="B16" s="6" t="n">
        <v>88942</v>
      </c>
      <c r="C16" s="6" t="n">
        <v>0</v>
      </c>
    </row>
    <row r="17" spans="1:3">
      <c r="A17" s="4" t="s">
        <v>966</v>
      </c>
    </row>
    <row r="18" spans="1:3">
      <c r="A18" s="3" t="s">
        <v>959</v>
      </c>
    </row>
    <row r="19" spans="1:3">
      <c r="A19" s="4" t="s">
        <v>965</v>
      </c>
      <c r="B19" s="6" t="n">
        <v>88942</v>
      </c>
      <c r="C19" s="6" t="n">
        <v>0</v>
      </c>
    </row>
    <row r="20" spans="1:3">
      <c r="A20" s="4" t="s">
        <v>967</v>
      </c>
    </row>
    <row r="21" spans="1:3">
      <c r="A21" s="3" t="s">
        <v>959</v>
      </c>
    </row>
    <row r="22" spans="1:3">
      <c r="A22" s="4" t="s">
        <v>960</v>
      </c>
      <c r="B22" s="6" t="n">
        <v>3210</v>
      </c>
      <c r="C22" s="6" t="n">
        <v>0</v>
      </c>
    </row>
    <row r="23" spans="1:3">
      <c r="A23" s="4" t="s">
        <v>968</v>
      </c>
    </row>
    <row r="24" spans="1:3">
      <c r="A24" s="3" t="s">
        <v>959</v>
      </c>
    </row>
    <row r="25" spans="1:3">
      <c r="A25" s="4" t="s">
        <v>960</v>
      </c>
      <c r="B25" s="6" t="n">
        <v>3210</v>
      </c>
      <c r="C25" s="6" t="n">
        <v>0</v>
      </c>
    </row>
    <row r="26" spans="1:3">
      <c r="A26" s="4" t="s">
        <v>969</v>
      </c>
    </row>
    <row r="27" spans="1:3">
      <c r="A27" s="3" t="s">
        <v>959</v>
      </c>
    </row>
    <row r="28" spans="1:3">
      <c r="A28" s="4" t="s">
        <v>960</v>
      </c>
      <c r="B28" s="6" t="n">
        <v>147289</v>
      </c>
      <c r="C28" s="6" t="n">
        <v>1130320</v>
      </c>
    </row>
    <row r="29" spans="1:3">
      <c r="A29" s="4" t="s">
        <v>970</v>
      </c>
    </row>
    <row r="30" spans="1:3">
      <c r="A30" s="3" t="s">
        <v>959</v>
      </c>
    </row>
    <row r="31" spans="1:3">
      <c r="A31" s="4" t="s">
        <v>960</v>
      </c>
      <c r="B31" s="6" t="n">
        <v>145080</v>
      </c>
      <c r="C31" s="6" t="n">
        <v>930592</v>
      </c>
    </row>
    <row r="32" spans="1:3">
      <c r="A32" s="4" t="s">
        <v>971</v>
      </c>
    </row>
    <row r="33" spans="1:3">
      <c r="A33" s="3" t="s">
        <v>959</v>
      </c>
    </row>
    <row r="34" spans="1:3">
      <c r="A34" s="4" t="s">
        <v>960</v>
      </c>
      <c r="B34" s="6" t="n">
        <v>554760</v>
      </c>
      <c r="C34" s="6" t="n">
        <v>0</v>
      </c>
    </row>
    <row r="35" spans="1:3">
      <c r="A35" s="4" t="s">
        <v>972</v>
      </c>
    </row>
    <row r="36" spans="1:3">
      <c r="A36" s="3" t="s">
        <v>959</v>
      </c>
    </row>
    <row r="37" spans="1:3">
      <c r="A37" s="4" t="s">
        <v>960</v>
      </c>
      <c r="B37" s="5" t="n">
        <v>511766</v>
      </c>
      <c r="C37"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5</v>
      </c>
      <c r="D2" s="2" t="s">
        <v>92</v>
      </c>
    </row>
    <row r="3" spans="1:4">
      <c r="A3" s="3" t="s">
        <v>974</v>
      </c>
    </row>
    <row r="4" spans="1:4">
      <c r="A4" s="4" t="s">
        <v>975</v>
      </c>
      <c r="B4" s="5" t="n">
        <v>184875</v>
      </c>
      <c r="C4" s="5" t="n">
        <v>193398</v>
      </c>
      <c r="D4" s="5" t="n">
        <v>193830</v>
      </c>
    </row>
    <row r="5" spans="1:4">
      <c r="A5" s="4" t="s">
        <v>976</v>
      </c>
      <c r="B5" s="6" t="n">
        <v>27191</v>
      </c>
      <c r="C5" s="6" t="n">
        <v>27872</v>
      </c>
      <c r="D5" s="6" t="n">
        <v>27747</v>
      </c>
    </row>
    <row r="6" spans="1:4">
      <c r="A6" s="4" t="s">
        <v>977</v>
      </c>
      <c r="B6" s="6" t="n">
        <v>44120</v>
      </c>
      <c r="C6" s="6" t="n">
        <v>45866</v>
      </c>
      <c r="D6" s="6" t="n">
        <v>45375</v>
      </c>
    </row>
    <row r="7" spans="1:4">
      <c r="A7" s="4" t="s">
        <v>978</v>
      </c>
      <c r="B7" s="6" t="n">
        <v>17177</v>
      </c>
      <c r="C7" s="6" t="n">
        <v>17870</v>
      </c>
      <c r="D7" s="6" t="n">
        <v>19435</v>
      </c>
    </row>
    <row r="8" spans="1:4">
      <c r="A8" s="4" t="s">
        <v>979</v>
      </c>
      <c r="B8" s="6" t="n">
        <v>273363</v>
      </c>
      <c r="C8" s="6" t="n">
        <v>285006</v>
      </c>
      <c r="D8" s="6" t="n">
        <v>286387</v>
      </c>
    </row>
    <row r="9" spans="1:4">
      <c r="A9" s="4" t="s">
        <v>672</v>
      </c>
      <c r="B9" s="6" t="n">
        <v>20932</v>
      </c>
      <c r="C9" s="6" t="n">
        <v>22446</v>
      </c>
      <c r="D9" s="6" t="n">
        <v>19905</v>
      </c>
    </row>
    <row r="10" spans="1:4">
      <c r="A10" s="4" t="s">
        <v>980</v>
      </c>
      <c r="B10" s="5" t="n">
        <v>294295</v>
      </c>
      <c r="C10" s="5" t="n">
        <v>307452</v>
      </c>
      <c r="D10" s="5" t="n">
        <v>30629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81</v>
      </c>
      <c r="B1" s="2" t="s">
        <v>1</v>
      </c>
    </row>
    <row r="2" spans="1:4">
      <c r="B2" s="2" t="s">
        <v>2</v>
      </c>
      <c r="C2" s="2" t="s">
        <v>35</v>
      </c>
      <c r="D2" s="2" t="s">
        <v>92</v>
      </c>
    </row>
    <row r="3" spans="1:4">
      <c r="A3" s="3" t="s">
        <v>237</v>
      </c>
    </row>
    <row r="4" spans="1:4">
      <c r="A4" s="4" t="s">
        <v>982</v>
      </c>
      <c r="B4" s="9" t="n">
        <v>45.5</v>
      </c>
      <c r="C4" s="5" t="n">
        <v>49</v>
      </c>
      <c r="D4" s="9" t="n">
        <v>47.6</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983</v>
      </c>
      <c r="B1" s="2" t="s">
        <v>711</v>
      </c>
    </row>
    <row r="2" spans="1:2">
      <c r="A2" s="3" t="s">
        <v>984</v>
      </c>
    </row>
    <row r="3" spans="1:2">
      <c r="A3" s="4" t="s">
        <v>712</v>
      </c>
      <c r="B3" s="5" t="n">
        <v>-29867</v>
      </c>
    </row>
    <row r="4" spans="1:2">
      <c r="A4" s="4" t="s">
        <v>713</v>
      </c>
      <c r="B4" s="6" t="n">
        <v>-23631</v>
      </c>
    </row>
    <row r="5" spans="1:2">
      <c r="A5" s="4" t="s">
        <v>714</v>
      </c>
      <c r="B5" s="6" t="n">
        <v>-16782</v>
      </c>
    </row>
    <row r="6" spans="1:2">
      <c r="A6" s="4" t="s">
        <v>715</v>
      </c>
      <c r="B6" s="6" t="n">
        <v>-10285</v>
      </c>
    </row>
    <row r="7" spans="1:2">
      <c r="A7" s="4" t="s">
        <v>716</v>
      </c>
      <c r="B7" s="6" t="n">
        <v>-4717</v>
      </c>
    </row>
    <row r="8" spans="1:2">
      <c r="A8" s="4" t="s">
        <v>717</v>
      </c>
      <c r="B8" s="6" t="n">
        <v>-4238</v>
      </c>
    </row>
    <row r="9" spans="1:2">
      <c r="A9" s="4" t="s">
        <v>985</v>
      </c>
      <c r="B9" s="6" t="n">
        <v>-89520</v>
      </c>
    </row>
    <row r="10" spans="1:2">
      <c r="A10" s="3" t="s">
        <v>986</v>
      </c>
    </row>
    <row r="11" spans="1:2">
      <c r="A11" s="4" t="s">
        <v>712</v>
      </c>
      <c r="B11" s="6" t="n">
        <v>139114</v>
      </c>
    </row>
    <row r="12" spans="1:2">
      <c r="A12" s="4" t="s">
        <v>713</v>
      </c>
      <c r="B12" s="6" t="n">
        <v>108255</v>
      </c>
    </row>
    <row r="13" spans="1:2">
      <c r="A13" s="4" t="s">
        <v>714</v>
      </c>
      <c r="B13" s="6" t="n">
        <v>82403</v>
      </c>
    </row>
    <row r="14" spans="1:2">
      <c r="A14" s="4" t="s">
        <v>715</v>
      </c>
      <c r="B14" s="6" t="n">
        <v>56929</v>
      </c>
    </row>
    <row r="15" spans="1:2">
      <c r="A15" s="4" t="s">
        <v>716</v>
      </c>
      <c r="B15" s="6" t="n">
        <v>36371</v>
      </c>
    </row>
    <row r="16" spans="1:2">
      <c r="A16" s="4" t="s">
        <v>717</v>
      </c>
      <c r="B16" s="6" t="n">
        <v>58665</v>
      </c>
    </row>
    <row r="17" spans="1:2">
      <c r="A17" s="4" t="s">
        <v>985</v>
      </c>
      <c r="B17" s="6" t="n">
        <v>481737</v>
      </c>
    </row>
    <row r="18" spans="1:2">
      <c r="A18" s="4" t="s">
        <v>987</v>
      </c>
    </row>
    <row r="19" spans="1:2">
      <c r="A19" s="3" t="s">
        <v>988</v>
      </c>
    </row>
    <row r="20" spans="1:2">
      <c r="A20" s="4" t="s">
        <v>712</v>
      </c>
      <c r="B20" s="6" t="n">
        <v>162910</v>
      </c>
    </row>
    <row r="21" spans="1:2">
      <c r="A21" s="4" t="s">
        <v>713</v>
      </c>
      <c r="B21" s="6" t="n">
        <v>126312</v>
      </c>
    </row>
    <row r="22" spans="1:2">
      <c r="A22" s="4" t="s">
        <v>714</v>
      </c>
      <c r="B22" s="6" t="n">
        <v>95000</v>
      </c>
    </row>
    <row r="23" spans="1:2">
      <c r="A23" s="4" t="s">
        <v>715</v>
      </c>
      <c r="B23" s="6" t="n">
        <v>64735</v>
      </c>
    </row>
    <row r="24" spans="1:2">
      <c r="A24" s="4" t="s">
        <v>716</v>
      </c>
      <c r="B24" s="6" t="n">
        <v>39798</v>
      </c>
    </row>
    <row r="25" spans="1:2">
      <c r="A25" s="4" t="s">
        <v>717</v>
      </c>
      <c r="B25" s="6" t="n">
        <v>56200</v>
      </c>
    </row>
    <row r="26" spans="1:2">
      <c r="A26" s="4" t="s">
        <v>985</v>
      </c>
      <c r="B26" s="6" t="n">
        <v>544955</v>
      </c>
    </row>
    <row r="27" spans="1:2">
      <c r="A27" s="4" t="s">
        <v>672</v>
      </c>
    </row>
    <row r="28" spans="1:2">
      <c r="A28" s="3" t="s">
        <v>988</v>
      </c>
    </row>
    <row r="29" spans="1:2">
      <c r="A29" s="4" t="s">
        <v>712</v>
      </c>
      <c r="B29" s="6" t="n">
        <v>6071</v>
      </c>
    </row>
    <row r="30" spans="1:2">
      <c r="A30" s="4" t="s">
        <v>713</v>
      </c>
      <c r="B30" s="6" t="n">
        <v>5574</v>
      </c>
    </row>
    <row r="31" spans="1:2">
      <c r="A31" s="4" t="s">
        <v>714</v>
      </c>
      <c r="B31" s="6" t="n">
        <v>4185</v>
      </c>
    </row>
    <row r="32" spans="1:2">
      <c r="A32" s="4" t="s">
        <v>715</v>
      </c>
      <c r="B32" s="6" t="n">
        <v>2479</v>
      </c>
    </row>
    <row r="33" spans="1:2">
      <c r="A33" s="4" t="s">
        <v>716</v>
      </c>
      <c r="B33" s="6" t="n">
        <v>1290</v>
      </c>
    </row>
    <row r="34" spans="1:2">
      <c r="A34" s="4" t="s">
        <v>717</v>
      </c>
      <c r="B34" s="6" t="n">
        <v>6703</v>
      </c>
    </row>
    <row r="35" spans="1:2">
      <c r="A35" s="4" t="s">
        <v>985</v>
      </c>
      <c r="B35" s="5" t="n">
        <v>2630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3"/>
    <col customWidth="1" max="2" min="2" width="20"/>
    <col customWidth="1" max="3" min="3" width="21"/>
    <col customWidth="1" max="4" min="4" width="21"/>
  </cols>
  <sheetData>
    <row r="1" spans="1:4">
      <c r="A1" s="1" t="s">
        <v>989</v>
      </c>
      <c r="B1" s="2" t="s">
        <v>990</v>
      </c>
      <c r="C1" s="2" t="s">
        <v>991</v>
      </c>
      <c r="D1" s="2" t="s">
        <v>711</v>
      </c>
    </row>
    <row r="2" spans="1:4">
      <c r="A2" s="3" t="s">
        <v>62</v>
      </c>
    </row>
    <row r="3" spans="1:4">
      <c r="A3" s="4" t="s">
        <v>992</v>
      </c>
      <c r="D3" s="5" t="n">
        <v>0</v>
      </c>
    </row>
    <row r="4" spans="1:4">
      <c r="A4" s="4" t="s">
        <v>993</v>
      </c>
      <c r="D4" s="6" t="n">
        <v>33100000</v>
      </c>
    </row>
    <row r="5" spans="1:4">
      <c r="A5" s="4" t="s">
        <v>994</v>
      </c>
    </row>
    <row r="6" spans="1:4">
      <c r="A6" s="3" t="s">
        <v>62</v>
      </c>
    </row>
    <row r="7" spans="1:4">
      <c r="A7" s="4" t="s">
        <v>995</v>
      </c>
      <c r="B7" s="6" t="n">
        <v>8</v>
      </c>
    </row>
    <row r="8" spans="1:4">
      <c r="A8" s="4" t="s">
        <v>996</v>
      </c>
    </row>
    <row r="9" spans="1:4">
      <c r="A9" s="3" t="s">
        <v>62</v>
      </c>
    </row>
    <row r="10" spans="1:4">
      <c r="A10" s="4" t="s">
        <v>997</v>
      </c>
      <c r="C10" s="4" t="s">
        <v>998</v>
      </c>
    </row>
    <row r="11" spans="1:4">
      <c r="A11" s="4" t="s">
        <v>999</v>
      </c>
    </row>
    <row r="12" spans="1:4">
      <c r="A12" s="3" t="s">
        <v>62</v>
      </c>
    </row>
    <row r="13" spans="1:4">
      <c r="A13" s="4" t="s">
        <v>1000</v>
      </c>
      <c r="D13" s="6" t="n">
        <v>4000000</v>
      </c>
    </row>
    <row r="14" spans="1:4">
      <c r="A14" s="4" t="s">
        <v>1001</v>
      </c>
      <c r="D14" s="5" t="n">
        <v>10000000</v>
      </c>
    </row>
    <row r="15" spans="1:4">
      <c r="A15" s="4" t="s">
        <v>1002</v>
      </c>
    </row>
    <row r="16" spans="1:4">
      <c r="A16" s="3" t="s">
        <v>62</v>
      </c>
    </row>
    <row r="17" spans="1:4">
      <c r="A17" s="4" t="s">
        <v>1003</v>
      </c>
      <c r="C17" s="6" t="n">
        <v>2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04</v>
      </c>
      <c r="B1" s="2" t="s">
        <v>1005</v>
      </c>
      <c r="C1" s="2" t="s">
        <v>449</v>
      </c>
      <c r="D1" s="2" t="s">
        <v>1006</v>
      </c>
      <c r="E1" s="2" t="s">
        <v>1007</v>
      </c>
      <c r="F1" s="2" t="s">
        <v>2</v>
      </c>
      <c r="G1" s="2" t="s">
        <v>2</v>
      </c>
      <c r="H1" s="2" t="s">
        <v>35</v>
      </c>
      <c r="I1" s="2" t="s">
        <v>92</v>
      </c>
    </row>
    <row r="2" spans="1:9">
      <c r="A2" s="3" t="s">
        <v>1008</v>
      </c>
    </row>
    <row r="3" spans="1:9">
      <c r="A3" s="4" t="s">
        <v>1009</v>
      </c>
      <c r="F3" s="6" t="n">
        <v>60000000</v>
      </c>
      <c r="G3" s="6" t="n">
        <v>60000000</v>
      </c>
    </row>
    <row r="4" spans="1:9">
      <c r="A4" s="4" t="s">
        <v>1010</v>
      </c>
      <c r="F4" s="7" t="n">
        <v>0.001</v>
      </c>
      <c r="G4" s="7" t="n">
        <v>0.001</v>
      </c>
    </row>
    <row r="5" spans="1:9">
      <c r="A5" s="4" t="s">
        <v>105</v>
      </c>
      <c r="F5" s="5" t="n">
        <v>88900</v>
      </c>
      <c r="G5" s="5" t="n">
        <v>88942</v>
      </c>
      <c r="H5" s="5" t="n">
        <v>0</v>
      </c>
      <c r="I5" s="5" t="n">
        <v>0</v>
      </c>
    </row>
    <row r="6" spans="1:9">
      <c r="A6" s="4" t="s">
        <v>1011</v>
      </c>
      <c r="G6" s="5" t="n">
        <v>957</v>
      </c>
      <c r="H6" s="5" t="n">
        <v>0</v>
      </c>
      <c r="I6" s="5" t="n">
        <v>0</v>
      </c>
    </row>
    <row r="7" spans="1:9">
      <c r="A7" s="4" t="s">
        <v>78</v>
      </c>
    </row>
    <row r="8" spans="1:9">
      <c r="A8" s="3" t="s">
        <v>1008</v>
      </c>
    </row>
    <row r="9" spans="1:9">
      <c r="A9" s="4" t="s">
        <v>79</v>
      </c>
      <c r="F9" s="6" t="n">
        <v>100000</v>
      </c>
      <c r="G9" s="6" t="n">
        <v>100000</v>
      </c>
      <c r="H9" s="6" t="n">
        <v>0</v>
      </c>
    </row>
    <row r="10" spans="1:9">
      <c r="A10" s="4" t="s">
        <v>1012</v>
      </c>
    </row>
    <row r="11" spans="1:9">
      <c r="A11" s="3" t="s">
        <v>1008</v>
      </c>
    </row>
    <row r="12" spans="1:9">
      <c r="A12" s="4" t="s">
        <v>1010</v>
      </c>
      <c r="F12" s="5" t="n">
        <v>1000</v>
      </c>
      <c r="G12" s="5" t="n">
        <v>1000</v>
      </c>
    </row>
    <row r="13" spans="1:9">
      <c r="A13" s="4" t="s">
        <v>1013</v>
      </c>
      <c r="G13" s="4" t="s">
        <v>856</v>
      </c>
    </row>
    <row r="14" spans="1:9">
      <c r="A14" s="4" t="s">
        <v>1014</v>
      </c>
    </row>
    <row r="15" spans="1:9">
      <c r="A15" s="3" t="s">
        <v>1008</v>
      </c>
    </row>
    <row r="16" spans="1:9">
      <c r="A16" s="4" t="s">
        <v>1015</v>
      </c>
      <c r="E16" s="6" t="n">
        <v>299950</v>
      </c>
    </row>
    <row r="17" spans="1:9">
      <c r="A17" s="4" t="s">
        <v>1016</v>
      </c>
      <c r="E17" s="5" t="n">
        <v>1000</v>
      </c>
    </row>
    <row r="18" spans="1:9">
      <c r="A18" s="4" t="s">
        <v>881</v>
      </c>
      <c r="E18" s="5" t="n">
        <v>300000</v>
      </c>
    </row>
    <row r="19" spans="1:9">
      <c r="A19" s="4" t="s">
        <v>1017</v>
      </c>
      <c r="E19" s="6" t="n">
        <v>56100000</v>
      </c>
    </row>
    <row r="20" spans="1:9">
      <c r="A20" s="4" t="s">
        <v>1018</v>
      </c>
      <c r="E20" s="8" t="n">
        <v>5.35</v>
      </c>
    </row>
    <row r="21" spans="1:9">
      <c r="A21" s="4" t="s">
        <v>1019</v>
      </c>
    </row>
    <row r="22" spans="1:9">
      <c r="A22" s="3" t="s">
        <v>1008</v>
      </c>
    </row>
    <row r="23" spans="1:9">
      <c r="A23" s="4" t="s">
        <v>1015</v>
      </c>
      <c r="D23" s="6" t="n">
        <v>100000</v>
      </c>
    </row>
    <row r="24" spans="1:9">
      <c r="A24" s="4" t="s">
        <v>881</v>
      </c>
      <c r="D24" s="5" t="n">
        <v>100000</v>
      </c>
    </row>
    <row r="25" spans="1:9">
      <c r="A25" s="4" t="s">
        <v>1020</v>
      </c>
    </row>
    <row r="26" spans="1:9">
      <c r="A26" s="3" t="s">
        <v>1008</v>
      </c>
    </row>
    <row r="27" spans="1:9">
      <c r="A27" s="4" t="s">
        <v>1015</v>
      </c>
      <c r="C27" s="6" t="n">
        <v>50000</v>
      </c>
    </row>
    <row r="28" spans="1:9">
      <c r="A28" s="4" t="s">
        <v>881</v>
      </c>
      <c r="C28" s="5" t="n">
        <v>50000</v>
      </c>
    </row>
    <row r="29" spans="1:9">
      <c r="A29" s="4" t="s">
        <v>1021</v>
      </c>
    </row>
    <row r="30" spans="1:9">
      <c r="A30" s="3" t="s">
        <v>1008</v>
      </c>
    </row>
    <row r="31" spans="1:9">
      <c r="A31" s="4" t="s">
        <v>1015</v>
      </c>
      <c r="B31" s="6" t="n">
        <v>149950</v>
      </c>
    </row>
    <row r="32" spans="1:9">
      <c r="A32" s="4" t="s">
        <v>881</v>
      </c>
      <c r="B32" s="5" t="n">
        <v>15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48"/>
    <col customWidth="1" max="2" min="2" width="17"/>
    <col customWidth="1" max="3" min="3" width="14"/>
    <col customWidth="1" max="4" min="4" width="14"/>
    <col customWidth="1" max="5" min="5" width="16"/>
    <col customWidth="1" max="6" min="6" width="16"/>
  </cols>
  <sheetData>
    <row r="1" spans="1:6">
      <c r="A1" s="1" t="s">
        <v>1022</v>
      </c>
      <c r="B1" s="2" t="s">
        <v>1</v>
      </c>
    </row>
    <row r="2" spans="1:6">
      <c r="B2" s="2" t="s">
        <v>2</v>
      </c>
      <c r="C2" s="2" t="s">
        <v>35</v>
      </c>
      <c r="D2" s="2" t="s">
        <v>92</v>
      </c>
      <c r="E2" s="2" t="s">
        <v>1023</v>
      </c>
      <c r="F2" s="2" t="s">
        <v>1024</v>
      </c>
    </row>
    <row r="3" spans="1:6">
      <c r="A3" s="3" t="s">
        <v>1025</v>
      </c>
    </row>
    <row r="4" spans="1:6">
      <c r="A4" s="4" t="s">
        <v>1026</v>
      </c>
      <c r="B4" s="5" t="n">
        <v>1000000000</v>
      </c>
    </row>
    <row r="5" spans="1:6">
      <c r="A5" s="4" t="s">
        <v>1027</v>
      </c>
      <c r="B5" s="6" t="n">
        <v>0</v>
      </c>
      <c r="C5" s="6" t="n">
        <v>0</v>
      </c>
    </row>
    <row r="6" spans="1:6">
      <c r="A6" s="4" t="s">
        <v>1028</v>
      </c>
      <c r="D6" s="5" t="n">
        <v>229200000</v>
      </c>
    </row>
    <row r="7" spans="1:6">
      <c r="A7" s="4" t="s">
        <v>1029</v>
      </c>
    </row>
    <row r="8" spans="1:6">
      <c r="A8" s="3" t="s">
        <v>1025</v>
      </c>
    </row>
    <row r="9" spans="1:6">
      <c r="A9" s="4" t="s">
        <v>1026</v>
      </c>
      <c r="E9" s="5" t="n">
        <v>500000000</v>
      </c>
    </row>
    <row r="10" spans="1:6">
      <c r="A10" s="4" t="s">
        <v>1030</v>
      </c>
      <c r="B10" s="5" t="n">
        <v>197800000</v>
      </c>
    </row>
    <row r="11" spans="1:6">
      <c r="A11" s="4" t="s">
        <v>1031</v>
      </c>
    </row>
    <row r="12" spans="1:6">
      <c r="A12" s="3" t="s">
        <v>1025</v>
      </c>
    </row>
    <row r="13" spans="1:6">
      <c r="A13" s="4" t="s">
        <v>1026</v>
      </c>
      <c r="F13" s="5" t="n">
        <v>5000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2</v>
      </c>
      <c r="B1" s="2" t="s">
        <v>86</v>
      </c>
      <c r="J1" s="2" t="s">
        <v>1</v>
      </c>
    </row>
    <row r="2" spans="1:12">
      <c r="B2" s="2" t="s">
        <v>2</v>
      </c>
      <c r="C2" s="2" t="s">
        <v>87</v>
      </c>
      <c r="D2" s="2" t="s">
        <v>4</v>
      </c>
      <c r="E2" s="2" t="s">
        <v>88</v>
      </c>
      <c r="F2" s="2" t="s">
        <v>35</v>
      </c>
      <c r="G2" s="2" t="s">
        <v>89</v>
      </c>
      <c r="H2" s="2" t="s">
        <v>90</v>
      </c>
      <c r="I2" s="2" t="s">
        <v>91</v>
      </c>
      <c r="J2" s="2" t="s">
        <v>2</v>
      </c>
      <c r="K2" s="2" t="s">
        <v>35</v>
      </c>
      <c r="L2" s="2" t="s">
        <v>92</v>
      </c>
    </row>
    <row r="3" spans="1:12">
      <c r="A3" s="3" t="s">
        <v>250</v>
      </c>
    </row>
    <row r="4" spans="1:12">
      <c r="A4" s="4" t="s">
        <v>1033</v>
      </c>
      <c r="B4" s="6" t="n">
        <v>83476</v>
      </c>
      <c r="C4" s="6" t="n">
        <v>83412</v>
      </c>
      <c r="D4" s="6" t="n">
        <v>83332</v>
      </c>
      <c r="E4" s="6" t="n">
        <v>83232</v>
      </c>
      <c r="F4" s="6" t="n">
        <v>70251</v>
      </c>
      <c r="G4" s="6" t="n">
        <v>68354</v>
      </c>
      <c r="H4" s="6" t="n">
        <v>68287</v>
      </c>
      <c r="I4" s="6" t="n">
        <v>68246</v>
      </c>
      <c r="J4" s="6" t="n">
        <v>83364</v>
      </c>
      <c r="K4" s="6" t="n">
        <v>68789</v>
      </c>
      <c r="L4" s="6" t="n">
        <v>69409</v>
      </c>
    </row>
    <row r="5" spans="1:12">
      <c r="A5" s="4" t="s">
        <v>1034</v>
      </c>
      <c r="J5" s="6" t="n">
        <v>115</v>
      </c>
      <c r="K5" s="6" t="n">
        <v>0</v>
      </c>
      <c r="L5" s="6" t="n">
        <v>0</v>
      </c>
    </row>
    <row r="6" spans="1:12">
      <c r="A6" s="4" t="s">
        <v>1035</v>
      </c>
      <c r="J6" s="6" t="n">
        <v>2692</v>
      </c>
      <c r="K6" s="6" t="n">
        <v>0</v>
      </c>
      <c r="L6" s="6" t="n">
        <v>0</v>
      </c>
    </row>
    <row r="7" spans="1:12">
      <c r="A7" s="4" t="s">
        <v>1036</v>
      </c>
      <c r="B7" s="6" t="n">
        <v>94388</v>
      </c>
      <c r="C7" s="6" t="n">
        <v>83412</v>
      </c>
      <c r="D7" s="6" t="n">
        <v>83409</v>
      </c>
      <c r="E7" s="6" t="n">
        <v>83368</v>
      </c>
      <c r="F7" s="6" t="n">
        <v>70251</v>
      </c>
      <c r="G7" s="6" t="n">
        <v>68569</v>
      </c>
      <c r="H7" s="6" t="n">
        <v>68362</v>
      </c>
      <c r="I7" s="6" t="n">
        <v>68300</v>
      </c>
      <c r="J7" s="6" t="n">
        <v>86171</v>
      </c>
      <c r="K7" s="6" t="n">
        <v>68789</v>
      </c>
      <c r="L7" s="6" t="n">
        <v>69409</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37</v>
      </c>
      <c r="B1" s="2" t="s">
        <v>912</v>
      </c>
      <c r="C1" s="2" t="s">
        <v>87</v>
      </c>
      <c r="D1" s="2" t="s">
        <v>2</v>
      </c>
      <c r="E1" s="2" t="s">
        <v>35</v>
      </c>
      <c r="F1" s="2" t="s">
        <v>92</v>
      </c>
    </row>
    <row r="2" spans="1:6">
      <c r="A2" s="3" t="s">
        <v>1038</v>
      </c>
    </row>
    <row r="3" spans="1:6">
      <c r="A3" s="4" t="s">
        <v>1039</v>
      </c>
      <c r="E3" s="6" t="n">
        <v>4000000</v>
      </c>
      <c r="F3" s="6" t="n">
        <v>1500000</v>
      </c>
    </row>
    <row r="4" spans="1:6">
      <c r="A4" s="4" t="s">
        <v>1011</v>
      </c>
      <c r="D4" s="5" t="n">
        <v>957</v>
      </c>
      <c r="E4" s="5" t="n">
        <v>0</v>
      </c>
      <c r="F4" s="5" t="n">
        <v>0</v>
      </c>
    </row>
    <row r="5" spans="1:6">
      <c r="A5" s="4" t="s">
        <v>1040</v>
      </c>
      <c r="D5" s="6" t="n">
        <v>2692000</v>
      </c>
      <c r="E5" s="6" t="n">
        <v>0</v>
      </c>
      <c r="F5" s="6" t="n">
        <v>0</v>
      </c>
    </row>
    <row r="6" spans="1:6">
      <c r="A6" s="4" t="s">
        <v>1041</v>
      </c>
      <c r="D6" s="6" t="n">
        <v>3546000</v>
      </c>
    </row>
    <row r="7" spans="1:6">
      <c r="A7" s="4" t="s">
        <v>1042</v>
      </c>
    </row>
    <row r="8" spans="1:6">
      <c r="A8" s="3" t="s">
        <v>1038</v>
      </c>
    </row>
    <row r="9" spans="1:6">
      <c r="A9" s="4" t="s">
        <v>1041</v>
      </c>
      <c r="C9" s="6" t="n">
        <v>2900000</v>
      </c>
    </row>
    <row r="10" spans="1:6">
      <c r="A10" s="4" t="s">
        <v>78</v>
      </c>
    </row>
    <row r="11" spans="1:6">
      <c r="A11" s="3" t="s">
        <v>1038</v>
      </c>
    </row>
    <row r="12" spans="1:6">
      <c r="A12" s="4" t="s">
        <v>79</v>
      </c>
      <c r="D12" s="6" t="n">
        <v>100000</v>
      </c>
      <c r="E12" s="6" t="n">
        <v>0</v>
      </c>
    </row>
    <row r="13" spans="1:6">
      <c r="A13" s="4" t="s">
        <v>918</v>
      </c>
    </row>
    <row r="14" spans="1:6">
      <c r="A14" s="3" t="s">
        <v>1038</v>
      </c>
    </row>
    <row r="15" spans="1:6">
      <c r="A15" s="4" t="s">
        <v>150</v>
      </c>
      <c r="B15" s="6" t="n">
        <v>14600000</v>
      </c>
      <c r="D15" s="6" t="n">
        <v>1460000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5</v>
      </c>
      <c r="D2" s="2" t="s">
        <v>92</v>
      </c>
    </row>
    <row r="3" spans="1:4">
      <c r="A3" s="3" t="s">
        <v>1044</v>
      </c>
    </row>
    <row r="4" spans="1:4">
      <c r="A4" s="4" t="s">
        <v>1039</v>
      </c>
      <c r="C4" s="6" t="n">
        <v>4000</v>
      </c>
      <c r="D4" s="6" t="n">
        <v>1500</v>
      </c>
    </row>
    <row r="5" spans="1:4">
      <c r="A5" s="4" t="s">
        <v>1045</v>
      </c>
      <c r="B5" s="6" t="n">
        <v>281</v>
      </c>
    </row>
    <row r="6" spans="1:4">
      <c r="A6" s="4" t="s">
        <v>1046</v>
      </c>
      <c r="B6" s="6" t="n">
        <v>3546</v>
      </c>
    </row>
    <row r="7" spans="1:4">
      <c r="A7" s="4" t="s">
        <v>1047</v>
      </c>
    </row>
    <row r="8" spans="1:4">
      <c r="A8" s="3" t="s">
        <v>1044</v>
      </c>
    </row>
    <row r="9" spans="1:4">
      <c r="A9" s="4" t="s">
        <v>1039</v>
      </c>
      <c r="B9" s="6" t="n">
        <v>2944</v>
      </c>
    </row>
    <row r="10" spans="1:4">
      <c r="A10" s="4" t="s">
        <v>1048</v>
      </c>
    </row>
    <row r="11" spans="1:4">
      <c r="A11" s="3" t="s">
        <v>1044</v>
      </c>
    </row>
    <row r="12" spans="1:4">
      <c r="A12" s="4" t="s">
        <v>1039</v>
      </c>
      <c r="B12" s="6" t="n">
        <v>32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9</v>
      </c>
      <c r="B1" s="2" t="s">
        <v>86</v>
      </c>
      <c r="J1" s="2" t="s">
        <v>1</v>
      </c>
    </row>
    <row r="2" spans="1:12">
      <c r="B2" s="2" t="s">
        <v>2</v>
      </c>
      <c r="C2" s="2" t="s">
        <v>87</v>
      </c>
      <c r="D2" s="2" t="s">
        <v>4</v>
      </c>
      <c r="E2" s="2" t="s">
        <v>88</v>
      </c>
      <c r="F2" s="2" t="s">
        <v>35</v>
      </c>
      <c r="G2" s="2" t="s">
        <v>89</v>
      </c>
      <c r="H2" s="2" t="s">
        <v>90</v>
      </c>
      <c r="I2" s="2" t="s">
        <v>91</v>
      </c>
      <c r="J2" s="2" t="s">
        <v>2</v>
      </c>
      <c r="K2" s="2" t="s">
        <v>35</v>
      </c>
      <c r="L2" s="2" t="s">
        <v>92</v>
      </c>
    </row>
    <row r="3" spans="1:12">
      <c r="A3" s="3" t="s">
        <v>250</v>
      </c>
    </row>
    <row r="4" spans="1:12">
      <c r="A4" s="4" t="s">
        <v>108</v>
      </c>
      <c r="B4" s="5" t="n">
        <v>58839</v>
      </c>
      <c r="C4" s="5" t="n">
        <v>-8590</v>
      </c>
      <c r="D4" s="5" t="n">
        <v>13341</v>
      </c>
      <c r="E4" s="5" t="n">
        <v>6190</v>
      </c>
      <c r="F4" s="5" t="n">
        <v>-212706</v>
      </c>
      <c r="G4" s="5" t="n">
        <v>21056</v>
      </c>
      <c r="H4" s="5" t="n">
        <v>16644</v>
      </c>
      <c r="I4" s="5" t="n">
        <v>24744</v>
      </c>
      <c r="J4" s="5" t="n">
        <v>69780</v>
      </c>
      <c r="K4" s="5" t="n">
        <v>-150262</v>
      </c>
      <c r="L4" s="5" t="n">
        <v>-285219</v>
      </c>
    </row>
    <row r="5" spans="1:12">
      <c r="A5" s="4" t="s">
        <v>1011</v>
      </c>
      <c r="J5" s="6" t="n">
        <v>957</v>
      </c>
      <c r="K5" s="6" t="n">
        <v>0</v>
      </c>
      <c r="L5" s="6" t="n">
        <v>0</v>
      </c>
    </row>
    <row r="6" spans="1:12">
      <c r="A6" s="4" t="s">
        <v>1050</v>
      </c>
      <c r="J6" s="5" t="n">
        <v>68823</v>
      </c>
      <c r="K6" s="5" t="n">
        <v>-150262</v>
      </c>
      <c r="L6" s="5" t="n">
        <v>-285219</v>
      </c>
    </row>
    <row r="7" spans="1:12">
      <c r="A7" s="4" t="s">
        <v>1033</v>
      </c>
      <c r="B7" s="6" t="n">
        <v>83476</v>
      </c>
      <c r="C7" s="6" t="n">
        <v>83412</v>
      </c>
      <c r="D7" s="6" t="n">
        <v>83332</v>
      </c>
      <c r="E7" s="6" t="n">
        <v>83232</v>
      </c>
      <c r="F7" s="6" t="n">
        <v>70251</v>
      </c>
      <c r="G7" s="6" t="n">
        <v>68354</v>
      </c>
      <c r="H7" s="6" t="n">
        <v>68287</v>
      </c>
      <c r="I7" s="6" t="n">
        <v>68246</v>
      </c>
      <c r="J7" s="6" t="n">
        <v>83364</v>
      </c>
      <c r="K7" s="6" t="n">
        <v>68789</v>
      </c>
      <c r="L7" s="6" t="n">
        <v>69409</v>
      </c>
    </row>
    <row r="8" spans="1:12">
      <c r="A8" s="4" t="s">
        <v>110</v>
      </c>
      <c r="B8" s="8" t="n">
        <v>0.6899999999999999</v>
      </c>
      <c r="C8" s="8" t="n">
        <v>-0.1</v>
      </c>
      <c r="D8" s="8" t="n">
        <v>0.16</v>
      </c>
      <c r="E8" s="8" t="n">
        <v>0.07000000000000001</v>
      </c>
      <c r="F8" s="8" t="n">
        <v>-3.03</v>
      </c>
      <c r="G8" s="8" t="n">
        <v>0.31</v>
      </c>
      <c r="H8" s="8" t="n">
        <v>0.24</v>
      </c>
      <c r="I8" s="8" t="n">
        <v>0.36</v>
      </c>
      <c r="J8" s="8" t="n">
        <v>0.83</v>
      </c>
      <c r="K8" s="8" t="n">
        <v>-2.18</v>
      </c>
      <c r="L8" s="8" t="n">
        <v>-4.11</v>
      </c>
    </row>
    <row r="9" spans="1:12">
      <c r="A9" s="4" t="s">
        <v>1051</v>
      </c>
      <c r="B9" s="6" t="n">
        <v>94388</v>
      </c>
      <c r="C9" s="6" t="n">
        <v>83412</v>
      </c>
      <c r="D9" s="6" t="n">
        <v>83409</v>
      </c>
      <c r="E9" s="6" t="n">
        <v>83368</v>
      </c>
      <c r="F9" s="6" t="n">
        <v>70251</v>
      </c>
      <c r="G9" s="6" t="n">
        <v>68569</v>
      </c>
      <c r="H9" s="6" t="n">
        <v>68362</v>
      </c>
      <c r="I9" s="6" t="n">
        <v>68300</v>
      </c>
      <c r="J9" s="6" t="n">
        <v>86171</v>
      </c>
      <c r="K9" s="6" t="n">
        <v>68789</v>
      </c>
      <c r="L9" s="6" t="n">
        <v>69409</v>
      </c>
    </row>
    <row r="10" spans="1:12">
      <c r="A10" s="4" t="s">
        <v>111</v>
      </c>
      <c r="B10" s="8" t="n">
        <v>0.62</v>
      </c>
      <c r="C10" s="8" t="n">
        <v>-0.1</v>
      </c>
      <c r="D10" s="8" t="n">
        <v>0.16</v>
      </c>
      <c r="E10" s="8" t="n">
        <v>0.07000000000000001</v>
      </c>
      <c r="F10" s="8" t="n">
        <v>-3.03</v>
      </c>
      <c r="G10" s="8" t="n">
        <v>0.31</v>
      </c>
      <c r="H10" s="8" t="n">
        <v>0.24</v>
      </c>
      <c r="I10" s="8" t="n">
        <v>0.36</v>
      </c>
      <c r="J10" s="8" t="n">
        <v>0.8100000000000001</v>
      </c>
      <c r="K10" s="8" t="n">
        <v>-2.18</v>
      </c>
      <c r="L10" s="8" t="n">
        <v>-4.11</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38"/>
    <col customWidth="1" max="3" min="3" width="41"/>
    <col customWidth="1" max="4" min="4" width="37"/>
    <col customWidth="1" max="5" min="5" width="31"/>
  </cols>
  <sheetData>
    <row r="1" spans="1:5">
      <c r="A1" s="1" t="s">
        <v>1052</v>
      </c>
      <c r="B1" s="2" t="s">
        <v>1053</v>
      </c>
      <c r="C1" s="2" t="s">
        <v>1054</v>
      </c>
      <c r="D1" s="2" t="s">
        <v>1055</v>
      </c>
      <c r="E1" s="2" t="s">
        <v>1056</v>
      </c>
    </row>
    <row r="2" spans="1:5">
      <c r="A2" s="3" t="s">
        <v>1038</v>
      </c>
    </row>
    <row r="3" spans="1:5">
      <c r="A3" s="4" t="s">
        <v>1057</v>
      </c>
      <c r="C3" s="6" t="n">
        <v>3</v>
      </c>
    </row>
    <row r="4" spans="1:5">
      <c r="A4" s="4" t="s">
        <v>1058</v>
      </c>
      <c r="C4" s="5" t="n">
        <v>6800</v>
      </c>
      <c r="D4" s="5" t="n">
        <v>8400</v>
      </c>
      <c r="E4" s="5" t="n">
        <v>8800</v>
      </c>
    </row>
    <row r="5" spans="1:5">
      <c r="A5" s="4" t="s">
        <v>1059</v>
      </c>
      <c r="C5" s="5" t="n">
        <v>12300</v>
      </c>
    </row>
    <row r="6" spans="1:5">
      <c r="A6" s="4" t="s">
        <v>1060</v>
      </c>
      <c r="C6" s="4" t="s">
        <v>1061</v>
      </c>
    </row>
    <row r="7" spans="1:5">
      <c r="A7" s="4" t="s">
        <v>1062</v>
      </c>
      <c r="C7" s="5" t="n">
        <v>0</v>
      </c>
      <c r="D7" s="5" t="n">
        <v>0</v>
      </c>
      <c r="E7" s="6" t="n">
        <v>353</v>
      </c>
    </row>
    <row r="8" spans="1:5">
      <c r="A8" s="4" t="s">
        <v>401</v>
      </c>
    </row>
    <row r="9" spans="1:5">
      <c r="A9" s="3" t="s">
        <v>1038</v>
      </c>
    </row>
    <row r="10" spans="1:5">
      <c r="A10" s="4" t="s">
        <v>1063</v>
      </c>
      <c r="C10" s="4" t="s">
        <v>1064</v>
      </c>
    </row>
    <row r="11" spans="1:5">
      <c r="A11" s="4" t="s">
        <v>1048</v>
      </c>
    </row>
    <row r="12" spans="1:5">
      <c r="A12" s="3" t="s">
        <v>1038</v>
      </c>
    </row>
    <row r="13" spans="1:5">
      <c r="A13" s="4" t="s">
        <v>1065</v>
      </c>
      <c r="C13" s="6" t="n">
        <v>2200000</v>
      </c>
    </row>
    <row r="14" spans="1:5">
      <c r="A14" s="4" t="s">
        <v>1066</v>
      </c>
    </row>
    <row r="15" spans="1:5">
      <c r="A15" s="3" t="s">
        <v>1038</v>
      </c>
    </row>
    <row r="16" spans="1:5">
      <c r="A16" s="4" t="s">
        <v>1067</v>
      </c>
      <c r="C16" s="6" t="n">
        <v>0</v>
      </c>
      <c r="D16" s="6" t="n">
        <v>0</v>
      </c>
    </row>
    <row r="17" spans="1:5">
      <c r="A17" s="4" t="s">
        <v>1062</v>
      </c>
      <c r="E17" s="5" t="n">
        <v>400</v>
      </c>
    </row>
    <row r="18" spans="1:5">
      <c r="A18" s="4" t="s">
        <v>1068</v>
      </c>
      <c r="C18" s="5" t="n">
        <v>0</v>
      </c>
    </row>
    <row r="19" spans="1:5">
      <c r="A19" s="4" t="s">
        <v>1069</v>
      </c>
      <c r="D19" s="8" t="n">
        <v>3.5</v>
      </c>
      <c r="E19" s="8" t="n">
        <v>6.23</v>
      </c>
    </row>
    <row r="20" spans="1:5">
      <c r="A20" s="4" t="s">
        <v>1070</v>
      </c>
      <c r="C20" s="6" t="n">
        <v>0</v>
      </c>
    </row>
    <row r="21" spans="1:5">
      <c r="A21" s="4" t="s">
        <v>1071</v>
      </c>
    </row>
    <row r="22" spans="1:5">
      <c r="A22" s="3" t="s">
        <v>1038</v>
      </c>
    </row>
    <row r="23" spans="1:5">
      <c r="A23" s="4" t="s">
        <v>1072</v>
      </c>
      <c r="C23" s="4" t="s">
        <v>1073</v>
      </c>
    </row>
    <row r="24" spans="1:5">
      <c r="A24" s="4" t="s">
        <v>1074</v>
      </c>
    </row>
    <row r="25" spans="1:5">
      <c r="A25" s="3" t="s">
        <v>1038</v>
      </c>
    </row>
    <row r="26" spans="1:5">
      <c r="A26" s="4" t="s">
        <v>1072</v>
      </c>
      <c r="C26" s="4" t="s">
        <v>1073</v>
      </c>
    </row>
    <row r="27" spans="1:5">
      <c r="A27" s="4" t="s">
        <v>1075</v>
      </c>
    </row>
    <row r="28" spans="1:5">
      <c r="A28" s="3" t="s">
        <v>1038</v>
      </c>
    </row>
    <row r="29" spans="1:5">
      <c r="A29" s="4" t="s">
        <v>1072</v>
      </c>
      <c r="C29" s="4" t="s">
        <v>1073</v>
      </c>
    </row>
    <row r="30" spans="1:5">
      <c r="A30" s="4" t="s">
        <v>1076</v>
      </c>
    </row>
    <row r="31" spans="1:5">
      <c r="A31" s="3" t="s">
        <v>1038</v>
      </c>
    </row>
    <row r="32" spans="1:5">
      <c r="A32" s="4" t="s">
        <v>1072</v>
      </c>
      <c r="C32" s="4" t="s">
        <v>1073</v>
      </c>
    </row>
    <row r="33" spans="1:5">
      <c r="A33" s="4" t="s">
        <v>1077</v>
      </c>
    </row>
    <row r="34" spans="1:5">
      <c r="A34" s="3" t="s">
        <v>1038</v>
      </c>
    </row>
    <row r="35" spans="1:5">
      <c r="A35" s="4" t="s">
        <v>1078</v>
      </c>
      <c r="C35" s="6" t="n">
        <v>817696</v>
      </c>
      <c r="D35" s="6" t="n">
        <v>1039380</v>
      </c>
    </row>
    <row r="36" spans="1:5">
      <c r="A36" s="4" t="s">
        <v>1079</v>
      </c>
      <c r="C36" s="5" t="n">
        <v>1900</v>
      </c>
    </row>
    <row r="37" spans="1:5">
      <c r="A37" s="4" t="s">
        <v>1080</v>
      </c>
    </row>
    <row r="38" spans="1:5">
      <c r="A38" s="3" t="s">
        <v>1038</v>
      </c>
    </row>
    <row r="39" spans="1:5">
      <c r="A39" s="4" t="s">
        <v>1072</v>
      </c>
      <c r="C39" s="4" t="s">
        <v>1081</v>
      </c>
    </row>
    <row r="40" spans="1:5">
      <c r="A40" s="4" t="s">
        <v>1082</v>
      </c>
    </row>
    <row r="41" spans="1:5">
      <c r="A41" s="3" t="s">
        <v>1038</v>
      </c>
    </row>
    <row r="42" spans="1:5">
      <c r="A42" s="4" t="s">
        <v>1072</v>
      </c>
      <c r="C42" s="4" t="s">
        <v>1081</v>
      </c>
    </row>
    <row r="43" spans="1:5">
      <c r="A43" s="4" t="s">
        <v>1083</v>
      </c>
    </row>
    <row r="44" spans="1:5">
      <c r="A44" s="3" t="s">
        <v>1038</v>
      </c>
    </row>
    <row r="45" spans="1:5">
      <c r="A45" s="4" t="s">
        <v>1072</v>
      </c>
      <c r="C45" s="4" t="s">
        <v>1081</v>
      </c>
    </row>
    <row r="46" spans="1:5">
      <c r="A46" s="4" t="s">
        <v>1084</v>
      </c>
    </row>
    <row r="47" spans="1:5">
      <c r="A47" s="3" t="s">
        <v>1038</v>
      </c>
    </row>
    <row r="48" spans="1:5">
      <c r="A48" s="4" t="s">
        <v>1078</v>
      </c>
      <c r="C48" s="6" t="n">
        <v>277817</v>
      </c>
      <c r="D48" s="6" t="n">
        <v>0</v>
      </c>
    </row>
    <row r="49" spans="1:5">
      <c r="A49" s="4" t="s">
        <v>1063</v>
      </c>
      <c r="C49" s="4" t="s">
        <v>418</v>
      </c>
    </row>
    <row r="50" spans="1:5">
      <c r="A50" s="4" t="s">
        <v>1079</v>
      </c>
      <c r="C50" s="5" t="n">
        <v>700</v>
      </c>
    </row>
    <row r="51" spans="1:5">
      <c r="A51" s="4" t="s">
        <v>1045</v>
      </c>
    </row>
    <row r="52" spans="1:5">
      <c r="A52" s="3" t="s">
        <v>1038</v>
      </c>
    </row>
    <row r="53" spans="1:5">
      <c r="A53" s="4" t="s">
        <v>1078</v>
      </c>
      <c r="C53" s="6" t="n">
        <v>199028</v>
      </c>
      <c r="D53" s="6" t="n">
        <v>367150</v>
      </c>
    </row>
    <row r="54" spans="1:5">
      <c r="A54" s="4" t="s">
        <v>1063</v>
      </c>
      <c r="C54" s="4" t="s">
        <v>418</v>
      </c>
    </row>
    <row r="55" spans="1:5">
      <c r="A55" s="4" t="s">
        <v>1085</v>
      </c>
      <c r="D55" s="4" t="s">
        <v>1086</v>
      </c>
    </row>
    <row r="56" spans="1:5">
      <c r="A56" s="4" t="s">
        <v>1087</v>
      </c>
      <c r="D56" s="4" t="s">
        <v>1088</v>
      </c>
    </row>
    <row r="57" spans="1:5">
      <c r="A57" s="4" t="s">
        <v>1089</v>
      </c>
    </row>
    <row r="58" spans="1:5">
      <c r="A58" s="3" t="s">
        <v>1038</v>
      </c>
    </row>
    <row r="59" spans="1:5">
      <c r="A59" s="4" t="s">
        <v>1090</v>
      </c>
      <c r="D59" s="4" t="s">
        <v>929</v>
      </c>
    </row>
    <row r="60" spans="1:5">
      <c r="A60" s="4" t="s">
        <v>1091</v>
      </c>
    </row>
    <row r="61" spans="1:5">
      <c r="A61" s="3" t="s">
        <v>1038</v>
      </c>
    </row>
    <row r="62" spans="1:5">
      <c r="A62" s="4" t="s">
        <v>1090</v>
      </c>
      <c r="D62" s="4" t="s">
        <v>1092</v>
      </c>
    </row>
    <row r="63" spans="1:5">
      <c r="A63" s="4" t="s">
        <v>1093</v>
      </c>
    </row>
    <row r="64" spans="1:5">
      <c r="A64" s="3" t="s">
        <v>1038</v>
      </c>
    </row>
    <row r="65" spans="1:5">
      <c r="A65" s="4" t="s">
        <v>1085</v>
      </c>
      <c r="E65" s="4" t="s">
        <v>1094</v>
      </c>
    </row>
    <row r="66" spans="1:5">
      <c r="A66" s="4" t="s">
        <v>1087</v>
      </c>
      <c r="E66" s="4" t="s">
        <v>1095</v>
      </c>
    </row>
    <row r="67" spans="1:5">
      <c r="A67" s="4" t="s">
        <v>1096</v>
      </c>
    </row>
    <row r="68" spans="1:5">
      <c r="A68" s="3" t="s">
        <v>1038</v>
      </c>
    </row>
    <row r="69" spans="1:5">
      <c r="A69" s="4" t="s">
        <v>1097</v>
      </c>
      <c r="C69" s="6" t="n">
        <v>20200000</v>
      </c>
    </row>
    <row r="70" spans="1:5">
      <c r="A70" s="4" t="s">
        <v>1065</v>
      </c>
      <c r="C70" s="6" t="n">
        <v>11100000</v>
      </c>
    </row>
    <row r="71" spans="1:5">
      <c r="A71" s="4" t="s">
        <v>1098</v>
      </c>
    </row>
    <row r="72" spans="1:5">
      <c r="A72" s="3" t="s">
        <v>1038</v>
      </c>
    </row>
    <row r="73" spans="1:5">
      <c r="A73" s="4" t="s">
        <v>1099</v>
      </c>
      <c r="C73" s="6" t="n">
        <v>368941</v>
      </c>
    </row>
    <row r="74" spans="1:5">
      <c r="A74" s="4" t="s">
        <v>1078</v>
      </c>
      <c r="C74" s="6" t="n">
        <v>817696</v>
      </c>
      <c r="D74" s="6" t="n">
        <v>1039380</v>
      </c>
    </row>
    <row r="75" spans="1:5">
      <c r="A75" s="4" t="s">
        <v>1063</v>
      </c>
      <c r="C75" s="4" t="s">
        <v>418</v>
      </c>
    </row>
    <row r="76" spans="1:5">
      <c r="A76" s="4" t="s">
        <v>1079</v>
      </c>
      <c r="C76" s="5" t="n">
        <v>1300</v>
      </c>
      <c r="D76" s="5" t="n">
        <v>3000</v>
      </c>
      <c r="E76" s="5" t="n">
        <v>3100</v>
      </c>
    </row>
    <row r="77" spans="1:5">
      <c r="A77" s="4" t="s">
        <v>1100</v>
      </c>
      <c r="C77" s="8" t="n">
        <v>3.41</v>
      </c>
      <c r="E77" s="8" t="n">
        <v>30.81</v>
      </c>
    </row>
    <row r="78" spans="1:5">
      <c r="A78" s="4" t="s">
        <v>1101</v>
      </c>
    </row>
    <row r="79" spans="1:5">
      <c r="A79" s="3" t="s">
        <v>1038</v>
      </c>
    </row>
    <row r="80" spans="1:5">
      <c r="A80" s="4" t="s">
        <v>1099</v>
      </c>
      <c r="C80" s="6" t="n">
        <v>0</v>
      </c>
    </row>
    <row r="81" spans="1:5">
      <c r="A81" s="4" t="s">
        <v>1078</v>
      </c>
      <c r="C81" s="6" t="n">
        <v>277817</v>
      </c>
      <c r="D81" s="6" t="n">
        <v>0</v>
      </c>
    </row>
    <row r="82" spans="1:5">
      <c r="A82" s="4" t="s">
        <v>1079</v>
      </c>
      <c r="C82" s="5" t="n">
        <v>500</v>
      </c>
    </row>
    <row r="83" spans="1:5">
      <c r="A83" s="4" t="s">
        <v>1100</v>
      </c>
      <c r="C83" s="8" t="n">
        <v>4.13</v>
      </c>
      <c r="E83" s="8" t="n">
        <v>34.28</v>
      </c>
    </row>
    <row r="84" spans="1:5">
      <c r="A84" s="4" t="s">
        <v>1102</v>
      </c>
    </row>
    <row r="85" spans="1:5">
      <c r="A85" s="3" t="s">
        <v>1038</v>
      </c>
    </row>
    <row r="86" spans="1:5">
      <c r="A86" s="4" t="s">
        <v>1090</v>
      </c>
      <c r="C86" s="4" t="s">
        <v>929</v>
      </c>
    </row>
    <row r="87" spans="1:5">
      <c r="A87" s="4" t="s">
        <v>1103</v>
      </c>
    </row>
    <row r="88" spans="1:5">
      <c r="A88" s="3" t="s">
        <v>1038</v>
      </c>
    </row>
    <row r="89" spans="1:5">
      <c r="A89" s="4" t="s">
        <v>1090</v>
      </c>
      <c r="C89" s="4" t="s">
        <v>1104</v>
      </c>
    </row>
    <row r="90" spans="1:5">
      <c r="A90" s="4" t="s">
        <v>1105</v>
      </c>
    </row>
    <row r="91" spans="1:5">
      <c r="A91" s="3" t="s">
        <v>1038</v>
      </c>
    </row>
    <row r="92" spans="1:5">
      <c r="A92" s="4" t="s">
        <v>1099</v>
      </c>
      <c r="C92" s="6" t="n">
        <v>0</v>
      </c>
    </row>
    <row r="93" spans="1:5">
      <c r="A93" s="4" t="s">
        <v>1078</v>
      </c>
      <c r="C93" s="6" t="n">
        <v>199028</v>
      </c>
      <c r="D93" s="6" t="n">
        <v>367150</v>
      </c>
    </row>
    <row r="94" spans="1:5">
      <c r="A94" s="4" t="s">
        <v>1100</v>
      </c>
      <c r="C94" s="5" t="n">
        <v>0</v>
      </c>
    </row>
    <row r="95" spans="1:5">
      <c r="A95" s="4" t="s">
        <v>1106</v>
      </c>
    </row>
    <row r="96" spans="1:5">
      <c r="A96" s="3" t="s">
        <v>1038</v>
      </c>
    </row>
    <row r="97" spans="1:5">
      <c r="A97" s="4" t="s">
        <v>1058</v>
      </c>
      <c r="C97" s="5" t="n">
        <v>1500</v>
      </c>
      <c r="D97" s="5" t="n">
        <v>2600</v>
      </c>
    </row>
    <row r="98" spans="1:5">
      <c r="A98" s="4" t="s">
        <v>1107</v>
      </c>
      <c r="E98" s="5" t="n">
        <v>4500</v>
      </c>
    </row>
    <row r="99" spans="1:5">
      <c r="A99" s="4" t="s">
        <v>1108</v>
      </c>
      <c r="E99" s="5" t="n">
        <v>2300</v>
      </c>
    </row>
    <row r="100" spans="1:5">
      <c r="A100" s="4" t="s">
        <v>1109</v>
      </c>
    </row>
    <row r="101" spans="1:5">
      <c r="A101" s="3" t="s">
        <v>1038</v>
      </c>
    </row>
    <row r="102" spans="1:5">
      <c r="A102" s="4" t="s">
        <v>1110</v>
      </c>
      <c r="B102" s="5" t="n">
        <v>600</v>
      </c>
    </row>
    <row r="103" spans="1:5">
      <c r="A103" s="4" t="s">
        <v>1099</v>
      </c>
      <c r="B103" s="6" t="n">
        <v>67000</v>
      </c>
    </row>
    <row r="104" spans="1:5">
      <c r="A104" s="4" t="s">
        <v>1111</v>
      </c>
    </row>
    <row r="105" spans="1:5">
      <c r="A105" s="3" t="s">
        <v>1038</v>
      </c>
    </row>
    <row r="106" spans="1:5">
      <c r="A106" s="4" t="s">
        <v>1110</v>
      </c>
      <c r="B106" s="5" t="n">
        <v>950</v>
      </c>
    </row>
    <row r="107" spans="1:5">
      <c r="A107" s="4" t="s">
        <v>1078</v>
      </c>
      <c r="B107" s="6" t="n">
        <v>106000</v>
      </c>
    </row>
    <row r="108" spans="1:5">
      <c r="A108" s="4" t="s">
        <v>1112</v>
      </c>
    </row>
    <row r="109" spans="1:5">
      <c r="A109" s="3" t="s">
        <v>1038</v>
      </c>
    </row>
    <row r="110" spans="1:5">
      <c r="A110" s="4" t="s">
        <v>1110</v>
      </c>
      <c r="B110" s="5" t="n">
        <v>1200</v>
      </c>
    </row>
    <row r="111" spans="1:5">
      <c r="A111" s="4" t="s">
        <v>1078</v>
      </c>
      <c r="B111" s="6" t="n">
        <v>134000</v>
      </c>
    </row>
    <row r="112" spans="1:5">
      <c r="A112" s="4" t="s">
        <v>1113</v>
      </c>
      <c r="B112" s="6" t="n">
        <v>3</v>
      </c>
    </row>
    <row r="113" spans="1:5">
      <c r="A113" s="4" t="s">
        <v>1114</v>
      </c>
    </row>
    <row r="114" spans="1:5">
      <c r="A114" s="3" t="s">
        <v>1038</v>
      </c>
    </row>
    <row r="115" spans="1:5">
      <c r="A115" s="4" t="s">
        <v>1110</v>
      </c>
      <c r="B115" s="5" t="n">
        <v>1900</v>
      </c>
    </row>
    <row r="116" spans="1:5">
      <c r="A116" s="4" t="s">
        <v>1078</v>
      </c>
      <c r="B116" s="6" t="n">
        <v>212000</v>
      </c>
    </row>
    <row r="117" spans="1:5">
      <c r="A117" s="4" t="s">
        <v>1113</v>
      </c>
      <c r="B117" s="6" t="n">
        <v>3</v>
      </c>
    </row>
    <row r="118" spans="1:5">
      <c r="A118" s="4" t="s">
        <v>1115</v>
      </c>
    </row>
    <row r="119" spans="1:5">
      <c r="A119" s="3" t="s">
        <v>1038</v>
      </c>
    </row>
    <row r="120" spans="1:5">
      <c r="A120" s="4" t="s">
        <v>1116</v>
      </c>
      <c r="B120" s="6" t="n">
        <v>519000</v>
      </c>
    </row>
    <row r="121" spans="1:5">
      <c r="A121" s="4" t="s">
        <v>1117</v>
      </c>
    </row>
    <row r="122" spans="1:5">
      <c r="A122" s="3" t="s">
        <v>1038</v>
      </c>
    </row>
    <row r="123" spans="1:5">
      <c r="A123" s="4" t="s">
        <v>1058</v>
      </c>
      <c r="D123" s="5" t="n">
        <v>33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8</v>
      </c>
      <c r="B1" s="2" t="s">
        <v>2</v>
      </c>
      <c r="C1" s="2" t="s">
        <v>35</v>
      </c>
    </row>
    <row r="2" spans="1:3">
      <c r="A2" s="3" t="s">
        <v>1038</v>
      </c>
    </row>
    <row r="3" spans="1:3">
      <c r="A3" s="4" t="s">
        <v>1119</v>
      </c>
      <c r="B3" s="6" t="n">
        <v>3468029</v>
      </c>
      <c r="C3" s="6" t="n">
        <v>4011697</v>
      </c>
    </row>
    <row r="4" spans="1:3">
      <c r="A4" s="4" t="s">
        <v>1066</v>
      </c>
    </row>
    <row r="5" spans="1:3">
      <c r="A5" s="3" t="s">
        <v>1038</v>
      </c>
    </row>
    <row r="6" spans="1:3">
      <c r="A6" s="4" t="s">
        <v>1120</v>
      </c>
      <c r="B6" s="6" t="n">
        <v>2173488</v>
      </c>
      <c r="C6" s="6" t="n">
        <v>2605167</v>
      </c>
    </row>
    <row r="7" spans="1:3">
      <c r="A7" s="4" t="s">
        <v>1077</v>
      </c>
    </row>
    <row r="8" spans="1:3">
      <c r="A8" s="3" t="s">
        <v>1038</v>
      </c>
    </row>
    <row r="9" spans="1:3">
      <c r="A9" s="4" t="s">
        <v>1121</v>
      </c>
      <c r="B9" s="6" t="n">
        <v>817696</v>
      </c>
      <c r="C9" s="6" t="n">
        <v>1039380</v>
      </c>
    </row>
    <row r="10" spans="1:3">
      <c r="A10" s="4" t="s">
        <v>1084</v>
      </c>
    </row>
    <row r="11" spans="1:3">
      <c r="A11" s="3" t="s">
        <v>1038</v>
      </c>
    </row>
    <row r="12" spans="1:3">
      <c r="A12" s="4" t="s">
        <v>1121</v>
      </c>
      <c r="B12" s="6" t="n">
        <v>277817</v>
      </c>
      <c r="C12" s="6" t="n">
        <v>0</v>
      </c>
    </row>
    <row r="13" spans="1:3">
      <c r="A13" s="4" t="s">
        <v>1045</v>
      </c>
    </row>
    <row r="14" spans="1:3">
      <c r="A14" s="3" t="s">
        <v>1038</v>
      </c>
    </row>
    <row r="15" spans="1:3">
      <c r="A15" s="4" t="s">
        <v>1121</v>
      </c>
      <c r="B15" s="6" t="n">
        <v>199028</v>
      </c>
      <c r="C15" s="6" t="n">
        <v>36715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122</v>
      </c>
      <c r="B1" s="2" t="s">
        <v>1</v>
      </c>
    </row>
    <row r="2" spans="1:3">
      <c r="B2" s="2" t="s">
        <v>2</v>
      </c>
      <c r="C2" s="2" t="s">
        <v>35</v>
      </c>
    </row>
    <row r="3" spans="1:3">
      <c r="A3" s="3" t="s">
        <v>1123</v>
      </c>
    </row>
    <row r="4" spans="1:3">
      <c r="A4" s="4" t="s">
        <v>1124</v>
      </c>
      <c r="B4" s="6" t="n">
        <v>2605167</v>
      </c>
    </row>
    <row r="5" spans="1:3">
      <c r="A5" s="4" t="s">
        <v>1070</v>
      </c>
      <c r="B5" s="6" t="n">
        <v>0</v>
      </c>
    </row>
    <row r="6" spans="1:3">
      <c r="A6" s="4" t="s">
        <v>1067</v>
      </c>
      <c r="B6" s="6" t="n">
        <v>0</v>
      </c>
      <c r="C6" s="6" t="n">
        <v>0</v>
      </c>
    </row>
    <row r="7" spans="1:3">
      <c r="A7" s="4" t="s">
        <v>1125</v>
      </c>
      <c r="B7" s="6" t="n">
        <v>-431679</v>
      </c>
    </row>
    <row r="8" spans="1:3">
      <c r="A8" s="4" t="s">
        <v>1126</v>
      </c>
      <c r="B8" s="6" t="n">
        <v>2173488</v>
      </c>
      <c r="C8" s="6" t="n">
        <v>2605167</v>
      </c>
    </row>
    <row r="9" spans="1:3">
      <c r="A9" s="4" t="s">
        <v>1127</v>
      </c>
      <c r="B9" s="6" t="n">
        <v>734880</v>
      </c>
    </row>
    <row r="10" spans="1:3">
      <c r="A10" s="3" t="s">
        <v>1128</v>
      </c>
    </row>
    <row r="11" spans="1:3">
      <c r="A11" s="4" t="s">
        <v>1129</v>
      </c>
      <c r="B11" s="8" t="n">
        <v>11.84</v>
      </c>
    </row>
    <row r="12" spans="1:3">
      <c r="A12" s="4" t="s">
        <v>1130</v>
      </c>
      <c r="B12" s="6" t="n">
        <v>0</v>
      </c>
    </row>
    <row r="13" spans="1:3">
      <c r="A13" s="4" t="s">
        <v>1131</v>
      </c>
      <c r="B13" s="6" t="n">
        <v>0</v>
      </c>
    </row>
    <row r="14" spans="1:3">
      <c r="A14" s="4" t="s">
        <v>1132</v>
      </c>
      <c r="B14" s="12" t="n">
        <v>17.29</v>
      </c>
    </row>
    <row r="15" spans="1:3">
      <c r="A15" s="4" t="s">
        <v>1133</v>
      </c>
      <c r="B15" s="12" t="n">
        <v>10.76</v>
      </c>
      <c r="C15" s="8" t="n">
        <v>11.84</v>
      </c>
    </row>
    <row r="16" spans="1:3">
      <c r="A16" s="4" t="s">
        <v>1134</v>
      </c>
      <c r="B16" s="8" t="n">
        <v>12.81</v>
      </c>
    </row>
    <row r="17" spans="1:3">
      <c r="A17" s="3" t="s">
        <v>1135</v>
      </c>
    </row>
    <row r="18" spans="1:3">
      <c r="A18" s="4" t="s">
        <v>1136</v>
      </c>
      <c r="B18" s="4" t="s">
        <v>1137</v>
      </c>
    </row>
    <row r="19" spans="1:3">
      <c r="A19" s="4" t="s">
        <v>1138</v>
      </c>
      <c r="B19" s="4" t="s">
        <v>420</v>
      </c>
    </row>
    <row r="20" spans="1:3">
      <c r="A20" s="3" t="s">
        <v>1139</v>
      </c>
    </row>
    <row r="21" spans="1:3">
      <c r="A21" s="4" t="s">
        <v>1140</v>
      </c>
      <c r="B21" s="5" t="n">
        <v>0</v>
      </c>
    </row>
    <row r="22" spans="1:3">
      <c r="A22" s="4" t="s">
        <v>1141</v>
      </c>
      <c r="B22" s="6" t="n">
        <v>0</v>
      </c>
    </row>
    <row r="23" spans="1:3">
      <c r="A23" s="4" t="s">
        <v>1136</v>
      </c>
      <c r="B23" s="6" t="n">
        <v>0</v>
      </c>
      <c r="C23" s="5" t="n">
        <v>0</v>
      </c>
    </row>
    <row r="24" spans="1:3">
      <c r="A24" s="4" t="s">
        <v>1138</v>
      </c>
      <c r="B24" s="5"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7:02:06Z</dcterms:created>
  <dcterms:modified xmlns:dcterms="http://purl.org/dc/terms/" xmlns:xsi="http://www.w3.org/2001/XMLSchema-instance" xsi:type="dcterms:W3CDTF">2019-03-13T17:02:06Z</dcterms:modified>
</cp:coreProperties>
</file>